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Org"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Goodwill and Other Intangibl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itigation" sheetId="18" state="visible" r:id="rId18"/>
    <sheet xmlns:r="http://schemas.openxmlformats.org/officeDocument/2006/relationships" name="Leases" sheetId="19" state="visible" r:id="rId19"/>
    <sheet xmlns:r="http://schemas.openxmlformats.org/officeDocument/2006/relationships" name="Other Commitments and Contingen"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Retirement Plans" sheetId="24" state="visible" r:id="rId24"/>
    <sheet xmlns:r="http://schemas.openxmlformats.org/officeDocument/2006/relationships" name="Business Segment Information" sheetId="25" state="visible" r:id="rId25"/>
    <sheet xmlns:r="http://schemas.openxmlformats.org/officeDocument/2006/relationships" name="Unaudited Quarterly Resul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Acquisitions (Tables)" sheetId="32" state="visible" r:id="rId32"/>
    <sheet xmlns:r="http://schemas.openxmlformats.org/officeDocument/2006/relationships" name="Goodwill and Other Intangibles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Retirement Plans (Tables)" sheetId="40" state="visible" r:id="rId40"/>
    <sheet xmlns:r="http://schemas.openxmlformats.org/officeDocument/2006/relationships" name="Business Segment Information (T" sheetId="41" state="visible" r:id="rId41"/>
    <sheet xmlns:r="http://schemas.openxmlformats.org/officeDocument/2006/relationships" name="Unaudited Quarterly Results (Ta" sheetId="42" state="visible" r:id="rId42"/>
    <sheet xmlns:r="http://schemas.openxmlformats.org/officeDocument/2006/relationships" name="Description of Business and O_2"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asis of Presentation and Sum_9" sheetId="49" state="visible" r:id="rId49"/>
    <sheet xmlns:r="http://schemas.openxmlformats.org/officeDocument/2006/relationships" name="Revenue Recognition - Additiona" sheetId="50" state="visible" r:id="rId50"/>
    <sheet xmlns:r="http://schemas.openxmlformats.org/officeDocument/2006/relationships" name="Revenue Recognition - Summary o" sheetId="51" state="visible" r:id="rId51"/>
    <sheet xmlns:r="http://schemas.openxmlformats.org/officeDocument/2006/relationships" name="Revenue Recognition - Schedule " sheetId="52" state="visible" r:id="rId52"/>
    <sheet xmlns:r="http://schemas.openxmlformats.org/officeDocument/2006/relationships" name="Marketable Securities - Additio" sheetId="53" state="visible" r:id="rId53"/>
    <sheet xmlns:r="http://schemas.openxmlformats.org/officeDocument/2006/relationships" name="Inventories - Inventory, Net of" sheetId="54" state="visible" r:id="rId54"/>
    <sheet xmlns:r="http://schemas.openxmlformats.org/officeDocument/2006/relationships" name="Inventories - Additional Inform"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Acquisitions - Additional Infor" sheetId="58" state="visible" r:id="rId58"/>
    <sheet xmlns:r="http://schemas.openxmlformats.org/officeDocument/2006/relationships" name="Acquisitions - Summary of busin" sheetId="59" state="visible" r:id="rId59"/>
    <sheet xmlns:r="http://schemas.openxmlformats.org/officeDocument/2006/relationships" name="Acquisitions - Summary Of The P" sheetId="60" state="visible" r:id="rId60"/>
    <sheet xmlns:r="http://schemas.openxmlformats.org/officeDocument/2006/relationships" name="Acquisitions - Summary of Bus_2"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Debt - Additional Information (" sheetId="64" state="visible" r:id="rId64"/>
    <sheet xmlns:r="http://schemas.openxmlformats.org/officeDocument/2006/relationships" name="Debt - Summary of Senior Unsecu" sheetId="65" state="visible" r:id="rId65"/>
    <sheet xmlns:r="http://schemas.openxmlformats.org/officeDocument/2006/relationships" name="Debt - Summary of Outstanding D" sheetId="66" state="visible" r:id="rId66"/>
    <sheet xmlns:r="http://schemas.openxmlformats.org/officeDocument/2006/relationships" name="Debt - Summary of Outstanding_2" sheetId="67" state="visible" r:id="rId67"/>
    <sheet xmlns:r="http://schemas.openxmlformats.org/officeDocument/2006/relationships" name="Debt - Annual maturities of deb" sheetId="68" state="visible" r:id="rId68"/>
    <sheet xmlns:r="http://schemas.openxmlformats.org/officeDocument/2006/relationships" name="Income Taxes - Additional Infor" sheetId="69" state="visible" r:id="rId69"/>
    <sheet xmlns:r="http://schemas.openxmlformats.org/officeDocument/2006/relationships" name="Income Taxes - Income from oper" sheetId="70" state="visible" r:id="rId70"/>
    <sheet xmlns:r="http://schemas.openxmlformats.org/officeDocument/2006/relationships" name="Income Taxes - Deferred compone" sheetId="71" state="visible" r:id="rId71"/>
    <sheet xmlns:r="http://schemas.openxmlformats.org/officeDocument/2006/relationships" name="Income Taxes - Schedule of Effe" sheetId="72" state="visible" r:id="rId72"/>
    <sheet xmlns:r="http://schemas.openxmlformats.org/officeDocument/2006/relationships" name="Income Taxes - Deferred tax lia" sheetId="73" state="visible" r:id="rId73"/>
    <sheet xmlns:r="http://schemas.openxmlformats.org/officeDocument/2006/relationships" name="Income Taxes - Unrecognized Tax" sheetId="74" state="visible" r:id="rId74"/>
    <sheet xmlns:r="http://schemas.openxmlformats.org/officeDocument/2006/relationships" name="Income Taxes - Summary Of Valua" sheetId="75" state="visible" r:id="rId75"/>
    <sheet xmlns:r="http://schemas.openxmlformats.org/officeDocument/2006/relationships" name="Litigation - Additional Informa" sheetId="76" state="visible" r:id="rId76"/>
    <sheet xmlns:r="http://schemas.openxmlformats.org/officeDocument/2006/relationships" name="Leases - Additional Information" sheetId="77" state="visible" r:id="rId77"/>
    <sheet xmlns:r="http://schemas.openxmlformats.org/officeDocument/2006/relationships" name="Leases - Schedule of Company's " sheetId="78" state="visible" r:id="rId78"/>
    <sheet xmlns:r="http://schemas.openxmlformats.org/officeDocument/2006/relationships" name="Leases - Schedule of Undiscount" sheetId="79" state="visible" r:id="rId79"/>
    <sheet xmlns:r="http://schemas.openxmlformats.org/officeDocument/2006/relationships" name="Other Commitments and Conting_2" sheetId="80" state="visible" r:id="rId80"/>
    <sheet xmlns:r="http://schemas.openxmlformats.org/officeDocument/2006/relationships" name="Stock-Based Compensation - Addi" sheetId="81" state="visible" r:id="rId81"/>
    <sheet xmlns:r="http://schemas.openxmlformats.org/officeDocument/2006/relationships" name="Stock-Based Compensation - Ad_2" sheetId="82" state="visible" r:id="rId82"/>
    <sheet xmlns:r="http://schemas.openxmlformats.org/officeDocument/2006/relationships" name="Stock-Based Compensation - Sche" sheetId="83" state="visible" r:id="rId83"/>
    <sheet xmlns:r="http://schemas.openxmlformats.org/officeDocument/2006/relationships" name="Stock-Based Compensation - Rele" sheetId="84" state="visible" r:id="rId84"/>
    <sheet xmlns:r="http://schemas.openxmlformats.org/officeDocument/2006/relationships" name="Stock-Based Compensation - Stoc" sheetId="85" state="visible" r:id="rId85"/>
    <sheet xmlns:r="http://schemas.openxmlformats.org/officeDocument/2006/relationships" name="Stock-Based Compensation  -  Ra" sheetId="86" state="visible" r:id="rId86"/>
    <sheet xmlns:r="http://schemas.openxmlformats.org/officeDocument/2006/relationships" name="Stock-Based Compensation - Rest" sheetId="87" state="visible" r:id="rId87"/>
    <sheet xmlns:r="http://schemas.openxmlformats.org/officeDocument/2006/relationships" name="Stock-Based Compensation - Re_2" sheetId="88" state="visible" r:id="rId88"/>
    <sheet xmlns:r="http://schemas.openxmlformats.org/officeDocument/2006/relationships" name="Stock-Based Compensation - Perf" sheetId="89" state="visible" r:id="rId89"/>
    <sheet xmlns:r="http://schemas.openxmlformats.org/officeDocument/2006/relationships" name="Earnings Per Share - Earnings P" sheetId="90" state="visible" r:id="rId90"/>
    <sheet xmlns:r="http://schemas.openxmlformats.org/officeDocument/2006/relationships" name="Earnings Per Share - Additional" sheetId="91" state="visible" r:id="rId91"/>
    <sheet xmlns:r="http://schemas.openxmlformats.org/officeDocument/2006/relationships" name="Accumulated Other Comprehensi_3" sheetId="92" state="visible" r:id="rId92"/>
    <sheet xmlns:r="http://schemas.openxmlformats.org/officeDocument/2006/relationships" name="Retirement Plans - Additional I" sheetId="93" state="visible" r:id="rId93"/>
    <sheet xmlns:r="http://schemas.openxmlformats.org/officeDocument/2006/relationships" name="Retirement Plans - Defined Bene" sheetId="94" state="visible" r:id="rId94"/>
    <sheet xmlns:r="http://schemas.openxmlformats.org/officeDocument/2006/relationships" name="Retirement Plans - Defined Be_2" sheetId="95" state="visible" r:id="rId95"/>
    <sheet xmlns:r="http://schemas.openxmlformats.org/officeDocument/2006/relationships" name="Retirement Plans - Defined Be_3" sheetId="96" state="visible" r:id="rId96"/>
    <sheet xmlns:r="http://schemas.openxmlformats.org/officeDocument/2006/relationships" name="Retirement Plans - Defined Be_4" sheetId="97" state="visible" r:id="rId97"/>
    <sheet xmlns:r="http://schemas.openxmlformats.org/officeDocument/2006/relationships" name="Retirement Plans - Summary of t" sheetId="98" state="visible" r:id="rId98"/>
    <sheet xmlns:r="http://schemas.openxmlformats.org/officeDocument/2006/relationships" name="Retirement Plans - Defined Be_5" sheetId="99" state="visible" r:id="rId99"/>
    <sheet xmlns:r="http://schemas.openxmlformats.org/officeDocument/2006/relationships" name="Retirement Plans - Defined Be_6" sheetId="100" state="visible" r:id="rId100"/>
    <sheet xmlns:r="http://schemas.openxmlformats.org/officeDocument/2006/relationships" name="Retirement Plans - Defined Be_7" sheetId="101" state="visible" r:id="rId101"/>
    <sheet xmlns:r="http://schemas.openxmlformats.org/officeDocument/2006/relationships" name="Retirement Plans - Defined Be_8" sheetId="102" state="visible" r:id="rId102"/>
    <sheet xmlns:r="http://schemas.openxmlformats.org/officeDocument/2006/relationships" name="Retirement Plans - Defined Be_9" sheetId="103" state="visible" r:id="rId103"/>
    <sheet xmlns:r="http://schemas.openxmlformats.org/officeDocument/2006/relationships" name="Retirement Plans - Defined B_10" sheetId="104" state="visible" r:id="rId104"/>
    <sheet xmlns:r="http://schemas.openxmlformats.org/officeDocument/2006/relationships" name="Retirement Plans - Defined B_11" sheetId="105" state="visible" r:id="rId105"/>
    <sheet xmlns:r="http://schemas.openxmlformats.org/officeDocument/2006/relationships" name="Retirement Plans - Defined B_12" sheetId="106" state="visible" r:id="rId106"/>
    <sheet xmlns:r="http://schemas.openxmlformats.org/officeDocument/2006/relationships" name="Retirement Plans - Defined B_13" sheetId="107" state="visible" r:id="rId107"/>
    <sheet xmlns:r="http://schemas.openxmlformats.org/officeDocument/2006/relationships" name="Retirement Plans - Defined B_14" sheetId="108" state="visible" r:id="rId108"/>
    <sheet xmlns:r="http://schemas.openxmlformats.org/officeDocument/2006/relationships" name="Retirement Plans - Defined B_15" sheetId="109" state="visible" r:id="rId109"/>
    <sheet xmlns:r="http://schemas.openxmlformats.org/officeDocument/2006/relationships" name="Business Segment Information - " sheetId="110" state="visible" r:id="rId110"/>
    <sheet xmlns:r="http://schemas.openxmlformats.org/officeDocument/2006/relationships" name="Business Segment Information _2" sheetId="111" state="visible" r:id="rId111"/>
    <sheet xmlns:r="http://schemas.openxmlformats.org/officeDocument/2006/relationships" name="Business Segment Information _3" sheetId="112" state="visible" r:id="rId112"/>
    <sheet xmlns:r="http://schemas.openxmlformats.org/officeDocument/2006/relationships" name="Business Segment Information _4" sheetId="113" state="visible" r:id="rId113"/>
    <sheet xmlns:r="http://schemas.openxmlformats.org/officeDocument/2006/relationships" name="Business Segment Information _5" sheetId="114" state="visible" r:id="rId114"/>
    <sheet xmlns:r="http://schemas.openxmlformats.org/officeDocument/2006/relationships" name="Business Segment Information _6" sheetId="115" state="visible" r:id="rId115"/>
    <sheet xmlns:r="http://schemas.openxmlformats.org/officeDocument/2006/relationships" name="Unaudited Quarterly Results - S"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Central Index Key</t>
        </is>
      </c>
      <c r="B10" s="4" t="inlineStr">
        <is>
          <t>0001000697</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Entity Registrant Name</t>
        </is>
      </c>
      <c r="B14" s="4" t="inlineStr">
        <is>
          <t>Waters Corporation</t>
        </is>
      </c>
      <c r="C14" s="4" t="inlineStr">
        <is>
          <t xml:space="preserve"> </t>
        </is>
      </c>
      <c r="D14" s="4" t="inlineStr">
        <is>
          <t xml:space="preserve"> </t>
        </is>
      </c>
    </row>
    <row r="15">
      <c r="A15" s="4" t="inlineStr">
        <is>
          <t>Entity File Number</t>
        </is>
      </c>
      <c r="B15" s="4" t="inlineStr">
        <is>
          <t>01-14010</t>
        </is>
      </c>
      <c r="C15" s="4" t="inlineStr">
        <is>
          <t xml:space="preserve"> </t>
        </is>
      </c>
      <c r="D15" s="4" t="inlineStr">
        <is>
          <t xml:space="preserve"> </t>
        </is>
      </c>
    </row>
    <row r="16">
      <c r="A16" s="4" t="inlineStr">
        <is>
          <t>Entity Tax Identification Number</t>
        </is>
      </c>
      <c r="B16" s="4" t="inlineStr">
        <is>
          <t>13-366864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Address, Address Line One</t>
        </is>
      </c>
      <c r="B23" s="4" t="inlineStr">
        <is>
          <t>34 Maple Street</t>
        </is>
      </c>
      <c r="C23" s="4" t="inlineStr">
        <is>
          <t xml:space="preserve"> </t>
        </is>
      </c>
      <c r="D23" s="4" t="inlineStr">
        <is>
          <t xml:space="preserve"> </t>
        </is>
      </c>
    </row>
    <row r="24">
      <c r="A24" s="4" t="inlineStr">
        <is>
          <t>Entity Address, City or Town</t>
        </is>
      </c>
      <c r="B24" s="4" t="inlineStr">
        <is>
          <t>Milford</t>
        </is>
      </c>
      <c r="C24" s="4" t="inlineStr">
        <is>
          <t xml:space="preserve"> </t>
        </is>
      </c>
      <c r="D24" s="4" t="inlineStr">
        <is>
          <t xml:space="preserve"> </t>
        </is>
      </c>
    </row>
    <row r="25">
      <c r="A25" s="4" t="inlineStr">
        <is>
          <t>Entity Address, State or Province</t>
        </is>
      </c>
      <c r="B25" s="4" t="inlineStr">
        <is>
          <t>MA</t>
        </is>
      </c>
      <c r="C25" s="4" t="inlineStr">
        <is>
          <t xml:space="preserve"> </t>
        </is>
      </c>
      <c r="D25" s="4" t="inlineStr">
        <is>
          <t xml:space="preserve"> </t>
        </is>
      </c>
    </row>
    <row r="26">
      <c r="A26" s="4" t="inlineStr">
        <is>
          <t>Entity Address, Postal Zip Code</t>
        </is>
      </c>
      <c r="B26" s="4" t="inlineStr">
        <is>
          <t>01757</t>
        </is>
      </c>
      <c r="C26" s="4" t="inlineStr">
        <is>
          <t xml:space="preserve"> </t>
        </is>
      </c>
      <c r="D26" s="4" t="inlineStr">
        <is>
          <t xml:space="preserve"> </t>
        </is>
      </c>
    </row>
    <row r="27">
      <c r="A27" s="4" t="inlineStr">
        <is>
          <t>City Area Code</t>
        </is>
      </c>
      <c r="B27" s="4" t="inlineStr">
        <is>
          <t>508</t>
        </is>
      </c>
      <c r="C27" s="4" t="inlineStr">
        <is>
          <t xml:space="preserve"> </t>
        </is>
      </c>
      <c r="D27" s="4" t="inlineStr">
        <is>
          <t xml:space="preserve"> </t>
        </is>
      </c>
    </row>
    <row r="28">
      <c r="A28" s="4" t="inlineStr">
        <is>
          <t>Local Phone Number</t>
        </is>
      </c>
      <c r="B28" s="4" t="inlineStr">
        <is>
          <t>478-2000</t>
        </is>
      </c>
      <c r="C28" s="4" t="inlineStr">
        <is>
          <t xml:space="preserve"> </t>
        </is>
      </c>
      <c r="D28" s="4" t="inlineStr">
        <is>
          <t xml:space="preserve"> </t>
        </is>
      </c>
    </row>
    <row r="29">
      <c r="A29" s="4" t="inlineStr">
        <is>
          <t>Trading Symbol</t>
        </is>
      </c>
      <c r="B29" s="4" t="inlineStr">
        <is>
          <t>WAT</t>
        </is>
      </c>
      <c r="C29" s="4" t="inlineStr">
        <is>
          <t xml:space="preserve"> </t>
        </is>
      </c>
      <c r="D29" s="4" t="inlineStr">
        <is>
          <t xml:space="preserve"> </t>
        </is>
      </c>
    </row>
    <row r="30">
      <c r="A30" s="4" t="inlineStr">
        <is>
          <t>Security Exchange Name</t>
        </is>
      </c>
      <c r="B30" s="4" t="inlineStr">
        <is>
          <t>NYSE</t>
        </is>
      </c>
      <c r="C30" s="4" t="inlineStr">
        <is>
          <t xml:space="preserve"> </t>
        </is>
      </c>
      <c r="D30" s="4" t="inlineStr">
        <is>
          <t xml:space="preserve"> </t>
        </is>
      </c>
    </row>
    <row r="31">
      <c r="A31" s="4" t="inlineStr">
        <is>
          <t>Title of 12(b) Security</t>
        </is>
      </c>
      <c r="B31" s="4" t="inlineStr">
        <is>
          <t>Common Stock, par value $0.01 per share</t>
        </is>
      </c>
      <c r="C31" s="4" t="inlineStr">
        <is>
          <t xml:space="preserve"> </t>
        </is>
      </c>
      <c r="D31" s="4" t="inlineStr">
        <is>
          <t xml:space="preserve"> </t>
        </is>
      </c>
    </row>
    <row r="32">
      <c r="A32" s="4" t="inlineStr">
        <is>
          <t>Entity Common Stock, Shares Outstanding</t>
        </is>
      </c>
      <c r="B32" s="4" t="inlineStr">
        <is>
          <t xml:space="preserve"> </t>
        </is>
      </c>
      <c r="C32" s="5" t="n">
        <v>59202626</v>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15633596711</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 3 Revenue Recognition The Company’s deferred revenue liabilities i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twelve months ended December 31, 2023, 2022 and 2021 (in thousands):
December 31,
2023 2022 2021
Balance at the beginning of the period $ 285,175 $ 273,598 $ 239,759
Recognition of revenue included in balance at beginning of the period (240,808 ) (230,615 ) (216,920 )
Revenue deferred during the period, net of revenue recognized 279,149 242,192 250,759
Balance at the end of the period $ 323,516 $ 285,175 $ 273,598
The Company classified $67 million and $57 million of deferred revenue and customer advances in other long-term liabilities at December 31, 2023 and 2022, respectively. The amount of deferred revenue and customer advances equals the transaction price allocated to unfulfilled performance obligations for the period presented. Such amounts are expected to be recognized in the future as follows (in thousands):
December 31, 2023
Deferred revenue and customer advances expected to be recognized in:
One year or less $ 256,675
13-24 39,326
25 months and beyond 27,515
Total $ 323,5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lan, Amounts Recognized in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recognized in other comprehensive (loss) income</t>
        </is>
      </c>
      <c r="B4" s="6" t="n">
        <v>10251</v>
      </c>
      <c r="C4" s="6" t="n">
        <v>-21527</v>
      </c>
      <c r="D4" s="6" t="n">
        <v>-10509</v>
      </c>
    </row>
    <row r="5">
      <c r="A5" s="4" t="inlineStr">
        <is>
          <t>U.S. Retiree Healthcare Plan [Member] | Retiree Healthcare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ior service credit</t>
        </is>
      </c>
      <c r="B7" s="4" t="inlineStr">
        <is>
          <t xml:space="preserve"> </t>
        </is>
      </c>
      <c r="C7" s="4" t="inlineStr">
        <is>
          <t xml:space="preserve"> </t>
        </is>
      </c>
      <c r="D7" s="5" t="n">
        <v>0</v>
      </c>
    </row>
    <row r="8">
      <c r="A8" s="4" t="inlineStr">
        <is>
          <t>Net (loss) gain arising during the year</t>
        </is>
      </c>
      <c r="B8" s="5" t="n">
        <v>-699</v>
      </c>
      <c r="C8" s="5" t="n">
        <v>623</v>
      </c>
      <c r="D8" s="5" t="n">
        <v>1524</v>
      </c>
    </row>
    <row r="9">
      <c r="A9" s="4" t="inlineStr">
        <is>
          <t>Prior service credit</t>
        </is>
      </c>
      <c r="B9" s="5" t="n">
        <v>-19</v>
      </c>
      <c r="C9" s="5" t="n">
        <v>-19</v>
      </c>
      <c r="D9" s="5" t="n">
        <v>-19</v>
      </c>
    </row>
    <row r="10">
      <c r="A10" s="4" t="inlineStr">
        <is>
          <t>Net loss</t>
        </is>
      </c>
      <c r="B10" s="5" t="n">
        <v>0</v>
      </c>
      <c r="C10" s="5" t="n">
        <v>0</v>
      </c>
      <c r="D10" s="5" t="n">
        <v>10</v>
      </c>
    </row>
    <row r="11">
      <c r="A11" s="4" t="inlineStr">
        <is>
          <t>Total recognized in other comprehensive (loss) income</t>
        </is>
      </c>
      <c r="B11" s="5" t="n">
        <v>-718</v>
      </c>
      <c r="C11" s="5" t="n">
        <v>604</v>
      </c>
      <c r="D11" s="5" t="n">
        <v>1515</v>
      </c>
    </row>
    <row r="12">
      <c r="A12" s="4" t="inlineStr">
        <is>
          <t>Non-U.S. Pension Plans [Member] | Pension Plan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rior service credit</t>
        </is>
      </c>
      <c r="B14" s="5" t="n">
        <v>0</v>
      </c>
      <c r="C14" s="5" t="n">
        <v>0</v>
      </c>
      <c r="D14" s="5" t="n">
        <v>-69</v>
      </c>
    </row>
    <row r="15">
      <c r="A15" s="4" t="inlineStr">
        <is>
          <t>Net (loss) gain arising during the year</t>
        </is>
      </c>
      <c r="B15" s="5" t="n">
        <v>-9396</v>
      </c>
      <c r="C15" s="5" t="n">
        <v>19025</v>
      </c>
      <c r="D15" s="5" t="n">
        <v>6708</v>
      </c>
    </row>
    <row r="16">
      <c r="A16" s="4" t="inlineStr">
        <is>
          <t>Prior service credit</t>
        </is>
      </c>
      <c r="B16" s="5" t="n">
        <v>-105</v>
      </c>
      <c r="C16" s="5" t="n">
        <v>-129</v>
      </c>
      <c r="D16" s="5" t="n">
        <v>-87</v>
      </c>
    </row>
    <row r="17">
      <c r="A17" s="4" t="inlineStr">
        <is>
          <t>Net loss</t>
        </is>
      </c>
      <c r="B17" s="5" t="n">
        <v>26</v>
      </c>
      <c r="C17" s="5" t="n">
        <v>722</v>
      </c>
      <c r="D17" s="5" t="n">
        <v>1263</v>
      </c>
    </row>
    <row r="18">
      <c r="A18" s="4" t="inlineStr">
        <is>
          <t>Currency impact</t>
        </is>
      </c>
      <c r="B18" s="5" t="n">
        <v>-58</v>
      </c>
      <c r="C18" s="5" t="n">
        <v>1305</v>
      </c>
      <c r="D18" s="5" t="n">
        <v>1179</v>
      </c>
    </row>
    <row r="19">
      <c r="A19" s="4" t="inlineStr">
        <is>
          <t>Total recognized in other comprehensive (loss) income</t>
        </is>
      </c>
      <c r="B19" s="6" t="n">
        <v>-9533</v>
      </c>
      <c r="C19" s="6" t="n">
        <v>20923</v>
      </c>
      <c r="D19" s="6" t="n">
        <v>89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lan, Accumulated Other Comprehensive Income (Detail) - USD ($) $ in Thousands</t>
        </is>
      </c>
      <c r="B1" s="2" t="inlineStr">
        <is>
          <t>Dec. 31, 2023</t>
        </is>
      </c>
      <c r="C1" s="2" t="inlineStr">
        <is>
          <t>Dec. 31, 2022</t>
        </is>
      </c>
    </row>
    <row r="2">
      <c r="A2" s="4" t="inlineStr">
        <is>
          <t>U.S. Retiree Healthcare Plan [Member] | Retiree Healthcare Plan [Member]</t>
        </is>
      </c>
      <c r="B2" s="4" t="inlineStr">
        <is>
          <t xml:space="preserve"> </t>
        </is>
      </c>
      <c r="C2" s="4" t="inlineStr">
        <is>
          <t xml:space="preserve"> </t>
        </is>
      </c>
    </row>
    <row r="3">
      <c r="A3" s="3" t="inlineStr">
        <is>
          <t>Accumulated Other Comprehensive Income [Abstract]</t>
        </is>
      </c>
      <c r="B3" s="4" t="inlineStr">
        <is>
          <t xml:space="preserve"> </t>
        </is>
      </c>
      <c r="C3" s="4" t="inlineStr">
        <is>
          <t xml:space="preserve"> </t>
        </is>
      </c>
    </row>
    <row r="4">
      <c r="A4" s="4" t="inlineStr">
        <is>
          <t>Net actuarial (loss) gain</t>
        </is>
      </c>
      <c r="B4" s="6" t="n">
        <v>-964</v>
      </c>
      <c r="C4" s="6" t="n">
        <v>-266</v>
      </c>
    </row>
    <row r="5">
      <c r="A5" s="4" t="inlineStr">
        <is>
          <t>Prior service credit (cost)</t>
        </is>
      </c>
      <c r="B5" s="5" t="n">
        <v>17</v>
      </c>
      <c r="C5" s="5" t="n">
        <v>36</v>
      </c>
    </row>
    <row r="6">
      <c r="A6" s="4" t="inlineStr">
        <is>
          <t>Total</t>
        </is>
      </c>
      <c r="B6" s="5" t="n">
        <v>-947</v>
      </c>
      <c r="C6" s="5" t="n">
        <v>-230</v>
      </c>
    </row>
    <row r="7">
      <c r="A7" s="4" t="inlineStr">
        <is>
          <t>Non-U.S. Pension Plans [Member] | Pension Plans [Member]</t>
        </is>
      </c>
      <c r="B7" s="4" t="inlineStr">
        <is>
          <t xml:space="preserve"> </t>
        </is>
      </c>
      <c r="C7" s="4" t="inlineStr">
        <is>
          <t xml:space="preserve"> </t>
        </is>
      </c>
    </row>
    <row r="8">
      <c r="A8" s="3" t="inlineStr">
        <is>
          <t>Accumulated Other Comprehensive Income [Abstract]</t>
        </is>
      </c>
      <c r="B8" s="4" t="inlineStr">
        <is>
          <t xml:space="preserve"> </t>
        </is>
      </c>
      <c r="C8" s="4" t="inlineStr">
        <is>
          <t xml:space="preserve"> </t>
        </is>
      </c>
    </row>
    <row r="9">
      <c r="A9" s="4" t="inlineStr">
        <is>
          <t>Net actuarial (loss) gain</t>
        </is>
      </c>
      <c r="B9" s="5" t="n">
        <v>-3241</v>
      </c>
      <c r="C9" s="5" t="n">
        <v>6157</v>
      </c>
    </row>
    <row r="10">
      <c r="A10" s="4" t="inlineStr">
        <is>
          <t>Prior service credit (cost)</t>
        </is>
      </c>
      <c r="B10" s="5" t="n">
        <v>-156</v>
      </c>
      <c r="C10" s="5" t="n">
        <v>-20</v>
      </c>
    </row>
    <row r="11">
      <c r="A11" s="4" t="inlineStr">
        <is>
          <t>Total</t>
        </is>
      </c>
      <c r="B11" s="6" t="n">
        <v>-3397</v>
      </c>
      <c r="C11" s="6" t="n">
        <v>61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lan, Actual Plan Asset Allocation (Detail)</t>
        </is>
      </c>
      <c r="B1" s="2" t="inlineStr">
        <is>
          <t>Dec. 31, 2023</t>
        </is>
      </c>
      <c r="C1" s="2" t="inlineStr">
        <is>
          <t>Dec. 31, 2022</t>
        </is>
      </c>
    </row>
    <row r="2">
      <c r="A2" s="4" t="inlineStr">
        <is>
          <t>U.S. Retiree Healthcare Plan [Member] | Retiree Healthcare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defined benefit plan asset allocation</t>
        </is>
      </c>
      <c r="B4" s="9" t="n">
        <v>1</v>
      </c>
      <c r="C4" s="9" t="n">
        <v>1</v>
      </c>
    </row>
    <row r="5">
      <c r="A5" s="4" t="inlineStr">
        <is>
          <t>U.S. Retiree Healthcare Plan [Member] | Equity Securities [Member] | Retiree Healthcare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defined benefit plan asset allocation</t>
        </is>
      </c>
      <c r="B7" s="9" t="n">
        <v>0.7</v>
      </c>
      <c r="C7" s="9" t="n">
        <v>0.77</v>
      </c>
    </row>
    <row r="8">
      <c r="A8" s="4" t="inlineStr">
        <is>
          <t>U.S. Retiree Healthcare Plan [Member] | Debt Securities [Member] | Retiree Healthcare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defined benefit plan asset allocation</t>
        </is>
      </c>
      <c r="B10" s="9" t="n">
        <v>0.3</v>
      </c>
      <c r="C10" s="9" t="n">
        <v>0.23</v>
      </c>
    </row>
    <row r="11">
      <c r="A11" s="4" t="inlineStr">
        <is>
          <t>U.S. Retiree Healthcare Plan [Member] | Cash and Cash Equivalents [Member] | Retiree Healthcare Pla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defined benefit plan asset allocation</t>
        </is>
      </c>
      <c r="B13" s="9" t="n">
        <v>0</v>
      </c>
      <c r="C13" s="9" t="n">
        <v>0</v>
      </c>
    </row>
    <row r="14">
      <c r="A14" s="4" t="inlineStr">
        <is>
          <t>U.S. Retiree Healthcare Plan [Member] | Insurance Contracts And Other [Member] | Retiree Healthcare Pla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defined benefit plan asset allocation</t>
        </is>
      </c>
      <c r="B16" s="9" t="n">
        <v>0</v>
      </c>
      <c r="C16" s="9" t="n">
        <v>0</v>
      </c>
    </row>
    <row r="17">
      <c r="A17" s="4" t="inlineStr">
        <is>
          <t>Non-U.S. Pension Plans [Member] | Pension Plan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defined benefit plan asset allocation</t>
        </is>
      </c>
      <c r="B19" s="9" t="n">
        <v>1</v>
      </c>
      <c r="C19" s="9" t="n">
        <v>1</v>
      </c>
    </row>
    <row r="20">
      <c r="A20" s="4" t="inlineStr">
        <is>
          <t>Non-U.S. Pension Plans [Member] | Equity Securities [Member] | Pension Plans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defined benefit plan asset allocation</t>
        </is>
      </c>
      <c r="B22" s="9" t="n">
        <v>0.04</v>
      </c>
      <c r="C22" s="9" t="n">
        <v>0.05</v>
      </c>
    </row>
    <row r="23">
      <c r="A23" s="4" t="inlineStr">
        <is>
          <t>Non-U.S. Pension Plans [Member] | Debt Securities [Member] | Pension Plan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defined benefit plan asset allocation</t>
        </is>
      </c>
      <c r="B25" s="9" t="n">
        <v>0.18</v>
      </c>
      <c r="C25" s="9" t="n">
        <v>0.18</v>
      </c>
    </row>
    <row r="26">
      <c r="A26" s="4" t="inlineStr">
        <is>
          <t>Non-U.S. Pension Plans [Member] | Cash and Cash Equivalents [Member] | Pension Plan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defined benefit plan asset allocation</t>
        </is>
      </c>
      <c r="B28" s="9" t="n">
        <v>0.02</v>
      </c>
      <c r="C28" s="9" t="n">
        <v>0.02</v>
      </c>
    </row>
    <row r="29">
      <c r="A29" s="4" t="inlineStr">
        <is>
          <t>Non-U.S. Pension Plans [Member] | Insurance Contracts And Other [Member] | Pension Plan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defined benefit plan asset allocation</t>
        </is>
      </c>
      <c r="B31" s="9" t="n">
        <v>0.76</v>
      </c>
      <c r="C31" s="9" t="n">
        <v>0.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Retirement Plans - Defined Benefit Plan, Target Asset Allocations (Detail)</t>
        </is>
      </c>
      <c r="B1" s="2" t="inlineStr">
        <is>
          <t>Dec. 31, 2023</t>
        </is>
      </c>
    </row>
    <row r="2">
      <c r="A2" s="4" t="inlineStr">
        <is>
          <t>US Retiree Healthcare Plan [Member] | Equity Securities [Member]</t>
        </is>
      </c>
      <c r="B2" s="4" t="inlineStr">
        <is>
          <t xml:space="preserve"> </t>
        </is>
      </c>
    </row>
    <row r="3">
      <c r="A3" s="3" t="inlineStr">
        <is>
          <t>Defined Benefit Plan Disclosure [Line Items]</t>
        </is>
      </c>
      <c r="B3" s="4" t="inlineStr">
        <is>
          <t xml:space="preserve"> </t>
        </is>
      </c>
    </row>
    <row r="4">
      <c r="A4" s="4" t="inlineStr">
        <is>
          <t>Target plan asset allocation in defined benefit plan</t>
        </is>
      </c>
      <c r="B4" s="9" t="n">
        <v>0.6</v>
      </c>
    </row>
    <row r="5">
      <c r="A5" s="4" t="inlineStr">
        <is>
          <t>US Retiree Healthcare Plan [Member] | Equity Securities [Member] | Minimum [Member]</t>
        </is>
      </c>
      <c r="B5" s="4" t="inlineStr">
        <is>
          <t xml:space="preserve"> </t>
        </is>
      </c>
    </row>
    <row r="6">
      <c r="A6" s="3" t="inlineStr">
        <is>
          <t>Defined Benefit Plan Disclosure [Line Items]</t>
        </is>
      </c>
      <c r="B6" s="4" t="inlineStr">
        <is>
          <t xml:space="preserve"> </t>
        </is>
      </c>
    </row>
    <row r="7">
      <c r="A7" s="4" t="inlineStr">
        <is>
          <t>Target plan asset allocation in defined benefit plan</t>
        </is>
      </c>
      <c r="B7" s="9" t="n">
        <v>0.3</v>
      </c>
    </row>
    <row r="8">
      <c r="A8" s="4" t="inlineStr">
        <is>
          <t>US Retiree Healthcare Plan [Member] | Equity Securities [Member] | Maximum [Member]</t>
        </is>
      </c>
      <c r="B8" s="4" t="inlineStr">
        <is>
          <t xml:space="preserve"> </t>
        </is>
      </c>
    </row>
    <row r="9">
      <c r="A9" s="3" t="inlineStr">
        <is>
          <t>Defined Benefit Plan Disclosure [Line Items]</t>
        </is>
      </c>
      <c r="B9" s="4" t="inlineStr">
        <is>
          <t xml:space="preserve"> </t>
        </is>
      </c>
    </row>
    <row r="10">
      <c r="A10" s="4" t="inlineStr">
        <is>
          <t>Target plan asset allocation in defined benefit plan</t>
        </is>
      </c>
      <c r="B10" s="9" t="n">
        <v>0.9</v>
      </c>
    </row>
    <row r="11">
      <c r="A11" s="4" t="inlineStr">
        <is>
          <t>US Retiree Healthcare Plan [Member] | Debt Securities [Member]</t>
        </is>
      </c>
      <c r="B11" s="4" t="inlineStr">
        <is>
          <t xml:space="preserve"> </t>
        </is>
      </c>
    </row>
    <row r="12">
      <c r="A12" s="3" t="inlineStr">
        <is>
          <t>Defined Benefit Plan Disclosure [Line Items]</t>
        </is>
      </c>
      <c r="B12" s="4" t="inlineStr">
        <is>
          <t xml:space="preserve"> </t>
        </is>
      </c>
    </row>
    <row r="13">
      <c r="A13" s="4" t="inlineStr">
        <is>
          <t>Target plan asset allocation in defined benefit plan</t>
        </is>
      </c>
      <c r="B13" s="9" t="n">
        <v>0.35</v>
      </c>
    </row>
    <row r="14">
      <c r="A14" s="4" t="inlineStr">
        <is>
          <t>US Retiree Healthcare Plan [Member] | Debt Securities [Member] | Minimum [Member]</t>
        </is>
      </c>
      <c r="B14" s="4" t="inlineStr">
        <is>
          <t xml:space="preserve"> </t>
        </is>
      </c>
    </row>
    <row r="15">
      <c r="A15" s="3" t="inlineStr">
        <is>
          <t>Defined Benefit Plan Disclosure [Line Items]</t>
        </is>
      </c>
      <c r="B15" s="4" t="inlineStr">
        <is>
          <t xml:space="preserve"> </t>
        </is>
      </c>
    </row>
    <row r="16">
      <c r="A16" s="4" t="inlineStr">
        <is>
          <t>Target plan asset allocation in defined benefit plan</t>
        </is>
      </c>
      <c r="B16" s="9" t="n">
        <v>0.2</v>
      </c>
    </row>
    <row r="17">
      <c r="A17" s="4" t="inlineStr">
        <is>
          <t>US Retiree Healthcare Plan [Member] | Debt Securities [Member] | Maximum [Member]</t>
        </is>
      </c>
      <c r="B17" s="4" t="inlineStr">
        <is>
          <t xml:space="preserve"> </t>
        </is>
      </c>
    </row>
    <row r="18">
      <c r="A18" s="3" t="inlineStr">
        <is>
          <t>Defined Benefit Plan Disclosure [Line Items]</t>
        </is>
      </c>
      <c r="B18" s="4" t="inlineStr">
        <is>
          <t xml:space="preserve"> </t>
        </is>
      </c>
    </row>
    <row r="19">
      <c r="A19" s="4" t="inlineStr">
        <is>
          <t>Target plan asset allocation in defined benefit plan</t>
        </is>
      </c>
      <c r="B19" s="9" t="n">
        <v>0.5</v>
      </c>
    </row>
    <row r="20">
      <c r="A20" s="4" t="inlineStr">
        <is>
          <t>US Retiree Healthcare Plan [Member] | Cash and Cash Equivalents [Member]</t>
        </is>
      </c>
      <c r="B20" s="4" t="inlineStr">
        <is>
          <t xml:space="preserve"> </t>
        </is>
      </c>
    </row>
    <row r="21">
      <c r="A21" s="3" t="inlineStr">
        <is>
          <t>Defined Benefit Plan Disclosure [Line Items]</t>
        </is>
      </c>
      <c r="B21" s="4" t="inlineStr">
        <is>
          <t xml:space="preserve"> </t>
        </is>
      </c>
    </row>
    <row r="22">
      <c r="A22" s="4" t="inlineStr">
        <is>
          <t>Target plan asset allocation in defined benefit plan</t>
        </is>
      </c>
      <c r="B22" s="9" t="n">
        <v>0</v>
      </c>
    </row>
    <row r="23">
      <c r="A23" s="4" t="inlineStr">
        <is>
          <t>US Retiree Healthcare Plan [Member] | Cash and Cash Equivalents [Member] | Minimum [Member]</t>
        </is>
      </c>
      <c r="B23" s="4" t="inlineStr">
        <is>
          <t xml:space="preserve"> </t>
        </is>
      </c>
    </row>
    <row r="24">
      <c r="A24" s="3" t="inlineStr">
        <is>
          <t>Defined Benefit Plan Disclosure [Line Items]</t>
        </is>
      </c>
      <c r="B24" s="4" t="inlineStr">
        <is>
          <t xml:space="preserve"> </t>
        </is>
      </c>
    </row>
    <row r="25">
      <c r="A25" s="4" t="inlineStr">
        <is>
          <t>Target plan asset allocation in defined benefit plan</t>
        </is>
      </c>
      <c r="B25" s="9" t="n">
        <v>0</v>
      </c>
    </row>
    <row r="26">
      <c r="A26" s="4" t="inlineStr">
        <is>
          <t>US Retiree Healthcare Plan [Member] | Cash and Cash Equivalents [Member] | Maximum [Member]</t>
        </is>
      </c>
      <c r="B26" s="4" t="inlineStr">
        <is>
          <t xml:space="preserve"> </t>
        </is>
      </c>
    </row>
    <row r="27">
      <c r="A27" s="3" t="inlineStr">
        <is>
          <t>Defined Benefit Plan Disclosure [Line Items]</t>
        </is>
      </c>
      <c r="B27" s="4" t="inlineStr">
        <is>
          <t xml:space="preserve"> </t>
        </is>
      </c>
    </row>
    <row r="28">
      <c r="A28" s="4" t="inlineStr">
        <is>
          <t>Target plan asset allocation in defined benefit plan</t>
        </is>
      </c>
      <c r="B28" s="9" t="n">
        <v>0.1</v>
      </c>
    </row>
    <row r="29">
      <c r="A29" s="4" t="inlineStr">
        <is>
          <t>US Retiree Healthcare Plan [Member] | Insurance Contracts And Other [Member]</t>
        </is>
      </c>
      <c r="B29" s="4" t="inlineStr">
        <is>
          <t xml:space="preserve"> </t>
        </is>
      </c>
    </row>
    <row r="30">
      <c r="A30" s="3" t="inlineStr">
        <is>
          <t>Defined Benefit Plan Disclosure [Line Items]</t>
        </is>
      </c>
      <c r="B30" s="4" t="inlineStr">
        <is>
          <t xml:space="preserve"> </t>
        </is>
      </c>
    </row>
    <row r="31">
      <c r="A31" s="4" t="inlineStr">
        <is>
          <t>Target plan asset allocation in defined benefit plan</t>
        </is>
      </c>
      <c r="B31" s="9" t="n">
        <v>0.05</v>
      </c>
    </row>
    <row r="32">
      <c r="A32" s="4" t="inlineStr">
        <is>
          <t>US Retiree Healthcare Plan [Member] | Insurance Contracts And Other [Member] | Minimum [Member]</t>
        </is>
      </c>
      <c r="B32" s="4" t="inlineStr">
        <is>
          <t xml:space="preserve"> </t>
        </is>
      </c>
    </row>
    <row r="33">
      <c r="A33" s="3" t="inlineStr">
        <is>
          <t>Defined Benefit Plan Disclosure [Line Items]</t>
        </is>
      </c>
      <c r="B33" s="4" t="inlineStr">
        <is>
          <t xml:space="preserve"> </t>
        </is>
      </c>
    </row>
    <row r="34">
      <c r="A34" s="4" t="inlineStr">
        <is>
          <t>Target plan asset allocation in defined benefit plan</t>
        </is>
      </c>
      <c r="B34" s="9" t="n">
        <v>0</v>
      </c>
    </row>
    <row r="35">
      <c r="A35" s="4" t="inlineStr">
        <is>
          <t>US Retiree Healthcare Plan [Member] | Insurance Contracts And Other [Member] | Maximum [Member]</t>
        </is>
      </c>
      <c r="B35" s="4" t="inlineStr">
        <is>
          <t xml:space="preserve"> </t>
        </is>
      </c>
    </row>
    <row r="36">
      <c r="A36" s="3" t="inlineStr">
        <is>
          <t>Defined Benefit Plan Disclosure [Line Items]</t>
        </is>
      </c>
      <c r="B36" s="4" t="inlineStr">
        <is>
          <t xml:space="preserve"> </t>
        </is>
      </c>
    </row>
    <row r="37">
      <c r="A37" s="4" t="inlineStr">
        <is>
          <t>Target plan asset allocation in defined benefit plan</t>
        </is>
      </c>
      <c r="B37" s="9" t="n">
        <v>0.1</v>
      </c>
    </row>
    <row r="38">
      <c r="A38" s="4" t="inlineStr">
        <is>
          <t>Non-U.S. Pension Plans [Member] | Equity Securities [Member]</t>
        </is>
      </c>
      <c r="B38" s="4" t="inlineStr">
        <is>
          <t xml:space="preserve"> </t>
        </is>
      </c>
    </row>
    <row r="39">
      <c r="A39" s="3" t="inlineStr">
        <is>
          <t>Defined Benefit Plan Disclosure [Line Items]</t>
        </is>
      </c>
      <c r="B39" s="4" t="inlineStr">
        <is>
          <t xml:space="preserve"> </t>
        </is>
      </c>
    </row>
    <row r="40">
      <c r="A40" s="4" t="inlineStr">
        <is>
          <t>Target plan asset allocation in defined benefit plan</t>
        </is>
      </c>
      <c r="B40" s="9" t="n">
        <v>0.13</v>
      </c>
    </row>
    <row r="41">
      <c r="A41" s="4" t="inlineStr">
        <is>
          <t>Non-U.S. Pension Plans [Member] | Debt Securities [Member]</t>
        </is>
      </c>
      <c r="B41" s="4" t="inlineStr">
        <is>
          <t xml:space="preserve"> </t>
        </is>
      </c>
    </row>
    <row r="42">
      <c r="A42" s="3" t="inlineStr">
        <is>
          <t>Defined Benefit Plan Disclosure [Line Items]</t>
        </is>
      </c>
      <c r="B42" s="4" t="inlineStr">
        <is>
          <t xml:space="preserve"> </t>
        </is>
      </c>
    </row>
    <row r="43">
      <c r="A43" s="4" t="inlineStr">
        <is>
          <t>Target plan asset allocation in defined benefit plan</t>
        </is>
      </c>
      <c r="B43" s="9" t="n">
        <v>0.19</v>
      </c>
    </row>
    <row r="44">
      <c r="A44" s="4" t="inlineStr">
        <is>
          <t>Non-U.S. Pension Plans [Member] | Cash and Cash Equivalents [Member]</t>
        </is>
      </c>
      <c r="B44" s="4" t="inlineStr">
        <is>
          <t xml:space="preserve"> </t>
        </is>
      </c>
    </row>
    <row r="45">
      <c r="A45" s="3" t="inlineStr">
        <is>
          <t>Defined Benefit Plan Disclosure [Line Items]</t>
        </is>
      </c>
      <c r="B45" s="4" t="inlineStr">
        <is>
          <t xml:space="preserve"> </t>
        </is>
      </c>
    </row>
    <row r="46">
      <c r="A46" s="4" t="inlineStr">
        <is>
          <t>Target plan asset allocation in defined benefit plan</t>
        </is>
      </c>
      <c r="B46" s="9" t="n">
        <v>0.08</v>
      </c>
    </row>
    <row r="47">
      <c r="A47" s="4" t="inlineStr">
        <is>
          <t>Non-U.S. Pension Plans [Member] | Insurance Contracts And Other [Member]</t>
        </is>
      </c>
      <c r="B47" s="4" t="inlineStr">
        <is>
          <t xml:space="preserve"> </t>
        </is>
      </c>
    </row>
    <row r="48">
      <c r="A48" s="3" t="inlineStr">
        <is>
          <t>Defined Benefit Plan Disclosure [Line Items]</t>
        </is>
      </c>
      <c r="B48" s="4" t="inlineStr">
        <is>
          <t xml:space="preserve"> </t>
        </is>
      </c>
    </row>
    <row r="49">
      <c r="A49" s="4" t="inlineStr">
        <is>
          <t>Target plan asset allocation in defined benefit plan</t>
        </is>
      </c>
      <c r="B49" s="9" t="n">
        <v>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Defined Benefit Plan, Fair Value Measurement of Plan Assets (Detail) - USD ($) $ in Thousands</t>
        </is>
      </c>
      <c r="B1" s="2" t="inlineStr">
        <is>
          <t>Dec. 31, 2023</t>
        </is>
      </c>
      <c r="C1" s="2" t="inlineStr">
        <is>
          <t>Dec. 31, 2022</t>
        </is>
      </c>
      <c r="D1" s="2" t="inlineStr">
        <is>
          <t>Dec. 31, 2021</t>
        </is>
      </c>
    </row>
    <row r="2">
      <c r="A2" s="4" t="inlineStr">
        <is>
          <t>Significant Unobservable Inputs (Level 3) [Member] | Bank and Insurance Investment Contract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defined benefit plan assets</t>
        </is>
      </c>
      <c r="B4" s="6" t="n">
        <v>66191</v>
      </c>
      <c r="C4" s="6" t="n">
        <v>57994</v>
      </c>
      <c r="D4" s="6" t="n">
        <v>65945</v>
      </c>
    </row>
    <row r="5">
      <c r="A5" s="4" t="inlineStr">
        <is>
          <t>US Retiree Healthcare Plan [Member] | Retiree Healthcare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defined benefit plan assets</t>
        </is>
      </c>
      <c r="B7" s="5" t="n">
        <v>18153</v>
      </c>
      <c r="C7" s="5" t="n">
        <v>15724</v>
      </c>
      <c r="D7" s="5" t="n">
        <v>18314</v>
      </c>
    </row>
    <row r="8">
      <c r="A8" s="4" t="inlineStr">
        <is>
          <t>Non-U.S. Pension Plans [Member] | Pension Plan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defined benefit plan assets</t>
        </is>
      </c>
      <c r="B10" s="5" t="n">
        <v>86587</v>
      </c>
      <c r="C10" s="5" t="n">
        <v>77697</v>
      </c>
      <c r="D10" s="6" t="n">
        <v>91169</v>
      </c>
    </row>
    <row r="11">
      <c r="A11" s="4" t="inlineStr">
        <is>
          <t>Retirement Plans [Member] | Portion at Fair Value Measurement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defined benefit plan assets</t>
        </is>
      </c>
      <c r="B13" s="5" t="n">
        <v>104740</v>
      </c>
      <c r="C13" s="5" t="n">
        <v>93421</v>
      </c>
      <c r="D13" s="4" t="inlineStr">
        <is>
          <t xml:space="preserve"> </t>
        </is>
      </c>
    </row>
    <row r="14">
      <c r="A14" s="4" t="inlineStr">
        <is>
          <t>Retirement Plans [Member] | Quoted Prices in Active Market for Identical Assets (Level 1) [Member] | Portion at Fair Value Measurement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defined benefit plan assets</t>
        </is>
      </c>
      <c r="B16" s="5" t="n">
        <v>38549</v>
      </c>
      <c r="C16" s="5" t="n">
        <v>35427</v>
      </c>
      <c r="D16" s="4" t="inlineStr">
        <is>
          <t xml:space="preserve"> </t>
        </is>
      </c>
    </row>
    <row r="17">
      <c r="A17" s="4" t="inlineStr">
        <is>
          <t>Retirement Plans [Member] | Significant Unobservable Inputs (Level 3) [Member] | Portion at Fair Value Measurement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defined benefit plan assets</t>
        </is>
      </c>
      <c r="B19" s="5" t="n">
        <v>66191</v>
      </c>
      <c r="C19" s="5" t="n">
        <v>57994</v>
      </c>
      <c r="D19" s="4" t="inlineStr">
        <is>
          <t xml:space="preserve"> </t>
        </is>
      </c>
    </row>
    <row r="20">
      <c r="A20" s="4" t="inlineStr">
        <is>
          <t>Retirement Plans [Member] | US Retiree Healthcare Plan [Member] | Retiree Healthcare Plan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defined benefit plan assets</t>
        </is>
      </c>
      <c r="B22" s="5" t="n">
        <v>18153</v>
      </c>
      <c r="C22" s="5" t="n">
        <v>15724</v>
      </c>
      <c r="D22" s="4" t="inlineStr">
        <is>
          <t xml:space="preserve"> </t>
        </is>
      </c>
    </row>
    <row r="23">
      <c r="A23" s="4" t="inlineStr">
        <is>
          <t>Retirement Plans [Member] | US Retiree Healthcare Plan [Member] | Retiree Healthcare Plan [Member] | Mutual Fund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defined benefit plan assets</t>
        </is>
      </c>
      <c r="B25" s="5" t="n">
        <v>18153</v>
      </c>
      <c r="C25" s="5" t="n">
        <v>15724</v>
      </c>
      <c r="D25" s="4" t="inlineStr">
        <is>
          <t xml:space="preserve"> </t>
        </is>
      </c>
    </row>
    <row r="26">
      <c r="A26" s="4" t="inlineStr">
        <is>
          <t>Retirement Plans [Member] | US Retiree Healthcare Plan [Member] | Quoted Prices in Active Market for Identical Assets (Level 1) [Member] | Retiree Healthcare Plan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defined benefit plan assets</t>
        </is>
      </c>
      <c r="B28" s="5" t="n">
        <v>18153</v>
      </c>
      <c r="C28" s="5" t="n">
        <v>15724</v>
      </c>
      <c r="D28" s="4" t="inlineStr">
        <is>
          <t xml:space="preserve"> </t>
        </is>
      </c>
    </row>
    <row r="29">
      <c r="A29" s="4" t="inlineStr">
        <is>
          <t>Retirement Plans [Member] | US Retiree Healthcare Plan [Member] | Quoted Prices in Active Market for Identical Assets (Level 1) [Member] | Retiree Healthcare Plan [Member] | Mutual Funds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defined benefit plan assets</t>
        </is>
      </c>
      <c r="B31" s="5" t="n">
        <v>18153</v>
      </c>
      <c r="C31" s="5" t="n">
        <v>15724</v>
      </c>
      <c r="D31" s="4" t="inlineStr">
        <is>
          <t xml:space="preserve"> </t>
        </is>
      </c>
    </row>
    <row r="32">
      <c r="A32" s="4" t="inlineStr">
        <is>
          <t>Retirement Plans [Member] | Non-U.S. Pension Plans [Member] | Pension Plans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defined benefit plan assets</t>
        </is>
      </c>
      <c r="B34" s="5" t="n">
        <v>86587</v>
      </c>
      <c r="C34" s="5" t="n">
        <v>77697</v>
      </c>
      <c r="D34" s="4" t="inlineStr">
        <is>
          <t xml:space="preserve"> </t>
        </is>
      </c>
    </row>
    <row r="35">
      <c r="A35" s="4" t="inlineStr">
        <is>
          <t>Retirement Plans [Member] | Non-U.S. Pension Plans [Member] | Pension Plans [Member] | Mutual Funds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defined benefit plan assets</t>
        </is>
      </c>
      <c r="B37" s="5" t="n">
        <v>18785</v>
      </c>
      <c r="C37" s="5" t="n">
        <v>18176</v>
      </c>
      <c r="D37" s="4" t="inlineStr">
        <is>
          <t xml:space="preserve"> </t>
        </is>
      </c>
    </row>
    <row r="38">
      <c r="A38" s="4" t="inlineStr">
        <is>
          <t>Retirement Plans [Member] | Non-U.S. Pension Plans [Member] | Pension Plans [Member] | Cash and Cash Equivalent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defined benefit plan assets</t>
        </is>
      </c>
      <c r="B40" s="5" t="n">
        <v>1611</v>
      </c>
      <c r="C40" s="5" t="n">
        <v>1527</v>
      </c>
      <c r="D40" s="4" t="inlineStr">
        <is>
          <t xml:space="preserve"> </t>
        </is>
      </c>
    </row>
    <row r="41">
      <c r="A41" s="4" t="inlineStr">
        <is>
          <t>Retirement Plans [Member] | Non-U.S. Pension Plans [Member] | Pension Plans [Member] | Bank and Insurance Investment Contract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defined benefit plan assets</t>
        </is>
      </c>
      <c r="B43" s="5" t="n">
        <v>66191</v>
      </c>
      <c r="C43" s="5" t="n">
        <v>57994</v>
      </c>
      <c r="D43" s="4" t="inlineStr">
        <is>
          <t xml:space="preserve"> </t>
        </is>
      </c>
    </row>
    <row r="44">
      <c r="A44" s="4" t="inlineStr">
        <is>
          <t>Retirement Plans [Member] | Non-U.S. Pension Plans [Member] | Quoted Prices in Active Market for Identical Assets (Level 1) [Member] | Pension Plans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defined benefit plan assets</t>
        </is>
      </c>
      <c r="B46" s="5" t="n">
        <v>20396</v>
      </c>
      <c r="C46" s="5" t="n">
        <v>19703</v>
      </c>
      <c r="D46" s="4" t="inlineStr">
        <is>
          <t xml:space="preserve"> </t>
        </is>
      </c>
    </row>
    <row r="47">
      <c r="A47" s="4" t="inlineStr">
        <is>
          <t>Retirement Plans [Member] | Non-U.S. Pension Plans [Member] | Quoted Prices in Active Market for Identical Assets (Level 1) [Member] | Pension Plans [Member] | Mutual Funds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defined benefit plan assets</t>
        </is>
      </c>
      <c r="B49" s="5" t="n">
        <v>18785</v>
      </c>
      <c r="C49" s="5" t="n">
        <v>18176</v>
      </c>
      <c r="D49" s="4" t="inlineStr">
        <is>
          <t xml:space="preserve"> </t>
        </is>
      </c>
    </row>
    <row r="50">
      <c r="A50" s="4" t="inlineStr">
        <is>
          <t>Retirement Plans [Member] | Non-U.S. Pension Plans [Member] | Quoted Prices in Active Market for Identical Assets (Level 1) [Member] | Pension Plans [Member] | Cash and Cash Equivalents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defined benefit plan assets</t>
        </is>
      </c>
      <c r="B52" s="5" t="n">
        <v>1611</v>
      </c>
      <c r="C52" s="5" t="n">
        <v>1527</v>
      </c>
      <c r="D52" s="4" t="inlineStr">
        <is>
          <t xml:space="preserve"> </t>
        </is>
      </c>
    </row>
    <row r="53">
      <c r="A53" s="4" t="inlineStr">
        <is>
          <t>Retirement Plans [Member] | Non-U.S. Pension Plans [Member] | Significant Unobservable Inputs (Level 3) [Member] | Pension Plans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defined benefit plan assets</t>
        </is>
      </c>
      <c r="B55" s="5" t="n">
        <v>66191</v>
      </c>
      <c r="C55" s="5" t="n">
        <v>57994</v>
      </c>
      <c r="D55" s="4" t="inlineStr">
        <is>
          <t xml:space="preserve"> </t>
        </is>
      </c>
    </row>
    <row r="56">
      <c r="A56" s="4" t="inlineStr">
        <is>
          <t>Retirement Plans [Member] | Non-U.S. Pension Plans [Member] | Significant Unobservable Inputs (Level 3) [Member] | Pension Plans [Member] | Bank and Insurance Investment Contracts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defined benefit plan assets</t>
        </is>
      </c>
      <c r="B58" s="6" t="n">
        <v>66191</v>
      </c>
      <c r="C58" s="6" t="n">
        <v>57994</v>
      </c>
      <c r="D5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lan, Fair Value Measurement of Plan Assets (Parenthetical) (Detail) - Mutual Fund [Member]</t>
        </is>
      </c>
      <c r="B1" s="2" t="inlineStr">
        <is>
          <t>Dec. 31, 2023</t>
        </is>
      </c>
      <c r="C1" s="2" t="inlineStr">
        <is>
          <t>Dec. 31, 2022</t>
        </is>
      </c>
    </row>
    <row r="2">
      <c r="A2" s="4" t="inlineStr">
        <is>
          <t>Large Cap US Companies Common Stock [Member] | Retiree Healthcare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omponents of plan asset categories</t>
        </is>
      </c>
      <c r="B4" s="9" t="n">
        <v>0.41</v>
      </c>
      <c r="C4" s="9" t="n">
        <v>0.49</v>
      </c>
    </row>
    <row r="5">
      <c r="A5" s="4" t="inlineStr">
        <is>
          <t>International Growth Companies [Member] | Retiree Healthcare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mponents of plan asset categories</t>
        </is>
      </c>
      <c r="B7" s="9" t="n">
        <v>0.29</v>
      </c>
      <c r="C7" s="9" t="n">
        <v>0.28</v>
      </c>
    </row>
    <row r="8">
      <c r="A8" s="4" t="inlineStr">
        <is>
          <t>International Growth Companies [Member] | Non-U.S. Pension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mponents of plan asset categories</t>
        </is>
      </c>
      <c r="B10" s="9" t="n">
        <v>0.18</v>
      </c>
      <c r="C10" s="9" t="n">
        <v>0.22</v>
      </c>
    </row>
    <row r="11">
      <c r="A11" s="4" t="inlineStr">
        <is>
          <t>Fixed Income Bonds [Member] | Retiree Healthcare Pla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omponents of plan asset categories</t>
        </is>
      </c>
      <c r="B13" s="9" t="n">
        <v>0.3</v>
      </c>
      <c r="C13" s="9" t="n">
        <v>0.23</v>
      </c>
    </row>
    <row r="14">
      <c r="A14" s="4" t="inlineStr">
        <is>
          <t>International Bonds [Member] | Non-U.S. Pension Plan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omponents of plan asset categories</t>
        </is>
      </c>
      <c r="B16" s="9" t="n">
        <v>0.76</v>
      </c>
      <c r="C16" s="9" t="n">
        <v>0.59</v>
      </c>
    </row>
    <row r="17">
      <c r="A17" s="4" t="inlineStr">
        <is>
          <t>Other Investment Companies [Member] | Non-U.S. Pension Plan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omponents of plan asset categories</t>
        </is>
      </c>
      <c r="B19" s="9" t="n">
        <v>0.07000000000000001</v>
      </c>
      <c r="C19" s="9" t="n">
        <v>0.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Defined Benefit Plan, Fair Value of Plan Assets, Unobservable Input Reconciliation (Detail) - Bank and Insurance Investment Contracts [Member] - Significant Unobservable Inputs (Level 3) [Member] - USD ($) $ in Thousand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Fair value of defined benefit plan assets, beginning balance</t>
        </is>
      </c>
      <c r="B4" s="6" t="n">
        <v>57994</v>
      </c>
      <c r="C4" s="6" t="n">
        <v>65945</v>
      </c>
    </row>
    <row r="5">
      <c r="A5" s="4" t="inlineStr">
        <is>
          <t>Net purchases (sales) and appreciation (depreciation) of defined benefit plan assets</t>
        </is>
      </c>
      <c r="B5" s="5" t="n">
        <v>8197</v>
      </c>
      <c r="C5" s="5" t="n">
        <v>-7951</v>
      </c>
    </row>
    <row r="6">
      <c r="A6" s="4" t="inlineStr">
        <is>
          <t>Fair value of defined benefit plan assets, ending balance</t>
        </is>
      </c>
      <c r="B6" s="6" t="n">
        <v>66191</v>
      </c>
      <c r="C6" s="6" t="n">
        <v>5799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Defined Benefit Plan, Weighted-Average Assumptions Used in Calculating Benefit Obligation (Detail)</t>
        </is>
      </c>
      <c r="B1" s="2" t="inlineStr">
        <is>
          <t>Dec. 31, 2023</t>
        </is>
      </c>
      <c r="C1" s="2" t="inlineStr">
        <is>
          <t>Dec. 31, 2022</t>
        </is>
      </c>
      <c r="D1" s="2" t="inlineStr">
        <is>
          <t>Dec. 31, 2021</t>
        </is>
      </c>
    </row>
    <row r="2">
      <c r="A2" s="4" t="inlineStr">
        <is>
          <t>U.S. Retiree Healthcare Plan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518</v>
      </c>
      <c r="C4" s="11" t="n">
        <v>0.0542</v>
      </c>
      <c r="D4" s="11" t="n">
        <v>0.027</v>
      </c>
    </row>
    <row r="5">
      <c r="A5" s="4" t="inlineStr">
        <is>
          <t>Interest crediting rate</t>
        </is>
      </c>
      <c r="B5" s="11" t="n">
        <v>0.0525</v>
      </c>
      <c r="C5" s="11" t="n">
        <v>0.0525</v>
      </c>
      <c r="D5" s="11" t="n">
        <v>0.0525</v>
      </c>
    </row>
    <row r="6">
      <c r="A6" s="4" t="inlineStr">
        <is>
          <t>Non-U.S. Pension Plan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11" t="n">
        <v>0.0297</v>
      </c>
      <c r="C8" s="11" t="n">
        <v>0.0382</v>
      </c>
      <c r="D8" s="11" t="n">
        <v>0.014</v>
      </c>
    </row>
    <row r="9">
      <c r="A9" s="4" t="inlineStr">
        <is>
          <t>Increases in compensation levels</t>
        </is>
      </c>
      <c r="B9" s="11" t="n">
        <v>0.029</v>
      </c>
      <c r="C9" s="11" t="n">
        <v>0.0314</v>
      </c>
      <c r="D9" s="11" t="n">
        <v>0.0274</v>
      </c>
    </row>
    <row r="10">
      <c r="A10" s="4" t="inlineStr">
        <is>
          <t>Interest crediting rate</t>
        </is>
      </c>
      <c r="B10" s="11" t="n">
        <v>0.0205</v>
      </c>
      <c r="C10" s="11" t="n">
        <v>0.0157</v>
      </c>
      <c r="D10" s="11" t="n">
        <v>0.009900000000000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lan, Weighted-Average Assumptions Used in Calculating Net Periodic Benefit Cost (Detail)</t>
        </is>
      </c>
      <c r="B1" s="2" t="inlineStr">
        <is>
          <t>12 Months Ended</t>
        </is>
      </c>
    </row>
    <row r="2">
      <c r="B2" s="2" t="inlineStr">
        <is>
          <t>Dec. 31, 2023</t>
        </is>
      </c>
      <c r="C2" s="2" t="inlineStr">
        <is>
          <t>Dec. 31, 2022</t>
        </is>
      </c>
      <c r="D2" s="2" t="inlineStr">
        <is>
          <t>Dec. 31, 2021</t>
        </is>
      </c>
    </row>
    <row r="3">
      <c r="A3" s="4" t="inlineStr">
        <is>
          <t>U.S. Retiree Healthcare Plan [Member]</t>
        </is>
      </c>
      <c r="B3" s="4" t="inlineStr">
        <is>
          <t xml:space="preserve"> </t>
        </is>
      </c>
      <c r="C3" s="4" t="inlineStr">
        <is>
          <t xml:space="preserve"> </t>
        </is>
      </c>
      <c r="D3" s="4" t="inlineStr">
        <is>
          <t xml:space="preserve"> </t>
        </is>
      </c>
    </row>
    <row r="4">
      <c r="A4" s="3" t="inlineStr">
        <is>
          <t>Weighted-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11" t="n">
        <v>0.0542</v>
      </c>
      <c r="C5" s="11" t="n">
        <v>0.027</v>
      </c>
      <c r="D5" s="11" t="n">
        <v>0.0225</v>
      </c>
    </row>
    <row r="6">
      <c r="A6" s="4" t="inlineStr">
        <is>
          <t>Return on plan assets</t>
        </is>
      </c>
      <c r="B6" s="11" t="n">
        <v>0.0625</v>
      </c>
      <c r="C6" s="11" t="n">
        <v>0.0625</v>
      </c>
      <c r="D6" s="11" t="n">
        <v>0.0625</v>
      </c>
    </row>
    <row r="7">
      <c r="A7" s="4" t="inlineStr">
        <is>
          <t>Interest crediting rate</t>
        </is>
      </c>
      <c r="B7" s="11" t="n">
        <v>0.0525</v>
      </c>
      <c r="C7" s="11" t="n">
        <v>0.0525</v>
      </c>
      <c r="D7" s="11" t="n">
        <v>0.0525</v>
      </c>
    </row>
    <row r="8">
      <c r="A8" s="4" t="inlineStr">
        <is>
          <t>Non-U.S. Pension Plans [Member]</t>
        </is>
      </c>
      <c r="B8" s="4" t="inlineStr">
        <is>
          <t xml:space="preserve"> </t>
        </is>
      </c>
      <c r="C8" s="4" t="inlineStr">
        <is>
          <t xml:space="preserve"> </t>
        </is>
      </c>
      <c r="D8" s="4" t="inlineStr">
        <is>
          <t xml:space="preserve"> </t>
        </is>
      </c>
    </row>
    <row r="9">
      <c r="A9" s="3" t="inlineStr">
        <is>
          <t>Weighted-Average Assumptions Used in Calculating Net Periodic Benefit Cost [Abstract]</t>
        </is>
      </c>
      <c r="B9" s="4" t="inlineStr">
        <is>
          <t xml:space="preserve"> </t>
        </is>
      </c>
      <c r="C9" s="4" t="inlineStr">
        <is>
          <t xml:space="preserve"> </t>
        </is>
      </c>
      <c r="D9" s="4" t="inlineStr">
        <is>
          <t xml:space="preserve"> </t>
        </is>
      </c>
    </row>
    <row r="10">
      <c r="A10" s="4" t="inlineStr">
        <is>
          <t>Discount rate</t>
        </is>
      </c>
      <c r="B10" s="11" t="n">
        <v>0.047</v>
      </c>
      <c r="C10" s="11" t="n">
        <v>0.0209</v>
      </c>
      <c r="D10" s="11" t="n">
        <v>0.014</v>
      </c>
    </row>
    <row r="11">
      <c r="A11" s="4" t="inlineStr">
        <is>
          <t>Return on plan assets</t>
        </is>
      </c>
      <c r="B11" s="11" t="n">
        <v>0.0395</v>
      </c>
      <c r="C11" s="11" t="n">
        <v>0.0307</v>
      </c>
      <c r="D11" s="11" t="n">
        <v>0.0258</v>
      </c>
    </row>
    <row r="12">
      <c r="A12" s="4" t="inlineStr">
        <is>
          <t>Increases in compensation levels</t>
        </is>
      </c>
      <c r="B12" s="11" t="n">
        <v>0.0432</v>
      </c>
      <c r="C12" s="11" t="n">
        <v>0.0358</v>
      </c>
      <c r="D12" s="11" t="n">
        <v>0.0311</v>
      </c>
    </row>
    <row r="13">
      <c r="A13" s="4" t="inlineStr">
        <is>
          <t>Interest crediting rate</t>
        </is>
      </c>
      <c r="B13" s="11" t="n">
        <v>0.0147</v>
      </c>
      <c r="C13" s="11" t="n">
        <v>0.0155</v>
      </c>
      <c r="D13" s="11" t="n">
        <v>0.007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tirement Plans - Defined Benefit Plan, Estimated Future Benefit Payments (Detail) $ in Thousands</t>
        </is>
      </c>
      <c r="B1" s="2" t="inlineStr">
        <is>
          <t>Dec. 31, 2023 USD ($)</t>
        </is>
      </c>
    </row>
    <row r="2">
      <c r="A2" s="3" t="inlineStr">
        <is>
          <t>Estimated Future Benefit Payments [Abstract]</t>
        </is>
      </c>
      <c r="B2" s="4" t="inlineStr">
        <is>
          <t xml:space="preserve"> </t>
        </is>
      </c>
    </row>
    <row r="3">
      <c r="A3" s="4" t="inlineStr">
        <is>
          <t>2024</t>
        </is>
      </c>
      <c r="B3" s="6" t="n">
        <v>5977</v>
      </c>
    </row>
    <row r="4">
      <c r="A4" s="4" t="inlineStr">
        <is>
          <t>2025</t>
        </is>
      </c>
      <c r="B4" s="5" t="n">
        <v>6130</v>
      </c>
    </row>
    <row r="5">
      <c r="A5" s="4" t="inlineStr">
        <is>
          <t>2026</t>
        </is>
      </c>
      <c r="B5" s="5" t="n">
        <v>5529</v>
      </c>
    </row>
    <row r="6">
      <c r="A6" s="4" t="inlineStr">
        <is>
          <t>2027</t>
        </is>
      </c>
      <c r="B6" s="5" t="n">
        <v>6443</v>
      </c>
    </row>
    <row r="7">
      <c r="A7" s="4" t="inlineStr">
        <is>
          <t>2028</t>
        </is>
      </c>
      <c r="B7" s="5" t="n">
        <v>7864</v>
      </c>
    </row>
    <row r="8">
      <c r="A8" s="4" t="inlineStr">
        <is>
          <t>2029—2033</t>
        </is>
      </c>
      <c r="B8" s="5" t="n">
        <v>40539</v>
      </c>
    </row>
    <row r="9">
      <c r="A9" s="4" t="inlineStr">
        <is>
          <t>U.S. Retiree Healthcare Plan [Member]</t>
        </is>
      </c>
      <c r="B9" s="4" t="inlineStr">
        <is>
          <t xml:space="preserve"> </t>
        </is>
      </c>
    </row>
    <row r="10">
      <c r="A10" s="3" t="inlineStr">
        <is>
          <t>Estimated Future Benefit Payments [Abstract]</t>
        </is>
      </c>
      <c r="B10" s="4" t="inlineStr">
        <is>
          <t xml:space="preserve"> </t>
        </is>
      </c>
    </row>
    <row r="11">
      <c r="A11" s="4" t="inlineStr">
        <is>
          <t>2024</t>
        </is>
      </c>
      <c r="B11" s="5" t="n">
        <v>1959</v>
      </c>
    </row>
    <row r="12">
      <c r="A12" s="4" t="inlineStr">
        <is>
          <t>2025</t>
        </is>
      </c>
      <c r="B12" s="5" t="n">
        <v>2068</v>
      </c>
    </row>
    <row r="13">
      <c r="A13" s="4" t="inlineStr">
        <is>
          <t>2026</t>
        </is>
      </c>
      <c r="B13" s="5" t="n">
        <v>2153</v>
      </c>
    </row>
    <row r="14">
      <c r="A14" s="4" t="inlineStr">
        <is>
          <t>2027</t>
        </is>
      </c>
      <c r="B14" s="5" t="n">
        <v>2251</v>
      </c>
    </row>
    <row r="15">
      <c r="A15" s="4" t="inlineStr">
        <is>
          <t>2028</t>
        </is>
      </c>
      <c r="B15" s="5" t="n">
        <v>2444</v>
      </c>
    </row>
    <row r="16">
      <c r="A16" s="4" t="inlineStr">
        <is>
          <t>2029—2033</t>
        </is>
      </c>
      <c r="B16" s="5" t="n">
        <v>13807</v>
      </c>
    </row>
    <row r="17">
      <c r="A17" s="4" t="inlineStr">
        <is>
          <t>Non-U.S. Pension Plans [Member]</t>
        </is>
      </c>
      <c r="B17" s="4" t="inlineStr">
        <is>
          <t xml:space="preserve"> </t>
        </is>
      </c>
    </row>
    <row r="18">
      <c r="A18" s="3" t="inlineStr">
        <is>
          <t>Estimated Future Benefit Payments [Abstract]</t>
        </is>
      </c>
      <c r="B18" s="4" t="inlineStr">
        <is>
          <t xml:space="preserve"> </t>
        </is>
      </c>
    </row>
    <row r="19">
      <c r="A19" s="4" t="inlineStr">
        <is>
          <t>2024</t>
        </is>
      </c>
      <c r="B19" s="5" t="n">
        <v>4018</v>
      </c>
    </row>
    <row r="20">
      <c r="A20" s="4" t="inlineStr">
        <is>
          <t>2025</t>
        </is>
      </c>
      <c r="B20" s="5" t="n">
        <v>4062</v>
      </c>
    </row>
    <row r="21">
      <c r="A21" s="4" t="inlineStr">
        <is>
          <t>2026</t>
        </is>
      </c>
      <c r="B21" s="5" t="n">
        <v>3376</v>
      </c>
    </row>
    <row r="22">
      <c r="A22" s="4" t="inlineStr">
        <is>
          <t>2027</t>
        </is>
      </c>
      <c r="B22" s="5" t="n">
        <v>4192</v>
      </c>
    </row>
    <row r="23">
      <c r="A23" s="4" t="inlineStr">
        <is>
          <t>2028</t>
        </is>
      </c>
      <c r="B23" s="5" t="n">
        <v>5420</v>
      </c>
    </row>
    <row r="24">
      <c r="A24" s="4" t="inlineStr">
        <is>
          <t>2029—2033</t>
        </is>
      </c>
      <c r="B24" s="6" t="n">
        <v>267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 4 Marketable Securities The Company’s marketable securities within cash equivalents and investments included in the consolidated balance sheets consist of time deposits that mature in one year or less with an amortized cost and a fair value of $0.9 million at both December 31, 2023 and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row r="6">
      <c r="A6" s="4" t="inlineStr">
        <is>
          <t>Maximum percentage of net sales to an individual customer</t>
        </is>
      </c>
      <c r="B6" s="9" t="n">
        <v>0.0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Net Sales for Company's Products and Services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6" t="n">
        <v>819474</v>
      </c>
      <c r="C4" s="6" t="n">
        <v>711692</v>
      </c>
      <c r="D4" s="6" t="n">
        <v>740576</v>
      </c>
      <c r="E4" s="6" t="n">
        <v>684674</v>
      </c>
      <c r="F4" s="6" t="n">
        <v>858510</v>
      </c>
      <c r="G4" s="6" t="n">
        <v>708555</v>
      </c>
      <c r="H4" s="6" t="n">
        <v>714319</v>
      </c>
      <c r="I4" s="6" t="n">
        <v>690572</v>
      </c>
      <c r="J4" s="6" t="n">
        <v>2956416</v>
      </c>
      <c r="K4" s="6" t="n">
        <v>2971956</v>
      </c>
      <c r="L4" s="6" t="n">
        <v>2785874</v>
      </c>
    </row>
    <row r="5">
      <c r="A5" s="4" t="inlineStr">
        <is>
          <t>Waters Instrument Syste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08702</v>
      </c>
      <c r="K7" s="5" t="n">
        <v>1210456</v>
      </c>
      <c r="L7" s="5" t="n">
        <v>1089248</v>
      </c>
    </row>
    <row r="8">
      <c r="A8" s="4" t="inlineStr">
        <is>
          <t>Chemistry Consum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1469</v>
      </c>
      <c r="K10" s="5" t="n">
        <v>525399</v>
      </c>
      <c r="L10" s="5" t="n">
        <v>507209</v>
      </c>
    </row>
    <row r="11">
      <c r="A11" s="4" t="inlineStr">
        <is>
          <t>TA Instrument Syste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2879</v>
      </c>
      <c r="K13" s="5" t="n">
        <v>252314</v>
      </c>
      <c r="L13" s="5" t="n">
        <v>225613</v>
      </c>
    </row>
    <row r="14">
      <c r="A14" s="4" t="inlineStr">
        <is>
          <t>Produ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03050</v>
      </c>
      <c r="K16" s="5" t="n">
        <v>1988169</v>
      </c>
      <c r="L16" s="5" t="n">
        <v>1822070</v>
      </c>
    </row>
    <row r="17">
      <c r="A17" s="4" t="inlineStr">
        <is>
          <t>Waters Serv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51419</v>
      </c>
      <c r="K19" s="5" t="n">
        <v>890607</v>
      </c>
      <c r="L19" s="5" t="n">
        <v>876626</v>
      </c>
    </row>
    <row r="20">
      <c r="A20" s="4" t="inlineStr">
        <is>
          <t>TA Serv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1947</v>
      </c>
      <c r="K22" s="5" t="n">
        <v>93180</v>
      </c>
      <c r="L22" s="5" t="n">
        <v>87178</v>
      </c>
    </row>
    <row r="23">
      <c r="A23" s="4" t="inlineStr">
        <is>
          <t>Serv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53366</v>
      </c>
      <c r="K25" s="6" t="n">
        <v>983787</v>
      </c>
      <c r="L25" s="6" t="n">
        <v>96380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Geographic Sales Information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6" t="n">
        <v>819474</v>
      </c>
      <c r="C4" s="6" t="n">
        <v>711692</v>
      </c>
      <c r="D4" s="6" t="n">
        <v>740576</v>
      </c>
      <c r="E4" s="6" t="n">
        <v>684674</v>
      </c>
      <c r="F4" s="6" t="n">
        <v>858510</v>
      </c>
      <c r="G4" s="6" t="n">
        <v>708555</v>
      </c>
      <c r="H4" s="6" t="n">
        <v>714319</v>
      </c>
      <c r="I4" s="6" t="n">
        <v>690572</v>
      </c>
      <c r="J4" s="6" t="n">
        <v>2956416</v>
      </c>
      <c r="K4" s="6" t="n">
        <v>2971956</v>
      </c>
      <c r="L4" s="6" t="n">
        <v>2785874</v>
      </c>
    </row>
    <row r="5">
      <c r="A5" s="4" t="inlineStr">
        <is>
          <t>Chi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40707</v>
      </c>
      <c r="K7" s="5" t="n">
        <v>565143</v>
      </c>
      <c r="L7" s="5" t="n">
        <v>521128</v>
      </c>
    </row>
    <row r="8">
      <c r="A8" s="4" t="inlineStr">
        <is>
          <t>Jap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7202</v>
      </c>
      <c r="K10" s="5" t="n">
        <v>167220</v>
      </c>
      <c r="L10" s="5" t="n">
        <v>182597</v>
      </c>
    </row>
    <row r="11">
      <c r="A11" s="4" t="inlineStr">
        <is>
          <t>Asia 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9916</v>
      </c>
      <c r="K13" s="5" t="n">
        <v>399380</v>
      </c>
      <c r="L13" s="5" t="n">
        <v>372040</v>
      </c>
    </row>
    <row r="14">
      <c r="A14" s="4" t="inlineStr">
        <is>
          <t>Total As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7825</v>
      </c>
      <c r="K16" s="5" t="n">
        <v>1131743</v>
      </c>
      <c r="L16" s="5" t="n">
        <v>1075765</v>
      </c>
    </row>
    <row r="17">
      <c r="A17" s="4" t="inlineStr">
        <is>
          <t>United Sta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27982</v>
      </c>
      <c r="K19" s="5" t="n">
        <v>886140</v>
      </c>
      <c r="L19" s="5" t="n">
        <v>774014</v>
      </c>
    </row>
    <row r="20">
      <c r="A20" s="4" t="inlineStr">
        <is>
          <t>Americas Oth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0591</v>
      </c>
      <c r="K22" s="5" t="n">
        <v>169495</v>
      </c>
      <c r="L22" s="5" t="n">
        <v>151206</v>
      </c>
    </row>
    <row r="23">
      <c r="A23" s="4" t="inlineStr">
        <is>
          <t>Total Americ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08573</v>
      </c>
      <c r="K25" s="5" t="n">
        <v>1055635</v>
      </c>
      <c r="L25" s="5" t="n">
        <v>925220</v>
      </c>
    </row>
    <row r="26">
      <c r="A26" s="4" t="inlineStr">
        <is>
          <t>Europ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40018</v>
      </c>
      <c r="K28" s="6" t="n">
        <v>784578</v>
      </c>
      <c r="L28" s="6" t="n">
        <v>784889</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Net Sales by Customer Class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6" t="n">
        <v>819474</v>
      </c>
      <c r="C4" s="6" t="n">
        <v>711692</v>
      </c>
      <c r="D4" s="6" t="n">
        <v>740576</v>
      </c>
      <c r="E4" s="6" t="n">
        <v>684674</v>
      </c>
      <c r="F4" s="6" t="n">
        <v>858510</v>
      </c>
      <c r="G4" s="6" t="n">
        <v>708555</v>
      </c>
      <c r="H4" s="6" t="n">
        <v>714319</v>
      </c>
      <c r="I4" s="6" t="n">
        <v>690572</v>
      </c>
      <c r="J4" s="6" t="n">
        <v>2956416</v>
      </c>
      <c r="K4" s="6" t="n">
        <v>2971956</v>
      </c>
      <c r="L4" s="6" t="n">
        <v>2785874</v>
      </c>
    </row>
    <row r="5">
      <c r="A5" s="4" t="inlineStr">
        <is>
          <t>Pharmaceutic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96875</v>
      </c>
      <c r="K7" s="5" t="n">
        <v>1751665</v>
      </c>
      <c r="L7" s="5" t="n">
        <v>1667061</v>
      </c>
    </row>
    <row r="8">
      <c r="A8" s="4" t="inlineStr">
        <is>
          <t>Industr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09003</v>
      </c>
      <c r="K10" s="5" t="n">
        <v>909805</v>
      </c>
      <c r="L10" s="5" t="n">
        <v>829204</v>
      </c>
    </row>
    <row r="11">
      <c r="A11" s="4" t="inlineStr">
        <is>
          <t>Academic and govern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0538</v>
      </c>
      <c r="K13" s="6" t="n">
        <v>310486</v>
      </c>
      <c r="L13" s="6" t="n">
        <v>289609</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Net Sales of Company Recognized at a Point in Time Versus Over Time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6" t="n">
        <v>819474</v>
      </c>
      <c r="C4" s="6" t="n">
        <v>711692</v>
      </c>
      <c r="D4" s="6" t="n">
        <v>740576</v>
      </c>
      <c r="E4" s="6" t="n">
        <v>684674</v>
      </c>
      <c r="F4" s="6" t="n">
        <v>858510</v>
      </c>
      <c r="G4" s="6" t="n">
        <v>708555</v>
      </c>
      <c r="H4" s="6" t="n">
        <v>714319</v>
      </c>
      <c r="I4" s="6" t="n">
        <v>690572</v>
      </c>
      <c r="J4" s="6" t="n">
        <v>2956416</v>
      </c>
      <c r="K4" s="6" t="n">
        <v>2971956</v>
      </c>
      <c r="L4" s="6" t="n">
        <v>2785874</v>
      </c>
    </row>
    <row r="5">
      <c r="A5" s="4" t="inlineStr">
        <is>
          <t>Chemistry Consumab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41469</v>
      </c>
      <c r="K7" s="5" t="n">
        <v>525399</v>
      </c>
      <c r="L7" s="5" t="n">
        <v>507209</v>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53366</v>
      </c>
      <c r="K10" s="5" t="n">
        <v>983787</v>
      </c>
      <c r="L10" s="5" t="n">
        <v>963804</v>
      </c>
    </row>
    <row r="11">
      <c r="A11" s="4" t="inlineStr">
        <is>
          <t>Net Sales Recognized at a Point in Ti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75580</v>
      </c>
      <c r="K13" s="5" t="n">
        <v>2355670</v>
      </c>
      <c r="L13" s="5" t="n">
        <v>2176736</v>
      </c>
    </row>
    <row r="14">
      <c r="A14" s="4" t="inlineStr">
        <is>
          <t>Net Sales Recognized at a Point in Time: [Member] | Instrument Syste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61581</v>
      </c>
      <c r="K16" s="5" t="n">
        <v>1462770</v>
      </c>
      <c r="L16" s="5" t="n">
        <v>1314861</v>
      </c>
    </row>
    <row r="17">
      <c r="A17" s="4" t="inlineStr">
        <is>
          <t>Net Sales Recognized at a Point in Time: [Member] | Chemistry Consumab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41469</v>
      </c>
      <c r="K19" s="5" t="n">
        <v>525399</v>
      </c>
      <c r="L19" s="5" t="n">
        <v>507209</v>
      </c>
    </row>
    <row r="20">
      <c r="A20" s="4" t="inlineStr">
        <is>
          <t>Net Sales Recognized at a Point in Time: [Member] | Serv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72530</v>
      </c>
      <c r="K22" s="5" t="n">
        <v>367501</v>
      </c>
      <c r="L22" s="5" t="n">
        <v>354666</v>
      </c>
    </row>
    <row r="23">
      <c r="A23" s="4" t="inlineStr">
        <is>
          <t>Net Sales Recognized Over Ti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56416</v>
      </c>
      <c r="K25" s="5" t="n">
        <v>2971956</v>
      </c>
      <c r="L25" s="5" t="n">
        <v>2785874</v>
      </c>
    </row>
    <row r="26">
      <c r="A26" s="4" t="inlineStr">
        <is>
          <t>Net Sales Recognized Over Time: [Member] | 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80836</v>
      </c>
      <c r="K28" s="6" t="n">
        <v>616286</v>
      </c>
      <c r="L28" s="6" t="n">
        <v>609138</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Long-lived assets (Detail) - USD ($) $ in Thousands</t>
        </is>
      </c>
      <c r="B1" s="2" t="inlineStr">
        <is>
          <t>Dec. 31, 2023</t>
        </is>
      </c>
      <c r="C1" s="2" t="inlineStr">
        <is>
          <t>Dec. 31, 2022</t>
        </is>
      </c>
      <c r="D1" s="2" t="inlineStr">
        <is>
          <t>Dec. 31, 2021</t>
        </is>
      </c>
    </row>
    <row r="2">
      <c r="A2" s="3" t="inlineStr">
        <is>
          <t>Business Segment Information [Line Items]</t>
        </is>
      </c>
      <c r="B2" s="4" t="inlineStr">
        <is>
          <t xml:space="preserve"> </t>
        </is>
      </c>
      <c r="C2" s="4" t="inlineStr">
        <is>
          <t xml:space="preserve"> </t>
        </is>
      </c>
      <c r="D2" s="4" t="inlineStr">
        <is>
          <t xml:space="preserve"> </t>
        </is>
      </c>
    </row>
    <row r="3">
      <c r="A3" s="4" t="inlineStr">
        <is>
          <t>Long-lived assets</t>
        </is>
      </c>
      <c r="B3" s="6" t="n">
        <v>639073</v>
      </c>
      <c r="C3" s="6" t="n">
        <v>582217</v>
      </c>
      <c r="D3" s="6" t="n">
        <v>547913</v>
      </c>
    </row>
    <row r="4">
      <c r="A4" s="4" t="inlineStr">
        <is>
          <t>United States [Member]</t>
        </is>
      </c>
      <c r="B4" s="4" t="inlineStr">
        <is>
          <t xml:space="preserve"> </t>
        </is>
      </c>
      <c r="C4" s="4" t="inlineStr">
        <is>
          <t xml:space="preserve"> </t>
        </is>
      </c>
      <c r="D4" s="4" t="inlineStr">
        <is>
          <t xml:space="preserve"> </t>
        </is>
      </c>
    </row>
    <row r="5">
      <c r="A5" s="3" t="inlineStr">
        <is>
          <t>Business Segment Information [Line Items]</t>
        </is>
      </c>
      <c r="B5" s="4" t="inlineStr">
        <is>
          <t xml:space="preserve"> </t>
        </is>
      </c>
      <c r="C5" s="4" t="inlineStr">
        <is>
          <t xml:space="preserve"> </t>
        </is>
      </c>
      <c r="D5" s="4" t="inlineStr">
        <is>
          <t xml:space="preserve"> </t>
        </is>
      </c>
    </row>
    <row r="6">
      <c r="A6" s="4" t="inlineStr">
        <is>
          <t>Long-lived assets</t>
        </is>
      </c>
      <c r="B6" s="5" t="n">
        <v>440993</v>
      </c>
      <c r="C6" s="5" t="n">
        <v>429469</v>
      </c>
      <c r="D6" s="5" t="n">
        <v>395446</v>
      </c>
    </row>
    <row r="7">
      <c r="A7" s="4" t="inlineStr">
        <is>
          <t>Americas Other [Member]</t>
        </is>
      </c>
      <c r="B7" s="4" t="inlineStr">
        <is>
          <t xml:space="preserve"> </t>
        </is>
      </c>
      <c r="C7" s="4" t="inlineStr">
        <is>
          <t xml:space="preserve"> </t>
        </is>
      </c>
      <c r="D7" s="4" t="inlineStr">
        <is>
          <t xml:space="preserve"> </t>
        </is>
      </c>
    </row>
    <row r="8">
      <c r="A8" s="3" t="inlineStr">
        <is>
          <t>Business Segment Information [Line Items]</t>
        </is>
      </c>
      <c r="B8" s="4" t="inlineStr">
        <is>
          <t xml:space="preserve"> </t>
        </is>
      </c>
      <c r="C8" s="4" t="inlineStr">
        <is>
          <t xml:space="preserve"> </t>
        </is>
      </c>
      <c r="D8" s="4" t="inlineStr">
        <is>
          <t xml:space="preserve"> </t>
        </is>
      </c>
    </row>
    <row r="9">
      <c r="A9" s="4" t="inlineStr">
        <is>
          <t>Long-lived assets</t>
        </is>
      </c>
      <c r="B9" s="5" t="n">
        <v>2632</v>
      </c>
      <c r="C9" s="5" t="n">
        <v>1663</v>
      </c>
      <c r="D9" s="5" t="n">
        <v>1662</v>
      </c>
    </row>
    <row r="10">
      <c r="A10" s="4" t="inlineStr">
        <is>
          <t>Total Americas [Member]</t>
        </is>
      </c>
      <c r="B10" s="4" t="inlineStr">
        <is>
          <t xml:space="preserve"> </t>
        </is>
      </c>
      <c r="C10" s="4" t="inlineStr">
        <is>
          <t xml:space="preserve"> </t>
        </is>
      </c>
      <c r="D10" s="4" t="inlineStr">
        <is>
          <t xml:space="preserve"> </t>
        </is>
      </c>
    </row>
    <row r="11">
      <c r="A11" s="3" t="inlineStr">
        <is>
          <t>Business Segment Information [Line Items]</t>
        </is>
      </c>
      <c r="B11" s="4" t="inlineStr">
        <is>
          <t xml:space="preserve"> </t>
        </is>
      </c>
      <c r="C11" s="4" t="inlineStr">
        <is>
          <t xml:space="preserve"> </t>
        </is>
      </c>
      <c r="D11" s="4" t="inlineStr">
        <is>
          <t xml:space="preserve"> </t>
        </is>
      </c>
    </row>
    <row r="12">
      <c r="A12" s="4" t="inlineStr">
        <is>
          <t>Long-lived assets</t>
        </is>
      </c>
      <c r="B12" s="5" t="n">
        <v>443625</v>
      </c>
      <c r="C12" s="5" t="n">
        <v>431132</v>
      </c>
      <c r="D12" s="5" t="n">
        <v>397108</v>
      </c>
    </row>
    <row r="13">
      <c r="A13" s="4" t="inlineStr">
        <is>
          <t>Europe [Member]</t>
        </is>
      </c>
      <c r="B13" s="4" t="inlineStr">
        <is>
          <t xml:space="preserve"> </t>
        </is>
      </c>
      <c r="C13" s="4" t="inlineStr">
        <is>
          <t xml:space="preserve"> </t>
        </is>
      </c>
      <c r="D13" s="4" t="inlineStr">
        <is>
          <t xml:space="preserve"> </t>
        </is>
      </c>
    </row>
    <row r="14">
      <c r="A14" s="3" t="inlineStr">
        <is>
          <t>Business Segment Information [Line Items]</t>
        </is>
      </c>
      <c r="B14" s="4" t="inlineStr">
        <is>
          <t xml:space="preserve"> </t>
        </is>
      </c>
      <c r="C14" s="4" t="inlineStr">
        <is>
          <t xml:space="preserve"> </t>
        </is>
      </c>
      <c r="D14" s="4" t="inlineStr">
        <is>
          <t xml:space="preserve"> </t>
        </is>
      </c>
    </row>
    <row r="15">
      <c r="A15" s="4" t="inlineStr">
        <is>
          <t>Long-lived assets</t>
        </is>
      </c>
      <c r="B15" s="5" t="n">
        <v>167948</v>
      </c>
      <c r="C15" s="5" t="n">
        <v>133465</v>
      </c>
      <c r="D15" s="5" t="n">
        <v>130806</v>
      </c>
    </row>
    <row r="16">
      <c r="A16" s="4" t="inlineStr">
        <is>
          <t>Asia [Member]</t>
        </is>
      </c>
      <c r="B16" s="4" t="inlineStr">
        <is>
          <t xml:space="preserve"> </t>
        </is>
      </c>
      <c r="C16" s="4" t="inlineStr">
        <is>
          <t xml:space="preserve"> </t>
        </is>
      </c>
      <c r="D16" s="4" t="inlineStr">
        <is>
          <t xml:space="preserve"> </t>
        </is>
      </c>
    </row>
    <row r="17">
      <c r="A17" s="3" t="inlineStr">
        <is>
          <t>Business Segment Information [Line Items]</t>
        </is>
      </c>
      <c r="B17" s="4" t="inlineStr">
        <is>
          <t xml:space="preserve"> </t>
        </is>
      </c>
      <c r="C17" s="4" t="inlineStr">
        <is>
          <t xml:space="preserve"> </t>
        </is>
      </c>
      <c r="D17" s="4" t="inlineStr">
        <is>
          <t xml:space="preserve"> </t>
        </is>
      </c>
    </row>
    <row r="18">
      <c r="A18" s="4" t="inlineStr">
        <is>
          <t>Long-lived assets</t>
        </is>
      </c>
      <c r="B18" s="6" t="n">
        <v>27500</v>
      </c>
      <c r="C18" s="6" t="n">
        <v>17620</v>
      </c>
      <c r="D18" s="6" t="n">
        <v>1999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Results - Schedule of Unaudited Quarterly Results (Detail)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sales</t>
        </is>
      </c>
      <c r="B3" s="6" t="n">
        <v>819474</v>
      </c>
      <c r="C3" s="6" t="n">
        <v>711692</v>
      </c>
      <c r="D3" s="6" t="n">
        <v>740576</v>
      </c>
      <c r="E3" s="6" t="n">
        <v>684674</v>
      </c>
      <c r="F3" s="6" t="n">
        <v>858510</v>
      </c>
      <c r="G3" s="6" t="n">
        <v>708555</v>
      </c>
      <c r="H3" s="6" t="n">
        <v>714319</v>
      </c>
      <c r="I3" s="6" t="n">
        <v>690572</v>
      </c>
      <c r="J3" s="6" t="n">
        <v>2956416</v>
      </c>
      <c r="K3" s="6" t="n">
        <v>2971956</v>
      </c>
      <c r="L3" s="6" t="n">
        <v>2785874</v>
      </c>
    </row>
    <row r="4">
      <c r="A4" s="3" t="inlineStr">
        <is>
          <t>Costs and 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st of sales</t>
        </is>
      </c>
      <c r="B5" s="5" t="n">
        <v>318360</v>
      </c>
      <c r="C5" s="5" t="n">
        <v>291407</v>
      </c>
      <c r="D5" s="5" t="n">
        <v>301076</v>
      </c>
      <c r="E5" s="5" t="n">
        <v>284380</v>
      </c>
      <c r="F5" s="5" t="n">
        <v>348190</v>
      </c>
      <c r="G5" s="5" t="n">
        <v>307101</v>
      </c>
      <c r="H5" s="5" t="n">
        <v>307206</v>
      </c>
      <c r="I5" s="5" t="n">
        <v>285685</v>
      </c>
      <c r="J5" s="5" t="n">
        <v>1195223</v>
      </c>
      <c r="K5" s="5" t="n">
        <v>1248182</v>
      </c>
      <c r="L5" s="4" t="inlineStr">
        <is>
          <t xml:space="preserve"> </t>
        </is>
      </c>
    </row>
    <row r="6">
      <c r="A6" s="4" t="inlineStr">
        <is>
          <t>Selling and administrative expenses</t>
        </is>
      </c>
      <c r="B6" s="5" t="n">
        <v>180357</v>
      </c>
      <c r="C6" s="5" t="n">
        <v>186748</v>
      </c>
      <c r="D6" s="5" t="n">
        <v>186953</v>
      </c>
      <c r="E6" s="5" t="n">
        <v>181956</v>
      </c>
      <c r="F6" s="5" t="n">
        <v>174257</v>
      </c>
      <c r="G6" s="5" t="n">
        <v>164417</v>
      </c>
      <c r="H6" s="5" t="n">
        <v>161877</v>
      </c>
      <c r="I6" s="5" t="n">
        <v>157475</v>
      </c>
      <c r="J6" s="5" t="n">
        <v>736014</v>
      </c>
      <c r="K6" s="5" t="n">
        <v>658026</v>
      </c>
      <c r="L6" s="5" t="n">
        <v>626968</v>
      </c>
    </row>
    <row r="7">
      <c r="A7" s="4" t="inlineStr">
        <is>
          <t>Research and development expenses</t>
        </is>
      </c>
      <c r="B7" s="5" t="n">
        <v>44386</v>
      </c>
      <c r="C7" s="5" t="n">
        <v>41995</v>
      </c>
      <c r="D7" s="5" t="n">
        <v>45873</v>
      </c>
      <c r="E7" s="5" t="n">
        <v>42691</v>
      </c>
      <c r="F7" s="5" t="n">
        <v>48277</v>
      </c>
      <c r="G7" s="5" t="n">
        <v>43435</v>
      </c>
      <c r="H7" s="5" t="n">
        <v>44006</v>
      </c>
      <c r="I7" s="5" t="n">
        <v>40472</v>
      </c>
      <c r="J7" s="5" t="n">
        <v>174945</v>
      </c>
      <c r="K7" s="5" t="n">
        <v>176190</v>
      </c>
      <c r="L7" s="5" t="n">
        <v>168358</v>
      </c>
    </row>
    <row r="8">
      <c r="A8" s="4" t="inlineStr">
        <is>
          <t>Purchased intangibles amortization</t>
        </is>
      </c>
      <c r="B8" s="5" t="n">
        <v>12148</v>
      </c>
      <c r="C8" s="5" t="n">
        <v>12116</v>
      </c>
      <c r="D8" s="5" t="n">
        <v>6815</v>
      </c>
      <c r="E8" s="5" t="n">
        <v>1479</v>
      </c>
      <c r="F8" s="5" t="n">
        <v>1503</v>
      </c>
      <c r="G8" s="5" t="n">
        <v>1592</v>
      </c>
      <c r="H8" s="5" t="n">
        <v>1598</v>
      </c>
      <c r="I8" s="5" t="n">
        <v>1673</v>
      </c>
      <c r="J8" s="5" t="n">
        <v>32558</v>
      </c>
      <c r="K8" s="5" t="n">
        <v>6366</v>
      </c>
      <c r="L8" s="5" t="n">
        <v>7143</v>
      </c>
    </row>
    <row r="9">
      <c r="A9" s="4" t="inlineStr">
        <is>
          <t>Acquired in-process 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797</v>
      </c>
      <c r="J9" s="5" t="n">
        <v>0</v>
      </c>
      <c r="K9" s="5" t="n">
        <v>9797</v>
      </c>
      <c r="L9" s="4" t="inlineStr">
        <is>
          <t xml:space="preserve"> </t>
        </is>
      </c>
    </row>
    <row r="10">
      <c r="A10" s="4" t="inlineStr">
        <is>
          <t>Total costs and operating expenses</t>
        </is>
      </c>
      <c r="B10" s="5" t="n">
        <v>555251</v>
      </c>
      <c r="C10" s="5" t="n">
        <v>532266</v>
      </c>
      <c r="D10" s="5" t="n">
        <v>540717</v>
      </c>
      <c r="E10" s="5" t="n">
        <v>510506</v>
      </c>
      <c r="F10" s="5" t="n">
        <v>572227</v>
      </c>
      <c r="G10" s="5" t="n">
        <v>516545</v>
      </c>
      <c r="H10" s="5" t="n">
        <v>514687</v>
      </c>
      <c r="I10" s="5" t="n">
        <v>495102</v>
      </c>
      <c r="J10" s="5" t="n">
        <v>2138740</v>
      </c>
      <c r="K10" s="5" t="n">
        <v>2098561</v>
      </c>
      <c r="L10" s="5" t="n">
        <v>1964167</v>
      </c>
    </row>
    <row r="11">
      <c r="A11" s="4" t="inlineStr">
        <is>
          <t>Operating income</t>
        </is>
      </c>
      <c r="B11" s="5" t="n">
        <v>264223</v>
      </c>
      <c r="C11" s="5" t="n">
        <v>179426</v>
      </c>
      <c r="D11" s="5" t="n">
        <v>199859</v>
      </c>
      <c r="E11" s="5" t="n">
        <v>174168</v>
      </c>
      <c r="F11" s="5" t="n">
        <v>286283</v>
      </c>
      <c r="G11" s="5" t="n">
        <v>192010</v>
      </c>
      <c r="H11" s="5" t="n">
        <v>199632</v>
      </c>
      <c r="I11" s="5" t="n">
        <v>195470</v>
      </c>
      <c r="J11" s="5" t="n">
        <v>817676</v>
      </c>
      <c r="K11" s="5" t="n">
        <v>873395</v>
      </c>
      <c r="L11" s="5" t="n">
        <v>821707</v>
      </c>
    </row>
    <row r="12">
      <c r="A12" s="4" t="inlineStr">
        <is>
          <t>Other income (expense), net</t>
        </is>
      </c>
      <c r="B12" s="5" t="n">
        <v>-557</v>
      </c>
      <c r="C12" s="5" t="n">
        <v>328</v>
      </c>
      <c r="D12" s="5" t="n">
        <v>-352</v>
      </c>
      <c r="E12" s="5" t="n">
        <v>1388</v>
      </c>
      <c r="F12" s="5" t="n">
        <v>-372</v>
      </c>
      <c r="G12" s="5" t="n">
        <v>895</v>
      </c>
      <c r="H12" s="5" t="n">
        <v>1535</v>
      </c>
      <c r="I12" s="5" t="n">
        <v>170</v>
      </c>
      <c r="J12" s="5" t="n">
        <v>807</v>
      </c>
      <c r="K12" s="5" t="n">
        <v>2228</v>
      </c>
      <c r="L12" s="4" t="inlineStr">
        <is>
          <t xml:space="preserve"> </t>
        </is>
      </c>
    </row>
    <row r="13">
      <c r="A13" s="4" t="inlineStr">
        <is>
          <t>Interest expense</t>
        </is>
      </c>
      <c r="B13" s="5" t="n">
        <v>-30703</v>
      </c>
      <c r="C13" s="5" t="n">
        <v>-30442</v>
      </c>
      <c r="D13" s="5" t="n">
        <v>-23272</v>
      </c>
      <c r="E13" s="5" t="n">
        <v>-14444</v>
      </c>
      <c r="F13" s="5" t="n">
        <v>-13899</v>
      </c>
      <c r="G13" s="5" t="n">
        <v>-12420</v>
      </c>
      <c r="H13" s="5" t="n">
        <v>-11419</v>
      </c>
      <c r="I13" s="5" t="n">
        <v>-11059</v>
      </c>
      <c r="J13" s="5" t="n">
        <v>-98861</v>
      </c>
      <c r="K13" s="5" t="n">
        <v>-48797</v>
      </c>
      <c r="L13" s="5" t="n">
        <v>-44938</v>
      </c>
    </row>
    <row r="14">
      <c r="A14" s="4" t="inlineStr">
        <is>
          <t>Interest income</t>
        </is>
      </c>
      <c r="B14" s="5" t="n">
        <v>4637</v>
      </c>
      <c r="C14" s="5" t="n">
        <v>3883</v>
      </c>
      <c r="D14" s="5" t="n">
        <v>4040</v>
      </c>
      <c r="E14" s="5" t="n">
        <v>4061</v>
      </c>
      <c r="F14" s="5" t="n">
        <v>3484</v>
      </c>
      <c r="G14" s="5" t="n">
        <v>2896</v>
      </c>
      <c r="H14" s="5" t="n">
        <v>2526</v>
      </c>
      <c r="I14" s="5" t="n">
        <v>2114</v>
      </c>
      <c r="J14" s="5" t="n">
        <v>16621</v>
      </c>
      <c r="K14" s="5" t="n">
        <v>11020</v>
      </c>
      <c r="L14" s="5" t="n">
        <v>12221</v>
      </c>
    </row>
    <row r="15">
      <c r="A15" s="4" t="inlineStr">
        <is>
          <t>Income before income taxes</t>
        </is>
      </c>
      <c r="B15" s="5" t="n">
        <v>237600</v>
      </c>
      <c r="C15" s="5" t="n">
        <v>153195</v>
      </c>
      <c r="D15" s="5" t="n">
        <v>180275</v>
      </c>
      <c r="E15" s="5" t="n">
        <v>165173</v>
      </c>
      <c r="F15" s="5" t="n">
        <v>275496</v>
      </c>
      <c r="G15" s="5" t="n">
        <v>183381</v>
      </c>
      <c r="H15" s="5" t="n">
        <v>192274</v>
      </c>
      <c r="I15" s="5" t="n">
        <v>186695</v>
      </c>
      <c r="J15" s="5" t="n">
        <v>736243</v>
      </c>
      <c r="K15" s="5" t="n">
        <v>837846</v>
      </c>
      <c r="L15" s="5" t="n">
        <v>806193</v>
      </c>
    </row>
    <row r="16">
      <c r="A16" s="4" t="inlineStr">
        <is>
          <t>Provision for income taxes</t>
        </is>
      </c>
      <c r="B16" s="5" t="n">
        <v>21395</v>
      </c>
      <c r="C16" s="5" t="n">
        <v>18643</v>
      </c>
      <c r="D16" s="5" t="n">
        <v>29721</v>
      </c>
      <c r="E16" s="5" t="n">
        <v>24250</v>
      </c>
      <c r="F16" s="5" t="n">
        <v>48434</v>
      </c>
      <c r="G16" s="5" t="n">
        <v>27383</v>
      </c>
      <c r="H16" s="5" t="n">
        <v>27410</v>
      </c>
      <c r="I16" s="5" t="n">
        <v>26864</v>
      </c>
      <c r="J16" s="5" t="n">
        <v>94009</v>
      </c>
      <c r="K16" s="5" t="n">
        <v>130091</v>
      </c>
      <c r="L16" s="5" t="n">
        <v>113350</v>
      </c>
    </row>
    <row r="17">
      <c r="A17" s="4" t="inlineStr">
        <is>
          <t>Net income</t>
        </is>
      </c>
      <c r="B17" s="6" t="n">
        <v>216205</v>
      </c>
      <c r="C17" s="6" t="n">
        <v>134552</v>
      </c>
      <c r="D17" s="6" t="n">
        <v>150554</v>
      </c>
      <c r="E17" s="6" t="n">
        <v>140923</v>
      </c>
      <c r="F17" s="6" t="n">
        <v>227062</v>
      </c>
      <c r="G17" s="6" t="n">
        <v>155998</v>
      </c>
      <c r="H17" s="6" t="n">
        <v>164864</v>
      </c>
      <c r="I17" s="6" t="n">
        <v>159831</v>
      </c>
      <c r="J17" s="6" t="n">
        <v>642234</v>
      </c>
      <c r="K17" s="6" t="n">
        <v>707755</v>
      </c>
      <c r="L17" s="6" t="n">
        <v>692843</v>
      </c>
    </row>
    <row r="18">
      <c r="A18" s="4" t="inlineStr">
        <is>
          <t>Net income per basic common share</t>
        </is>
      </c>
      <c r="B18" s="7" t="n">
        <v>3.66</v>
      </c>
      <c r="C18" s="7" t="n">
        <v>2.28</v>
      </c>
      <c r="D18" s="7" t="n">
        <v>2.56</v>
      </c>
      <c r="E18" s="7" t="n">
        <v>2.39</v>
      </c>
      <c r="F18" s="7" t="n">
        <v>3.83</v>
      </c>
      <c r="G18" s="7" t="n">
        <v>2.61</v>
      </c>
      <c r="H18" s="7" t="n">
        <v>2.74</v>
      </c>
      <c r="I18" s="7" t="n">
        <v>2.64</v>
      </c>
      <c r="J18" s="7" t="n">
        <v>10.87</v>
      </c>
      <c r="K18" s="8" t="n">
        <v>11.8</v>
      </c>
      <c r="L18" s="7" t="n">
        <v>11.25</v>
      </c>
    </row>
    <row r="19">
      <c r="A19" s="4" t="inlineStr">
        <is>
          <t>Weighted-average number of basic common shares</t>
        </is>
      </c>
      <c r="B19" s="5" t="n">
        <v>59142</v>
      </c>
      <c r="C19" s="5" t="n">
        <v>59093</v>
      </c>
      <c r="D19" s="5" t="n">
        <v>58857</v>
      </c>
      <c r="E19" s="5" t="n">
        <v>59023</v>
      </c>
      <c r="F19" s="5" t="n">
        <v>59329</v>
      </c>
      <c r="G19" s="5" t="n">
        <v>59801</v>
      </c>
      <c r="H19" s="5" t="n">
        <v>60206</v>
      </c>
      <c r="I19" s="5" t="n">
        <v>60580</v>
      </c>
      <c r="J19" s="5" t="n">
        <v>59076</v>
      </c>
      <c r="K19" s="5" t="n">
        <v>59985</v>
      </c>
      <c r="L19" s="5" t="n">
        <v>61575</v>
      </c>
    </row>
    <row r="20">
      <c r="A20" s="4" t="inlineStr">
        <is>
          <t>Net income per diluted common share</t>
        </is>
      </c>
      <c r="B20" s="7" t="n">
        <v>3.65</v>
      </c>
      <c r="C20" s="7" t="n">
        <v>2.27</v>
      </c>
      <c r="D20" s="7" t="n">
        <v>2.55</v>
      </c>
      <c r="E20" s="7" t="n">
        <v>2.38</v>
      </c>
      <c r="F20" s="7" t="n">
        <v>3.81</v>
      </c>
      <c r="G20" s="8" t="n">
        <v>2.6</v>
      </c>
      <c r="H20" s="7" t="n">
        <v>2.72</v>
      </c>
      <c r="I20" s="7" t="n">
        <v>2.62</v>
      </c>
      <c r="J20" s="7" t="n">
        <v>10.84</v>
      </c>
      <c r="K20" s="7" t="n">
        <v>11.73</v>
      </c>
      <c r="L20" s="7" t="n">
        <v>11.17</v>
      </c>
    </row>
    <row r="21">
      <c r="A21" s="4" t="inlineStr">
        <is>
          <t>Weighted-average number of diluted common shares and equivalents</t>
        </is>
      </c>
      <c r="B21" s="5" t="n">
        <v>59311</v>
      </c>
      <c r="C21" s="5" t="n">
        <v>59225</v>
      </c>
      <c r="D21" s="5" t="n">
        <v>59010</v>
      </c>
      <c r="E21" s="5" t="n">
        <v>59317</v>
      </c>
      <c r="F21" s="5" t="n">
        <v>59644</v>
      </c>
      <c r="G21" s="5" t="n">
        <v>60081</v>
      </c>
      <c r="H21" s="5" t="n">
        <v>60510</v>
      </c>
      <c r="I21" s="5" t="n">
        <v>60952</v>
      </c>
      <c r="J21" s="5" t="n">
        <v>59270</v>
      </c>
      <c r="K21" s="5" t="n">
        <v>60331</v>
      </c>
      <c r="L21" s="5" t="n">
        <v>62028</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 5 Inventories Inventories are classified as follows (in thousands):
December 31, 2023 December 31, 2022
Raw materials $ 233,952 $ 205,760
Work in progress 20,198 19,899
Finished goods 262,086 230,051
Total inventories $ 516,236 $ 455,710
During 2023, 2022 and 2021, the Company recorded inventory-related excess and obsolescence provisions of $11 million, $14 million and $9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consist of the following (in thousands):
December 31,
2023 2022
Land and land improvements $ 35,635 $ 34,663
Buildings and leasehold improvements 488,667 444,994
Production and other equipment 748,411 640,460
Construction in progress 118,492 164,222
Total property, plant and equipment 1,391,205 1,284,339
Less: accumulated depreciation and amortization (752,132 ) (702,122 )
Property, plant and equipment, net $ 639,073 $ 582,217
During 2023, 2022 and 2021, the Company retired and disposed of approximately $48 million, $24 million and $23 million of property, plant and equipment, respectively, most of which was fully depreciated and no longer in use. Gains or losses on disposals were immaterial for the years ended December 31, 2023,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 7 Acquisitions On May 16, 2023, the Company acquired all of the issued and outstanding equity interests of Wyatt for $1.3 billion, net of cash acquired. Wyatt is a pioneer in innovative light scattering and field-flow fractionation instruments, software, accessories and services. The acquisition will expand Waters portfolio and increase exposure to large molecule applications. As a result of the acquisition, the results of Wyatt are included in the Company’s consolidated financial statements from the acquisition date. The Company allocated the purchase price of the acquisition to identifiable assets acquired and liabilities assumed based on their estimated fair values as of the acquisition date. The purchase price allocation was based upon preliminary information and is subject to change if additional information about the facts and circumstances that existed at the acquisition date becomes available. The Company is in the ongoing process of conducting a valuation of the assets acquired and liabilities assumed related to the acquisition. The final fair value of the net assets acquired may result in adjustments to these assets and liabilities, including goodwill. The intangible assets were valued with input from valuation specialists. The Company used variations of the income approach, which uses Level 3 inputs, in determining the fair value of intangible assets acquired in the Wyatt acquisition. Specifically, the customer relationships were valued using the multi-period excess earnings method under the income approach. The Company utilized the relief from royalty method to determine the fair value of the tradename and the developed technology. The following table presents the preliminary allocation of the purchase price to the estimated fair values of the assets acquired and liabilities assumed on the closing date of May 16, 2023 (in thousands):
Purchase Price
Cash paid $ 1,307,978
Less: cash acquired (25,624 )
Net cash consideration 1,282,354
Identifiable Net Assets (Liabilities) Acquired
Accounts receivable 20,099
Inventory 14,706
Deferred tax assets 11,335
Prepaid and other assets 1,096
Property, plant and equipment 9,056
Operating lease assets 5,204
Intangible assets 418,100
Accounts payable and accrued expenses (31,664 )
Operating lease liabilities (5,204 )
Tax liabilities (3,917 )
Deferred revenue (15,219 )
Other liabilities (5,728 )
Total identifiable net assets acquired 417,864
Goodwill 864,490
Cash consideration paid $ 1,282,354
The details of the purchase price allocated to the intangible assets acquired and the estimated useful lives are as follows (dollars in thousands):
Amount Weighted-Average
Developed technology $ 80,000 10 years
Customer relationships 330,600 10 years
Trade name 7,500 5 years
Total $418,100
The Company allocated $864 million of the purchase price to goodwill which is primarily deductible for tax purposes and has been allocated to the Waters Division operating segment. The goodwill arising from the acquisition consists largely of the value of intangible assets that do not qualify for separate recognition such as workforce in place and cash flows from the integration of acquired technology, distribution channels and products with the Company’s products, which are higher than if the acquired companies’ technology, customer access or products were utilized on a stand-alone basis. During the twelve months ended December 31, 2023, the Company’s consolidated results included net sales of $ million, and a net operating loss of $ million since the acquisition closed on May 16, 2023. The Company also incurred transaction related costs of $ Unaudited Pro Forma Financial Information The following unaudited pro forma information is presented for illustrative purposes only. It is not necessarily indicative of the actual results of operations that actually would have been realized had the entities been a single company as of January 1, 2022 or the future operating results of the combined entity. The unaudited pro forma information does not give effect to the potential impact of current financial conditions, regulatory matters or any anticipated synergies that may be associated with the acquisition. The unaudited pro forma information also does not include any integration costs that the Company may incur related to the acquisition as part of combining the operations of the companies. The following unaudited pro forma information shows the results of the Company’s operations for the twelve months ended December 31, 2023 and 2022, as if the acquisition had occurred on January 1, 2022 (in thousands):
December 31, 2023 December 31, 2022
Revenue $ 2,995,001 $ 3,086,281
Net income 658,431 651,869 To reflect the acquisition of Wyatt as if it had occurred on January 1, 2022, the unaudited pro forma information includes adjustments to reflect, among other things, the incremental intangible asset amortization to be incurred based on the preliminary values of each identifiable intangible asset of Wyatt and the interest expense from debt financings obtained to partially fund the cash consideration transferred. Pro forma adjustments were tax effected at the Company’s historical statutory rates in effect for the respective periods. Pro forma net income for the twelve months ended December 31, 2023, was adjusted to exclude certain non-recurring non-recurring In conjunction with the Wyatt acquisition, the Company entered into retention agreements with certain employees, in which the Company agreed to pay a total of $40 million, in two equal installments upon the first and second anniversary of the acquisition date. As these employees are earning their individual cash award by providing service over the two-year two-year On January 31, 2022, the Company completed an asset acquisition in which the charge detection mass spectrometry technology (“CDMS technology”) assets of Megadalton Solutions, Inc. (“Megadalton”) were acquired for approximately $10 million in total purchase price, of which $5 million was paid at closing and the remaining In-Process Researc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 xml:space="preserve"> 8 Goodwill and Other Intangibles The carrying amount of goodwill was $1.3 billion and $430 million at December 31, 2023 and 2022, respectively. The acquisition of Wyatt increased goodwill by $864 million, while the effect of foreign currency translation increased goodwill by $10 million. The Company’s intangible assets included in the consolidated balance sheets are detailed as follows (dollars in thousands):
December 31, 2023 December 31, 2022
Gross Accumulated Weighted- Gross Accumulated Weighted-
Capitalized software $ 660,273 $ 495,317 5 $ 589,604 $ 441,414 5
Purchased intangibles 614,357 197,154 10 197,805 166,735 11
Trademarks 9,680 —  —  9,680 —  — 
Licenses 14,798 8,429 7 14,070 6,729 6
Patents and other intangibles 111,962 80,983 8 104,139 73,021 8
Total $ 1,411,070 $ 781,883 7 $ 915,298 $ 687,899 7
The Company capitalized $468 million, $54 million and $55 million of intangible assets for the years ended December 31, 2023, 2022 and 2021, respectively. The gross carrying value of intangible assets and accumulated amortization for intangible assets increased by $32 million and $18 million, respectively, in the year ended December 31, 2023 due to the effects of foreign currency translation. Amortization expense for intangible assets was $81 million, $58 million and $60 million for the years ended December 31, 2023, 2022 and 2021, respectively. In addition, in the year ended December 31, 2023, the company wrote off a $4 million intangible asset that was fully amortized. Amortization expense for intangible assets is estimated to be $ million per year for each of the next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 9 Debt On May 16, 2023, the Company financed the Wyatt acquisition with a combination of cash on its balance sheet and borrowings under its revolving credit facility. As a result of the Wyatt transaction, the Company’s outstanding debt on December 31, 2023 was $2.4 billion. On May 11, 2023, the Company issued the following senior unsecured notes:
Senior Unsecured Notes Term Interest Rate Face Value (in millions) Maturity Date
Series P 5 years 4.91% $50 May
Series Q 7 years 4.91% $50 May The Company used the proceeds from the issuance of these senior unsecured notes to repay other outstanding debt and for general corporate purposes. Interest on the Series P and Q Senior Notes is payable semi-annually in arrears. The Company may prepay some or all of the Senior Notes, at any time and from time to time, in an amount not less than 10% of the aggregate principal amount of the Senior Notes then outstanding, plus the applicable make-whole amount for Series P and Q Senior Notes, in each case, upon no more than 60 nor less than 20 days’ written notice to the holders of the Senior Notes. In the event of a change in control (as defined in the note purchase agreement) of the Company, the Company may be required to prepay the Senior Notes at a price equal to 100% of the principal amount thereof, plus accrued and unpaid interest. Other provisions for these senior unsecured notes are similar to the existing senior unsecured notes, as described below. The Company ha s the maturity date of September 17, 2026. The amendment also replaced all references in the Credit Facility to LIBOR with Term SOFR as the benchmark rate. As of December 31, 2023 and December 31, 2022, the Credit Facility had a total of $ billion and $ million outstanding, respectively. The interest rates applicable under the Credit Facility are, at the Company’s option, equal to either the alternate base rate (which is a rate per annum equal to the greatest of (1) the prime rate in effect on such day, (2) the Federal Reserve Bank of New York Rate on such day plus 1/2 of 1% per annum and (3) the adjusted Term SOFR rate for a one-month The Credit Facility requires that the Company comply with an interest coverage ratio test of not less than :1 as of the end of any fiscal quarter for any period of four consecutive fiscal quarters and a leverage ratio test of not more than :1 as of the end of any fiscal quarter. In addition, the Credit Facility includes negative covenants, affirmative covenants, representations and warranties and events of default that are customary for investment grade credit facilities. As of both December 31, 2023 and 2022, the Company had a total of $1.3 billion of outstanding senior unsecured notes.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The Company had the following outstanding debt at December 31, 2023 and 2022 (in thousands):
December 31, 2023 December 31, 2022
Senior unsecured notes - Series I - 3.13%, due May 2023 $ —  $ 50,000
Senior unsecured notes - Series G - 3.92%, due June 2024 50,000 — 
Total notes payable and debt, current 50,000 50,000
Senior unsecured notes - Series G - 3.92%, due June 2024 —  50,000
Senior unsecured notes - Series H - floating rate*, due June 2024 —  50,000
Senior unsecured notes - Series K - 3.44%, due May 2026 160,000 160,000
Senior unsecured notes - Series L - 3.31%, due September 2026 200,000 200,000
Senior unsecured notes - Series M - 3.53%, due September 2029 300,000 300,000
Senior unsecured notes - Series N - 1.68%, due March 2026 100,000 100,000
Senior unsecured notes - Series O - 2.25%, due March 2031 400,000 400,000
Senior unsecured notes - Series P - 4.91%, due May 2028 50,000 — 
Senior unsecured notes - Series Q - 4.91%, due May 2030 50,000 — 
Credit agreement 1,050,000 270,000
Unamortized debt issuance costs (4,487 ) (5,122 )
Total long-term debt 2,305,513 1,524,878
Total debt $ 2,355,513 $ 1,574,878
* Series H senior unsecured notes bear interest at a 3-month As of December 31, 2023 and 2022, the Company had a total amount available to borrow under the Credit Facility of $0.9 billion and $1.5 billion, respectively, after outstanding letters of credit. The weighted-average interest rates applicable to the senior unsecured notes and credit agreement borrowings collectively were 4.69% and 3.54% at December 31, 2023 and 2022, respectively. As of December 31, 2023, the Company was in compliance with all debt covenants. The Company and its foreign subsidiaries also had available short-term lines of credit totaling $114 million and $113 million at December 31, 2023 and December 31, 2022, respectively, for the purpose of short-term borrowing and issuance of commercial guarantees. None of the Company’s foreign subsidiaries had outstanding short-term borrowings as of December 31, 2023 or December 31, 202 2. Annual maturities of debt outstanding at December 31, 2023 are as follows (in thousands):
Total
2024 $ 50,000
2025 — 
2026 1,510,000
2027 — 
2028 50,000
Thereafter 750,000
Total $ 2,36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10 Income Taxes Income tax data for the years ended December 31, 2023, 2022 and 2021 is as follows (in thousands):
Year Ended December 31,
2023 2022 2021
The components of income before income taxes are as follows:
Domestic $ 74,119 $ 133,816 $ 144,410
Foreign 662,124 704,030 661,783
Total $ 736,243 $ 837,846 $ 806,193
Year Ended December 31,
2023 2022 2021
The components of the income tax provision were as follows:
Federal $ 178 $ 62,153 $ 16,302
State 6,427 8,025 3,691
Foreign 88,601 91,901 76,724
Total current tax provision $ 95,206 $ 162,079 $ 96,717
Federal $ (2,457 ) $ (26,551 ) $ 10,491
State (3,029 ) (4,420 ) 345
Foreign 4,289 (1,017 ) 5,797
Total deferred tax provision (1,197 ) (31,988 ) 16,633
Total provision $ 94,009 $ 130,091 $ 113,350
The differences between income taxes computed at the United States statutory rate and the provision for income taxes are summarized as follows for the years ended December 31, 2023, 2022 and 2021 (in thousands):
Year Ended December 31,
2023 2022 2021
Federal tax computed at U.S. statutory income tax rate $ 154,611 $ 175,948 $ 169,300
GILTI, net of foreign tax credits 15,103 17,812 10,476
Uncertain tax positions (16,211 ) 1,051 508
State income tax, net of federal income tax benefit 2,880 3,605 4,037
Net effect of foreign operations (48,587 ) (55,273 ) (56,214 )
Effect of stock-based compensation (2,262 ) (7,341 ) (6,682 )
Other, net (11,525 ) (5,711 ) (8,075 )
Provision for income taxes $ 94,009 $ 130,091 $ 113,350
The Company’s effective tax rate was 12.8%, 15.5% and 14.1 % for the years ended December 31, 2023, 2022 and 2021, respectively. The decrease in the Company’s effective tax rate in 2023 can primarily be attributed to the recognition of a previously unrecognized tax benefit of $ The Company’s effective income tax rate differs from the U.S. federal statutory rate each year due to differences in the proportionate amounts of pre-tax The four principal jurisdictions in which the Company manufactures are the U.S., Ireland, the 2023. The Company has a new Development and Expansion Incentive in Singapore that provides a concessionary income tax rate of % on certain types of income for the period April 1, 2021 through March 31, 2026. Prior to April 1, 2021, the Company had a tax exemption on income arising from qualifying activities in Singapore based upon the achievement of certain contractual milestones, which the Company met as of December 31, 2020 and maintained through March 2021. The effect of applying these concessionary income tax rates rather than the statutory tax rate to income arising from qualifying activities in Singapore increased the Company’s net income by $ million, $ million and $ million and increased the Company’s net income per diluted share by $ , $ and $ for the year s ended December 31, 2023, 2022 and 2021, respectively. During 2023, the Company’s effective tax rate differed from the 21% U.S. statutory tax rate primarily due to the jurisdictional mix of earnings, an $18 million recognition of a previously unrecognized tax benefit as a result of the completion of a tax examination, a $15 million provision related to the GILTI tax, including the impact of capitalizing research and development expenditures pursuant to IRC Section 174, and a tax benefit of $3 million on stock-based compensation. The 2022 effective tax rate differed from the 21% U.S. statutory tax rate primarily due to the jurisdictional mix of earnings, a $18 million provision related to the GILTI tax and a tax benefit of $7 million on stock-based compensation. The 2021 effective tax rate differed from the 21% U.S. statutory tax rate primarily due to the jurisdictional mix of earnings, an $10 million provision related to the GILTI tax and a tax benefit of $7 million on stock-based compensation. The Company recorded a tax provision of $4 million, $4 million and $3 million for 2023, 2022 and 2021, respectively, for future withholding taxes and U.S. state taxes on the repatriation of 2023, 2022 and 2021 undistributed earnings. The tax effects of temporary differences and carryforwards which give rise to deferred tax assets and deferred tax liabilities are summarized as follows (in thousands):
December 31,
2023 2022
Deferred tax assets:
Net operating losses and credits $ 54,901 $ 51,945
Depreciation 1,517 18
Operating leases 20,307 19,771
Amortization 5,905 2,713
Stock-based compensation 7,754 7,947
Deferred compensation 14,886 23,488
Deferred revenue 17,127 13,555
Revaluation of equity investments and licenses 1,884 23
Inventory 7,534 6,463
Accrued liabilities and reserves 5,720 4,815
Capitalized interest 12,586 — 
Unrealized foreign currency gain/loss 700 1,858
Capitalized Section 174 Expenditures 34,487 34,234
Other 5,086 1,098
Total deferred tax assets 190,394 167,928
Valuation allowance (57,873 ) (54,300 )
Deferred tax 132,521 113,628
Deferred tax liabilities:
Capitalized software (29,281 ) (25,429 )
Operating leases (20,117 ) (19,543 )
Indefinite-lived intangibles (14,824 ) (16,057 )
Deferred tax liability on foreign earnings (20,374 ) (18,677 )
Total deferred tax liabilities (84,596 ) (79,706 )
Net deferred tax assets $ 47,925 $ 33,922
The Company has gross foreign net operating losses of $231 million, of which $192 million do not expire under current laws and $39 million start expiring in 2024. As of December 31, 2023, the Company has provided a deferred tax valuation allowance of $58 million, of which $52 million relates to certain foreign net operating losses. The Company’s net deferred tax assets associated with net operating losses and tax credit carryforwards are approximately $3 million as of December 31, 2023, which represent the future tax benefit of foreign net operating loss carryforwards that do not expire under current law. The Company accounts for its uncertain tax return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2023 2022 2021
Balance at the beginning of the period $ 29,019 $ 28,692 $ 28,666
Net reductions for settlement of tax audits (17,651 ) —  (1,300 )
Net reductions for lapse of statutes taken during the period (512 ) (818 ) (433 )
Net additions for tax positions taken during the prior period 2,473 —  — 
Net additions for tax positions taken during the current period 994 1,145 1,759
Balance at the end of the period $ 14,323 $ 29,019 $ 28,692
As of 2023, the total amount of gross unrecognized tax benefits was $14 million, all of which, if recognized, would impact the Company’s effective tax rate. This represents a decrease of $18 million resulting from the completion of a tax audit in 2023. This decrease reduced the income tax expense in the statement of operations and did not impact cash With limited exceptions, the Company is no longer subject to tax audit examinations in significant jurisdictions for the years ended on or before December 31, 2018. The Company continuously monitors the lapsing of statutes of limitations on potential tax assessments for related changes in the measurement of unrecognized tax benefits, related net interest and penalties and deferred tax assets and liabilities. As of December 31, 2023, the Company expects to record additional reductions in the measurement of its unrecognized tax benefits and related net interest and penalties of approximately $2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The following is a summary of the activity of the Company’s valuation allowance for the years ended December 31, 2023, 2022 and 2021 (in thousands):
Balance at Charged to Other** Balance at
Valuation allowance for deferred tax assets:
2023 $ 54,300 $ 1,467 $ 2,106 $ 57,873
2022 $ 58,834 $ (1,647 ) $ (2,887 ) $ 54,300
2021 $ 60,101 $ 2,919 $ (4,186 ) $ 58,834
* These amounts have been recorded as part of the income statement provision for income taxes. The income statement effects of these amounts have largely been offset by amounts related to changes in other deferred tax balance sheet accounts.
** The changes in the valuation allowance during the years ended December 31, 2023, 2022 and 2021 are primarily due to the effect of foreign currency translation on a valuation allowance related to a net operating loss carryforwa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12 Months Ended</t>
        </is>
      </c>
    </row>
    <row r="2">
      <c r="B2" s="2" t="inlineStr">
        <is>
          <t>Dec. 31, 2023</t>
        </is>
      </c>
    </row>
    <row r="3">
      <c r="A3" s="3" t="inlineStr">
        <is>
          <t>Litigation Settlement [Abstract]</t>
        </is>
      </c>
      <c r="B3" s="4" t="inlineStr">
        <is>
          <t xml:space="preserve"> </t>
        </is>
      </c>
    </row>
    <row r="4">
      <c r="A4" s="4" t="inlineStr">
        <is>
          <t>Litigation</t>
        </is>
      </c>
      <c r="B4" s="4" t="inlineStr">
        <is>
          <t xml:space="preserve"> 11 Litigation From time to time, the Company and its subsidiaries are involved in various litigation matters arising in the ordinary course of business. The Company believes it has meritorious arguments in its current litigation matters and believes any outcome, either individually or in the aggregate, will not be material to the Company’s financial position, results of operations or cash flows. During the year ended December 31, 2021, the Company executed a settlement agreement to resolve patent infringement litigation with Bruker Corporation and Bruker Daltronik GmbH regarding their timsTOF product line. In connection with the settlement, the Company is entitled to receive $ million in guaranteed payments, including minimum royalty payments, which was recognized within other income (expense), net in the consolidated statement of operations for the year ended December 31, 2021. During the years ended December 31, 2023, 2022 and 2021, the Company received $2 million, $1 million and $ million, respectively, in guaranteed payments, net of applicable withholding taxes. The Company also recorded a litigation provision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 12 Leases As of December 31, 2023 and 2022, the Company had lease agreements that expire at various dates through 2034, with weighted-average remaining lease terms of 4.5 years and 4.4 years, respectively. Rental expense was $38 million, $36 million and $34 million for the years ended December 31, 2023, 2022 and 2021, respectively. As of December 31, 2023 and 2022, the weighted-average discount rates used to determine the present value of lease liabilities were 4.15% and 3.24%, respectively. During the years ended December 31, 2023, 2022 and 2021, cash paid for amounts included in the measurement of lease liabilities in operating activities in the statement of cash flows was $38 million, $36 million and $34 million, respectively. T recorded $ million , million of right-of-use The Company’s right-of-use
December 31,
Financial Statement Classification 2023 2022
Assets:
Property operating lease assets Operating lease assets $ 55,006 $ 54,930
Automobile operating lease assets Operating lease assets 28,675 30,582
Equipment operating lease assets Operating lease assets 910 994
Total lease assets $ 84,591 $ 86,506
Liabilities:
Current operating lease liabilities Current operating lease liabilities $ 27,825 $ 26,429
Long-term operating lease liabilities Long-term operating lease liabilities 58,926 62,108
Total lease liabilities $ 86,751 $ 88,537
Undiscounted future minimum rents payable as of December 31, 2023 under non-cancelable
2024 $ 30,344
2025 24,570
2026 18,321
2027 10,752
2028 3,848
2029 and thereafter 5,215
Total future minimum lease payments 93,050
Less: amount of lease payments representing interest (6,299 )
Present value of future minimum lease payments 86,751
Less: current operating lease liabilities (27,825 )
Long-term operating lease liabilities $ 58,9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5076</v>
      </c>
      <c r="C3" s="6" t="n">
        <v>480529</v>
      </c>
    </row>
    <row r="4">
      <c r="A4" s="4" t="inlineStr">
        <is>
          <t>Investments</t>
        </is>
      </c>
      <c r="B4" s="5" t="n">
        <v>898</v>
      </c>
      <c r="C4" s="5" t="n">
        <v>862</v>
      </c>
    </row>
    <row r="5">
      <c r="A5" s="4" t="inlineStr">
        <is>
          <t>Accounts receivable, net</t>
        </is>
      </c>
      <c r="B5" s="5" t="n">
        <v>702168</v>
      </c>
      <c r="C5" s="5" t="n">
        <v>722892</v>
      </c>
    </row>
    <row r="6">
      <c r="A6" s="4" t="inlineStr">
        <is>
          <t>Inventories</t>
        </is>
      </c>
      <c r="B6" s="5" t="n">
        <v>516236</v>
      </c>
      <c r="C6" s="5" t="n">
        <v>455710</v>
      </c>
    </row>
    <row r="7">
      <c r="A7" s="4" t="inlineStr">
        <is>
          <t>Other current assets</t>
        </is>
      </c>
      <c r="B7" s="5" t="n">
        <v>138489</v>
      </c>
      <c r="C7" s="5" t="n">
        <v>103910</v>
      </c>
    </row>
    <row r="8">
      <c r="A8" s="4" t="inlineStr">
        <is>
          <t>Total current assets</t>
        </is>
      </c>
      <c r="B8" s="5" t="n">
        <v>1752867</v>
      </c>
      <c r="C8" s="5" t="n">
        <v>1763903</v>
      </c>
    </row>
    <row r="9">
      <c r="A9" s="4" t="inlineStr">
        <is>
          <t>Property, plant and equipment, net</t>
        </is>
      </c>
      <c r="B9" s="5" t="n">
        <v>639073</v>
      </c>
      <c r="C9" s="5" t="n">
        <v>582217</v>
      </c>
    </row>
    <row r="10">
      <c r="A10" s="4" t="inlineStr">
        <is>
          <t>Intangible assets, net</t>
        </is>
      </c>
      <c r="B10" s="5" t="n">
        <v>629187</v>
      </c>
      <c r="C10" s="5" t="n">
        <v>227399</v>
      </c>
    </row>
    <row r="11">
      <c r="A11" s="4" t="inlineStr">
        <is>
          <t>Goodwill</t>
        </is>
      </c>
      <c r="B11" s="5" t="n">
        <v>1305446</v>
      </c>
      <c r="C11" s="5" t="n">
        <v>430328</v>
      </c>
    </row>
    <row r="12">
      <c r="A12" s="4" t="inlineStr">
        <is>
          <t>Operating lease assets</t>
        </is>
      </c>
      <c r="B12" s="5" t="n">
        <v>84591</v>
      </c>
      <c r="C12" s="5" t="n">
        <v>86506</v>
      </c>
    </row>
    <row r="13">
      <c r="A13" s="4" t="inlineStr">
        <is>
          <t>Other assets</t>
        </is>
      </c>
      <c r="B13" s="5" t="n">
        <v>215690</v>
      </c>
      <c r="C13" s="5" t="n">
        <v>191100</v>
      </c>
    </row>
    <row r="14">
      <c r="A14" s="4" t="inlineStr">
        <is>
          <t>Total assets</t>
        </is>
      </c>
      <c r="B14" s="5" t="n">
        <v>4626854</v>
      </c>
      <c r="C14" s="5" t="n">
        <v>3281453</v>
      </c>
    </row>
    <row r="15">
      <c r="A15" s="3" t="inlineStr">
        <is>
          <t>Current liabilities:</t>
        </is>
      </c>
      <c r="B15" s="4" t="inlineStr">
        <is>
          <t xml:space="preserve"> </t>
        </is>
      </c>
      <c r="C15" s="4" t="inlineStr">
        <is>
          <t xml:space="preserve"> </t>
        </is>
      </c>
    </row>
    <row r="16">
      <c r="A16" s="4" t="inlineStr">
        <is>
          <t>Notes payable and debt</t>
        </is>
      </c>
      <c r="B16" s="5" t="n">
        <v>50000</v>
      </c>
      <c r="C16" s="5" t="n">
        <v>50000</v>
      </c>
    </row>
    <row r="17">
      <c r="A17" s="4" t="inlineStr">
        <is>
          <t>Accounts payable</t>
        </is>
      </c>
      <c r="B17" s="5" t="n">
        <v>84705</v>
      </c>
      <c r="C17" s="5" t="n">
        <v>93302</v>
      </c>
    </row>
    <row r="18">
      <c r="A18" s="4" t="inlineStr">
        <is>
          <t>Accrued employee compensation</t>
        </is>
      </c>
      <c r="B18" s="5" t="n">
        <v>69391</v>
      </c>
      <c r="C18" s="5" t="n">
        <v>103300</v>
      </c>
    </row>
    <row r="19">
      <c r="A19" s="4" t="inlineStr">
        <is>
          <t>Deferred revenue and customer advances</t>
        </is>
      </c>
      <c r="B19" s="5" t="n">
        <v>256675</v>
      </c>
      <c r="C19" s="5" t="n">
        <v>227908</v>
      </c>
    </row>
    <row r="20">
      <c r="A20" s="4" t="inlineStr">
        <is>
          <t>Current operating lease liabilities</t>
        </is>
      </c>
      <c r="B20" s="5" t="n">
        <v>27825</v>
      </c>
      <c r="C20" s="5" t="n">
        <v>26429</v>
      </c>
    </row>
    <row r="21">
      <c r="A21" s="4" t="inlineStr">
        <is>
          <t>Accrued income taxes</t>
        </is>
      </c>
      <c r="B21" s="5" t="n">
        <v>120257</v>
      </c>
      <c r="C21" s="5" t="n">
        <v>132545</v>
      </c>
    </row>
    <row r="22">
      <c r="A22" s="4" t="inlineStr">
        <is>
          <t>Accrued warranty</t>
        </is>
      </c>
      <c r="B22" s="5" t="n">
        <v>12050</v>
      </c>
      <c r="C22" s="5" t="n">
        <v>11949</v>
      </c>
    </row>
    <row r="23">
      <c r="A23" s="4" t="inlineStr">
        <is>
          <t>Other current liabilities</t>
        </is>
      </c>
      <c r="B23" s="5" t="n">
        <v>168677</v>
      </c>
      <c r="C23" s="5" t="n">
        <v>140304</v>
      </c>
    </row>
    <row r="24">
      <c r="A24" s="4" t="inlineStr">
        <is>
          <t>Total current liabilities</t>
        </is>
      </c>
      <c r="B24" s="5" t="n">
        <v>789580</v>
      </c>
      <c r="C24" s="5" t="n">
        <v>785737</v>
      </c>
    </row>
    <row r="25">
      <c r="A25" s="3" t="inlineStr">
        <is>
          <t>Long-term liabilities:</t>
        </is>
      </c>
      <c r="B25" s="4" t="inlineStr">
        <is>
          <t xml:space="preserve"> </t>
        </is>
      </c>
      <c r="C25" s="4" t="inlineStr">
        <is>
          <t xml:space="preserve"> </t>
        </is>
      </c>
    </row>
    <row r="26">
      <c r="A26" s="4" t="inlineStr">
        <is>
          <t>Long-term debt</t>
        </is>
      </c>
      <c r="B26" s="5" t="n">
        <v>2305513</v>
      </c>
      <c r="C26" s="5" t="n">
        <v>1524878</v>
      </c>
    </row>
    <row r="27">
      <c r="A27" s="4" t="inlineStr">
        <is>
          <t>Long-term portion of retirement benefits</t>
        </is>
      </c>
      <c r="B27" s="5" t="n">
        <v>47559</v>
      </c>
      <c r="C27" s="5" t="n">
        <v>38203</v>
      </c>
    </row>
    <row r="28">
      <c r="A28" s="4" t="inlineStr">
        <is>
          <t>Long-term income tax liabilities</t>
        </is>
      </c>
      <c r="B28" s="5" t="n">
        <v>137123</v>
      </c>
      <c r="C28" s="5" t="n">
        <v>248496</v>
      </c>
    </row>
    <row r="29">
      <c r="A29" s="4" t="inlineStr">
        <is>
          <t>Long-term operating lease liabilities</t>
        </is>
      </c>
      <c r="B29" s="5" t="n">
        <v>58926</v>
      </c>
      <c r="C29" s="5" t="n">
        <v>62108</v>
      </c>
    </row>
    <row r="30">
      <c r="A30" s="4" t="inlineStr">
        <is>
          <t>Other long-term liabilities</t>
        </is>
      </c>
      <c r="B30" s="5" t="n">
        <v>137812</v>
      </c>
      <c r="C30" s="5" t="n">
        <v>117543</v>
      </c>
    </row>
    <row r="31">
      <c r="A31" s="4" t="inlineStr">
        <is>
          <t>Total long-term liabilities</t>
        </is>
      </c>
      <c r="B31" s="5" t="n">
        <v>2686933</v>
      </c>
      <c r="C31" s="5" t="n">
        <v>1991228</v>
      </c>
    </row>
    <row r="32">
      <c r="A32" s="4" t="inlineStr">
        <is>
          <t>Total liabilities</t>
        </is>
      </c>
      <c r="B32" s="5" t="n">
        <v>3476513</v>
      </c>
      <c r="C32" s="5" t="n">
        <v>2776965</v>
      </c>
    </row>
    <row r="33">
      <c r="A33" s="4" t="inlineStr">
        <is>
          <t>Commitments and contingencies (Notes 9, 10, 11, 12, 13 and 17 )</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1 per share, 5,000 shares authorized, none issued at December 31, 2023 and December 31, 2022</t>
        </is>
      </c>
      <c r="B35" s="5" t="n">
        <v>0</v>
      </c>
      <c r="C35" s="5" t="n">
        <v>0</v>
      </c>
    </row>
    <row r="36">
      <c r="A36" s="4" t="inlineStr">
        <is>
          <t>Common stock, par value $0.01 per share, 400,000 shares authorized, 162,709 and 162,425 shares issued, 59,176 and 59,104 shares outstanding at December 31, 2023 and December 31, 2022, respectively</t>
        </is>
      </c>
      <c r="B36" s="5" t="n">
        <v>1627</v>
      </c>
      <c r="C36" s="5" t="n">
        <v>1624</v>
      </c>
    </row>
    <row r="37">
      <c r="A37" s="4" t="inlineStr">
        <is>
          <t>Additional paid-in capital</t>
        </is>
      </c>
      <c r="B37" s="5" t="n">
        <v>2266265</v>
      </c>
      <c r="C37" s="5" t="n">
        <v>2199824</v>
      </c>
    </row>
    <row r="38">
      <c r="A38" s="4" t="inlineStr">
        <is>
          <t>Retained earnings</t>
        </is>
      </c>
      <c r="B38" s="5" t="n">
        <v>9150821</v>
      </c>
      <c r="C38" s="5" t="n">
        <v>8508587</v>
      </c>
    </row>
    <row r="39">
      <c r="A39" s="4" t="inlineStr">
        <is>
          <t>Treasury stock, at cost, 103,533 and 103,321 shares at December 31, 2023 and December 31, 2022, respectively</t>
        </is>
      </c>
      <c r="B39" s="5" t="n">
        <v>-10134252</v>
      </c>
      <c r="C39" s="5" t="n">
        <v>-10063975</v>
      </c>
    </row>
    <row r="40">
      <c r="A40" s="4" t="inlineStr">
        <is>
          <t>Accumulated other comprehensive loss</t>
        </is>
      </c>
      <c r="B40" s="5" t="n">
        <v>-134120</v>
      </c>
      <c r="C40" s="5" t="n">
        <v>-141572</v>
      </c>
    </row>
    <row r="41">
      <c r="A41" s="4" t="inlineStr">
        <is>
          <t>Total stockholders' equity</t>
        </is>
      </c>
      <c r="B41" s="5" t="n">
        <v>1150341</v>
      </c>
      <c r="C41" s="5" t="n">
        <v>504488</v>
      </c>
    </row>
    <row r="42">
      <c r="A42" s="4" t="inlineStr">
        <is>
          <t>Total liabilities and stockholders' equity</t>
        </is>
      </c>
      <c r="B42" s="6" t="n">
        <v>4626854</v>
      </c>
      <c r="C42" s="6" t="n">
        <v>3281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 and Contingencies</t>
        </is>
      </c>
      <c r="B4" s="4" t="inlineStr">
        <is>
          <t xml:space="preserve"> 13 Other Commitments and Contingencies The Company licenses certain technology and software from third parties in the course of ordinary business. Future minimum license fees payable under existing license agreements as of December 31, 2023 are immaterial for the years ended December 31, 2023 and thereafter.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its current products, as well as claims relating to property damage or personal injury resulting from the performance of services by the Company or its subcontractors. The maximum potential amount of future payments the Company could be required to make under these indemnification agreements is unlimited. Historically, the Company’s costs to defend lawsuits or settle claims relating to such indemnity agreements have been minimal and management accordingly believes the estimated fair value of these agreements is im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 14 Stock-Based Compensation In May 2020, the Company’s shareholders approved the Company’s 2020 Equity Incentive Plan (“2020 Plan”). As of December 31, 2023, the 2020 Plan has 6.3 million shares available for grant in the form of incentive or non-qualified options utstanding. In May 2009, the Company’s shareholders approved the 2009 Employee Stock Purchase Plan, under which eligible employees may contribute up to % of their earnings toward the quarterly purchase of the Company’s common stock. The plan makes available million shares of the Company’s common stock, which includes the remaining shares available under the 1996 Employee Stock Purchase Plan. As of December 31, 2023, million shares have been issued under both the 2009 and 1996 Employee Stock Purchase Plans. Each plan period lasts beginning on January , April 1, July 1 and October 1 of each year. Stock-based compensation expense related to this plan was $ million for each of the years ended December 31, 2023, 2022 and 2021.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years ended December 31, 2023, 2022 and 2021 include the following stock-based compensation expense related to stock option awards, restricted stock awards, restricted stock unit awards, performance stock unit awards and the employee stock purchase plan (in thousands):
2023 2022 2021
Cost of sales $ 2,014 $ 3,498 $ 2,500
Selling and administrative expenses 31,012 32,192 21,727
Research and development expenses 3,842 6,874 5,691
Total stock-based compensation $ 36,868 $ 42,564 $ 29,918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The risk-free interest rate is the yield currently available on U.S. Treasury zero-coupon issues with a remaining term approximating the expected term used as the input to the Black-Scholes model. The relevant data used to determine the value of the stock options granted during the twelve months ended December 31, 2023, 2022 and 2021 are as follows:
Options Issued and Significant Weighted-Average Assumptions Used to Estimate Option Fair Values 2023 2022 2021
Options issued in thousands 132 138 160
Risk-free interest rate 3.9 % 2.0 % 0.8 %
Expected life in years 6 6 6
Expected volatility 31.1 % 30.7 % 32.4 %
Expected dividends —  —  — 
Weighted-Average Exercise Price and Fair Value of Options on the Date of Grant 2023 2022 2021
Exercise price $ 331.76 $ 321.15 $ 281.33
Fair value $ 126.73 $ 107.99 $ 91.48 The following table summarizes stock option activity for the plans for the twelve months ended December 31, 2023 (in thousands, except per share data):
Number of Shares Exercise Price per Share Weighted-
Outstanding at December 31, 2022 597 $ 99.22 to $ 371.64 $ 238.43
Granted 132 $ 253.64 to $ 345.59 $ 331.76
Exercised (99 ) $ 99.22 to $ 314.98 $ 178.31
Canceled (43 ) $ 195.75 to $ 345.59 $ 291.54
Outstanding at December 31, 2023 587 $ 113.88 to $ 371.64 $ 265.17
The following table details the options outstanding at December 31, 2023 by range of exercise prices (in thousands, except per share data):
Exercise Price Range Number of Shares Weighted- Remaining Number of Shares Weighted-
$113.88 to $235.06 192 $ 187.37 4.7 150 $ 181.57
$235.07 to $303.64 166 $ 267.95 6.8 80 $ 262.92
$303.65 to $371.64 229 $ 328.38 8.6 29 $ 331.66
Total 587 $ 265.17 6.8 259 $ 223.37
During 2023, 2022 and 2021, the total intrinsic value of the stock options exercised (i.e., the difference between the market price at exercise and the price paid by the employee to exercise the options) was $11 million, $ s The aggregate intrinsic value of the outstanding stock options at December 31, 2023 was $39 million. There were 0.3 million options exercisable at December 31, 2023, 2022 and 2021. The weighted-average exercise prices of options exercisable at December 31, 2023, 2022 and 2021 were $223.37, $188.21 and $162.09, respectively. The weighted-average remaining contractual life of the exercisable outstanding stock options at December 31, 2023 was 5.1 years. The aggregate intrinsic value of stock options exercisable as of December 31, 2023 was $28 million. At December 31, 2023, the Company had 0.6 million stock options that are vested and expected to vest. The intrinsic value, weighted-average exercise price and remaining contractual life of the vested and expected to vest stock options were $39 million, $264.78 and 6.7 years, respectively, at December 31, 2023. The amount of compensation costs recognized for the year s Restricted Stock During the years ended December 31, 2023, 2022 and 2021, the Company granted thousand, thousand and thousand shares of restricted stock, respectively. The weighted-average fair value per share on the grant date of the restricted stock granted in 2023, 2022 and 2021 was $ , $ and $ , respectively. The Company has recorded $ million of compensation expense in each of the years ended December 31, 2023, 2022 and 2021 related to the restricted stock grants. As of December 31, 2023, the Company had thousand unvested shares of restricted stock outstanding, which have been fully expensed. Restricted Stock Units The following table summarizes the unvested restricted stock unit award activity for the twelve months ended December 31, 2023 (in thousands, except per share data):
Shares Weighted-Average
Unvested at December 31, 2022 238 $ 273.60
Granted 100 $ 319.28
Vested (74 ) $ 254.61
Forfeited (29 ) $ 288.50
Unvested at December 31, 2023 235 $ 297.18
Restricted stock units are generally granted annually in February and vest in equal annual installments over a five-year period. The amount of compensation costs recognized for the years ended December 31, 2023, 2022 and 2021 on the restricted stock units expected to vest were $19 million, $19 million and $17 million, respectively. As of December 31, 2023, there were $50 million of total unrecognized compensation costs related to the restricted stock unit awards that are expected to vest. These costs are expected to be recognized over a weighted-average period of 3.3 years . Performance Stock Units The Company’s In determining the fair value of the performance stock units, the Company makes a variety of assumptions and estimates, includ ing vola zero-coupon the value of
Performance Stock Units Issued and Significant Assumptions Used to Estimate Fair Values 2023 2022 2021
Performance stock units issued in thousands 45 40 41
Risk-free interest rate 4.8 % 1.6 % 0.2 %
Expected life in years 2.9 2.9 2.9
Expected volatility 33.3 % 25.4 % 38.7 %
Average volatility of peer companies 32.8 % 34.5 % 34.7 %
Correlation Coefficient 38.2 % 43.0 % 45.8 %
Expected dividends —  —  —  The following table summarizes the unvested performance stock unit award activity for the twelve months ended December 31, 2023 (in thousands, except per share data):
Shares Weighted-Average
Unvested at December 31, 2022 111 $ 297.55
Granted 45 $ 338.02
Vested (46 ) $ 208.35
Forfeited (17 ) $ 307.03
Change in performance shares in the year due to exceeding performance targets 15 $ 205.72
Unvested at December 31, 2023 108 $ 337.22
The amount of compensation costs recognized for the years ended December 31, 2023, 2022 and 2021 on the performance stock units expected to vest were $5 million, $13 million and $3 million, respectively. As of December 31, 2023, there were $15 million of total unrecognized compensation costs related to the performance stock unit awards that are expected to vest. These costs are expected to be recognized over a weighted-average period of 1.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 15  Earnings Per Share Basic and diluted EPS calculations are detailed as follows (in thousands, except per share data):
Year Ended December 31, 2023
Net Income Weighted-Average Per
(Numerator) (Denominator) Amount
Net income per basic common share $ 642,234 59,076 $ 10.87
Effect of dilutive stock option, restricted stock, performance stock unit and restricted stock unit securities —  194 (0.03 )
Net income per diluted common share $ 642,234 59,270 $ 10.84
Year Ended December 31, 2022
Net Income Weighted-Average Per
(Numerator) (Denominator) Amount
Net income per basic common share $ 707,755 59,985 $ 11.80
Effect of dilutive stock option, restricted stock, performance stock unit and restricted stock unit securities —  346 (0.07 )
Net income per diluted common share $ 707,755 60,331 $ 11.73
Year Ended December 31, 2021
Net Income Weighted-Average Per
(Numerator) (Denominator) Amount
Net income per basic common share $ 692,843 61,575 $ 11.25
Effect of dilutive stock option, restricted stock, performance stock unit and restricted stock unit securities —  453 (0.08 )
Net income per diluted common share $ 692,843 62,028 $ 11.17
For the year s stock meth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 xml:space="preserve"> 16  Accumulated Other Comprehensive Loss The components of accumulated other comprehensive loss are detailed as follows (in thousands):
Currency Unrealized Gain Unrealized Unrealized Derivative Accumulated
Balance at December 31, 2021 $ (99,985 ) $ (11,860 ) $ (20 ) $ —  $ (111,865 )
Other comprehensive (loss) income, net of tax (46,135 ) 16,408 20 —  (29,707 )
Balance at December 31, 2022 $ (146,120 ) $ 4,548 $ —  $ —  $ (141,572 )
Other comprehensive (loss) income, net of tax 17,761 (8,049 ) —  (2,260 ) 7,452
Balance at December 31, 2023 $ (128,359 ) $ (3,501 ) $ —  $ (2,260 ) $ (134,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 17  Retirement Plans U.S. employees are eligible to participate in the Waters Employee Investment Plan, a 401(k) defined contribution plan, immediately upon hire. Employees may contribute up to 60% of eligible pay on a pre-tax post-tax s The Company also sponsors other employee benefit plans in the U.S., including a retiree healthcare plan, which provides reimbursement for medical expenses and is contributory. There are various employee benefit plans outside the United States (both defined benefit and defined contribution plans). Certain non-U.S. (“Non-U.S. The Company contributed $18 million, $16 million and $17 million in the year s non-U.S. non-U.S. plans and regulations. The net periodic pension cost Summary data for the U.S. Retiree Healthcare Plan and Non-U.S. Pension The reconciliation of the projected benefit obligations for the plans at December 31, 2023 and 2022 is as follows (in thousands):
2023 2022
U.S. Non-U.S. U.S. Non-U.S.
Projected benefit obligation, January 1 $ 22,583 $ 74,025 $ 25,958 $ 106,924
Service cost 275 3,073 775 4,018
Employee contributions 1,105 601 1,139 536
Interest cost 1,262 2,797 706 1,360
Actuarial losses (gains) 2,166 11,387 (4,657 ) (27,494 )
Benefits paid (1,649 ) (2,051 ) (1,338 ) (3,567 )
Plan amendments —  (500 ) —  — 
Plan settlements —  (488 ) —  (812 )
Currency impact —  3,547 —  (6,940 )
Projected benefit obligation, December 31 $ 25,742 $ 92,391 $ 22,583 $ 74,025
The reconciliation of the fair value of the plan assets at December 31, 2023 and 2022 is as follows (in thousands):
2023 2022
U.S. Non-U.S. U.S. Non-U.S.
Healthcare Pension Healthcare Pension
Plan Plans Plan Plans
Fair value of plan assets, January 1 $ 15,724 $ 77,697 $ 18,314 $ 91,169
Actual return on plan assets 2,444 4,144 (2,895 ) (6,497 )
Company contributions 529 3,224 504 2,500
Employee contributions 1,105 601 1,139 536
Plan settlements —  (488 ) —  (812 )
Benefits paid (1,649 ) (2,051 ) (1,338 ) (3,567 )
Currency impact —  3,460 —  (5,632 )
Fair value of plan assets, December 31 $ 18,153 $ 86,587 $ 15,724 $ 77,697
The summary of the funded status for the plans at December 31, 2023 and 2022 is as follows (in thousands):
2023 2022
U.S. Non-U.S. U.S. Non-U.S.
Healthcare Pension Healthcare Pension
Plan Plans Plan Plans
Projected benefit obligation $ (25,742 ) $ (92,391 ) $ (22,583 ) $ (74,025 )
Fair value of plan assets 18,153 86,587 15,724 77,697
Funded status $ (7,589 ) $ (5,804 ) $ (6,859 ) $ 3,672
The change in the Company’s projected benefit obligation for the year ended December 31, 2023 was primarily due to net actuarial losses that arose during the year driven by a decrease in discount rates, differences between expected and actual return on plan assets, and fluctuations in foreign currency exchange rates during the year. The change in the Company’s projected benefit obligation for the year ended December 31, 2022 was primarily due to net actuarial gains that arose during the year driven by an increase in discount rates, differences between expected and actual return on plan assets, and fluctuations in foreign currency exchange rates during the year. The summary of the amounts recognized in the consolidated balance sheets for the plans at December 31, 2023 and 2022 is as follows (in thousands):
2023 2022
U.S. Non-U.S. U.S. Non-U.S.
Healthcare Pension Healthcare Pension
Plan Plans Plan Plans
Long-term assets $ —  $ 5,220 $ —  $ 9,554
Long-term liabilities (7,589 ) (11,024 ) (6,859 ) (5,882 )
Net amount recognized at December 31 $ (7,589 ) $ (5,804 ) $ (6,859 ) $ 3,672
The accumulated benefit obligation for all defined benefit pension plans was $81 million and $64 million at December 31, 2023 and 2022, respectively. The summary of the Non-U.S. Pension Plans that have accumulated benefit obligations in excess of plan assets at December 31, 2023 and 2022 is as follows (in thousands):
2023 2022
Accumulated benefit obligations $ 60,815 $ 16,962
Fair value of plan assets $ 52,894 $ 13,616 The summary of the Non-U.S.
2023 2022
Projected benefit obligations $ 63,918 $ 19,498
Fair value of plan assets $ 52,894 $ 13,616 The summary of the components of net periodic pension costs for the plans for the years ended December 31, 2023, 2022 and 2021 is as follows (in thousands):
2023 2022 2021
U.S. Non-U.S. U.S. Non-U.S. U.S. Non-U.S.
Service cost $ 275 $ 3,073 $ 775 $ 4,018 $ 884 $ 4,577
Interest cost 1,262 2,797 706 1,360 559 1,247
Expected return on plan assets (978 ) (2,653 ) (1,138 ) (1,972 ) (1,011 ) (1,835 )
Settlement loss —  221 —  73 —  77
Net amortization:
Prior service credit (19 ) (105 ) (19 ) (129 ) (19 ) (87 )
Net actuarial (gain) loss —  (195 ) —  649 10 1,186
Net periodic pension cost $ 540 $ 3,138 $ 324 $ 3,999 $ 423 $ 5,165
The summary of the changes in amounts recognized in other comprehensive income (loss) for the plans for the years ended December 31, 2023, 2022 and 2021 is as follows (in thousands):
2023 2022 2021
U.S. Non-U.S. U.S. Non-U.S. U.S. Non-U.S.
Prior service credit $ —  $ —  $ —  $ —  $ —  $ (69 )
Net (loss) gain arising during the year (699 ) (9,396 ) 623 19,025 1,524 6,708
Amortization:
Prior service credit (19 ) (105 ) (19 ) (129 ) (19 ) (87 )
Net loss —  26 —  722 10 1,263
Currency impact —  (58 ) —  1,305 —  1,179
Total recognized in other comprehensive (loss) income $ (718 ) $ (9,533 ) $ 604 $ 20,923 $ 1,515 $ 8,994
The components of net periodic benefit cost other than the service cost component are included in other income, net in the consolidated statements of operations. The summary of the amounts included in accumulated other comprehensive loss in stockholders’ equity for the plans at December 31, 2023 and 2022 is as follows (in thousands):
2023 2022
U.S. Non-U.S. U.S. Non-U.S.
Net actuarial (loss) gain $ (964 ) $ (3,241 ) $ (266 ) $ 6,157
Prior service credit (cost) 17 (156 ) 36 (20 )
Total $ (947 ) $ (3,397 ) $ (230 ) $ 6,137
The plans’ investment asset mix is as follows at December 31, 2023 and 2022:
2023 2022
U.S. Non-U.S. U.S. Non-U.S.
Equity securities 70 % 4 % 77 % 5 %
Debt securities 30 % 18 % 23 % 18 %
Cash and cash equivalents 0 % 2 % 0 % 2 %
Insurance contracts and other 0 % 76 % 0 % 75 %
Total 100 % 100 % 100 % 100 %
The plans’ investment policies include the following asset allocation guidelines:
U.S. Retiree Healthcare Plan Non-U.S. Policy Target
Policy Target Range
Equity securities 60 % 30% - 90% 13 %
Debt securities 35 % 20% - 50% 19 %
Cash and cash equivalents 0 % 0% - 10% 8 %
Insurance contracts and other 5 % 0% - 10% 60 % The asset allocation policy for the U.S. Retiree Healthcare Plan was developed in consideration of the following long-term investment objectives: achieving a return on assets consistent with the investment policy, achieving portfolio returns which compare favorably with those of other similar plans, professionally managed portfolios and of appropriate market indexes and maintaining sufficient liquidity to meet the obligations of the plan. Within the equity portfolio of the U.S. Retiree Healthcare Plan, investments are diversified among market capitalization and investment strategy, and targets a 45% allocation of the equity portfolio to be invested in financial markets outside of the United States. The Company does not invest in its own stock within the U.S. Retiree Healthcare Plan’s assets. Plan assets are measured at fair value using the following valuation techniques and inputs:
Level 1: The fair value of these types of investments is based on market and observable sources from daily quoted prices on nationally recognized securities exchanges.
Level 2: The fair value of these types of investments utilizes data points other than quoted prices in active markets that are observable either directly or indirectly.
Level 3: These bank and insurance investment contracts are issued by well-known, highly-rated companies. The fair value disclosed represents the present value of future cash flows under the terms of the respective contracts. Significant assumptions used to determine the fair value of these contracts include the amount and timing of future cash flows and counterparty credit risk. There have been no changes in the above valuation techniques associated with determining the value of the plans’ assets during the years ended December 31, 2023 and 2022. The fair value of the Company’s retirement plan assets are as follows at December 31, 2023 (in thousands):
Total at Quoted Prices Significant Significant
U.S. Retiree Healthcare Plan:
Mutual funds (a) 18,153 18,153 —  — 
Total U.S. Retiree Healthcare Plan 18,153 18,153 —  — 
Non-U.S.
Cash equivalents (b) 1,611 1,611 —  — 
Mutual funds (c) 18,785 18,785 —  — 
Bank and insurance investment contracts (d) 66,191 —  —  66,191
Total Non-U.S. 86,587 20,396 —  66,191
Total fair value of retirement plan assets $ 104,740 $ 38,549 $ —  $ 66,191
The fair value of the Company’s retirement plan assets are as follows at December 31, 2022 (in thousands):
Total at Quoted Prices (Level 1) Significant Significant (Level 3)
U.S. Retiree Healthcare Plan:
Mutual funds (e) 15,724 15,724 —  — 
Total U.S. Retiree Healthcare Plan 15,724 15,724 —  — 
Non-U.S.
Cash equivalents (b) 1,527 1,527 —  — 
Mutual funds (f) 18,176 18,176 —  — 
Bank and insurance investment contracts (d) 57,994 —  —  57,994
Total Non-U.S. 77,697 19,703 —  57,994
Total fair value of retirement plan assets $ 93,421 $ 35,427 $ —  $ 57,994
a) The mutual fund balance in the U.S. Retiree Healthcare Plan is invested in the following categories: 41% in the common stock of large-cap
b) Primarily represents deposit account funds held with various financial institutions.
c) The mutual fund balance in the Non-U.S.
d) Amount represents bank and insurance guaranteed investment contracts.
e) The mutual fund balance in the U.S. Retiree Healthcare Plan is invested in the following categories: 49% in the common stock of large-cap
f) The mutual fund balance in the Non-U.S. The following table summarizes the changes in fair value of the Level 3 retirement plan assets for the years ended December 31, 2023 and 2022 (in thousands) :
Insurance
Fair value of assets, December 31, 2021 $ 65,945
Net purchases (sales) and appreciation (depreciation) (7,951 )
Fair value of assets, December 31, 2022 57,994
Net purchases (sales) and appreciation (depreciation) 8,197
Fair value of assets, December 31, 2023 $ 66,191
The weighted-average assumptions used to determine the benefit obligation in the consolidated balance sheets at December 31, 2023, 2022 and 2021 are as follows:
2023 2022 2021
U.S. Non-U.S. U.S. Non-U.S. U.S. Non-U.S.
Discount rate 5.18 % 2.97 % 5.42 % 3.82 % 2.70 % 1.40 %
Increases in compensation levels * * 2.90 % * * 3.14 % * * 2.74 %
Interest crediting rate 5.25 % 2.05 % 5.25 % 1.57 % 5.25 % 0.99 %
** Not applicable The weighted-average assumptions used to determine the net periodic pension cost for the years ended December 31, 2023, 2022 and 2021 are as follows:
2023 2022 2021
U.S. Non-U.S. U.S. Non-U.S. U.S. Non-U.S.
Discount rate 5.42 % 4.70 % 2.70 % 2.09 % 2.25 % 1.40 %
Return on plan assets 6.25 % 3.95 % 6.25 % 3.07 % 6.25 % 2.58 %
Increases in compensation levels * * 4.32 % * * 3.58 % * * 3.11 %
Interest crediting rate 5.25 % 1.47 % 5.25 % 1.55 % 5.25 % 0.77 %
** Not applicable To develop the expected long-term rate of return on assets assumption, the Company considered historical returns and future expectations for returns for each asset class, as well as the target asset allocation of the pension portfolio and historical expenses paid by the plan. A one-quarter one-quarter . During
U.S. Non-U.S. Total
2024 $ 1,959 $ 4,018 $ 5,977
2025 2,068 4,062 6,130
2026 2,153 3,376 5,529
2027 2,251 4,192 6,443
2028 2,444 5,420 7,864
2029 - 2033 13,807 26,732 40,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18  Business Segment Information The accounting standards for segment reporting establish standards for reporting information about operating segments in annual financial The Waters operating segment is primarily in the business of designing, manufacturing, selling and servicing LC and MS instruments, columns and other precision chemistry consumables that can be integrated and used along with other analytical instruments. The TA operating segment is primarily in the business of designing, manufacturing, selling and servicing thermal analysis, rheometry and calorimetry instruments. The Company’s two operating segments have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years ended December 31, 2023, 2022 and 2021 (in thousa nd
2023 2022 2021
Product net sales:
Waters instrument systems $ 1,108,702 $ 1,210,456 $ 1,089,248
Chemistry consumables 541,469 525,399 507,209
TA instrument systems 252,879 252,314 225,613
Total product sales 1,903,050 1,988,169 1,822,070
Service net sales:
Waters service 951,419 890,607 876,626
TA service 101,947 93,180 87,178
Total service sales 1,053,366 983,787 963,804
Total net sales $ 2,956,416 $ 2,971,956 $ 2,785,874
Net sales are attributable to geographic areas based a rs ended December 31, 2023, 2022 and 2021 (in thousands):
2023 2022 2021
Net Sales:
Asia:
China $ 440,707 $ 565,143 $ 521,128
Japan 167,202 167,220 182,597
Asia Other 399,916 399,380 372,040
Total Asia 1,007,825 1,131,743 1,075,765
Americas:
United States 927,982 886,140 774,014
Americas Other 180,591 169,495 151,206
Total Americas 1,108,573 1,055,635 925,220
Europe 840,018 784,578 784,889
Total net sales $ 2,956,416 $ 2,971,956 $ 2,785,874
None of the Company’s individual customers accounts for more than 2% of annual Company sales. Net sales by customer class are as follows for the years ended December 31, 2023, 2022 and 2021 (in thousands):
2023 2022 2021
Pharmaceutical $ 1,696,875 $ 1,751,665 $ 1,667,061
Industrial 909,003 909,805 829,204
Academic and government 350,538 310,486 289,609
Total net sales $ 2,956,416 $ 2,971,956 $ 2,785,874
Net sales for the Company recognized at a point in time versus over time are as follows for the years ended December 31, 2023, 2022 and 2021 (in thousands):
2023 2022 2021
Net sales recognized at a point in time:
Instrument systems $ 1,361,581 $ 1,462,770 $ 1,314,861
Chemistry consumables 541,469 525,399 507,209
Service sales recognized at a point in time (time &amp; materials) 372,530 367,501 354,666
Total net sales recognized at a point in time 2,275,580 2,355,670 2,176,736
Net sales recognized over time:
Service and software maintenance sales recognized over time (contracts) 680,836 616,286 609,138
Total net sales $ 2,956,416 $ 2,971,956 $ 2,785,874
Long-lived assets information at December 31, 2023, 2022 and 2021 is presented below (in thousands):
December 31,
2023 2022 2021
Long-lived assets:
United States $ 440,993 $ 429,469 $ 395,446
Americas Other 2,632 1,663 1,662
Total Americas 443,625 431,132 397,108
Europe 167,948 133,465 130,806
Asia 27,500 17,620 19,999
Total long-lived assets $ 639,073 $ 582,217 $ 547,913
The Americas Other category includes Canada, Latin America and Puerto Rico. Long-lived assets exclude goodwill, other intangible assets and other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audited Quarterly Results</t>
        </is>
      </c>
      <c r="B1" s="2" t="inlineStr">
        <is>
          <t>12 Months Ended</t>
        </is>
      </c>
    </row>
    <row r="2">
      <c r="B2" s="2" t="inlineStr">
        <is>
          <t>Dec. 31, 2023</t>
        </is>
      </c>
    </row>
    <row r="3">
      <c r="A3" s="3" t="inlineStr">
        <is>
          <t>Quarterly Financial Data [Abstract]</t>
        </is>
      </c>
      <c r="B3" s="4" t="inlineStr">
        <is>
          <t xml:space="preserve"> </t>
        </is>
      </c>
    </row>
    <row r="4">
      <c r="A4" s="4" t="inlineStr">
        <is>
          <t>Unaudited Quarterly Results</t>
        </is>
      </c>
      <c r="B4" s="4" t="inlineStr">
        <is>
          <t>19  Unaudited Quarterly Results The Company’s unaudited quarterly results are summarized below (in thousands, except per share data):
First Second Third Fourth
2023 Quarter Quarter Quarter Quarter Total
Net sales $ 684,674 $ 740,576 $ 711,692 $ 819,474 $ 2,956,416
Costs and operating expenses:
Cost of sales 284,380 301,076 291,407 318,360 1,195,223
Selling and administrative expenses 181,956 186,953 186,748 180,357 736,014
Research and development expenses 42,691 45,873 41,995 44,386 174,945
Purchased intangibles amortization 1,479 6,815 12,116 12,148 32,558
Total costs and operating expenses 510,506 540,717 532,266 555,251 2,138,740
Operating income 174,168 199,859 179,426 264,223 817,676
Other income (expense), net 1,388 (352 ) 328 (557 ) 807
Interest expense (14,444 ) (23,272 ) (30,442 ) (30,703 ) (98,861 )
Interest income 4,061 4,040 3,883 4,637 16,621
Income before income taxes 165,173 180,275 153,195 237,600 736,243
Provision for income taxes 24,250 29,721 18,643 21,395 94,009
Net income $ 140,923 $ 150,554 $ 134,552 $ 216,205 $ 642,234
Net income per basic common share 2.39 2.56 2.28 3.66 10.87
Weighted-average number of basic common shares 59,023 58,857 59,093 59,142 59,076
Net income per diluted common share 2.38 2.55 2.27 3.65 10.84
Weighted-average number of diluted common shares and equivalents 59,317 59,010 59,225 59,311 59,270
First Second Third Fourth
2022 Quarter Quarter Quarter Quarter Total
Net sales $ 690,572 $ 714,319 $ 708,555 $ 858,510 $ 2,971,956
Costs and operating expenses:
Cost of sales 285,685 307,206 307,101 348,190 1,248,182
Selling and administrative expenses 157,475 161,877 164,417 174,257 658,026
Research and development expenses 40,472 44,006 43,435 48,277 176,190
Purchased intangibles amortization 1,673 1,598 1,592 1,503 6,366
Acquired in-process 9,797 —  —  —  9,797
Total costs and operating expenses 495,102 514,687 516,545 572,227 2,098,561
Operating income 195,470 199,632 192,010 286,283 873,395
Other income (expense), net 170 1,535 895 (372 ) 2,228
Interest expense (11,059 ) (11,419 ) (12,420 ) (13,899 ) (48,797 )
Interest income 2,114 2,526 2,896 3,484 11,020
Income before income taxes 186,695 192,274 183,381 275,496 837,846
Provision for income taxes 26,864 27,410 27,383 48,434 130,091
Net income $ 159,831 $ 164,864 $ 155,998 $ 227,062 $ 707,755
Net income per basic common share 2.64 2.74 2.61 3.83 11.80
Weighted-average number of basic common shares 60,580 60,206 59,801 59,329 59,985
Net income per diluted common share 2.62 2.72 2.60 3.81 11.73
Weighted-average number of diluted common shares and equivalents 60,952 60,510 60,081 59,644 60,331 The Company typically experiences an increase in sales in the fourth quarter, as a result of purchasing habits for capital goods of customers that tend to exhaust their spending budgets by calendar year-end. Selling and administrative expenses are typically higher after the first quarter in each year as the Company’s annual payroll merit increases take effect. The 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 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On an ongoing basis, the Company evaluates its estimates, including those related to revenue recognition, goodwill and intangible assets, income taxes, litigation and inventory valu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 </t>
        </is>
      </c>
    </row>
    <row r="5">
      <c r="A5" s="4" t="inlineStr">
        <is>
          <t>Risks and Uncertainties</t>
        </is>
      </c>
      <c r="B5" s="4" t="inlineStr">
        <is>
          <t xml:space="preserve">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t>
        </is>
      </c>
    </row>
    <row r="6">
      <c r="A6" s="4" t="inlineStr">
        <is>
          <t>Principles of Consolidation</t>
        </is>
      </c>
      <c r="B6" s="4" t="inlineStr">
        <is>
          <t xml:space="preserve"> Principles of Consolidation The consolidated financial statements include the accounts of the Company and its subsidiaries, which are wholly owned. The Company consolidates entities in which it owns or controls 50% or more of the voting shares. All inter-company balances and transactions have been eliminated. </t>
        </is>
      </c>
    </row>
    <row r="7">
      <c r="A7" s="4" t="inlineStr">
        <is>
          <t>Translation of Foreign Currencies</t>
        </is>
      </c>
      <c r="B7" s="4" t="inlineStr">
        <is>
          <t xml:space="preserve">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loss in the consolidated balance sheets. The Company’s net sales derived from operations outside the United States were 69%, 70% and 72% in 2023, 2022 and 2021, respectively. Gains and losses from foreign currency transactions are included primarily in cost of sales in the consolidated statements of operations. In 2023, 2022 and 2021, foreign currency transactions resulted in net losses of $16 million, $31 million and $5 million, respectively. </t>
        </is>
      </c>
    </row>
    <row r="8">
      <c r="A8" s="4" t="inlineStr">
        <is>
          <t>Seasonality of Business</t>
        </is>
      </c>
      <c r="B8" s="4" t="inlineStr">
        <is>
          <t xml:space="preserve"> Seasonality of Business The Company typically experiences seasonality in its orders that is reflected as an increase in sales in the fourth quarter, as a result of purchasing habits for capital goods of customers that tend to exhaust their spending budgets by calendar year-end.</t>
        </is>
      </c>
    </row>
    <row r="9">
      <c r="A9" s="4" t="inlineStr">
        <is>
          <t>Cash, Cash Equivalents and Investments</t>
        </is>
      </c>
      <c r="B9" s="4" t="inlineStr">
        <is>
          <t xml:space="preserve"> Cash, Cash Equivalents and Investments Cash equivalents represent highly liquid investments, with original maturities of 90 days or less, primarily in bank deposits, U.S. treasury bill money market funds and commercial paper. Investments with longer maturities are classified as investments, and are held primarily in U.S. treasury bills, U.S. dollar-denominated treasury bills and commercial paper, bank deposits and corporate debt securities. Investments are classified as available-for-sale (“AFS”) debt securities. If the AFS debt security’s fair value exceeds the security’s amortized cost the unrealized gain is recognized in accumulated other comprehensive loss in stockholders’ equity (deficit), net of the related tax effects. If the AFS debt security’s fair value declines below its amortized cost the Company considers all available evidence to evaluate the extent to which the decline is due to credit-related factors or noncredit-related factors. If the decline is due to noncredit-related factors then no credit loss is recorded and the unrealized loss is recognized in accumulated other comprehensive income in stockholders’ equity, net of the related tax effects. If the decline is considered to be a credit-related impairment, it is recognized as an allowance on the consolidated balance sheet with a corresponding charge to the statement of operations. The credit allowance is limited to the difference between the fair value and the amortized cost basis. No credit-related allowances or impairments have been recognized on the Company’s investments in available-for-sale debt securities. The Company classifies its investments exclusive of those categorized as cash equivalents. The Company maintains cash balances in various operating accounts in excess of federally insured limits, and in foreign subsidiary accounts in currencies other than the U.S. dollar. As of December 31, 2023 and 2022, $321 million out of $396 million and $472 million out of $481 million, respectively, of the Company’s total cash, cash equivalents and investments were held by foreign subsidiaries. In addition, $233 million out of $396 million and $336 million out of $481 million of cash, cash equivalents and investments were held in currencies other than the U.S. dollar at December 31, 2023 and 2022, respectively. </t>
        </is>
      </c>
    </row>
    <row r="10">
      <c r="A10" s="4" t="inlineStr">
        <is>
          <t>Accounts Receivable and Allowance for Credit Losses</t>
        </is>
      </c>
      <c r="B10" s="4" t="inlineStr">
        <is>
          <t xml:space="preserve"> Accounts Receivable and Allowance for Credit Losse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twelve months ended December 31, 2023, 2022 and 2021 (in thousands):
Balance at Additions Deductions Balance at End of Period
Allowance for Credit Losses
December 31, 2023 $ 14,311 $ 8,120 $ (3,096 ) $ 19,335
December 31, 2022 $ 13,228 $ 6,509 $ (5,426 ) $ 14,311
December 31, 2021 $ 14,381 $ 5,380 $ (6,533 ) $ 13,228 </t>
        </is>
      </c>
    </row>
    <row r="11">
      <c r="A11" s="4" t="inlineStr">
        <is>
          <t>Concentration of Credit Risk</t>
        </is>
      </c>
      <c r="B11" s="4" t="inlineStr">
        <is>
          <t xml:space="preserve"> Concentration of Credit Risk The Company sells its products and services to a significant number of large and small customers throughout the world, with net sales to the pharmaceutical industry of approximately 57%, 59% and 60% in 2023, 2022 and 2021, respectively. None of the Company’s individual customers accounted for more than 2% of annual Company sales in 2023, 2022 or 2021. The Company performs continuing credit evaluations of its customers and generally does not require collateral, but in certain circumstances may require letters of credit or deposits. Historically, the Company has not experienced significant credit losses. </t>
        </is>
      </c>
    </row>
    <row r="12">
      <c r="A12" s="4" t="inlineStr">
        <is>
          <t>Inventory</t>
        </is>
      </c>
      <c r="B12" s="4" t="inlineStr">
        <is>
          <t xml:space="preserve"> Inventory The Company values all of its inventories at the lower of cost or net realizable value on a first-in, first-out</t>
        </is>
      </c>
    </row>
    <row r="13">
      <c r="A13" s="4" t="inlineStr">
        <is>
          <t>Income Taxes</t>
        </is>
      </c>
      <c r="B13" s="4" t="inlineStr">
        <is>
          <t xml:space="preserve"> Income Taxes As part of the process of preparing the consolidated financial statements, the Company is required to estimate its income taxes in each of the jurisdictions in which it operates. This process involves the Company estimating its income taxes, taking into account the amount, timing and character of taxable income, tax deductions and credits and assessing changes in tax laws, regulations, agreements and treaties. Differing treatment of items for tax and accounting purposes, such as depreciation, amortization and inventory reserves, result in deferred tax assets and liabilities, which are included within the consolidated balance sheets. In the event that actual results differ from these estimates, or the Company adjusts these estimates in future periods, such changes could materially impact the Company’s financial position and results of operations. The accounting standards for income taxes require that a company continually evaluate the necessity of establishing or changing a valuation allowance for deferred tax assets depending on whether it is more likely than not that the actual benefit of those assets will be realized in future periods. The Company accounts for its uncertain tax return positions in accordance with the accounting standards for income taxes, which require financial statement reporting of the expected future tax consequences of uncertain tax positions on the presumption that all concerned tax authorities possess full knowledge of those tax positions, as well as all of the pertinent facts and circumstances, but prohibit any discounting of unrecognized tax benefits associated with those positions for the time value of money. The Company classified interest and penalties related to unrecognized tax benefits as a component of the provision for income taxes. </t>
        </is>
      </c>
    </row>
    <row r="14">
      <c r="A14" s="4" t="inlineStr">
        <is>
          <t>Leases</t>
        </is>
      </c>
      <c r="B14" s="4" t="inlineStr">
        <is>
          <t xml:space="preserve"> Leases The Company’s lease portfolio consists primarily of operating leases. The Company’s operating leases consist of property leases for sales, demonstration, laboratory, warehouse and office spaces, automotive leases for sales and service personnel and equipment leases, primarily used in our manufacturing and distribution operations. The Company categorizes leases as either operating or finance leases at the commencement date of the lease. The Company does not have any material financing leases. The Company makes variable lease payments that do not depend on a rate or index, primarily for items such as real estate taxes and other expenses. These expenses are recorded as variable costs in the period incurred. For the years ended December 31, 2023, 2022 and 2021, variable costs incurred were not material. The Company’s lease agreements may include tenant improvement allowances, rent holidays, and/or contingent rent provisions as well as a certain number of these leases contain rental escalation clauses that are either fixed or adjusted periodically for inflation of market rates which are factored into our determination of lease payments at lease inception. The Company’s leases also sometimes include renewal options and/or termination options which are included in the determination of the lease term when they are reasonably certain to be exercised. The Company has lease agreements which contain lease and non-lease For leases with terms greater than 12 months, the Company records a right-of-use straight-line basis over the term of the lease. For the years ended December 31, 2023, 2022 and 2021, costs incurred related to short-term leases were not material. When available, the Company uses the rate implicit in the lease to discount lease payments to determine the present value of the lease liabilities; however, most of the leases do not provide a readily determinable implicit rate and, as required by the accounting guidance, the Company estimates its incremental secured borrowing rate to discount the lease payments based on information available at lease commencement (or, for the leases in existence on the adoption date, the January 1, 2019 information). The Company’s incremental borrowing rate reflects the estimated rate of interest that the Company would pay to borrow on a collateralized basis over a similar term to the lease payments in a similar economic environment. </t>
        </is>
      </c>
    </row>
    <row r="15">
      <c r="A15" s="4" t="inlineStr">
        <is>
          <t>Property, Plant and Equipment</t>
        </is>
      </c>
      <c r="B15" s="4" t="inlineStr">
        <is>
          <t xml:space="preserve"> 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hirty-nine five</t>
        </is>
      </c>
    </row>
    <row r="16">
      <c r="A16" s="4" t="inlineStr">
        <is>
          <t>Asset Impairments</t>
        </is>
      </c>
      <c r="B16" s="4" t="inlineStr">
        <is>
          <t xml:space="preserve"> Asset Impairments The Company reviews its long-lived assets for impairment in accordance with the accounting standards for property, plant and equipment. Whenever events or circumstances indicate that the carrying amount of an asset may not be recoverable, the Company evaluates the recoverability of the carrying value of the asset based on the expected future cash flows, relying on a number of factors, including, but not limited to, operating results, business plans, economic projections and anticipated future cash flows. If the asset is deemed not recoverable, it is written down to fair value and the impairment is recorded in the consolidated statements of operations. During 2022, the Company recorded a total non-cash</t>
        </is>
      </c>
    </row>
    <row r="17">
      <c r="A17" s="4" t="inlineStr">
        <is>
          <t>Business Combinations and Asset Acquisitions</t>
        </is>
      </c>
      <c r="B17" s="4" t="inlineStr">
        <is>
          <t xml:space="preserve"> Business Combinations and Asset Acquisitions The Company accounts for business acquisitions under the accounting standards for business combinations. T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We use assumptions and estimates in determining the fair value of assets acquired and liabilities assumed. The determination of the fair value of intangible assets, which represents a significant portion of the purchase price in our recent acquisition of Wyatt, requires the use of significant judgment with regard to (i) the fair value; and (ii) whether such intangibles are amortizable or non-amortizable as In our recent acquisition of Wyatt, customer relationship intangible assets have been the most significant identifiable assets acquired. The customer relationships were valued using the multi-period excess earnings method under the income approach. Our cash </t>
        </is>
      </c>
    </row>
    <row r="18">
      <c r="A18" s="4" t="inlineStr">
        <is>
          <t>Goodwill and Other Intangible Assets</t>
        </is>
      </c>
      <c r="B18" s="4" t="inlineStr">
        <is>
          <t xml:space="preserve"> Goodwill and Other Intangible Assets Goodwill and indefinite-lived intangible assets are not amortized, but are evaluated for impairment on an annual basis, or on an interim basis when events or changes in circumstances indicate that the carrying value may not be recoverable. In assessing the recoverability of goodwill and indefinite-lived intangible assets, we must make assumptions regarding the estimated future cash flows, including forecasted revenue growth and the discount rate to determine the fair value of these assets. If these estimates or their related assumptions change in the future, we may be required to record impairment charges against these assets in the reporting period in which the impairment is determined. We test goodwill for impairment at the reporting unit level, which is the operating segment or one level below an operating segment. We have the option of performing a qualitative assessment to determine whether further impairment testing is necessary before performing the quantitative assessment. If as a result of the qualitative assessment, it is more-likely-than-not two The Company’s intangible assets include purchased technology; capitalized software; costs associated with acquiring Company patents, trademarks and intellectual properties, such as licenses; and acquired IPR&amp;D. Purchased intangibles are recorded at their fair market values as of the acquisition date and amortized over their estimated useful lives, ranging from one one Goodwill totaled $1.3 billion and $430 million as of December 31, 2023 and 2022, respectively. Net intangible assets and long-lived assets amounted to $629 million and $639 million, as of December 31, 2023, respectively, and $227 million and $582 million as of December 31, 2022, respectively. </t>
        </is>
      </c>
    </row>
    <row r="19">
      <c r="A19" s="4" t="inlineStr">
        <is>
          <t>Software Development Costs</t>
        </is>
      </c>
      <c r="B19" s="4" t="inlineStr">
        <is>
          <t xml:space="preserve"> Software Development Costs The Company capitalizes internal and external software development costs for products offered for sale in accordance with the accounting standards for the costs of software to be sold, leased, or otherwise marketed. Capitalized costs are amortized to cost of sales over the period of economic benefit, which approximates a straight-line basis over the estimated useful lives of the related software products, generally three The Company capitalized $ million, $ million and $ million of direct expenses that were related to the development of software in 2023, 2022 and 2021, respectively. Net capitalized software included in intangible assets totaled $ million and $ million at December 31, 2023 and 2022, respectively. See Note 8, Goodwill and Other Intangibles. The Company capitalizes software development costs for internal use. Capitalized internal software development costs are amortized over the period of economic benefit, which approximates a straight-line basis over . Net capitalized internal software included in property, plant and equipment totaled $ million and $ million at December 31, 2023 and 2022, respectively.</t>
        </is>
      </c>
    </row>
    <row r="20">
      <c r="A20" s="4" t="inlineStr">
        <is>
          <t>Other Investments</t>
        </is>
      </c>
      <c r="B20" s="4" t="inlineStr">
        <is>
          <t xml:space="preserve"> Other Investments The Company accounts for its investments that represent less than twenty percent ownership, and for which the Company does not have the ability to exercise significant influence, using the accounting standards for investments in equity securities. Investments for which the Company does not have the ability to exercise significant influence, and for which there is not a readily determinable market value, are accounted for at cost, adjusted for subsequent observable price changes as applicable. The Company periodically evaluates the carrying value of its investments for which the Company does not have the ability to exercise significant influence, and for which there is not a readily determinable fair value and carries them at cost, less impairment, adjusted for subsequent observable price changes. For equity investments in which the Company has the ability to exercise significant influence over operating and financial policies of the investee, the equity method of accounting is used. The Company’s share of net income or losses of equity method investments is included in the consolidated statements of operations and was not material in any period presented. During the year ended 2023, the Company received $1 million in proceeds from, and made no investments in, unaffiliated companies. During the year ended December 31, 2022 the Company received $10 million in proceeds from unaf f In 2022, the Company recorded a realized gain of $7 million in other income (expense), net in the consolidated statement of operations due to the sales of various equity investments as well as incurring $6 million in impairment losses. The Company also recognized an additional $2 million non-cash In 2021, the Company recorded an unrealized gain of $10 million due to an observable change in the fair value of an existing investment the Company does not have the ability to exercise significant influence over. </t>
        </is>
      </c>
    </row>
    <row r="21">
      <c r="A21" s="4" t="inlineStr">
        <is>
          <t>Fair Value Measurements</t>
        </is>
      </c>
      <c r="B21" s="4" t="inlineStr">
        <is>
          <t xml:space="preserve"> Fair Value Measurements In accordance with the accounting standards for fair value measurements and disclosures, certain of the Company’s assets and liabilities are measured at fair value on a recurring basis as of December 31, 2023 and 2022.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December 31, 2023 (in thousands):
Total at Quoted Prices Significant Significant
Assets:
Time deposits $ 898 $ —  $ 898 $ — 
Waters 401(k) Restoration Plan assets 28,995 28,995 —  — 
Foreign currency exchange contracts 183 —  183 — 
Interest rate cross-currency swap agreements 4,835 —  4,835 — 
Total $ 34,911 $ 28,995 $ 5,916 $ — 
Liabilities:
Foreign currency exchange contracts $ 207 $ —  $ 207 $ — 
Interest rate cross-currency swap agreements 13,384 —  13,384 — 
Interest rate swap cash flow hedge 2,974 —  2,974 — 
Total $ 16,565 $ —  $ 16,565 $ — 
The following table represents the Company’s assets and liabilities measured at fair value on a recurring basis at December 31, 2022 (in thousands):
Total at Quoted Prices Significant Significant
Assets:
Time deposits $ 862 $ —  $ 862 $ — 
Waters 401(k) Restoration Plan assets 25,532 25,532 —  — 
Foreign currency exchange contracts 231 —  231 — 
Interest rate cross-currency swap agreements 19,163 —  19,163 — 
Total $ 45,788 $ 25,532 $ 20,256 $ — 
Liabilities:
Contingent consideration $ 1,509 $ —  $ —  $ 1,509
Foreign currency exchange contracts 98 —  98 — 
Interest rate cross-currency swap agreements 4,783 —  4,783 — 
Total $ 6,390 $ —  $ 4,881 $ 1,509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Interest Rate Cross-Currency Swaps Agreements and Interest Rate Swap Cash Flow Hedges The fair values of the Company’s cash equivalents, investments, foreign currency exchange contracts, interest rate cross-currency swap agreements and interest rate swap cash flow hedge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is determined using a probability-weighted discounted cash flow model, which uses significant unobservable inputs, and has been classified as Level 3. Subsequent changes in the fair value of the contingent consideration liability are recorded in the results of operations.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t both December 31, 2023 and 2022.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2 billion and $1.1 billion at December 31, 2023 and 2022, respectively, using Level 2 inputs. </t>
        </is>
      </c>
    </row>
    <row r="22">
      <c r="A22" s="4" t="inlineStr">
        <is>
          <t>Derivative Transactions</t>
        </is>
      </c>
      <c r="B22" s="4" t="inlineStr">
        <is>
          <t xml:space="preserve">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and yen-denominated Foreign Currency Exchange Contracts The Company does not specifically enter into any derivatives that hedge foreign-currency-denominated operating assets, liabilities or commitments on its balance sheet, other than a portion of certain third-party accounts receivable Cash Flow Hedges The Company’s Credit Facility is a variable borrowing and has interest payments based on a contractually specified interest rate index. The contractually specified index on the Credit Facility is the 3-month lock-in de-designated Interest Rate Cross-Currency Swap Agreements As of December 31, 2023, the Company had entered into interest rate cross-currency swap derivative agreements with durations up to three years with an aggregate notional value of $ million to hedge the variability in the movement of foreign currency exchange rates on a portion of its euro-denominated and yen-denominated net asset investments. Under hedge accounting, the change in fair value of the derivative that relates to changes in the foreign currency spot rate are recorded in the currency translation adjustment in other comprehensive income and remain in accumulated other comprehensive loss in stockholders’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interest rate cross-currency swap agreements and
December 31, 2023 December 31, 2022
Notional Value Fair Value Notional Value Fair Value
Foreign currency exchange contracts:
Other current assets $ 24,155 $ 183 $ 42,047 $ 231
Other current liabilities $ 16,000 $ 207 $ 13,450 $ 98
Interest rate cross-currency swap agreements:
Other assets $ 220,000 $ 4,835 $ 400,000 $ 19,163
Other liabilities $ 405,000 $ 13,384 $ 185,000 $ 4,783
Accumulated other comprehensive (loss) income $ (7,975 ) $ 10,026
Interest rate swap cash flow hedges:
Other liabilities $ 100,000 $ 2,974 $ —  $ — 
Accumulated other comprehensive (loss) income $ (2,974 ) $ —  The following is a summary of the activity included in the consolidated statements of operations and statements of comprehensive income related to the foreign currency exchange contracts, interest rate cross-currency swap agreements and interest rate swap agreements designated as cash flow hedges (in thousands):
Financial Statement Classification Year Ended December 31,
2023 2022 2021
Foreign currency exchange contracts:
Realized gains (losses) on closed contracts Cost of sales $ 224 $ (3,855 ) $ (1,973 )
Unrealized losses on open contracts Cost of sales (156 ) (176 ) (343 )
Cumulative net pre-tax Cost of sales $ 68 $ (4,031 ) $ (2,316 )
Interest rate cross-currency swap agreements:
Interest earned Interest income $ 10,974 $ 8,872 $ 11,084
Unrealized (losses) gains on open contracts Accumulated other comprehensive loss $ (18,001 ) $ 25,969 $ 29,052
Interest rate swap cash flow hedges:
Interest earned Interest income $ 326 $ —  $ — 
Unrealized losses on open contracts Accumulated other comprehensive loss $ (2,974 ) $ —  $ —  </t>
        </is>
      </c>
    </row>
    <row r="23">
      <c r="A23" s="4" t="inlineStr">
        <is>
          <t>Cash Flow Hedges</t>
        </is>
      </c>
      <c r="B23" s="4" t="inlineStr">
        <is>
          <t xml:space="preserve">Cash Flow Hedges The Company’s Credit Facility is a variable borrowing and has interest payments based on a contractually specified interest rate index. The contractually specified index on the Credit Facility is the 3-month lock-in de-designated </t>
        </is>
      </c>
    </row>
    <row r="24">
      <c r="A24" s="4" t="inlineStr">
        <is>
          <t>Stockholders' Equity</t>
        </is>
      </c>
      <c r="B24" s="4" t="inlineStr">
        <is>
          <t xml:space="preserve"> Stockholders’ Equity In December 2023, the Company’s Board of Directors authorized the extension of the existing share repurchase program through January 21, 2025. The Company’s remaining authorization is $ 1.0 b</t>
        </is>
      </c>
    </row>
    <row r="25">
      <c r="A25" s="4" t="inlineStr">
        <is>
          <t>Revenue Recognition</t>
        </is>
      </c>
      <c r="B25" s="4" t="inlineStr">
        <is>
          <t xml:space="preserve"> Revenue Recognition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Certain of the Company’s customers have terms where control of the product transfers to the customer on shipment, while others have terms where control transfers to the customer on delivery. All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the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are included in product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re typically sold as part of the maintenance contract on a when-and-if-available Payment terms and conditions vary among the Company’s revenue streams, although terms generally include a requirement of payment within 30 to 60 days of product shipment. Prior to providing payment terms to customers, an evaluation of their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1) service and software maintenance contracts and (2)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
        </is>
      </c>
    </row>
    <row r="26">
      <c r="A26" s="4" t="inlineStr">
        <is>
          <t>Product Warranty Costs</t>
        </is>
      </c>
      <c r="B26" s="4" t="inlineStr">
        <is>
          <t xml:space="preserve">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twelve months ended December 31, 2023, 2022 and 2021 (in thousands):
Balance at Accruals for Settlements Balance at
Accrued warranty liability:
December 31, 2023 $ 11,949 $ 7,727 $ (7,626 ) $ 12,050
December 31, 2022 $ 10,718 $ 10,067 $ (8,836 ) $ 11,949
December 31, 2021 $ 10,950 $ 8,799 $ (9,031 ) $ 10,718 </t>
        </is>
      </c>
    </row>
    <row r="27">
      <c r="A27" s="4" t="inlineStr">
        <is>
          <t>Advertising Costs</t>
        </is>
      </c>
      <c r="B27" s="4" t="inlineStr">
        <is>
          <t xml:space="preserve"> Advertising Costs All advertising costs are expensed as incurred and are included in selling and administrative expenses in the consolidated statements of operations. Advertising expenses were $7 million for the years ended December 31, 2023, 2022 and 2021. </t>
        </is>
      </c>
    </row>
    <row r="28">
      <c r="A28" s="4" t="inlineStr">
        <is>
          <t>Research and Development Expenses</t>
        </is>
      </c>
      <c r="B28" s="4" t="inlineStr">
        <is>
          <t xml:space="preserve"> Research and Development Expenses Research and development expenses are comprised of costs incurred in performing research and development activities, including salaries and benefits, facilities costs, overhead costs, contract services and other outside costs. Research and development expenses are expensed as incurred. </t>
        </is>
      </c>
    </row>
    <row r="29">
      <c r="A29" s="4" t="inlineStr">
        <is>
          <t>Stock-Based Compensation</t>
        </is>
      </c>
      <c r="B29" s="4" t="inlineStr">
        <is>
          <t xml:space="preserve"> Stock-Based Compensation The Company has two stock-based compensation plans, which are described in Note 14, “Stock-Based Compensation”. </t>
        </is>
      </c>
    </row>
    <row r="30">
      <c r="A30" s="4" t="inlineStr">
        <is>
          <t>Earnings Per Share</t>
        </is>
      </c>
      <c r="B30" s="4" t="inlineStr">
        <is>
          <t xml:space="preserve"> Earnings Per Share In accordance with the earnings per share accounting standards, the Company presents two earnings per share (“EPS”) amounts. Income per basic common share is based on income available to common shareholders and the weighted-average number of common shares outstanding during the periods presented. Income per diluted common share includes additional dilution from potential common stock, such as stock issuable pursuant to the exercise of stock options outstanding.</t>
        </is>
      </c>
    </row>
    <row r="31">
      <c r="A31" s="4" t="inlineStr">
        <is>
          <t>Retirement Plans</t>
        </is>
      </c>
      <c r="B31" s="4" t="inlineStr">
        <is>
          <t xml:space="preserve"> Retirement Plans The Company sponsors various retirement plans, which are described in Note 17, “Retirement Plans”. </t>
        </is>
      </c>
    </row>
    <row r="32">
      <c r="A32" s="4" t="inlineStr">
        <is>
          <t>Comprehensive Income</t>
        </is>
      </c>
      <c r="B32" s="4" t="inlineStr">
        <is>
          <t xml:space="preserve"> Comprehensive Income The Company accounts for comprehensive income in accordance with the accounting standards for comprehensive income, which establish the accounting rules for reporting and displaying comprehensive income. These standards require that all components of comprehensive income be reported in a financial statement that is displayed with the same prominence as other financial statements. </t>
        </is>
      </c>
    </row>
    <row r="33">
      <c r="A33" s="4" t="inlineStr">
        <is>
          <t>Restructuring</t>
        </is>
      </c>
      <c r="B33" s="4" t="inlineStr">
        <is>
          <t xml:space="preserve"> Restructuring In July 2023, the Company made organizational changes to better align its resources with its growth and innovation strategies, resulting in a worldwide workforce reduction, that has impacted approximately 5% of the Company’s employees. During 2023, the Company incurred $26 million of severance-related costs in connection with this reduction, which was recorded in selling and administrative expenses in the consolidated statement of operations. During 2023, the Company paid $ million of these costs with the majority of the remaining costs to be paid in the first half of 2024.</t>
        </is>
      </c>
    </row>
    <row r="34">
      <c r="A34" s="4" t="inlineStr">
        <is>
          <t>New Accounting Pronouncements</t>
        </is>
      </c>
      <c r="B34" s="4" t="inlineStr">
        <is>
          <t xml:space="preserve"> Recently Adopted Accounting Standards In October 2021, accounting guidance was issued that requires acquirers in a business combination to recognize and measure contract assets and contract liabilities acquired in a business combination in accordance with Topic 606. The new guidance requires that at the acquisition date, the acquirer should account for the related revenue contracts in accordance with 606 as if it had originated the contracts. This guidance differs from current GAAP which requires an acquirer to recognize assets acquired and liabilities assumed in a business combination, including contract assets and contract liabilities arising from revenue contracts with customers and other similar contracts that are accounted for in accordance with 606, at fair value on the acquisition date. This guidance is effective for public business entities for fiscal years beginning after December 15, 2022, including interim periods within those years. The Company adopted this standard on January 1, 2023. The adoption of this standard did not have a material impact on the Company’s financial position, results of operations and cash flows. Recently Issued Accounting Standards In March 2020, accounting guidance was issued that facilitates the effects of reference rate reform on financial reporting. The amendments in the update provide optional guidance for a limited period of time to ease the potential burden in accounting for or recognizing the effects of reference rate reform on financial reporting and apply to all entities, subject to meeting certain criteria, that have contracts, hedging relationships, and other transactions that reference LIBOR or another reference rate expected to be discontinued because of reference rate reform. In January of 2021, an update was issued to clarify that certain optional expedients and exceptions under the reference rate reform guidance for contract modifications and hedge accounting apply to derivatives that are affected by the discounting transition. Specifically, certain provisions in the reference rate reform guidance, if elected by an entity, apply to derivative instruments that use an interest rate for margining, discounting, or contract price alignment that is modified as a result of reference rate reform. This temporary guidance is effective for all entities as of March 12, 2020, through December 31, 2022. In December 2022, an update was issued because the cessation date for overnight LIBOR rates being published was extended to June 30, 2023, which was beyond the current expiration date of this guidance. The update extended the sunset date to December 31, 2024. The Company may elect to apply this guidance for all contract modifications or eligible hedging relationships during that time period subject to certain criteria. The Company does not believe that it has material reference rate exposure which would require utilizing the guidance under this accounting pronouncement and if adopted does not believe that this standard would have a material impact on the Company’s financial position, results of operations and cash flows. In November 2023, accounting guidance was issued that requires additional disclosures of reportable segment information. The guidance requires that public entities disclose, on an annual and interim basis (1) significant segment expenses that are regularly provided to the chief operating decision maker (“CODM”) and included within each reported measure of segment profit or loss, (2)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the title and position of the CODM and an explanation of how the CODM uses the reported measure(s) of segment profit or loss in assessing segment performance and deciding how to allocate resources, and (6) if a public entity has a single reportable segment to provide all the disclosures required by the amendments in this update and all existing segment disclosures in Topic 280. The amendments in this update do not change how operating segments are identified or aggregated nor how the quantitative thresholds are applied to determine its reportable segments. The amendments in this update are effective for fiscal years beginning after December 15, 2023, and interim periods within fiscal years beginning after December 15, 2024. Early adoption is permitted. The amendments in this updat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does not believe this accounting standard update will have material impact on the Company’s financial position, results of operations and cash flows. The Company is currently evaluating the impact the adoption of this accounting standard update will have on our footnote disclosures. In December 2023, accounting guidance was issued to enhance the transparency and decision usefulness of income tax disclosures. The amendments in this update change disclosure requirements related to the rate reconciliation, income taxes paid and other disclosures. For the rate reconciliation the amendments require that public business entities on an annual basis (1) disclose specific categories in the rate reconciliation and (2) provide additional information for reconciling items that meet a quantitative threshold. For income taxes paid the amendments require that all entities disclose on an annual basis the following information;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s received). Finally, for other disclosures the amendments require that all entities disclose the following information: (1) income (or loss) from continuing operations before income tax expense (or benefit) disaggregated between domestic and foreign, and (2) income tax expense (or benefit) from continuing operations disaggregated by federal (national), state, and foreign. This update also eliminates the requirement for all entities to (1) disclose the nature and estimate of the range of the reasonably possible change in the unrecognized tax benefits balance in the next 12 months or (2) make a statement that an estimate of the range cannot be made. As well as removing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The Company does not believe this accounting standard update will have material impact on the Company’s financial position, results of operations and cash flows. The Company is currently evaluating the impact the adoption of this accounting standard update will have on our footnote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ctivity of Company's Allowance for Doubtful Accounts</t>
        </is>
      </c>
      <c r="B4" s="4" t="inlineStr">
        <is>
          <t xml:space="preserve"> The following is a summary of the activity of the Company’s allowance for credit losses for the twelve months ended December 31, 2023, 2022 and 2021 (in thousands):
Balance at Additions Deductions Balance at End of Period
Allowance for Credit Losses
December 31, 2023 $ 14,311 $ 8,120 $ (3,096 ) $ 19,335
December 31, 2022 $ 13,228 $ 6,509 $ (5,426 ) $ 14,311
December 31, 2021 $ 14,381 $ 5,380 $ (6,533 ) $ 13,228 </t>
        </is>
      </c>
    </row>
    <row r="5">
      <c r="A5" s="4" t="inlineStr">
        <is>
          <t>Summary of Assets and Liabilities Measured at Fair Value on Recurring Basis</t>
        </is>
      </c>
      <c r="B5" s="4" t="inlineStr">
        <is>
          <t xml:space="preserve"> The following table represents the Company’s assets and liabilities measured at fair value on a recurring basis at December 31, 2023 (in thousands):
Total at Quoted Prices Significant Significant
Assets:
Time deposits $ 898 $ —  $ 898 $ — 
Waters 401(k) Restoration Plan assets 28,995 28,995 —  — 
Foreign currency exchange contracts 183 —  183 — 
Interest rate cross-currency swap agreements 4,835 —  4,835 — 
Total $ 34,911 $ 28,995 $ 5,916 $ — 
Liabilities:
Foreign currency exchange contracts $ 207 $ —  $ 207 $ — 
Interest rate cross-currency swap agreements 13,384 —  13,384 — 
Interest rate swap cash flow hedge 2,974 —  2,974 — 
Total $ 16,565 $ —  $ 16,565 $ — 
The following table represents the Company’s assets and liabilities measured at fair value on a recurring basis at December 31, 2022 (in thousands):
Total at Quoted Prices Significant Significant
Assets:
Time deposits $ 862 $ —  $ 862 $ — 
Waters 401(k) Restoration Plan assets 25,532 25,532 —  — 
Foreign currency exchange contracts 231 —  231 — 
Interest rate cross-currency swap agreements 19,163 —  19,163 — 
Total $ 45,788 $ 25,532 $ 20,256 $ — 
Liabilities:
Contingent consideration $ 1,509 $ —  $ —  $ 1,509
Foreign currency exchange contracts 98 —  98 — 
Interest rate cross-currency swap agreements 4,783 —  4,783 — 
Total $ 6,390 $ —  $ 4,881 $ 1,509</t>
        </is>
      </c>
    </row>
    <row r="6">
      <c r="A6" s="4" t="inlineStr">
        <is>
          <t>Summary of Foreign Currency Exchange Contracts and Interest Rate Cross-Currency Swap Agreements</t>
        </is>
      </c>
      <c r="B6" s="4" t="inlineStr">
        <is>
          <t xml:space="preserve"> The Company’s foreign currency exchange contracts, interest rate cross-currency swap agreements and
December 31, 2023 December 31, 2022
Notional Value Fair Value Notional Value Fair Value
Foreign currency exchange contracts:
Other current assets $ 24,155 $ 183 $ 42,047 $ 231
Other current liabilities $ 16,000 $ 207 $ 13,450 $ 98
Interest rate cross-currency swap agreements:
Other assets $ 220,000 $ 4,835 $ 400,000 $ 19,163
Other liabilities $ 405,000 $ 13,384 $ 185,000 $ 4,783
Accumulated other comprehensive (loss) income $ (7,975 ) $ 10,026
Interest rate swap cash flow hedges:
Other liabilities $ 100,000 $ 2,974 $ —  $ — 
Accumulated other comprehensive (loss) income $ (2,974 ) $ —  </t>
        </is>
      </c>
    </row>
    <row r="7">
      <c r="A7" s="4" t="inlineStr">
        <is>
          <t>Gains (Losses) on Foreign Exchange Contracts</t>
        </is>
      </c>
      <c r="B7" s="4" t="inlineStr">
        <is>
          <t xml:space="preserve"> The following is a summary of the activity included in the consolidated statements of operations and statements of comprehensive income related to the foreign currency exchange contracts, interest rate cross-currency swap agreements and interest rate swap agreements designated as cash flow hedges (in thousands):
Financial Statement Classification Year Ended December 31,
2023 2022 2021
Foreign currency exchange contracts:
Realized gains (losses) on closed contracts Cost of sales $ 224 $ (3,855 ) $ (1,973 )
Unrealized losses on open contracts Cost of sales (156 ) (176 ) (343 )
Cumulative net pre-tax Cost of sales $ 68 $ (4,031 ) $ (2,316 )
Interest rate cross-currency swap agreements:
Interest earned Interest income $ 10,974 $ 8,872 $ 11,084
Unrealized (losses) gains on open contracts Accumulated other comprehensive loss $ (18,001 ) $ 25,969 $ 29,052
Interest rate swap cash flow hedges:
Interest earned Interest income $ 326 $ —  $ — 
Unrealized losses on open contracts Accumulated other comprehensive loss $ (2,974 ) $ —  $ —  </t>
        </is>
      </c>
    </row>
    <row r="8">
      <c r="A8" s="4" t="inlineStr">
        <is>
          <t>Summary of Activity of Company's Accrued Warranty Liability</t>
        </is>
      </c>
      <c r="B8" s="4" t="inlineStr">
        <is>
          <t xml:space="preserve"> The following is a summary of the activity of the Company’s accrued warranty liability for the twelve months ended December 31, 2023, 2022 and 2021 (in thousands):
Balance at Accruals for Settlements Balance at
Accrued warranty liability:
December 31, 2023 $ 11,949 $ 7,727 $ (7,626 ) $ 12,050
December 31, 2022 $ 10,718 $ 10,067 $ (8,836 ) $ 11,949
December 31, 2021 $ 10,950 $ 8,799 $ (9,031 ) $ 10,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Activity of Deferred Revenue and Customer Advances</t>
        </is>
      </c>
      <c r="B4" s="4" t="inlineStr">
        <is>
          <t xml:space="preserve"> The following is a summary of the activity of the Company’s deferred revenue and customer advances for the twelve months ended December 31, 2023, 2022 and 2021 (in thousands):
December 31,
2023 2022 2021
Balance at the beginning of the period $ 285,175 $ 273,598 $ 239,759
Recognition of revenue included in balance at beginning of the period (240,808 ) (230,615 ) (216,920 )
Revenue deferred during the period, net of revenue recognized 279,149 242,192 250,759
Balance at the end of the period $ 323,516 $ 285,175 $ 273,598</t>
        </is>
      </c>
    </row>
    <row r="5">
      <c r="A5" s="4" t="inlineStr">
        <is>
          <t>Schedule of Amount of Deferred Revenue and Customer Advances</t>
        </is>
      </c>
      <c r="B5" s="4" t="inlineStr">
        <is>
          <t xml:space="preserve"> The amount of deferred revenue and customer advances equals the transaction price allocated to unfulfilled performance obligations for the period presented. Such amounts are expected to be recognized in the future as follows (in thousands):
December 31, 2023
Deferred revenue and customer advances expected to be recognized in:
One year or less $ 256,675
13-24 39,326
25 months and beyond 27,515
Total $ 323,5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400000000</v>
      </c>
      <c r="C7" s="5" t="n">
        <v>400000000</v>
      </c>
    </row>
    <row r="8">
      <c r="A8" s="4" t="inlineStr">
        <is>
          <t>Common stock, shares issued</t>
        </is>
      </c>
      <c r="B8" s="5" t="n">
        <v>162709000</v>
      </c>
      <c r="C8" s="5" t="n">
        <v>162425000</v>
      </c>
    </row>
    <row r="9">
      <c r="A9" s="4" t="inlineStr">
        <is>
          <t>Common stock, shares outstanding</t>
        </is>
      </c>
      <c r="B9" s="5" t="n">
        <v>59176000</v>
      </c>
      <c r="C9" s="5" t="n">
        <v>59104000</v>
      </c>
    </row>
    <row r="10">
      <c r="A10" s="4" t="inlineStr">
        <is>
          <t>Treasury stock, shares</t>
        </is>
      </c>
      <c r="B10" s="5" t="n">
        <v>103533000</v>
      </c>
      <c r="C10" s="5" t="n">
        <v>1033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y, Net of Reserves</t>
        </is>
      </c>
      <c r="B4" s="4" t="inlineStr">
        <is>
          <t xml:space="preserve"> Inventories are classified as follows (in thousands):
December 31, 2023 December 31, 2022
Raw materials $ 233,952 $ 205,760
Work in progress 20,198 19,899
Finished goods 262,086 230,051
Total inventories $ 516,236 $ 455,7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 Property, plant and equipment consist of the following (in thousands):
December 31,
2023 2022
Land and land improvements $ 35,635 $ 34,663
Buildings and leasehold improvements 488,667 444,994
Production and other equipment 748,411 640,460
Construction in progress 118,492 164,222
Total property, plant and equipment 1,391,205 1,284,339
Less: accumulated depreciation and amortization (752,132 ) (702,122 )
Property, plant and equipment, net $ 639,073 $ 582,2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Recognized Identifiable Assets Acquired, Goodwill, and Liabilities Assumed, Less Noncontrolling Interest [Abstract]</t>
        </is>
      </c>
      <c r="B3" s="4" t="inlineStr">
        <is>
          <t xml:space="preserve"> </t>
        </is>
      </c>
    </row>
    <row r="4">
      <c r="A4" s="4" t="inlineStr">
        <is>
          <t>Summary of business combination assets acquired liabilities assumed</t>
        </is>
      </c>
      <c r="B4" s="4" t="inlineStr">
        <is>
          <t>The following table presents the preliminary allocation of the purchase price to the estimated fair values of the assets acquired and liabilities assumed on the closing date of May 16, 2023 (in thousands):
Purchase Price
Cash paid $ 1,307,978
Less: cash acquired (25,624 )
Net cash consideration 1,282,354
Identifiable Net Assets (Liabilities) Acquired
Accounts receivable 20,099
Inventory 14,706
Deferred tax assets 11,335
Prepaid and other assets 1,096
Property, plant and equipment 9,056
Operating lease assets 5,204
Intangible assets 418,100
Accounts payable and accrued expenses (31,664 )
Operating lease liabilities (5,204 )
Tax liabilities (3,917 )
Deferred revenue (15,219 )
Other liabilities (5,728 )
Total identifiable net assets acquired 417,864
Goodwill 864,490
Cash consideration paid $ 1,282,354</t>
        </is>
      </c>
    </row>
    <row r="5">
      <c r="A5" s="4" t="inlineStr">
        <is>
          <t>Summary of the purchase price allocated to the intangible assets acquired and the estimated useful lives</t>
        </is>
      </c>
      <c r="B5" s="4" t="inlineStr">
        <is>
          <t>The details of the purchase price allocated to the intangible assets acquired and the estimated useful lives are as follows (dollars in thousands):
Amount Weighted-Average
Developed technology $ 80,000 10 years
Customer relationships 330,600 10 years
Trade name 7,500 5 years
Total $418,100</t>
        </is>
      </c>
    </row>
    <row r="6">
      <c r="A6" s="4" t="inlineStr">
        <is>
          <t>Summary of Business Acquisition Pro Forma Information</t>
        </is>
      </c>
      <c r="B6" s="4" t="inlineStr">
        <is>
          <t xml:space="preserve"> The following unaudited pro forma information shows the results of the Company’s operations for the twelve months ended December 31, 2023 and 2022, as if the acquisition had occurred on January 1, 2022 (in thousands):
December 31, 2023 December 31, 2022
Revenue $ 2,995,001 $ 3,086,281
Net income 658,431 651,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The Company’s intangible assets included in the consolidated balance sheets are detailed as follows (dollars in thousands):
December 31, 2023 December 31, 2022
Gross Accumulated Weighted- Gross Accumulated Weighted-
Capitalized software $ 660,273 $ 495,317 5 $ 589,604 $ 441,414 5
Purchased intangibles 614,357 197,154 10 197,805 166,735 11
Trademarks 9,680 —  —  9,680 —  — 
Licenses 14,798 8,429 7 14,070 6,729 6
Patents and other intangibles 111,962 80,983 8 104,139 73,021 8
Total $ 1,411,070 $ 781,883 7 $ 915,298 $ 687,899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Senior Unsecured Notes Issued</t>
        </is>
      </c>
      <c r="B4" s="4" t="inlineStr">
        <is>
          <t xml:space="preserve"> On May 11, 2023, the Company issued the following senior unsecured notes:
Senior Unsecured Notes Term Interest Rate Face Value (in millions) Maturity Date
Series P 5 years 4.91% $50 May
Series Q 7 years 4.91% $50 May</t>
        </is>
      </c>
    </row>
    <row r="5">
      <c r="A5" s="4" t="inlineStr">
        <is>
          <t>Summary of Outstanding Debt</t>
        </is>
      </c>
      <c r="B5" s="4" t="inlineStr">
        <is>
          <t xml:space="preserve"> The Company had the following outstanding debt at December 31, 2023 and 2022 (in thousands):
December 31, 2023 December 31, 2022
Senior unsecured notes - Series I - 3.13%, due May 2023 $ —  $ 50,000
Senior unsecured notes - Series G - 3.92%, due June 2024 50,000 — 
Total notes payable and debt, current 50,000 50,000
Senior unsecured notes - Series G - 3.92%, due June 2024 —  50,000
Senior unsecured notes - Series H - floating rate*, due June 2024 —  50,000
Senior unsecured notes - Series K - 3.44%, due May 2026 160,000 160,000
Senior unsecured notes - Series L - 3.31%, due September 2026 200,000 200,000
Senior unsecured notes - Series M - 3.53%, due September 2029 300,000 300,000
Senior unsecured notes - Series N - 1.68%, due March 2026 100,000 100,000
Senior unsecured notes - Series O - 2.25%, due March 2031 400,000 400,000
Senior unsecured notes - Series P - 4.91%, due May 2028 50,000 — 
Senior unsecured notes - Series Q - 4.91%, due May 2030 50,000 — 
Credit agreement 1,050,000 270,000
Unamortized debt issuance costs (4,487 ) (5,122 )
Total long-term debt 2,305,513 1,524,878
Total debt $ 2,355,513 $ 1,574,878
* Series H senior unsecured notes bear interest at a 3-month</t>
        </is>
      </c>
    </row>
    <row r="6">
      <c r="A6" s="4" t="inlineStr">
        <is>
          <t>Schedule of Debt Maturities</t>
        </is>
      </c>
      <c r="B6" s="4" t="inlineStr">
        <is>
          <t xml:space="preserve"> Annual maturities of debt outstanding at December 31, 2023 are as follows (in thousands):
Total
2024 $ 50,000
2025 — 
2026 1,510,000
2027 — 
2028 50,000
Thereafter 750,000
Total $ 2,36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 Income tax data for the years ended December 31, 2023, 2022 and 2021 is as follows (in thousands):
Year Ended December 31,
2023 2022 2021
The components of income before income taxes are as follows:
Domestic $ 74,119 $ 133,816 $ 144,410
Foreign 662,124 704,030 661,783
Total $ 736,243 $ 837,846 $ 806,193</t>
        </is>
      </c>
    </row>
    <row r="5">
      <c r="A5" s="4" t="inlineStr">
        <is>
          <t>Components of Income Taxes</t>
        </is>
      </c>
      <c r="B5" s="4" t="inlineStr">
        <is>
          <t>Year Ended December 31,
2023 2022 2021
The components of the income tax provision were as follows:
Federal $ 178 $ 62,153 $ 16,302
State 6,427 8,025 3,691
Foreign 88,601 91,901 76,724
Total current tax provision $ 95,206 $ 162,079 $ 96,717
Federal $ (2,457 ) $ (26,551 ) $ 10,491
State (3,029 ) (4,420 ) 345
Foreign 4,289 (1,017 ) 5,797
Total deferred tax provision (1,197 ) (31,988 ) 16,633
Total provision $ 94,009 $ 130,091 $ 113,350</t>
        </is>
      </c>
    </row>
    <row r="6">
      <c r="A6" s="4" t="inlineStr">
        <is>
          <t>Effective Income Tax Rate Reconciliation</t>
        </is>
      </c>
      <c r="B6" s="4" t="inlineStr">
        <is>
          <t xml:space="preserve"> The differences between income taxes computed at the United States statutory rate and the provision for income taxes are summarized as follows for the years ended December 31, 2023, 2022 and 2021 (in thousands):
Year Ended December 31,
2023 2022 2021
Federal tax computed at U.S. statutory income tax rate $ 154,611 $ 175,948 $ 169,300
GILTI, net of foreign tax credits 15,103 17,812 10,476
Uncertain tax positions (16,211 ) 1,051 508
State income tax, net of federal income tax benefit 2,880 3,605 4,037
Net effect of foreign operations (48,587 ) (55,273 ) (56,214 )
Effect of stock-based compensation (2,262 ) (7,341 ) (6,682 )
Other, net (11,525 ) (5,711 ) (8,075 )
Provision for income taxes $ 94,009 $ 130,091 $ 113,350</t>
        </is>
      </c>
    </row>
    <row r="7">
      <c r="A7" s="4" t="inlineStr">
        <is>
          <t>Components of Deferred Tax Assets and Liabilities</t>
        </is>
      </c>
      <c r="B7" s="4" t="inlineStr">
        <is>
          <t xml:space="preserve"> The tax effects of temporary differences and carryforwards which give rise to deferred tax assets and deferred tax liabilities are summarized as follows (in thousands):
December 31,
2023 2022
Deferred tax assets:
Net operating losses and credits $ 54,901 $ 51,945
Depreciation 1,517 18
Operating leases 20,307 19,771
Amortization 5,905 2,713
Stock-based compensation 7,754 7,947
Deferred compensation 14,886 23,488
Deferred revenue 17,127 13,555
Revaluation of equity investments and licenses 1,884 23
Inventory 7,534 6,463
Accrued liabilities and reserves 5,720 4,815
Capitalized interest 12,586 — 
Unrealized foreign currency gain/loss 700 1,858
Capitalized Section 174 Expenditures 34,487 34,234
Other 5,086 1,098
Total deferred tax assets 190,394 167,928
Valuation allowance (57,873 ) (54,300 )
Deferred tax 132,521 113,628
Deferred tax liabilities:
Capitalized software (29,281 ) (25,429 )
Operating leases (20,117 ) (19,543 )
Indefinite-lived intangibles (14,824 ) (16,057 )
Deferred tax liability on foreign earnings (20,374 ) (18,677 )
Total deferred tax liabilities (84,596 ) (79,706 )
Net deferred tax assets $ 47,925 $ 33,922</t>
        </is>
      </c>
    </row>
    <row r="8">
      <c r="A8" s="4" t="inlineStr">
        <is>
          <t>Unrecognized Tax Benefits</t>
        </is>
      </c>
      <c r="B8" s="4" t="inlineStr">
        <is>
          <t>The Company continues to classify interest and penalties related to unrecognized tax benefits as a component of the provision for income taxes.
2023 2022 2021
Balance at the beginning of the period $ 29,019 $ 28,692 $ 28,666
Net reductions for settlement of tax audits (17,651 ) —  (1,300 )
Net reductions for lapse of statutes taken during the period (512 ) (818 ) (433 )
Net additions for tax positions taken during the prior period 2,473 —  — 
Net additions for tax positions taken during the current period 994 1,145 1,759
Balance at the end of the period $ 14,323 $ 29,019 $ 28,692</t>
        </is>
      </c>
    </row>
    <row r="9">
      <c r="A9" s="4" t="inlineStr">
        <is>
          <t>Company's valuation allowance</t>
        </is>
      </c>
      <c r="B9" s="4" t="inlineStr">
        <is>
          <t xml:space="preserve"> The following is a summary of the activity of the Company’s valuation allowance for the years ended December 31, 2023, 2022 and 2021 (in thousands):
Balance at Charged to Other** Balance at
Valuation allowance for deferred tax assets:
2023 $ 54,300 $ 1,467 $ 2,106 $ 57,873
2022 $ 58,834 $ (1,647 ) $ (2,887 ) $ 54,300
2021 $ 60,101 $ 2,919 $ (4,186 ) $ 58,834
* These amounts have been recorded as part of the income statement provision for income taxes. The income statement effects of these amounts have largely been offset by amounts related to changes in other deferred tax balance sheet accounts.
** The changes in the valuation allowance during the years ended December 31, 2023, 2022 and 2021 are primarily due to the effect of foreign currency translation on a valuation allowance related to a net operating loss carryforwar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Lease Assets and Lease Liabilities</t>
        </is>
      </c>
      <c r="B4" s="4" t="inlineStr">
        <is>
          <t>The Company’s right-of-use
December 31,
Financial Statement Classification 2023 2022
Assets:
Property operating lease assets Operating lease assets $ 55,006 $ 54,930
Automobile operating lease assets Operating lease assets 28,675 30,582
Equipment operating lease assets Operating lease assets 910 994
Total lease assets $ 84,591 $ 86,506
Liabilities:
Current operating lease liabilities Current operating lease liabilities $ 27,825 $ 26,429
Long-term operating lease liabilities Long-term operating lease liabilities 58,926 62,108
Total lease liabilities $ 86,751 $ 88,537</t>
        </is>
      </c>
    </row>
    <row r="5">
      <c r="A5" s="4" t="inlineStr">
        <is>
          <t>Supplemental Information Relaing To Operating Leases</t>
        </is>
      </c>
      <c r="B5" s="4" t="inlineStr">
        <is>
          <t xml:space="preserve"> Undiscounted future minimum rents payable as of December 31, 2023 under non-cancelable
2024 $ 30,344
2025 24,570
2026 18,321
2027 10,752
2028 3,848
2029 and thereafter 5,215
Total future minimum lease payments 93,050
Less: amount of lease payments representing interest (6,299 )
Present value of future minimum lease payments 86,751
Less: current operating lease liabilities (27,825 )
Long-term operating lease liabilities $ 58,9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chedule of Stock-Based Compensation Expense</t>
        </is>
      </c>
      <c r="B4" s="4" t="inlineStr">
        <is>
          <t xml:space="preserve"> The consolidated statements of operations for the years ended December 31, 2023, 2022 and 2021 include the following stock-based compensation expense related to stock option awards, restricted stock awards, restricted stock unit awards, performance stock unit awards and the employee stock purchase plan (in thousands):
2023 2022 2021
Cost of sales $ 2,014 $ 3,498 $ 2,500
Selling and administrative expenses 31,012 32,192 21,727
Research and development expenses 3,842 6,874 5,691
Total stock-based compensation $ 36,868 $ 42,564 $ 29,918</t>
        </is>
      </c>
    </row>
    <row r="5">
      <c r="A5" s="4" t="inlineStr">
        <is>
          <t>Relevant Data Used to Determine the Value of Stock Options Granted During the Period</t>
        </is>
      </c>
      <c r="B5" s="4" t="inlineStr">
        <is>
          <t xml:space="preserve">The relevant data used to determine the value of the stock options granted during the twelve months ended December 31, 2023, 2022 and 2021 are as follows:
Options Issued and Significant Weighted-Average Assumptions Used to Estimate Option Fair Values 2023 2022 2021
Options issued in thousands 132 138 160
Risk-free interest rate 3.9 % 2.0 % 0.8 %
Expected life in years 6 6 6
Expected volatility 31.1 % 30.7 % 32.4 %
Expected dividends —  —  — 
Weighted-Average Exercise Price and Fair Value of Options on the Date of Grant 2023 2022 2021
Exercise price $ 331.76 $ 321.15 $ 281.33
Fair value $ 126.73 $ 107.99 $ 91.48 </t>
        </is>
      </c>
    </row>
    <row r="6">
      <c r="A6" s="4" t="inlineStr">
        <is>
          <t>Stock Options Outstanding Roll Forward</t>
        </is>
      </c>
      <c r="B6" s="4" t="inlineStr">
        <is>
          <t xml:space="preserve"> The following table summarizes stock option activity for the plans for the twelve months ended December 31, 2023 (in thousands, except per share data):
Number of Shares Exercise Price per Share Weighted-
Outstanding at December 31, 2022 597 $ 99.22 to $ 371.64 $ 238.43
Granted 132 $ 253.64 to $ 345.59 $ 331.76
Exercised (99 ) $ 99.22 to $ 314.98 $ 178.31
Canceled (43 ) $ 195.75 to $ 345.59 $ 291.54
Outstanding at December 31, 2023 587 $ 113.88 to $ 371.64 $ 265.17</t>
        </is>
      </c>
    </row>
    <row r="7">
      <c r="A7" s="4" t="inlineStr">
        <is>
          <t>Stock Options Outstanding by Exercise Price Range</t>
        </is>
      </c>
      <c r="B7" s="4" t="inlineStr">
        <is>
          <t>The following table details the options outstanding at December 31, 2023 by range of exercise prices (in thousands, except per share data):
Exercise Price Range Number of Shares Weighted- Remaining Number of Shares Weighted-
$113.88 to $235.06 192 $ 187.37 4.7 150 $ 181.57
$235.07 to $303.64 166 $ 267.95 6.8 80 $ 262.92
$303.65 to $371.64 229 $ 328.38 8.6 29 $ 331.66
Total 587 $ 265.17 6.8 259 $ 223.37</t>
        </is>
      </c>
    </row>
    <row r="8">
      <c r="A8" s="4" t="inlineStr">
        <is>
          <t>Restricted Stock Units Unvested Roll Forward</t>
        </is>
      </c>
      <c r="B8" s="4" t="inlineStr">
        <is>
          <t xml:space="preserve"> The following table summarizes the unvested restricted stock unit award activity for the twelve months ended December 31, 2023 (in thousands, except per share data):
Shares Weighted-Average
Unvested at December 31, 2022 238 $ 273.60
Granted 100 $ 319.28
Vested (74 ) $ 254.61
Forfeited (29 ) $ 288.50
Unvested at December 31, 2023 235 $ 297.18</t>
        </is>
      </c>
    </row>
    <row r="9">
      <c r="A9" s="4" t="inlineStr">
        <is>
          <t>Relevant Data Used to Determine the Value of Performance Shares</t>
        </is>
      </c>
      <c r="B9" s="4" t="inlineStr">
        <is>
          <t xml:space="preserve">The relevant data used to determine the value of
Performance Stock Units Issued and Significant Assumptions Used to Estimate Fair Values 2023 2022 2021
Performance stock units issued in thousands 45 40 41
Risk-free interest rate 4.8 % 1.6 % 0.2 %
Expected life in years 2.9 2.9 2.9
Expected volatility 33.3 % 25.4 % 38.7 %
Average volatility of peer companies 32.8 % 34.5 % 34.7 %
Correlation Coefficient 38.2 % 43.0 % 45.8 %
Expected dividends —  —  —  </t>
        </is>
      </c>
    </row>
    <row r="10">
      <c r="A10" s="4" t="inlineStr">
        <is>
          <t>Performance Stock Units Unvested Roll Forward</t>
        </is>
      </c>
      <c r="B10" s="4" t="inlineStr">
        <is>
          <t xml:space="preserve"> The following table summarizes the unvested performance stock unit award activity for the twelve months ended December 31, 2023 (in thousands, except per share data):
Shares Weighted-Average
Unvested at December 31, 2022 111 $ 297.55
Granted 45 $ 338.02
Vested (46 ) $ 208.35
Forfeited (17 ) $ 307.03
Change in performance shares in the year due to exceeding performance targets 15 $ 205.72
Unvested at December 31, 2023 108 $ 337.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Reconciliation</t>
        </is>
      </c>
      <c r="B4" s="4" t="inlineStr">
        <is>
          <t xml:space="preserve"> Basic and diluted EPS calculations are detailed as follows (in thousands, except per share data):
Year Ended December 31, 2023
Net Income Weighted-Average Per
(Numerator) (Denominator) Amount
Net income per basic common share $ 642,234 59,076 $ 10.87
Effect of dilutive stock option, restricted stock, performance stock unit and restricted stock unit securities —  194 (0.03 )
Net income per diluted common share $ 642,234 59,270 $ 10.84
Year Ended December 31, 2022
Net Income Weighted-Average Per
(Numerator) (Denominator) Amount
Net income per basic common share $ 707,755 59,985 $ 11.80
Effect of dilutive stock option, restricted stock, performance stock unit and restricted stock unit securities —  346 (0.07 )
Net income per diluted common share $ 707,755 60,331 $ 11.73
Year Ended December 31, 2021
Net Income Weighted-Average Per
(Numerator) (Denominator) Amount
Net income per basic common share $ 692,843 61,575 $ 11.25
Effect of dilutive stock option, restricted stock, performance stock unit and restricted stock unit securities —  453 (0.08 )
Net income per diluted common share $ 692,843 62,028 $ 11.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 xml:space="preserve"> The components of accumulated other comprehensive loss are detailed as follows (in thousands):
Currency Unrealized Gain Unrealized Unrealized Derivative Accumulated
Balance at December 31, 2021 $ (99,985 ) $ (11,860 ) $ (20 ) $ —  $ (111,865 )
Other comprehensive (loss) income, net of tax (46,135 ) 16,408 20 —  (29,707 )
Balance at December 31, 2022 $ (146,120 ) $ 4,548 $ —  $ —  $ (141,572 )
Other comprehensive (loss) income, net of tax 17,761 (8,049 ) —  (2,260 ) 7,452
Balance at December 31, 2023 $ (128,359 ) $ (3,501 ) $ —  $ (2,260 ) $ (134,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net sales</t>
        </is>
      </c>
      <c r="B4" s="6" t="n">
        <v>2956416</v>
      </c>
      <c r="C4" s="6" t="n">
        <v>2971956</v>
      </c>
      <c r="D4" s="6" t="n">
        <v>2785874</v>
      </c>
    </row>
    <row r="5">
      <c r="A5" s="3" t="inlineStr">
        <is>
          <t>Costs and operating expenses:</t>
        </is>
      </c>
      <c r="B5" s="4" t="inlineStr">
        <is>
          <t xml:space="preserve"> </t>
        </is>
      </c>
      <c r="C5" s="4" t="inlineStr">
        <is>
          <t xml:space="preserve"> </t>
        </is>
      </c>
      <c r="D5" s="4" t="inlineStr">
        <is>
          <t xml:space="preserve"> </t>
        </is>
      </c>
    </row>
    <row r="6">
      <c r="A6" s="4" t="inlineStr">
        <is>
          <t>Costs and operating expenses</t>
        </is>
      </c>
      <c r="B6" s="5" t="n">
        <v>1195223</v>
      </c>
      <c r="C6" s="5" t="n">
        <v>1248182</v>
      </c>
      <c r="D6" s="4" t="inlineStr">
        <is>
          <t xml:space="preserve"> </t>
        </is>
      </c>
    </row>
    <row r="7">
      <c r="A7" s="4" t="inlineStr">
        <is>
          <t>Selling and administrative expenses</t>
        </is>
      </c>
      <c r="B7" s="5" t="n">
        <v>736014</v>
      </c>
      <c r="C7" s="5" t="n">
        <v>658026</v>
      </c>
      <c r="D7" s="5" t="n">
        <v>626968</v>
      </c>
    </row>
    <row r="8">
      <c r="A8" s="4" t="inlineStr">
        <is>
          <t>Research and development expenses</t>
        </is>
      </c>
      <c r="B8" s="5" t="n">
        <v>174945</v>
      </c>
      <c r="C8" s="5" t="n">
        <v>176190</v>
      </c>
      <c r="D8" s="5" t="n">
        <v>168358</v>
      </c>
    </row>
    <row r="9">
      <c r="A9" s="4" t="inlineStr">
        <is>
          <t>Purchased intangibles amortization</t>
        </is>
      </c>
      <c r="B9" s="5" t="n">
        <v>32558</v>
      </c>
      <c r="C9" s="5" t="n">
        <v>6366</v>
      </c>
      <c r="D9" s="5" t="n">
        <v>7143</v>
      </c>
    </row>
    <row r="10">
      <c r="A10" s="4" t="inlineStr">
        <is>
          <t>Litigation provision</t>
        </is>
      </c>
      <c r="B10" s="5" t="n">
        <v>0</v>
      </c>
      <c r="C10" s="5" t="n">
        <v>0</v>
      </c>
      <c r="D10" s="5" t="n">
        <v>5165</v>
      </c>
    </row>
    <row r="11">
      <c r="A11" s="4" t="inlineStr">
        <is>
          <t>Acquired in-process research and development</t>
        </is>
      </c>
      <c r="B11" s="5" t="n">
        <v>0</v>
      </c>
      <c r="C11" s="5" t="n">
        <v>9797</v>
      </c>
      <c r="D11" s="4" t="inlineStr">
        <is>
          <t xml:space="preserve"> </t>
        </is>
      </c>
    </row>
    <row r="12">
      <c r="A12" s="4" t="inlineStr">
        <is>
          <t>Total costs and operating expenses</t>
        </is>
      </c>
      <c r="B12" s="5" t="n">
        <v>2138740</v>
      </c>
      <c r="C12" s="5" t="n">
        <v>2098561</v>
      </c>
      <c r="D12" s="5" t="n">
        <v>1964167</v>
      </c>
    </row>
    <row r="13">
      <c r="A13" s="4" t="inlineStr">
        <is>
          <t>Operating income</t>
        </is>
      </c>
      <c r="B13" s="5" t="n">
        <v>817676</v>
      </c>
      <c r="C13" s="5" t="n">
        <v>873395</v>
      </c>
      <c r="D13" s="5" t="n">
        <v>821707</v>
      </c>
    </row>
    <row r="14">
      <c r="A14" s="4" t="inlineStr">
        <is>
          <t>Other income, net</t>
        </is>
      </c>
      <c r="B14" s="5" t="n">
        <v>807</v>
      </c>
      <c r="C14" s="5" t="n">
        <v>2228</v>
      </c>
      <c r="D14" s="5" t="n">
        <v>17203</v>
      </c>
    </row>
    <row r="15">
      <c r="A15" s="4" t="inlineStr">
        <is>
          <t>Interest expense</t>
        </is>
      </c>
      <c r="B15" s="5" t="n">
        <v>-98861</v>
      </c>
      <c r="C15" s="5" t="n">
        <v>-48797</v>
      </c>
      <c r="D15" s="5" t="n">
        <v>-44938</v>
      </c>
    </row>
    <row r="16">
      <c r="A16" s="4" t="inlineStr">
        <is>
          <t>Interest income</t>
        </is>
      </c>
      <c r="B16" s="5" t="n">
        <v>16621</v>
      </c>
      <c r="C16" s="5" t="n">
        <v>11020</v>
      </c>
      <c r="D16" s="5" t="n">
        <v>12221</v>
      </c>
    </row>
    <row r="17">
      <c r="A17" s="4" t="inlineStr">
        <is>
          <t>Income before income taxes</t>
        </is>
      </c>
      <c r="B17" s="5" t="n">
        <v>736243</v>
      </c>
      <c r="C17" s="5" t="n">
        <v>837846</v>
      </c>
      <c r="D17" s="5" t="n">
        <v>806193</v>
      </c>
    </row>
    <row r="18">
      <c r="A18" s="4" t="inlineStr">
        <is>
          <t>Provision for income taxes</t>
        </is>
      </c>
      <c r="B18" s="5" t="n">
        <v>94009</v>
      </c>
      <c r="C18" s="5" t="n">
        <v>130091</v>
      </c>
      <c r="D18" s="5" t="n">
        <v>113350</v>
      </c>
    </row>
    <row r="19">
      <c r="A19" s="4" t="inlineStr">
        <is>
          <t>Net income</t>
        </is>
      </c>
      <c r="B19" s="6" t="n">
        <v>642234</v>
      </c>
      <c r="C19" s="6" t="n">
        <v>707755</v>
      </c>
      <c r="D19" s="6" t="n">
        <v>692843</v>
      </c>
    </row>
    <row r="20">
      <c r="A20" s="4" t="inlineStr">
        <is>
          <t>Net income per basic common share</t>
        </is>
      </c>
      <c r="B20" s="7" t="n">
        <v>10.87</v>
      </c>
      <c r="C20" s="8" t="n">
        <v>11.8</v>
      </c>
      <c r="D20" s="7" t="n">
        <v>11.25</v>
      </c>
    </row>
    <row r="21">
      <c r="A21" s="4" t="inlineStr">
        <is>
          <t>Weighted-average number of basic common shares</t>
        </is>
      </c>
      <c r="B21" s="5" t="n">
        <v>59076</v>
      </c>
      <c r="C21" s="5" t="n">
        <v>59985</v>
      </c>
      <c r="D21" s="5" t="n">
        <v>61575</v>
      </c>
    </row>
    <row r="22">
      <c r="A22" s="4" t="inlineStr">
        <is>
          <t>Net income per diluted common share</t>
        </is>
      </c>
      <c r="B22" s="7" t="n">
        <v>10.84</v>
      </c>
      <c r="C22" s="7" t="n">
        <v>11.73</v>
      </c>
      <c r="D22" s="7" t="n">
        <v>11.17</v>
      </c>
    </row>
    <row r="23">
      <c r="A23" s="4" t="inlineStr">
        <is>
          <t>Weighted-average number of diluted common shares and equivalents</t>
        </is>
      </c>
      <c r="B23" s="5" t="n">
        <v>59270</v>
      </c>
      <c r="C23" s="5" t="n">
        <v>60331</v>
      </c>
      <c r="D23" s="5" t="n">
        <v>62028</v>
      </c>
    </row>
    <row r="24">
      <c r="A24" s="4" t="inlineStr">
        <is>
          <t>Product [Member]</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net sales</t>
        </is>
      </c>
      <c r="B26" s="6" t="n">
        <v>1903050</v>
      </c>
      <c r="C26" s="6" t="n">
        <v>1988169</v>
      </c>
      <c r="D26" s="6" t="n">
        <v>1822070</v>
      </c>
    </row>
    <row r="27">
      <c r="A27" s="3" t="inlineStr">
        <is>
          <t>Costs and operating expenses:</t>
        </is>
      </c>
      <c r="B27" s="4" t="inlineStr">
        <is>
          <t xml:space="preserve"> </t>
        </is>
      </c>
      <c r="C27" s="4" t="inlineStr">
        <is>
          <t xml:space="preserve"> </t>
        </is>
      </c>
      <c r="D27" s="4" t="inlineStr">
        <is>
          <t xml:space="preserve"> </t>
        </is>
      </c>
    </row>
    <row r="28">
      <c r="A28" s="4" t="inlineStr">
        <is>
          <t>Costs and operating expenses</t>
        </is>
      </c>
      <c r="B28" s="5" t="n">
        <v>766374</v>
      </c>
      <c r="C28" s="5" t="n">
        <v>836209</v>
      </c>
      <c r="D28" s="5" t="n">
        <v>752514</v>
      </c>
    </row>
    <row r="29">
      <c r="A29" s="4" t="inlineStr">
        <is>
          <t>Service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net sales</t>
        </is>
      </c>
      <c r="B31" s="5" t="n">
        <v>1053366</v>
      </c>
      <c r="C31" s="5" t="n">
        <v>983787</v>
      </c>
      <c r="D31" s="5" t="n">
        <v>963804</v>
      </c>
    </row>
    <row r="32">
      <c r="A32" s="3" t="inlineStr">
        <is>
          <t>Costs and operating expenses:</t>
        </is>
      </c>
      <c r="B32" s="4" t="inlineStr">
        <is>
          <t xml:space="preserve"> </t>
        </is>
      </c>
      <c r="C32" s="4" t="inlineStr">
        <is>
          <t xml:space="preserve"> </t>
        </is>
      </c>
      <c r="D32" s="4" t="inlineStr">
        <is>
          <t xml:space="preserve"> </t>
        </is>
      </c>
    </row>
    <row r="33">
      <c r="A33" s="4" t="inlineStr">
        <is>
          <t>Costs and operating expenses</t>
        </is>
      </c>
      <c r="B33" s="6" t="n">
        <v>428849</v>
      </c>
      <c r="C33" s="6" t="n">
        <v>411973</v>
      </c>
      <c r="D33" s="6" t="n">
        <v>4040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 Projected Benefit Obligation</t>
        </is>
      </c>
      <c r="B4" s="4" t="inlineStr">
        <is>
          <t xml:space="preserve"> The reconciliation of the projected benefit obligations for the plans at December 31, 2023 and 2022 is as follows (in thousands):
2023 2022
U.S. Non-U.S. U.S. Non-U.S.
Projected benefit obligation, January 1 $ 22,583 $ 74,025 $ 25,958 $ 106,924
Service cost 275 3,073 775 4,018
Employee contributions 1,105 601 1,139 536
Interest cost 1,262 2,797 706 1,360
Actuarial losses (gains) 2,166 11,387 (4,657 ) (27,494 )
Benefits paid (1,649 ) (2,051 ) (1,338 ) (3,567 )
Plan amendments —  (500 ) —  — 
Plan settlements —  (488 ) —  (812 )
Currency impact —  3,547 —  (6,940 )
Projected benefit obligation, December 31 $ 25,742 $ 92,391 $ 22,583 $ 74,025</t>
        </is>
      </c>
    </row>
    <row r="5">
      <c r="A5" s="4" t="inlineStr">
        <is>
          <t>Defined Benefit Plan, Fair Value of Plan Assets</t>
        </is>
      </c>
      <c r="B5" s="4" t="inlineStr">
        <is>
          <t xml:space="preserve"> The reconciliation of the fair value of the plan assets at December 31, 2023 and 2022 is as follows (in thousands):
2023 2022
U.S. Non-U.S. U.S. Non-U.S.
Healthcare Pension Healthcare Pension
Plan Plans Plan Plans
Fair value of plan assets, January 1 $ 15,724 $ 77,697 $ 18,314 $ 91,169
Actual return on plan assets 2,444 4,144 (2,895 ) (6,497 )
Company contributions 529 3,224 504 2,500
Employee contributions 1,105 601 1,139 536
Plan settlements —  (488 ) —  (812 )
Benefits paid (1,649 ) (2,051 ) (1,338 ) (3,567 )
Currency impact —  3,460 —  (5,632 )
Fair value of plan assets, December 31 $ 18,153 $ 86,587 $ 15,724 $ 77,697</t>
        </is>
      </c>
    </row>
    <row r="6">
      <c r="A6" s="4" t="inlineStr">
        <is>
          <t>Defined Benefit, Funded Status of Plan</t>
        </is>
      </c>
      <c r="B6" s="4" t="inlineStr">
        <is>
          <t xml:space="preserve"> The summary of the funded status for the plans at December 31, 2023 and 2022 is as follows (in thousands):
2023 2022
U.S. Non-U.S. U.S. Non-U.S.
Healthcare Pension Healthcare Pension
Plan Plans Plan Plans
Projected benefit obligation $ (25,742 ) $ (92,391 ) $ (22,583 ) $ (74,025 )
Fair value of plan assets 18,153 86,587 15,724 77,697
Funded status $ (7,589 ) $ (5,804 ) $ (6,859 ) $ 3,672</t>
        </is>
      </c>
    </row>
    <row r="7">
      <c r="A7" s="4" t="inlineStr">
        <is>
          <t>Defined Benefit Plan, Amounts Recognized in Balance Sheet</t>
        </is>
      </c>
      <c r="B7" s="4" t="inlineStr">
        <is>
          <t xml:space="preserve"> The summary of the amounts recognized in the consolidated balance sheets for the plans at December 31, 2023 and 2022 is as follows (in thousands):
2023 2022
U.S. Non-U.S. U.S. Non-U.S.
Healthcare Pension Healthcare Pension
Plan Plans Plan Plans
Long-term assets $ —  $ 5,220 $ —  $ 9,554
Long-term liabilities (7,589 ) (11,024 ) (6,859 ) (5,882 )
Net amount recognized at December 31 $ (7,589 ) $ (5,804 ) $ (6,859 ) $ 3,672</t>
        </is>
      </c>
    </row>
    <row r="8">
      <c r="A8" s="4" t="inlineStr">
        <is>
          <t>Summary of the Non-U.S. Pension Plans</t>
        </is>
      </c>
      <c r="B8" s="4" t="inlineStr">
        <is>
          <t xml:space="preserve"> The summary of the Non-U.S. Pension Plans that have accumulated benefit obligations in excess of plan assets at December 31, 2023 and 2022 is as follows (in thousands):
2023 2022
Accumulated benefit obligations $ 60,815 $ 16,962
Fair value of plan assets $ 52,894 $ 13,616 The summary of the Non-U.S.
2023 2022
Projected benefit obligations $ 63,918 $ 19,498
Fair value of plan assets $ 52,894 $ 13,616 </t>
        </is>
      </c>
    </row>
    <row r="9">
      <c r="A9" s="4" t="inlineStr">
        <is>
          <t>Defined Benefit Plan, Net Periodic Benefit Cost</t>
        </is>
      </c>
      <c r="B9" s="4" t="inlineStr">
        <is>
          <t xml:space="preserve"> The summary of the components of net periodic pension costs for the plans for the years ended December 31, 2023, 2022 and 2021 is as follows (in thousands):
2023 2022 2021
U.S. Non-U.S. U.S. Non-U.S. U.S. Non-U.S.
Service cost $ 275 $ 3,073 $ 775 $ 4,018 $ 884 $ 4,577
Interest cost 1,262 2,797 706 1,360 559 1,247
Expected return on plan assets (978 ) (2,653 ) (1,138 ) (1,972 ) (1,011 ) (1,835 )
Settlement loss —  221 —  73 —  77
Net amortization:
Prior service credit (19 ) (105 ) (19 ) (129 ) (19 ) (87 )
Net actuarial (gain) loss —  (195 ) —  649 10 1,186
Net periodic pension cost $ 540 $ 3,138 $ 324 $ 3,999 $ 423 $ 5,165</t>
        </is>
      </c>
    </row>
    <row r="10">
      <c r="A10" s="4" t="inlineStr">
        <is>
          <t>Defined Beneift Plan, Amounts Recognized in Other Comprehensive Income (Loss)</t>
        </is>
      </c>
      <c r="B10" s="4" t="inlineStr">
        <is>
          <t>The summary of the changes in amounts recognized in other comprehensive income (loss) for the plans for the years ended December 31, 2023, 2022 and 2021 is as follows (in thousands):
2023 2022 2021
U.S. Non-U.S. U.S. Non-U.S. U.S. Non-U.S.
Prior service credit $ —  $ —  $ —  $ —  $ —  $ (69 )
Net (loss) gain arising during the year (699 ) (9,396 ) 623 19,025 1,524 6,708
Amortization:
Prior service credit (19 ) (105 ) (19 ) (129 ) (19 ) (87 )
Net loss —  26 —  722 10 1,263
Currency impact —  (58 ) —  1,305 —  1,179
Total recognized in other comprehensive (loss) income $ (718 ) $ (9,533 ) $ 604 $ 20,923 $ 1,515 $ 8,994</t>
        </is>
      </c>
    </row>
    <row r="11">
      <c r="A11" s="4" t="inlineStr">
        <is>
          <t>Defined Benefit Plan, Accumulated Other Comprehensive Income</t>
        </is>
      </c>
      <c r="B11" s="4" t="inlineStr">
        <is>
          <t>The summary of the amounts included in accumulated other comprehensive loss in stockholders’ equity for the plans at December 31, 2023 and 2022 is as follows (in thousands):
2023 2022
U.S. Non-U.S. U.S. Non-U.S.
Net actuarial (loss) gain $ (964 ) $ (3,241 ) $ (266 ) $ 6,157
Prior service credit (cost) 17 (156 ) 36 (20 )
Total $ (947 ) $ (3,397 ) $ (230 ) $ 6,137</t>
        </is>
      </c>
    </row>
    <row r="12">
      <c r="A12" s="4" t="inlineStr">
        <is>
          <t>Defined Benefit Plan, Actual Plan Asset Allocations</t>
        </is>
      </c>
      <c r="B12" s="4" t="inlineStr">
        <is>
          <t>The plans’ investment asset mix is as follows at December 31, 2023 and 2022:
2023 2022
U.S. Non-U.S. U.S. Non-U.S.
Equity securities 70 % 4 % 77 % 5 %
Debt securities 30 % 18 % 23 % 18 %
Cash and cash equivalents 0 % 2 % 0 % 2 %
Insurance contracts and other 0 % 76 % 0 % 75 %
Total 100 % 100 % 100 % 100 %</t>
        </is>
      </c>
    </row>
    <row r="13">
      <c r="A13" s="4" t="inlineStr">
        <is>
          <t>Defined Benefit Plan, Target Asset Allocations</t>
        </is>
      </c>
      <c r="B13" s="4" t="inlineStr">
        <is>
          <t xml:space="preserve"> The plans’ investment policies include the following asset allocation guidelines:
U.S. Retiree Healthcare Plan Non-U.S. Policy Target
Policy Target Range
Equity securities 60 % 30% - 90% 13 %
Debt securities 35 % 20% - 50% 19 %
Cash and cash equivalents 0 % 0% - 10% 8 %
Insurance contracts and other 5 % 0% - 10% 60 % </t>
        </is>
      </c>
    </row>
    <row r="14">
      <c r="A14" s="4" t="inlineStr">
        <is>
          <t>Defined Benefit Plan, Fair Value Measurement of Plan Assets</t>
        </is>
      </c>
      <c r="B14" s="4" t="inlineStr">
        <is>
          <t>The fair value of the Company’s retirement plan assets are as follows at December 31, 2023 (in thousands):
Total at Quoted Prices Significant Significant
U.S. Retiree Healthcare Plan:
Mutual funds (a) 18,153 18,153 —  — 
Total U.S. Retiree Healthcare Plan 18,153 18,153 —  — 
Non-U.S.
Cash equivalents (b) 1,611 1,611 —  — 
Mutual funds (c) 18,785 18,785 —  — 
Bank and insurance investment contracts (d) 66,191 —  —  66,191
Total Non-U.S. 86,587 20,396 —  66,191
Total fair value of retirement plan assets $ 104,740 $ 38,549 $ —  $ 66,191
The fair value of the Company’s retirement plan assets are as follows at December 31, 2022 (in thousands):
Total at Quoted Prices (Level 1) Significant Significant (Level 3)
U.S. Retiree Healthcare Plan:
Mutual funds (e) 15,724 15,724 —  — 
Total U.S. Retiree Healthcare Plan 15,724 15,724 —  — 
Non-U.S.
Cash equivalents (b) 1,527 1,527 —  — 
Mutual funds (f) 18,176 18,176 —  — 
Bank and insurance investment contracts (d) 57,994 —  —  57,994
Total Non-U.S. 77,697 19,703 —  57,994
Total fair value of retirement plan assets $ 93,421 $ 35,427 $ —  $ 57,994
a) The mutual fund balance in the U.S. Retiree Healthcare Plan is invested in the following categories: 41% in the common stock of large-cap
b) Primarily represents deposit account funds held with various financial institutions.
c) The mutual fund balance in the Non-U.S.
d) Amount represents bank and insurance guaranteed investment contracts.
e) The mutual fund balance in the U.S. Retiree Healthcare Plan is invested in the following categories: 49% in the common stock of large-cap
f) The mutual fund balance in the Non-U.S.</t>
        </is>
      </c>
    </row>
    <row r="15">
      <c r="A15" s="4" t="inlineStr">
        <is>
          <t>Defined Benefit Plan, Fair Value of Plan Assets, Unobservable Input Reconciliation</t>
        </is>
      </c>
      <c r="B15" s="4" t="inlineStr">
        <is>
          <t xml:space="preserve"> The following table summarizes the changes in fair value of the Level 3 retirement plan assets for the years ended December 31, 2023 and 2022 (in thousands) :
Insurance
Fair value of assets, December 31, 2021 $ 65,945
Net purchases (sales) and appreciation (depreciation) (7,951 )
Fair value of assets, December 31, 2022 57,994
Net purchases (sales) and appreciation (depreciation) 8,197
Fair value of assets, December 31, 2023 $ 66,191</t>
        </is>
      </c>
    </row>
    <row r="16">
      <c r="A16" s="4" t="inlineStr">
        <is>
          <t>Defined Benefit Plan, Weighted-Average Assumptions Used in Calculating Benefit Obligation</t>
        </is>
      </c>
      <c r="B16" s="4" t="inlineStr">
        <is>
          <t xml:space="preserve">The weighted-average assumptions used to determine the benefit obligation in the consolidated balance sheets at December 31, 2023, 2022 and 2021 are as follows:
2023 2022 2021
U.S. Non-U.S. U.S. Non-U.S. U.S. Non-U.S.
Discount rate 5.18 % 2.97 % 5.42 % 3.82 % 2.70 % 1.40 %
Increases in compensation levels * * 2.90 % * * 3.14 % * * 2.74 %
Interest crediting rate 5.25 % 2.05 % 5.25 % 1.57 % 5.25 % 0.99 %
** Not applicable </t>
        </is>
      </c>
    </row>
    <row r="17">
      <c r="A17" s="4" t="inlineStr">
        <is>
          <t>Defined Benefit Plan, Weighted-Average Assumptions Used in Calculating Net Periodic Benefit Cost</t>
        </is>
      </c>
      <c r="B17" s="4" t="inlineStr">
        <is>
          <t xml:space="preserve"> The weighted-average assumptions used to determine the net periodic pension cost for the years ended December 31, 2023, 2022 and 2021 are as follows:
2023 2022 2021
U.S. Non-U.S. U.S. Non-U.S. U.S. Non-U.S.
Discount rate 5.42 % 4.70 % 2.70 % 2.09 % 2.25 % 1.40 %
Return on plan assets 6.25 % 3.95 % 6.25 % 3.07 % 6.25 % 2.58 %
Increases in compensation levels * * 4.32 % * * 3.58 % * * 3.11 %
Interest crediting rate 5.25 % 1.47 % 5.25 % 1.55 % 5.25 % 0.77 %
** Not applicable </t>
        </is>
      </c>
    </row>
    <row r="18">
      <c r="A18" s="4" t="inlineStr">
        <is>
          <t>Defined Benefit Plan, Estimated Future Benefit Payments</t>
        </is>
      </c>
      <c r="B18" s="4" t="inlineStr">
        <is>
          <t xml:space="preserve"> During
U.S. Non-U.S. Total
2024 $ 1,959 $ 4,018 $ 5,977
2025 2,068 4,062 6,130
2026 2,153 3,376 5,529
2027 2,251 4,192 6,443
2028 2,444 5,420 7,864
2029 - 2033 13,807 26,732 40,5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Net Sales for Company's Products and Services</t>
        </is>
      </c>
      <c r="B4" s="4" t="inlineStr">
        <is>
          <t xml:space="preserve"> Net sales for the Company’s products and services are as follows for the years ended December 31, 2023, 2022 and 2021 (in thousa nd
2023 2022 2021
Product net sales:
Waters instrument systems $ 1,108,702 $ 1,210,456 $ 1,089,248
Chemistry consumables 541,469 525,399 507,209
TA instrument systems 252,879 252,314 225,613
Total product sales 1,903,050 1,988,169 1,822,070
Service net sales:
Waters service 951,419 890,607 876,626
TA service 101,947 93,180 87,178
Total service sales 1,053,366 983,787 963,804
Total net sales $ 2,956,416 $ 2,971,956 $ 2,785,874</t>
        </is>
      </c>
    </row>
    <row r="5">
      <c r="A5" s="4" t="inlineStr">
        <is>
          <t>Summary of Geographic Sales Information</t>
        </is>
      </c>
      <c r="B5" s="4" t="inlineStr">
        <is>
          <t>2023 2022 2021
Net Sales:
Asia:
China $ 440,707 $ 565,143 $ 521,128
Japan 167,202 167,220 182,597
Asia Other 399,916 399,380 372,040
Total Asia 1,007,825 1,131,743 1,075,765
Americas:
United States 927,982 886,140 774,014
Americas Other 180,591 169,495 151,206
Total Americas 1,108,573 1,055,635 925,220
Europe 840,018 784,578 784,889
Total net sales $ 2,956,416 $ 2,971,956 $ 2,785,874</t>
        </is>
      </c>
    </row>
    <row r="6">
      <c r="A6" s="4" t="inlineStr">
        <is>
          <t>Summary of Net Sales by Customer Class</t>
        </is>
      </c>
      <c r="B6" s="4" t="inlineStr">
        <is>
          <t>None of the Company’s individual customers accounts for more than 2% of annual Company sales. Net sales by customer class are as follows for the years ended December 31, 2023, 2022 and 2021 (in thousands):
2023 2022 2021
Pharmaceutical $ 1,696,875 $ 1,751,665 $ 1,667,061
Industrial 909,003 909,805 829,204
Academic and government 350,538 310,486 289,609
Total net sales $ 2,956,416 $ 2,971,956 $ 2,785,874
Net sales for the Company recognized at a point in time versus over time are as follows for the years ended December 31, 2023, 2022 and 2021 (in thousands):</t>
        </is>
      </c>
    </row>
    <row r="7">
      <c r="A7" s="4" t="inlineStr">
        <is>
          <t>Summary of Net Sales of Company Recognized at a Point in Time Versus Over Time</t>
        </is>
      </c>
      <c r="B7" s="4" t="inlineStr">
        <is>
          <t>2023 2022 2021
Net sales recognized at a point in time:
Instrument systems $ 1,361,581 $ 1,462,770 $ 1,314,861
Chemistry consumables 541,469 525,399 507,209
Service sales recognized at a point in time (time &amp; materials) 372,530 367,501 354,666
Total net sales recognized at a point in time 2,275,580 2,355,670 2,176,736
Net sales recognized over time:
Service and software maintenance sales recognized over time (contracts) 680,836 616,286 609,138
Total net sales $ 2,956,416 $ 2,971,956 $ 2,785,874</t>
        </is>
      </c>
    </row>
    <row r="8">
      <c r="A8" s="4" t="inlineStr">
        <is>
          <t>Revenue from External Customers by Geographic Area</t>
        </is>
      </c>
      <c r="B8" s="4" t="inlineStr">
        <is>
          <t>Long-lived assets information at December 31, 2023, 2022 and 2021 is presented below (in thousands):
December 31,
2023 2022 2021
Long-lived assets:
United States $ 440,993 $ 429,469 $ 395,446
Americas Other 2,632 1,663 1,662
Total Americas 443,625 431,132 397,108
Europe 167,948 133,465 130,806
Asia 27,500 17,620 19,999
Total long-lived assets $ 639,073 $ 582,217 $ 547,9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audited Quarterly Results (Tables)</t>
        </is>
      </c>
      <c r="B1" s="2" t="inlineStr">
        <is>
          <t>12 Months Ended</t>
        </is>
      </c>
    </row>
    <row r="2">
      <c r="B2" s="2" t="inlineStr">
        <is>
          <t>Dec. 31, 2023</t>
        </is>
      </c>
    </row>
    <row r="3">
      <c r="A3" s="3" t="inlineStr">
        <is>
          <t>Quarterly Financial Data [Abstract]</t>
        </is>
      </c>
      <c r="B3" s="4" t="inlineStr">
        <is>
          <t xml:space="preserve"> </t>
        </is>
      </c>
    </row>
    <row r="4">
      <c r="A4" s="4" t="inlineStr">
        <is>
          <t>Schedule of Unaudited Quarterly Results</t>
        </is>
      </c>
      <c r="B4" s="4" t="inlineStr">
        <is>
          <t xml:space="preserve">The Company’s unaudited quarterly results are summarized below (in thousands, except per share data):
First Second Third Fourth
2023 Quarter Quarter Quarter Quarter Total
Net sales $ 684,674 $ 740,576 $ 711,692 $ 819,474 $ 2,956,416
Costs and operating expenses:
Cost of sales 284,380 301,076 291,407 318,360 1,195,223
Selling and administrative expenses 181,956 186,953 186,748 180,357 736,014
Research and development expenses 42,691 45,873 41,995 44,386 174,945
Purchased intangibles amortization 1,479 6,815 12,116 12,148 32,558
Total costs and operating expenses 510,506 540,717 532,266 555,251 2,138,740
Operating income 174,168 199,859 179,426 264,223 817,676
Other income (expense), net 1,388 (352 ) 328 (557 ) 807
Interest expense (14,444 ) (23,272 ) (30,442 ) (30,703 ) (98,861 )
Interest income 4,061 4,040 3,883 4,637 16,621
Income before income taxes 165,173 180,275 153,195 237,600 736,243
Provision for income taxes 24,250 29,721 18,643 21,395 94,009
Net income $ 140,923 $ 150,554 $ 134,552 $ 216,205 $ 642,234
Net income per basic common share 2.39 2.56 2.28 3.66 10.87
Weighted-average number of basic common shares 59,023 58,857 59,093 59,142 59,076
Net income per diluted common share 2.38 2.55 2.27 3.65 10.84
Weighted-average number of diluted common shares and equivalents 59,317 59,010 59,225 59,311 59,270
First Second Third Fourth
2022 Quarter Quarter Quarter Quarter Total
Net sales $ 690,572 $ 714,319 $ 708,555 $ 858,510 $ 2,971,956
Costs and operating expenses:
Cost of sales 285,685 307,206 307,101 348,190 1,248,182
Selling and administrative expenses 157,475 161,877 164,417 174,257 658,026
Research and development expenses 40,472 44,006 43,435 48,277 176,190
Purchased intangibles amortization 1,673 1,598 1,592 1,503 6,366
Acquired in-process 9,797 —  —  —  9,797
Total costs and operating expenses 495,102 514,687 516,545 572,227 2,098,561
Operating income 195,470 199,632 192,010 286,283 873,395
Other income (expense), net 170 1,535 895 (372 ) 2,228
Interest expense (11,059 ) (11,419 ) (12,420 ) (13,899 ) (48,797 )
Interest income 2,114 2,526 2,896 3,484 11,020
Income before income taxes 186,695 192,274 183,381 275,496 837,846
Provision for income taxes 26,864 27,410 27,383 48,434 130,091
Net income $ 159,831 $ 164,864 $ 155,998 $ 227,062 $ 707,755
Net income per basic common share 2.64 2.74 2.61 3.83 11.80
Weighted-average number of basic common shares 60,580 60,206 59,801 59,329 59,985
Net income per diluted common share 2.62 2.72 2.60 3.81 11.73
Weighted-average number of diluted common shares and equivalents 60,952 60,510 60,081 59,644 60,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Organization  - Additional Information (Detail) $ in Billions</t>
        </is>
      </c>
      <c r="B1" s="2" t="inlineStr">
        <is>
          <t>May 16, 2023 USD ($)</t>
        </is>
      </c>
    </row>
    <row r="2">
      <c r="A2" s="4" t="inlineStr">
        <is>
          <t>Wyatt Technology LLC [Member]</t>
        </is>
      </c>
      <c r="B2" s="4" t="inlineStr">
        <is>
          <t xml:space="preserve"> </t>
        </is>
      </c>
    </row>
    <row r="3">
      <c r="A3" s="3" t="inlineStr">
        <is>
          <t>Nature Of Operations [Line Items]</t>
        </is>
      </c>
      <c r="B3" s="4" t="inlineStr">
        <is>
          <t xml:space="preserve"> </t>
        </is>
      </c>
    </row>
    <row r="4">
      <c r="A4" s="4" t="inlineStr">
        <is>
          <t>Payments to acquire businesses, gross</t>
        </is>
      </c>
      <c r="B4" s="8"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5" customWidth="1" min="2" max="2"/>
    <col width="22" customWidth="1" min="3" max="3"/>
    <col width="80" customWidth="1" min="4" max="4"/>
    <col width="29" customWidth="1" min="5" max="5"/>
    <col width="29" customWidth="1" min="6" max="6"/>
    <col width="21" customWidth="1" min="7" max="7"/>
  </cols>
  <sheetData>
    <row r="1">
      <c r="A1" s="1" t="inlineStr">
        <is>
          <t>Basis of Presentation and Summary of Significant Accounting Policies - Additional Information (Detail) shares in Millions</t>
        </is>
      </c>
      <c r="B1" s="2" t="inlineStr">
        <is>
          <t>1 Months Ended</t>
        </is>
      </c>
      <c r="C1" s="2" t="inlineStr">
        <is>
          <t>3 Months Ended</t>
        </is>
      </c>
      <c r="D1" s="2" t="inlineStr">
        <is>
          <t>12 Months Ended</t>
        </is>
      </c>
    </row>
    <row r="2">
      <c r="B2" s="2" t="inlineStr">
        <is>
          <t>Jul. 31, 2023</t>
        </is>
      </c>
      <c r="C2" s="2" t="inlineStr">
        <is>
          <t>Mar. 31, 2021 USD ($)</t>
        </is>
      </c>
      <c r="D2" s="2" t="inlineStr">
        <is>
          <t>Dec. 31, 2023 USD ($) Segment shares</t>
        </is>
      </c>
      <c r="E2" s="2" t="inlineStr">
        <is>
          <t>Dec. 31, 2022 USD ($) shares</t>
        </is>
      </c>
      <c r="F2" s="2" t="inlineStr">
        <is>
          <t>Dec. 31, 2021 USD ($) shares</t>
        </is>
      </c>
      <c r="G2" s="2" t="inlineStr">
        <is>
          <t>May 16, 2023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net gain (loss)</t>
        </is>
      </c>
      <c r="B4" s="4" t="inlineStr">
        <is>
          <t xml:space="preserve"> </t>
        </is>
      </c>
      <c r="C4" s="4" t="inlineStr">
        <is>
          <t xml:space="preserve"> </t>
        </is>
      </c>
      <c r="D4" s="6" t="n">
        <v>-16000000</v>
      </c>
      <c r="E4" s="6" t="n">
        <v>-31000000</v>
      </c>
      <c r="F4" s="6" t="n">
        <v>-5000000</v>
      </c>
      <c r="G4" s="4" t="inlineStr">
        <is>
          <t xml:space="preserve"> </t>
        </is>
      </c>
    </row>
    <row r="5">
      <c r="A5" s="4" t="inlineStr">
        <is>
          <t>Cash equivalents description</t>
        </is>
      </c>
      <c r="B5" s="4" t="inlineStr">
        <is>
          <t xml:space="preserve"> </t>
        </is>
      </c>
      <c r="C5" s="4" t="inlineStr">
        <is>
          <t xml:space="preserve"> </t>
        </is>
      </c>
      <c r="D5" s="4" t="inlineStr">
        <is>
          <t>Cash equivalents represent highly liquid investments, with original maturities of 90 days or less, primarily in bank deposits, U.S. treasury bill money market funds and commercial paper.</t>
        </is>
      </c>
      <c r="E5" s="4" t="inlineStr">
        <is>
          <t xml:space="preserve"> </t>
        </is>
      </c>
      <c r="F5" s="4" t="inlineStr">
        <is>
          <t xml:space="preserve"> </t>
        </is>
      </c>
      <c r="G5" s="4" t="inlineStr">
        <is>
          <t xml:space="preserve"> </t>
        </is>
      </c>
    </row>
    <row r="6">
      <c r="A6" s="4" t="inlineStr">
        <is>
          <t>Cash, cash equivalents and investments</t>
        </is>
      </c>
      <c r="B6" s="4" t="inlineStr">
        <is>
          <t xml:space="preserve"> </t>
        </is>
      </c>
      <c r="C6" s="4" t="inlineStr">
        <is>
          <t xml:space="preserve"> </t>
        </is>
      </c>
      <c r="D6" s="6" t="n">
        <v>396000000</v>
      </c>
      <c r="E6" s="5" t="n">
        <v>481000000</v>
      </c>
      <c r="F6" s="5" t="n">
        <v>481000000</v>
      </c>
      <c r="G6" s="4" t="inlineStr">
        <is>
          <t xml:space="preserve"> </t>
        </is>
      </c>
    </row>
    <row r="7">
      <c r="A7" s="4" t="inlineStr">
        <is>
          <t>Number of reporting units for goodwill impairment testing | Segment</t>
        </is>
      </c>
      <c r="B7" s="4" t="inlineStr">
        <is>
          <t xml:space="preserve"> </t>
        </is>
      </c>
      <c r="C7" s="4" t="inlineStr">
        <is>
          <t xml:space="preserve"> </t>
        </is>
      </c>
      <c r="D7" s="5" t="n">
        <v>2</v>
      </c>
      <c r="E7" s="4" t="inlineStr">
        <is>
          <t xml:space="preserve"> </t>
        </is>
      </c>
      <c r="F7" s="4" t="inlineStr">
        <is>
          <t xml:space="preserve"> </t>
        </is>
      </c>
      <c r="G7" s="4" t="inlineStr">
        <is>
          <t xml:space="preserve"> </t>
        </is>
      </c>
    </row>
    <row r="8">
      <c r="A8" s="4" t="inlineStr">
        <is>
          <t>Additions to capitalized software development costs for software sold to customers</t>
        </is>
      </c>
      <c r="B8" s="4" t="inlineStr">
        <is>
          <t xml:space="preserve"> </t>
        </is>
      </c>
      <c r="C8" s="4" t="inlineStr">
        <is>
          <t xml:space="preserve"> </t>
        </is>
      </c>
      <c r="D8" s="6" t="n">
        <v>44000000</v>
      </c>
      <c r="E8" s="5" t="n">
        <v>46000000</v>
      </c>
      <c r="F8" s="5" t="n">
        <v>36000000</v>
      </c>
      <c r="G8" s="4" t="inlineStr">
        <is>
          <t xml:space="preserve"> </t>
        </is>
      </c>
    </row>
    <row r="9">
      <c r="A9" s="4" t="inlineStr">
        <is>
          <t>Capitalized software development costs for software sold to customers, net</t>
        </is>
      </c>
      <c r="B9" s="4" t="inlineStr">
        <is>
          <t xml:space="preserve"> </t>
        </is>
      </c>
      <c r="C9" s="4" t="inlineStr">
        <is>
          <t xml:space="preserve"> </t>
        </is>
      </c>
      <c r="D9" s="5" t="n">
        <v>165000000</v>
      </c>
      <c r="E9" s="5" t="n">
        <v>148000000</v>
      </c>
      <c r="F9" s="4" t="inlineStr">
        <is>
          <t xml:space="preserve"> </t>
        </is>
      </c>
      <c r="G9" s="4" t="inlineStr">
        <is>
          <t xml:space="preserve"> </t>
        </is>
      </c>
    </row>
    <row r="10">
      <c r="A10" s="4" t="inlineStr">
        <is>
          <t>Property, plant and equipment, net</t>
        </is>
      </c>
      <c r="B10" s="4" t="inlineStr">
        <is>
          <t xml:space="preserve"> </t>
        </is>
      </c>
      <c r="C10" s="4" t="inlineStr">
        <is>
          <t xml:space="preserve"> </t>
        </is>
      </c>
      <c r="D10" s="5" t="n">
        <v>639073000</v>
      </c>
      <c r="E10" s="5" t="n">
        <v>582217000</v>
      </c>
      <c r="F10" s="5" t="n">
        <v>547913000</v>
      </c>
      <c r="G10" s="4" t="inlineStr">
        <is>
          <t xml:space="preserve"> </t>
        </is>
      </c>
    </row>
    <row r="11">
      <c r="A11" s="4" t="inlineStr">
        <is>
          <t>Investments in unaffiliated companies</t>
        </is>
      </c>
      <c r="B11" s="4" t="inlineStr">
        <is>
          <t xml:space="preserve"> </t>
        </is>
      </c>
      <c r="C11" s="4" t="inlineStr">
        <is>
          <t xml:space="preserve"> </t>
        </is>
      </c>
      <c r="D11" s="4" t="inlineStr">
        <is>
          <t xml:space="preserve"> </t>
        </is>
      </c>
      <c r="E11" s="5" t="n">
        <v>1000000</v>
      </c>
      <c r="F11" s="5" t="n">
        <v>2000000</v>
      </c>
      <c r="G11" s="4" t="inlineStr">
        <is>
          <t xml:space="preserve"> </t>
        </is>
      </c>
    </row>
    <row r="12">
      <c r="A12" s="4" t="inlineStr">
        <is>
          <t>Long-term debt</t>
        </is>
      </c>
      <c r="B12" s="4" t="inlineStr">
        <is>
          <t xml:space="preserve"> </t>
        </is>
      </c>
      <c r="C12" s="4" t="inlineStr">
        <is>
          <t xml:space="preserve"> </t>
        </is>
      </c>
      <c r="D12" s="6" t="n">
        <v>2305513000</v>
      </c>
      <c r="E12" s="5" t="n">
        <v>1524878000</v>
      </c>
      <c r="F12" s="4" t="inlineStr">
        <is>
          <t xml:space="preserve"> </t>
        </is>
      </c>
      <c r="G12" s="4" t="inlineStr">
        <is>
          <t xml:space="preserve"> </t>
        </is>
      </c>
    </row>
    <row r="13">
      <c r="A13" s="4" t="inlineStr">
        <is>
          <t>Foreign currency exposure</t>
        </is>
      </c>
      <c r="B13" s="4" t="inlineStr">
        <is>
          <t xml:space="preserve"> </t>
        </is>
      </c>
      <c r="C13" s="4" t="inlineStr">
        <is>
          <t xml:space="preserve"> </t>
        </is>
      </c>
      <c r="D13" s="4" t="inlineStr">
        <is>
          <t>The Company is a global company that operates in over 35 countries and, as a result, the Company’s net sales, cost of sales, operating expenses and balance sheet amounts are significantly impacted by fluctuations in foreign currency exchange rates.</t>
        </is>
      </c>
      <c r="E13" s="4" t="inlineStr">
        <is>
          <t xml:space="preserve"> </t>
        </is>
      </c>
      <c r="F13" s="4" t="inlineStr">
        <is>
          <t xml:space="preserve"> </t>
        </is>
      </c>
      <c r="G13" s="4" t="inlineStr">
        <is>
          <t xml:space="preserve"> </t>
        </is>
      </c>
    </row>
    <row r="14">
      <c r="A14" s="4" t="inlineStr">
        <is>
          <t>Maturity period of foreign exchange contracts</t>
        </is>
      </c>
      <c r="B14" s="4" t="inlineStr">
        <is>
          <t xml:space="preserve"> </t>
        </is>
      </c>
      <c r="C14" s="4" t="inlineStr">
        <is>
          <t xml:space="preserve"> </t>
        </is>
      </c>
      <c r="D14" s="4" t="inlineStr">
        <is>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is>
      </c>
      <c r="E14" s="4" t="inlineStr">
        <is>
          <t xml:space="preserve"> </t>
        </is>
      </c>
      <c r="F14" s="4" t="inlineStr">
        <is>
          <t xml:space="preserve"> </t>
        </is>
      </c>
      <c r="G14" s="4" t="inlineStr">
        <is>
          <t xml:space="preserve"> </t>
        </is>
      </c>
    </row>
    <row r="15">
      <c r="A15" s="4" t="inlineStr">
        <is>
          <t>Treasury stock</t>
        </is>
      </c>
      <c r="B15" s="4" t="inlineStr">
        <is>
          <t xml:space="preserve"> </t>
        </is>
      </c>
      <c r="C15" s="4" t="inlineStr">
        <is>
          <t xml:space="preserve"> </t>
        </is>
      </c>
      <c r="D15" s="6" t="n">
        <v>70277000</v>
      </c>
      <c r="E15" s="5" t="n">
        <v>626061000</v>
      </c>
      <c r="F15" s="5" t="n">
        <v>648930000</v>
      </c>
      <c r="G15" s="4" t="inlineStr">
        <is>
          <t xml:space="preserve"> </t>
        </is>
      </c>
    </row>
    <row r="16">
      <c r="A16" s="4" t="inlineStr">
        <is>
          <t>Advertising expense</t>
        </is>
      </c>
      <c r="B16" s="4" t="inlineStr">
        <is>
          <t xml:space="preserve"> </t>
        </is>
      </c>
      <c r="C16" s="4" t="inlineStr">
        <is>
          <t xml:space="preserve"> </t>
        </is>
      </c>
      <c r="D16" s="5" t="n">
        <v>7000000</v>
      </c>
      <c r="E16" s="5" t="n">
        <v>7000000</v>
      </c>
      <c r="F16" s="5" t="n">
        <v>7000000</v>
      </c>
      <c r="G16" s="4" t="inlineStr">
        <is>
          <t xml:space="preserve"> </t>
        </is>
      </c>
    </row>
    <row r="17">
      <c r="A17" s="4" t="inlineStr">
        <is>
          <t>Severance and related costs</t>
        </is>
      </c>
      <c r="B17" s="4" t="inlineStr">
        <is>
          <t xml:space="preserve"> </t>
        </is>
      </c>
      <c r="C17" s="4" t="inlineStr">
        <is>
          <t xml:space="preserve"> </t>
        </is>
      </c>
      <c r="D17" s="5" t="n">
        <v>26000000</v>
      </c>
      <c r="E17" s="4" t="inlineStr">
        <is>
          <t xml:space="preserve"> </t>
        </is>
      </c>
      <c r="F17" s="4" t="inlineStr">
        <is>
          <t xml:space="preserve"> </t>
        </is>
      </c>
      <c r="G17" s="4" t="inlineStr">
        <is>
          <t xml:space="preserve"> </t>
        </is>
      </c>
    </row>
    <row r="18">
      <c r="A18" s="4" t="inlineStr">
        <is>
          <t>Percentage reduction in the workforce</t>
        </is>
      </c>
      <c r="B18" s="9" t="n">
        <v>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f severance costs</t>
        </is>
      </c>
      <c r="B19" s="4" t="inlineStr">
        <is>
          <t xml:space="preserve"> </t>
        </is>
      </c>
      <c r="C19" s="4" t="inlineStr">
        <is>
          <t xml:space="preserve"> </t>
        </is>
      </c>
      <c r="D19" s="5" t="n">
        <v>19000000</v>
      </c>
      <c r="E19" s="4" t="inlineStr">
        <is>
          <t xml:space="preserve"> </t>
        </is>
      </c>
      <c r="F19" s="4" t="inlineStr">
        <is>
          <t xml:space="preserve"> </t>
        </is>
      </c>
      <c r="G19" s="4" t="inlineStr">
        <is>
          <t xml:space="preserve"> </t>
        </is>
      </c>
    </row>
    <row r="20">
      <c r="A20" s="4" t="inlineStr">
        <is>
          <t>Intangible assets net excluding goodwill</t>
        </is>
      </c>
      <c r="B20" s="4" t="inlineStr">
        <is>
          <t xml:space="preserve"> </t>
        </is>
      </c>
      <c r="C20" s="4" t="inlineStr">
        <is>
          <t xml:space="preserve"> </t>
        </is>
      </c>
      <c r="D20" s="5" t="n">
        <v>629187000</v>
      </c>
      <c r="E20" s="5" t="n">
        <v>227399000</v>
      </c>
      <c r="F20" s="4" t="inlineStr">
        <is>
          <t xml:space="preserve"> </t>
        </is>
      </c>
      <c r="G20" s="4" t="inlineStr">
        <is>
          <t xml:space="preserve"> </t>
        </is>
      </c>
    </row>
    <row r="21">
      <c r="A21" s="4" t="inlineStr">
        <is>
          <t>Goodwill</t>
        </is>
      </c>
      <c r="B21" s="4" t="inlineStr">
        <is>
          <t xml:space="preserve"> </t>
        </is>
      </c>
      <c r="C21" s="4" t="inlineStr">
        <is>
          <t xml:space="preserve"> </t>
        </is>
      </c>
      <c r="D21" s="6" t="n">
        <v>1305446000</v>
      </c>
      <c r="E21" s="6" t="n">
        <v>430328000</v>
      </c>
      <c r="F21" s="4" t="inlineStr">
        <is>
          <t xml:space="preserve"> </t>
        </is>
      </c>
      <c r="G21" s="6" t="n">
        <v>864000000</v>
      </c>
    </row>
    <row r="22">
      <c r="A22" s="4" t="inlineStr">
        <is>
          <t>Finite-lived intangible assets, average useful life in years</t>
        </is>
      </c>
      <c r="B22" s="4" t="inlineStr">
        <is>
          <t xml:space="preserve"> </t>
        </is>
      </c>
      <c r="C22" s="4" t="inlineStr">
        <is>
          <t xml:space="preserve"> </t>
        </is>
      </c>
      <c r="D22" s="4" t="inlineStr">
        <is>
          <t>7 years</t>
        </is>
      </c>
      <c r="E22" s="4" t="inlineStr">
        <is>
          <t>7 years</t>
        </is>
      </c>
      <c r="F22" s="4" t="inlineStr">
        <is>
          <t xml:space="preserve"> </t>
        </is>
      </c>
      <c r="G22" s="4" t="inlineStr">
        <is>
          <t xml:space="preserve"> </t>
        </is>
      </c>
    </row>
    <row r="23">
      <c r="A23" s="4" t="inlineStr">
        <is>
          <t>Unrealized gain loss on investments</t>
        </is>
      </c>
      <c r="B23" s="4" t="inlineStr">
        <is>
          <t xml:space="preserve"> </t>
        </is>
      </c>
      <c r="C23" s="6" t="n">
        <v>10000000</v>
      </c>
      <c r="D23" s="6" t="n">
        <v>0</v>
      </c>
      <c r="E23" s="6" t="n">
        <v>0</v>
      </c>
      <c r="F23" s="6" t="n">
        <v>9707000</v>
      </c>
      <c r="G23" s="4" t="inlineStr">
        <is>
          <t xml:space="preserve"> </t>
        </is>
      </c>
    </row>
    <row r="24">
      <c r="A24" s="4" t="inlineStr">
        <is>
          <t>Company received proceeds from investments</t>
        </is>
      </c>
      <c r="B24" s="4" t="inlineStr">
        <is>
          <t xml:space="preserve"> </t>
        </is>
      </c>
      <c r="C24" s="4" t="inlineStr">
        <is>
          <t xml:space="preserve"> </t>
        </is>
      </c>
      <c r="D24" s="6" t="n">
        <v>1000000</v>
      </c>
      <c r="E24" s="5" t="n">
        <v>10000000</v>
      </c>
      <c r="F24" s="4" t="inlineStr">
        <is>
          <t xml:space="preserve"> </t>
        </is>
      </c>
      <c r="G24" s="4" t="inlineStr">
        <is>
          <t xml:space="preserve"> </t>
        </is>
      </c>
    </row>
    <row r="25">
      <c r="A25" s="4" t="inlineStr">
        <is>
          <t>Equity Method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 impairment Charges</t>
        </is>
      </c>
      <c r="B27" s="4" t="inlineStr">
        <is>
          <t xml:space="preserve"> </t>
        </is>
      </c>
      <c r="C27" s="4" t="inlineStr">
        <is>
          <t xml:space="preserve"> </t>
        </is>
      </c>
      <c r="D27" s="4" t="inlineStr">
        <is>
          <t xml:space="preserve"> </t>
        </is>
      </c>
      <c r="E27" s="5" t="n">
        <v>6000000</v>
      </c>
      <c r="F27" s="4" t="inlineStr">
        <is>
          <t xml:space="preserve"> </t>
        </is>
      </c>
      <c r="G27" s="4" t="inlineStr">
        <is>
          <t xml:space="preserve"> </t>
        </is>
      </c>
    </row>
    <row r="28">
      <c r="A28" s="4" t="inlineStr">
        <is>
          <t>State and Local Jurisdic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income tax paid on total minimum</t>
        </is>
      </c>
      <c r="B30" s="4" t="inlineStr">
        <is>
          <t xml:space="preserve"> </t>
        </is>
      </c>
      <c r="C30" s="4" t="inlineStr">
        <is>
          <t xml:space="preserve"> </t>
        </is>
      </c>
      <c r="D30" s="9" t="n">
        <v>0.05</v>
      </c>
      <c r="E30" s="4" t="inlineStr">
        <is>
          <t xml:space="preserve"> </t>
        </is>
      </c>
      <c r="F30" s="4" t="inlineStr">
        <is>
          <t xml:space="preserve"> </t>
        </is>
      </c>
      <c r="G30" s="4" t="inlineStr">
        <is>
          <t xml:space="preserve"> </t>
        </is>
      </c>
    </row>
    <row r="31">
      <c r="A31" s="4" t="inlineStr">
        <is>
          <t>Foreign Tax Author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income tax paid on total minimum</t>
        </is>
      </c>
      <c r="B33" s="4" t="inlineStr">
        <is>
          <t xml:space="preserve"> </t>
        </is>
      </c>
      <c r="C33" s="4" t="inlineStr">
        <is>
          <t xml:space="preserve"> </t>
        </is>
      </c>
      <c r="D33" s="9" t="n">
        <v>0.05</v>
      </c>
      <c r="E33" s="4" t="inlineStr">
        <is>
          <t xml:space="preserve"> </t>
        </is>
      </c>
      <c r="F33" s="4" t="inlineStr">
        <is>
          <t xml:space="preserve"> </t>
        </is>
      </c>
      <c r="G33" s="4" t="inlineStr">
        <is>
          <t xml:space="preserve"> </t>
        </is>
      </c>
    </row>
    <row r="34">
      <c r="A34" s="4" t="inlineStr">
        <is>
          <t>Domestic Tax Author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income tax paid on total minimum</t>
        </is>
      </c>
      <c r="B36" s="4" t="inlineStr">
        <is>
          <t xml:space="preserve"> </t>
        </is>
      </c>
      <c r="C36" s="4" t="inlineStr">
        <is>
          <t xml:space="preserve"> </t>
        </is>
      </c>
      <c r="D36" s="9" t="n">
        <v>0.05</v>
      </c>
      <c r="E36" s="4" t="inlineStr">
        <is>
          <t xml:space="preserve"> </t>
        </is>
      </c>
      <c r="F36" s="4" t="inlineStr">
        <is>
          <t xml:space="preserve"> </t>
        </is>
      </c>
      <c r="G36" s="4" t="inlineStr">
        <is>
          <t xml:space="preserve"> </t>
        </is>
      </c>
    </row>
    <row r="37">
      <c r="A37" s="4" t="inlineStr">
        <is>
          <t>Other Incom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in Loss On Exercise Of Warrants</t>
        </is>
      </c>
      <c r="B39" s="4" t="inlineStr">
        <is>
          <t xml:space="preserve"> </t>
        </is>
      </c>
      <c r="C39" s="4" t="inlineStr">
        <is>
          <t xml:space="preserve"> </t>
        </is>
      </c>
      <c r="D39" s="4" t="inlineStr">
        <is>
          <t xml:space="preserve"> </t>
        </is>
      </c>
      <c r="E39" s="5" t="n">
        <v>2000000</v>
      </c>
      <c r="F39" s="4" t="inlineStr">
        <is>
          <t xml:space="preserve"> </t>
        </is>
      </c>
      <c r="G39" s="4" t="inlineStr">
        <is>
          <t xml:space="preserve"> </t>
        </is>
      </c>
    </row>
    <row r="40">
      <c r="A40" s="4" t="inlineStr">
        <is>
          <t>Other Nonoperating Income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sale of equity method investment</t>
        </is>
      </c>
      <c r="B42" s="4" t="inlineStr">
        <is>
          <t xml:space="preserve"> </t>
        </is>
      </c>
      <c r="C42" s="4" t="inlineStr">
        <is>
          <t xml:space="preserve"> </t>
        </is>
      </c>
      <c r="D42" s="4" t="inlineStr">
        <is>
          <t xml:space="preserve"> </t>
        </is>
      </c>
      <c r="E42" s="5" t="n">
        <v>7000000</v>
      </c>
      <c r="F42" s="4" t="inlineStr">
        <is>
          <t xml:space="preserve"> </t>
        </is>
      </c>
      <c r="G42" s="4" t="inlineStr">
        <is>
          <t xml:space="preserve"> </t>
        </is>
      </c>
    </row>
    <row r="43">
      <c r="A43" s="4" t="inlineStr">
        <is>
          <t>Impairment of equity investments without readily determinable fair values</t>
        </is>
      </c>
      <c r="B43" s="4" t="inlineStr">
        <is>
          <t xml:space="preserve"> </t>
        </is>
      </c>
      <c r="C43" s="4" t="inlineStr">
        <is>
          <t xml:space="preserve"> </t>
        </is>
      </c>
      <c r="D43" s="4" t="inlineStr">
        <is>
          <t xml:space="preserve"> </t>
        </is>
      </c>
      <c r="E43" s="6" t="n">
        <v>6000000</v>
      </c>
      <c r="F43" s="4" t="inlineStr">
        <is>
          <t xml:space="preserve"> </t>
        </is>
      </c>
      <c r="G43" s="4" t="inlineStr">
        <is>
          <t xml:space="preserve"> </t>
        </is>
      </c>
    </row>
    <row r="44">
      <c r="A44" s="4" t="inlineStr">
        <is>
          <t>Purchased Intangib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asis of Presentation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ite-lived intangible assets, average useful life in years</t>
        </is>
      </c>
      <c r="B46" s="4" t="inlineStr">
        <is>
          <t xml:space="preserve"> </t>
        </is>
      </c>
      <c r="C46" s="4" t="inlineStr">
        <is>
          <t xml:space="preserve"> </t>
        </is>
      </c>
      <c r="D46" s="4" t="inlineStr">
        <is>
          <t>10 years</t>
        </is>
      </c>
      <c r="E46" s="4" t="inlineStr">
        <is>
          <t>11 years</t>
        </is>
      </c>
      <c r="F46" s="4" t="inlineStr">
        <is>
          <t xml:space="preserve"> </t>
        </is>
      </c>
      <c r="G46" s="4" t="inlineStr">
        <is>
          <t xml:space="preserve"> </t>
        </is>
      </c>
    </row>
    <row r="47">
      <c r="A47" s="4" t="inlineStr">
        <is>
          <t>Capitalized softwa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asis of Presentation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ite-lived intangible assets, average useful life in years</t>
        </is>
      </c>
      <c r="B49" s="4" t="inlineStr">
        <is>
          <t xml:space="preserve"> </t>
        </is>
      </c>
      <c r="C49" s="4" t="inlineStr">
        <is>
          <t xml:space="preserve"> </t>
        </is>
      </c>
      <c r="D49" s="4" t="inlineStr">
        <is>
          <t>5 years</t>
        </is>
      </c>
      <c r="E49" s="4" t="inlineStr">
        <is>
          <t>5 years</t>
        </is>
      </c>
      <c r="F49" s="4" t="inlineStr">
        <is>
          <t xml:space="preserve"> </t>
        </is>
      </c>
      <c r="G49" s="4" t="inlineStr">
        <is>
          <t xml:space="preserve"> </t>
        </is>
      </c>
    </row>
    <row r="50">
      <c r="A50" s="4" t="inlineStr">
        <is>
          <t>Patents and other intangibl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asis of Presentation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ite-lived intangible assets, average useful life in years</t>
        </is>
      </c>
      <c r="B52" s="4" t="inlineStr">
        <is>
          <t xml:space="preserve"> </t>
        </is>
      </c>
      <c r="C52" s="4" t="inlineStr">
        <is>
          <t xml:space="preserve"> </t>
        </is>
      </c>
      <c r="D52" s="4" t="inlineStr">
        <is>
          <t>8 years</t>
        </is>
      </c>
      <c r="E52" s="4" t="inlineStr">
        <is>
          <t>8 years</t>
        </is>
      </c>
      <c r="F52" s="4" t="inlineStr">
        <is>
          <t xml:space="preserve"> </t>
        </is>
      </c>
      <c r="G52" s="4" t="inlineStr">
        <is>
          <t xml:space="preserve"> </t>
        </is>
      </c>
    </row>
    <row r="53">
      <c r="A53" s="4" t="inlineStr">
        <is>
          <t>Cross Currency Interest Rate Contrac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asis of Presentation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tional value, derivative asset</t>
        </is>
      </c>
      <c r="B55" s="4" t="inlineStr">
        <is>
          <t xml:space="preserve"> </t>
        </is>
      </c>
      <c r="C55" s="4" t="inlineStr">
        <is>
          <t xml:space="preserve"> </t>
        </is>
      </c>
      <c r="D55" s="6" t="n">
        <v>625000000</v>
      </c>
      <c r="E55" s="4" t="inlineStr">
        <is>
          <t xml:space="preserve"> </t>
        </is>
      </c>
      <c r="F55" s="4" t="inlineStr">
        <is>
          <t xml:space="preserve"> </t>
        </is>
      </c>
      <c r="G55" s="4" t="inlineStr">
        <is>
          <t xml:space="preserve"> </t>
        </is>
      </c>
    </row>
    <row r="56">
      <c r="A56" s="4" t="inlineStr">
        <is>
          <t>Customer Concentration [Member] | Pharmaceutical [Member] | Net sal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asis of Presentation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centration percentage</t>
        </is>
      </c>
      <c r="B58" s="4" t="inlineStr">
        <is>
          <t xml:space="preserve"> </t>
        </is>
      </c>
      <c r="C58" s="4" t="inlineStr">
        <is>
          <t xml:space="preserve"> </t>
        </is>
      </c>
      <c r="D58" s="9" t="n">
        <v>0.57</v>
      </c>
      <c r="E58" s="9" t="n">
        <v>0.59</v>
      </c>
      <c r="F58" s="9" t="n">
        <v>0.6</v>
      </c>
      <c r="G58" s="4" t="inlineStr">
        <is>
          <t xml:space="preserve"> </t>
        </is>
      </c>
    </row>
    <row r="59">
      <c r="A59" s="4" t="inlineStr">
        <is>
          <t>Non-US [Member] | Geographic Concentration Risk [Member] | Net sal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asis of Presentation and 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centration percentage</t>
        </is>
      </c>
      <c r="B61" s="4" t="inlineStr">
        <is>
          <t xml:space="preserve"> </t>
        </is>
      </c>
      <c r="C61" s="4" t="inlineStr">
        <is>
          <t xml:space="preserve"> </t>
        </is>
      </c>
      <c r="D61" s="9" t="n">
        <v>0.6899999999999999</v>
      </c>
      <c r="E61" s="9" t="n">
        <v>0.7</v>
      </c>
      <c r="F61" s="9" t="n">
        <v>0.72</v>
      </c>
      <c r="G61" s="4" t="inlineStr">
        <is>
          <t xml:space="preserve"> </t>
        </is>
      </c>
    </row>
    <row r="62">
      <c r="A62" s="4" t="inlineStr">
        <is>
          <t>Programs Authorized by Board of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asis of Presentation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reasury stock shares acquired | shares</t>
        </is>
      </c>
      <c r="B64" s="4" t="inlineStr">
        <is>
          <t xml:space="preserve"> </t>
        </is>
      </c>
      <c r="C64" s="4" t="inlineStr">
        <is>
          <t xml:space="preserve"> </t>
        </is>
      </c>
      <c r="D64" s="10" t="n">
        <v>0.2</v>
      </c>
      <c r="E64" s="5" t="n">
        <v>2</v>
      </c>
      <c r="F64" s="5" t="n">
        <v>2</v>
      </c>
      <c r="G64" s="4" t="inlineStr">
        <is>
          <t xml:space="preserve"> </t>
        </is>
      </c>
    </row>
    <row r="65">
      <c r="A65" s="4" t="inlineStr">
        <is>
          <t>Treasury stock</t>
        </is>
      </c>
      <c r="B65" s="4" t="inlineStr">
        <is>
          <t xml:space="preserve"> </t>
        </is>
      </c>
      <c r="C65" s="4" t="inlineStr">
        <is>
          <t xml:space="preserve"> </t>
        </is>
      </c>
      <c r="D65" s="6" t="n">
        <v>58000000</v>
      </c>
      <c r="E65" s="6" t="n">
        <v>616000000</v>
      </c>
      <c r="F65" s="6" t="n">
        <v>640000000</v>
      </c>
      <c r="G65" s="4" t="inlineStr">
        <is>
          <t xml:space="preserve"> </t>
        </is>
      </c>
    </row>
    <row r="66">
      <c r="A66" s="4" t="inlineStr">
        <is>
          <t>Related to Vesting of Restricted Stock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asis of Presentation and 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reasury stock</t>
        </is>
      </c>
      <c r="B68" s="4" t="inlineStr">
        <is>
          <t xml:space="preserve"> </t>
        </is>
      </c>
      <c r="C68" s="4" t="inlineStr">
        <is>
          <t xml:space="preserve"> </t>
        </is>
      </c>
      <c r="D68" s="5" t="n">
        <v>12000000</v>
      </c>
      <c r="E68" s="5" t="n">
        <v>11000000</v>
      </c>
      <c r="F68" s="6" t="n">
        <v>9000000</v>
      </c>
      <c r="G68" s="4" t="inlineStr">
        <is>
          <t xml:space="preserve"> </t>
        </is>
      </c>
    </row>
    <row r="69">
      <c r="A69" s="4" t="inlineStr">
        <is>
          <t>January 2019 Progra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asis of Presentation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repurchase program remaining amount authorized for future purchases</t>
        </is>
      </c>
      <c r="B71" s="4" t="inlineStr">
        <is>
          <t xml:space="preserve"> </t>
        </is>
      </c>
      <c r="C71" s="4" t="inlineStr">
        <is>
          <t xml:space="preserve"> </t>
        </is>
      </c>
      <c r="D71" s="5" t="n">
        <v>1000000000</v>
      </c>
      <c r="E71" s="4" t="inlineStr">
        <is>
          <t xml:space="preserve"> </t>
        </is>
      </c>
      <c r="F71" s="4" t="inlineStr">
        <is>
          <t xml:space="preserve"> </t>
        </is>
      </c>
      <c r="G71" s="4" t="inlineStr">
        <is>
          <t xml:space="preserve"> </t>
        </is>
      </c>
    </row>
    <row r="72">
      <c r="A72" s="4" t="inlineStr">
        <is>
          <t>Held In Currencies Other Than Us Dolla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asis of Presentation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 cash equivalents and investments</t>
        </is>
      </c>
      <c r="B74" s="4" t="inlineStr">
        <is>
          <t xml:space="preserve"> </t>
        </is>
      </c>
      <c r="C74" s="4" t="inlineStr">
        <is>
          <t xml:space="preserve"> </t>
        </is>
      </c>
      <c r="D74" s="5" t="n">
        <v>233000000</v>
      </c>
      <c r="E74" s="5" t="n">
        <v>336000000</v>
      </c>
      <c r="F74" s="4" t="inlineStr">
        <is>
          <t xml:space="preserve"> </t>
        </is>
      </c>
      <c r="G74" s="4" t="inlineStr">
        <is>
          <t xml:space="preserve"> </t>
        </is>
      </c>
    </row>
    <row r="75">
      <c r="A75" s="4" t="inlineStr">
        <is>
          <t>Internal-Use Softwar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asis of Presentation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operty, plant and equipment, net</t>
        </is>
      </c>
      <c r="B77" s="4" t="inlineStr">
        <is>
          <t xml:space="preserve"> </t>
        </is>
      </c>
      <c r="C77" s="4" t="inlineStr">
        <is>
          <t xml:space="preserve"> </t>
        </is>
      </c>
      <c r="D77" s="6" t="n">
        <v>14000000</v>
      </c>
      <c r="E77" s="5" t="n">
        <v>15000000</v>
      </c>
      <c r="F77" s="4" t="inlineStr">
        <is>
          <t xml:space="preserve"> </t>
        </is>
      </c>
      <c r="G77" s="4" t="inlineStr">
        <is>
          <t xml:space="preserve"> </t>
        </is>
      </c>
    </row>
    <row r="78">
      <c r="A78" s="4" t="inlineStr">
        <is>
          <t>Useful life of property, plant and equipment</t>
        </is>
      </c>
      <c r="B78" s="4" t="inlineStr">
        <is>
          <t xml:space="preserve"> </t>
        </is>
      </c>
      <c r="C78" s="4" t="inlineStr">
        <is>
          <t xml:space="preserve"> </t>
        </is>
      </c>
      <c r="D78" s="4" t="inlineStr">
        <is>
          <t>10 years</t>
        </is>
      </c>
      <c r="E78" s="4" t="inlineStr">
        <is>
          <t xml:space="preserve"> </t>
        </is>
      </c>
      <c r="F78" s="4" t="inlineStr">
        <is>
          <t xml:space="preserve"> </t>
        </is>
      </c>
      <c r="G78" s="4" t="inlineStr">
        <is>
          <t xml:space="preserve"> </t>
        </is>
      </c>
    </row>
    <row r="79">
      <c r="A79" s="4" t="inlineStr">
        <is>
          <t>Unsecured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asis of Presentation and 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t>
        </is>
      </c>
      <c r="B81" s="4" t="inlineStr">
        <is>
          <t xml:space="preserve"> </t>
        </is>
      </c>
      <c r="C81" s="4" t="inlineStr">
        <is>
          <t xml:space="preserve"> </t>
        </is>
      </c>
      <c r="D81" s="6" t="n">
        <v>1300000000</v>
      </c>
      <c r="E81" s="5" t="n">
        <v>1300000000</v>
      </c>
      <c r="F81" s="4" t="inlineStr">
        <is>
          <t xml:space="preserve"> </t>
        </is>
      </c>
      <c r="G81" s="4" t="inlineStr">
        <is>
          <t xml:space="preserve"> </t>
        </is>
      </c>
    </row>
    <row r="82">
      <c r="A82" s="4" t="inlineStr">
        <is>
          <t>Unsecured Debt [Member] | Fixed Interest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asis of Presentation and 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t>
        </is>
      </c>
      <c r="B84" s="4" t="inlineStr">
        <is>
          <t xml:space="preserve"> </t>
        </is>
      </c>
      <c r="C84" s="4" t="inlineStr">
        <is>
          <t xml:space="preserve"> </t>
        </is>
      </c>
      <c r="D84" s="5" t="n">
        <v>1300000000</v>
      </c>
      <c r="E84" s="5" t="n">
        <v>1300000000</v>
      </c>
      <c r="F84" s="4" t="inlineStr">
        <is>
          <t xml:space="preserve"> </t>
        </is>
      </c>
      <c r="G84" s="4" t="inlineStr">
        <is>
          <t xml:space="preserve"> </t>
        </is>
      </c>
    </row>
    <row r="85">
      <c r="A85" s="4" t="inlineStr">
        <is>
          <t>Fair value of fixed interest rate debt</t>
        </is>
      </c>
      <c r="B85" s="4" t="inlineStr">
        <is>
          <t xml:space="preserve"> </t>
        </is>
      </c>
      <c r="C85" s="4" t="inlineStr">
        <is>
          <t xml:space="preserve"> </t>
        </is>
      </c>
      <c r="D85" s="6" t="n">
        <v>1200000000</v>
      </c>
      <c r="E85" s="6" t="n">
        <v>1100000000</v>
      </c>
      <c r="F85" s="4" t="inlineStr">
        <is>
          <t xml:space="preserve"> </t>
        </is>
      </c>
      <c r="G85" s="4" t="inlineStr">
        <is>
          <t xml:space="preserve"> </t>
        </is>
      </c>
    </row>
    <row r="86">
      <c r="A86" s="4" t="inlineStr">
        <is>
          <t>Maximum [Member] | Purchased Intangibl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asis of Presentation and 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nite-lived intangible assets, average useful life in years</t>
        </is>
      </c>
      <c r="B88" s="4" t="inlineStr">
        <is>
          <t xml:space="preserve"> </t>
        </is>
      </c>
      <c r="C88" s="4" t="inlineStr">
        <is>
          <t xml:space="preserve"> </t>
        </is>
      </c>
      <c r="D88" s="4" t="inlineStr">
        <is>
          <t>15 years</t>
        </is>
      </c>
      <c r="E88" s="4" t="inlineStr">
        <is>
          <t xml:space="preserve"> </t>
        </is>
      </c>
      <c r="F88" s="4" t="inlineStr">
        <is>
          <t xml:space="preserve"> </t>
        </is>
      </c>
      <c r="G88" s="4" t="inlineStr">
        <is>
          <t xml:space="preserve"> </t>
        </is>
      </c>
    </row>
    <row r="89">
      <c r="A89" s="4" t="inlineStr">
        <is>
          <t>Maximum [Member] | Capitalized softwar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asis of Presentation and 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nite-lived intangible assets, average useful life in years</t>
        </is>
      </c>
      <c r="B91" s="4" t="inlineStr">
        <is>
          <t xml:space="preserve"> </t>
        </is>
      </c>
      <c r="C91" s="4" t="inlineStr">
        <is>
          <t xml:space="preserve"> </t>
        </is>
      </c>
      <c r="D91" s="4" t="inlineStr">
        <is>
          <t>10 years</t>
        </is>
      </c>
      <c r="E91" s="4" t="inlineStr">
        <is>
          <t xml:space="preserve"> </t>
        </is>
      </c>
      <c r="F91" s="4" t="inlineStr">
        <is>
          <t xml:space="preserve"> </t>
        </is>
      </c>
      <c r="G91" s="4" t="inlineStr">
        <is>
          <t xml:space="preserve"> </t>
        </is>
      </c>
    </row>
    <row r="92">
      <c r="A92" s="4" t="inlineStr">
        <is>
          <t>Maximum [Member] | Patents and other intangibl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asis of Presentation and 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nite-lived intangible assets, average useful life in years</t>
        </is>
      </c>
      <c r="B94" s="4" t="inlineStr">
        <is>
          <t xml:space="preserve"> </t>
        </is>
      </c>
      <c r="C94" s="4" t="inlineStr">
        <is>
          <t xml:space="preserve"> </t>
        </is>
      </c>
      <c r="D94" s="4" t="inlineStr">
        <is>
          <t>10 years</t>
        </is>
      </c>
      <c r="E94" s="4" t="inlineStr">
        <is>
          <t xml:space="preserve"> </t>
        </is>
      </c>
      <c r="F94" s="4" t="inlineStr">
        <is>
          <t xml:space="preserve"> </t>
        </is>
      </c>
      <c r="G94" s="4" t="inlineStr">
        <is>
          <t xml:space="preserve"> </t>
        </is>
      </c>
    </row>
    <row r="95">
      <c r="A95" s="4" t="inlineStr">
        <is>
          <t>Maximum [Member] | Customer Concentration [Member] | Individual Customers [Member] | Net sal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asis of Presentation and 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ncentration percentage</t>
        </is>
      </c>
      <c r="B97" s="4" t="inlineStr">
        <is>
          <t xml:space="preserve"> </t>
        </is>
      </c>
      <c r="C97" s="4" t="inlineStr">
        <is>
          <t xml:space="preserve"> </t>
        </is>
      </c>
      <c r="D97" s="9" t="n">
        <v>0.02</v>
      </c>
      <c r="E97" s="9" t="n">
        <v>0.02</v>
      </c>
      <c r="F97" s="9" t="n">
        <v>0.02</v>
      </c>
      <c r="G97" s="4" t="inlineStr">
        <is>
          <t xml:space="preserve"> </t>
        </is>
      </c>
    </row>
    <row r="98">
      <c r="A98" s="4" t="inlineStr">
        <is>
          <t>Maximum [Member] | Build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asis of Presentation and 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Useful life of property, plant and equipment</t>
        </is>
      </c>
      <c r="B100" s="4" t="inlineStr">
        <is>
          <t xml:space="preserve"> </t>
        </is>
      </c>
      <c r="C100" s="4" t="inlineStr">
        <is>
          <t xml:space="preserve"> </t>
        </is>
      </c>
      <c r="D100" s="4" t="inlineStr">
        <is>
          <t>39 years</t>
        </is>
      </c>
      <c r="E100" s="4" t="inlineStr">
        <is>
          <t xml:space="preserve"> </t>
        </is>
      </c>
      <c r="F100" s="4" t="inlineStr">
        <is>
          <t xml:space="preserve"> </t>
        </is>
      </c>
      <c r="G100" s="4" t="inlineStr">
        <is>
          <t xml:space="preserve"> </t>
        </is>
      </c>
    </row>
    <row r="101">
      <c r="A101" s="4" t="inlineStr">
        <is>
          <t>Maximum [Member] | Building Improve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Basis of Presentation and 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Useful life of property, plant and equipment</t>
        </is>
      </c>
      <c r="B103" s="4" t="inlineStr">
        <is>
          <t xml:space="preserve"> </t>
        </is>
      </c>
      <c r="C103" s="4" t="inlineStr">
        <is>
          <t xml:space="preserve"> </t>
        </is>
      </c>
      <c r="D103" s="4" t="inlineStr">
        <is>
          <t>10 years</t>
        </is>
      </c>
      <c r="E103" s="4" t="inlineStr">
        <is>
          <t xml:space="preserve"> </t>
        </is>
      </c>
      <c r="F103" s="4" t="inlineStr">
        <is>
          <t xml:space="preserve"> </t>
        </is>
      </c>
      <c r="G103" s="4" t="inlineStr">
        <is>
          <t xml:space="preserve"> </t>
        </is>
      </c>
    </row>
    <row r="104">
      <c r="A104" s="4" t="inlineStr">
        <is>
          <t>Maximum [Member] | Production and Other Equip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Basis of Presentation and 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Useful life of property, plant and equipment</t>
        </is>
      </c>
      <c r="B106" s="4" t="inlineStr">
        <is>
          <t xml:space="preserve"> </t>
        </is>
      </c>
      <c r="C106" s="4" t="inlineStr">
        <is>
          <t xml:space="preserve"> </t>
        </is>
      </c>
      <c r="D106" s="4" t="inlineStr">
        <is>
          <t>10 years</t>
        </is>
      </c>
      <c r="E106" s="4" t="inlineStr">
        <is>
          <t xml:space="preserve"> </t>
        </is>
      </c>
      <c r="F106" s="4" t="inlineStr">
        <is>
          <t xml:space="preserve"> </t>
        </is>
      </c>
      <c r="G106" s="4" t="inlineStr">
        <is>
          <t xml:space="preserve"> </t>
        </is>
      </c>
    </row>
    <row r="107">
      <c r="A107" s="4" t="inlineStr">
        <is>
          <t>Minimum [Member] | Purchased Intangibl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Basis of Presentation and 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Useful life of property, plant and equipment</t>
        </is>
      </c>
      <c r="B109" s="4" t="inlineStr">
        <is>
          <t xml:space="preserve"> </t>
        </is>
      </c>
      <c r="C109" s="4" t="inlineStr">
        <is>
          <t xml:space="preserve"> </t>
        </is>
      </c>
      <c r="D109" s="4" t="inlineStr">
        <is>
          <t>1 year</t>
        </is>
      </c>
      <c r="E109" s="4" t="inlineStr">
        <is>
          <t xml:space="preserve"> </t>
        </is>
      </c>
      <c r="F109" s="4" t="inlineStr">
        <is>
          <t xml:space="preserve"> </t>
        </is>
      </c>
      <c r="G109" s="4" t="inlineStr">
        <is>
          <t xml:space="preserve"> </t>
        </is>
      </c>
    </row>
    <row r="110">
      <c r="A110" s="4" t="inlineStr">
        <is>
          <t>Minimum [Member] | Capitalized softwar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Basis of Presentation and Summary of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inite-lived intangible assets, average useful life in years</t>
        </is>
      </c>
      <c r="B112" s="4" t="inlineStr">
        <is>
          <t xml:space="preserve"> </t>
        </is>
      </c>
      <c r="C112" s="4" t="inlineStr">
        <is>
          <t xml:space="preserve"> </t>
        </is>
      </c>
      <c r="D112" s="4" t="inlineStr">
        <is>
          <t>3 years</t>
        </is>
      </c>
      <c r="E112" s="4" t="inlineStr">
        <is>
          <t xml:space="preserve"> </t>
        </is>
      </c>
      <c r="F112" s="4" t="inlineStr">
        <is>
          <t xml:space="preserve"> </t>
        </is>
      </c>
      <c r="G112" s="4" t="inlineStr">
        <is>
          <t xml:space="preserve"> </t>
        </is>
      </c>
    </row>
    <row r="113">
      <c r="A113" s="4" t="inlineStr">
        <is>
          <t>Minimum [Member] | Patents and other intangibl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Basis of Presentation and Summary of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Useful life of property, plant and equipment</t>
        </is>
      </c>
      <c r="B115" s="4" t="inlineStr">
        <is>
          <t xml:space="preserve"> </t>
        </is>
      </c>
      <c r="C115" s="4" t="inlineStr">
        <is>
          <t xml:space="preserve"> </t>
        </is>
      </c>
      <c r="D115" s="4" t="inlineStr">
        <is>
          <t>1 year</t>
        </is>
      </c>
      <c r="E115" s="4" t="inlineStr">
        <is>
          <t xml:space="preserve"> </t>
        </is>
      </c>
      <c r="F115" s="4" t="inlineStr">
        <is>
          <t xml:space="preserve"> </t>
        </is>
      </c>
      <c r="G115" s="4" t="inlineStr">
        <is>
          <t xml:space="preserve"> </t>
        </is>
      </c>
    </row>
    <row r="116">
      <c r="A116" s="4" t="inlineStr">
        <is>
          <t>Minimum [Member] | Build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Basis of Presentation and Summary of 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Useful life of property, plant and equipment</t>
        </is>
      </c>
      <c r="B118" s="4" t="inlineStr">
        <is>
          <t xml:space="preserve"> </t>
        </is>
      </c>
      <c r="C118" s="4" t="inlineStr">
        <is>
          <t xml:space="preserve"> </t>
        </is>
      </c>
      <c r="D118" s="4" t="inlineStr">
        <is>
          <t>15 years</t>
        </is>
      </c>
      <c r="E118" s="4" t="inlineStr">
        <is>
          <t xml:space="preserve"> </t>
        </is>
      </c>
      <c r="F118" s="4" t="inlineStr">
        <is>
          <t xml:space="preserve"> </t>
        </is>
      </c>
      <c r="G118" s="4" t="inlineStr">
        <is>
          <t xml:space="preserve"> </t>
        </is>
      </c>
    </row>
    <row r="119">
      <c r="A119" s="4" t="inlineStr">
        <is>
          <t>Minimum [Member] | Building Improveme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Basis of Presentation and Summary of 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Useful life of property, plant and equipment</t>
        </is>
      </c>
      <c r="B121" s="4" t="inlineStr">
        <is>
          <t xml:space="preserve"> </t>
        </is>
      </c>
      <c r="C121" s="4" t="inlineStr">
        <is>
          <t xml:space="preserve"> </t>
        </is>
      </c>
      <c r="D121" s="4" t="inlineStr">
        <is>
          <t>5 years</t>
        </is>
      </c>
      <c r="E121" s="4" t="inlineStr">
        <is>
          <t xml:space="preserve"> </t>
        </is>
      </c>
      <c r="F121" s="4" t="inlineStr">
        <is>
          <t xml:space="preserve"> </t>
        </is>
      </c>
      <c r="G121" s="4" t="inlineStr">
        <is>
          <t xml:space="preserve"> </t>
        </is>
      </c>
    </row>
    <row r="122">
      <c r="A122" s="4" t="inlineStr">
        <is>
          <t>Held By Foreign Subsidiari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Basis of Presentation and Summary of Significant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ash, cash equivalents and investments</t>
        </is>
      </c>
      <c r="B124" s="4" t="inlineStr">
        <is>
          <t xml:space="preserve"> </t>
        </is>
      </c>
      <c r="C124" s="4" t="inlineStr">
        <is>
          <t xml:space="preserve"> </t>
        </is>
      </c>
      <c r="D124" s="6" t="n">
        <v>321000000</v>
      </c>
      <c r="E124" s="6" t="n">
        <v>472000000</v>
      </c>
      <c r="F124" s="4" t="inlineStr">
        <is>
          <t xml:space="preserve"> </t>
        </is>
      </c>
      <c r="G124"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Roll Forward (Detail)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eginning balance</t>
        </is>
      </c>
      <c r="B4" s="6" t="n">
        <v>14311</v>
      </c>
      <c r="C4" s="6" t="n">
        <v>13228</v>
      </c>
      <c r="D4" s="6" t="n">
        <v>14381</v>
      </c>
    </row>
    <row r="5">
      <c r="A5" s="4" t="inlineStr">
        <is>
          <t>Additions</t>
        </is>
      </c>
      <c r="B5" s="5" t="n">
        <v>8120</v>
      </c>
      <c r="C5" s="5" t="n">
        <v>6509</v>
      </c>
      <c r="D5" s="5" t="n">
        <v>5380</v>
      </c>
    </row>
    <row r="6">
      <c r="A6" s="4" t="inlineStr">
        <is>
          <t>Deduction</t>
        </is>
      </c>
      <c r="B6" s="5" t="n">
        <v>-3096</v>
      </c>
      <c r="C6" s="5" t="n">
        <v>-5426</v>
      </c>
      <c r="D6" s="5" t="n">
        <v>-6533</v>
      </c>
    </row>
    <row r="7">
      <c r="A7" s="4" t="inlineStr">
        <is>
          <t>Ending balance</t>
        </is>
      </c>
      <c r="B7" s="6" t="n">
        <v>19335</v>
      </c>
      <c r="C7" s="6" t="n">
        <v>14311</v>
      </c>
      <c r="D7" s="6" t="n">
        <v>1322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ssets and Liabilities Measured at Fair Value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ters 401(k) Restoration Plan assets</t>
        </is>
      </c>
      <c r="B3" s="6" t="n">
        <v>28995</v>
      </c>
      <c r="C3" s="6" t="n">
        <v>25532</v>
      </c>
    </row>
    <row r="4">
      <c r="A4" s="4" t="inlineStr">
        <is>
          <t>Total</t>
        </is>
      </c>
      <c r="B4" s="5" t="n">
        <v>34911</v>
      </c>
      <c r="C4" s="5" t="n">
        <v>45788</v>
      </c>
    </row>
    <row r="5">
      <c r="A5" s="4" t="inlineStr">
        <is>
          <t>Contingent consideration</t>
        </is>
      </c>
      <c r="B5" s="4" t="inlineStr">
        <is>
          <t xml:space="preserve"> </t>
        </is>
      </c>
      <c r="C5" s="5" t="n">
        <v>1509</v>
      </c>
    </row>
    <row r="6">
      <c r="A6" s="4" t="inlineStr">
        <is>
          <t>Total</t>
        </is>
      </c>
      <c r="B6" s="5" t="n">
        <v>16565</v>
      </c>
      <c r="C6" s="5" t="n">
        <v>6390</v>
      </c>
    </row>
    <row r="7">
      <c r="A7" s="4" t="inlineStr">
        <is>
          <t>Foreign Currency Exchange Contrac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derivative asset</t>
        </is>
      </c>
      <c r="B9" s="5" t="n">
        <v>183</v>
      </c>
      <c r="C9" s="5" t="n">
        <v>231</v>
      </c>
    </row>
    <row r="10">
      <c r="A10" s="4" t="inlineStr">
        <is>
          <t>Foreign currency exchange contracts</t>
        </is>
      </c>
      <c r="B10" s="5" t="n">
        <v>207</v>
      </c>
      <c r="C10" s="5" t="n">
        <v>98</v>
      </c>
    </row>
    <row r="11">
      <c r="A11" s="4" t="inlineStr">
        <is>
          <t>Cross Currency Interest Rate Contrac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derivative asset</t>
        </is>
      </c>
      <c r="B13" s="5" t="n">
        <v>4835</v>
      </c>
      <c r="C13" s="5" t="n">
        <v>19163</v>
      </c>
    </row>
    <row r="14">
      <c r="A14" s="4" t="inlineStr">
        <is>
          <t>Foreign currency exchange contracts</t>
        </is>
      </c>
      <c r="B14" s="5" t="n">
        <v>13384</v>
      </c>
      <c r="C14" s="5" t="n">
        <v>4783</v>
      </c>
    </row>
    <row r="15">
      <c r="A15" s="4" t="inlineStr">
        <is>
          <t>Interest Rate Swaps Cash Flow Hedg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exchange contracts</t>
        </is>
      </c>
      <c r="B17" s="5" t="n">
        <v>2974</v>
      </c>
      <c r="C17" s="4" t="inlineStr">
        <is>
          <t xml:space="preserve"> </t>
        </is>
      </c>
    </row>
    <row r="18">
      <c r="A18" s="4" t="inlineStr">
        <is>
          <t>Time Deposi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 for sale securities</t>
        </is>
      </c>
      <c r="B20" s="5" t="n">
        <v>898</v>
      </c>
      <c r="C20" s="5" t="n">
        <v>862</v>
      </c>
    </row>
    <row r="21">
      <c r="A21" s="4" t="inlineStr">
        <is>
          <t>Significant Unobservable Inputs (Level 2) [Member] | Time Deposi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 securities</t>
        </is>
      </c>
      <c r="B23" s="5" t="n">
        <v>898</v>
      </c>
      <c r="C23" s="5" t="n">
        <v>862</v>
      </c>
    </row>
    <row r="24">
      <c r="A24" s="4" t="inlineStr">
        <is>
          <t>Fair Value, Measurements, Recurring [Member] | 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ters 401(k) Restoration Plan assets</t>
        </is>
      </c>
      <c r="B26" s="5" t="n">
        <v>28995</v>
      </c>
      <c r="C26" s="5" t="n">
        <v>25532</v>
      </c>
    </row>
    <row r="27">
      <c r="A27" s="4" t="inlineStr">
        <is>
          <t>Total</t>
        </is>
      </c>
      <c r="B27" s="5" t="n">
        <v>28995</v>
      </c>
      <c r="C27" s="5" t="n">
        <v>25532</v>
      </c>
    </row>
    <row r="28">
      <c r="A28" s="4" t="inlineStr">
        <is>
          <t>Total</t>
        </is>
      </c>
      <c r="B28" s="5" t="n">
        <v>0</v>
      </c>
      <c r="C28" s="5" t="n">
        <v>0</v>
      </c>
    </row>
    <row r="29">
      <c r="A29" s="4" t="inlineStr">
        <is>
          <t>Fair Value, Measurements, Recurring [Member] | Significant Unobservabl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t>
        </is>
      </c>
      <c r="B31" s="5" t="n">
        <v>5916</v>
      </c>
      <c r="C31" s="5" t="n">
        <v>20256</v>
      </c>
    </row>
    <row r="32">
      <c r="A32" s="4" t="inlineStr">
        <is>
          <t>Total</t>
        </is>
      </c>
      <c r="B32" s="5" t="n">
        <v>16565</v>
      </c>
      <c r="C32" s="5" t="n">
        <v>4881</v>
      </c>
    </row>
    <row r="33">
      <c r="A33" s="4" t="inlineStr">
        <is>
          <t>Fair Value, Measurements, Recurring [Member] | Significant Unobservable Inputs (Level 2) [Member] | Foreign Currency Exchange Contract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derivative asset</t>
        </is>
      </c>
      <c r="B35" s="5" t="n">
        <v>183</v>
      </c>
      <c r="C35" s="5" t="n">
        <v>231</v>
      </c>
    </row>
    <row r="36">
      <c r="A36" s="4" t="inlineStr">
        <is>
          <t>Foreign currency exchange contracts</t>
        </is>
      </c>
      <c r="B36" s="5" t="n">
        <v>207</v>
      </c>
      <c r="C36" s="5" t="n">
        <v>98</v>
      </c>
    </row>
    <row r="37">
      <c r="A37" s="4" t="inlineStr">
        <is>
          <t>Fair Value, Measurements, Recurring [Member] | Significant Unobservable Inputs (Level 2) [Member] | Cross Currency Interest Rate Contract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derivative asset</t>
        </is>
      </c>
      <c r="B39" s="5" t="n">
        <v>4835</v>
      </c>
      <c r="C39" s="5" t="n">
        <v>19163</v>
      </c>
    </row>
    <row r="40">
      <c r="A40" s="4" t="inlineStr">
        <is>
          <t>Foreign currency exchange contracts</t>
        </is>
      </c>
      <c r="B40" s="5" t="n">
        <v>13384</v>
      </c>
      <c r="C40" s="5" t="n">
        <v>4783</v>
      </c>
    </row>
    <row r="41">
      <c r="A41" s="4" t="inlineStr">
        <is>
          <t>Fair Value, Measurements, Recurring [Member] | Significant Unobservable Inputs (Level 2) [Member] | Interest Rate Swaps Cash Flow Hedg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oreign currency exchange contracts</t>
        </is>
      </c>
      <c r="B43" s="5" t="n">
        <v>2974</v>
      </c>
      <c r="C43" s="4" t="inlineStr">
        <is>
          <t xml:space="preserve"> </t>
        </is>
      </c>
    </row>
    <row r="44">
      <c r="A44" s="4" t="inlineStr">
        <is>
          <t>Fair Value, Measurements, Recurring [Member] | Significant Unobservable Inputs (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t>
        </is>
      </c>
      <c r="B46" s="5" t="n">
        <v>0</v>
      </c>
      <c r="C46" s="5" t="n">
        <v>0</v>
      </c>
    </row>
    <row r="47">
      <c r="A47" s="4" t="inlineStr">
        <is>
          <t>Contingent consideration</t>
        </is>
      </c>
      <c r="B47" s="4" t="inlineStr">
        <is>
          <t xml:space="preserve"> </t>
        </is>
      </c>
      <c r="C47" s="5" t="n">
        <v>1509</v>
      </c>
    </row>
    <row r="48">
      <c r="A48" s="4" t="inlineStr">
        <is>
          <t>Total</t>
        </is>
      </c>
      <c r="B48" s="6" t="n">
        <v>0</v>
      </c>
      <c r="C48" s="6" t="n">
        <v>15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orward Foreign Exchange Contracts (Detail) - USD ($)</t>
        </is>
      </c>
      <c r="B1" s="2" t="inlineStr">
        <is>
          <t>Dec. 31, 2023</t>
        </is>
      </c>
      <c r="C1" s="2" t="inlineStr">
        <is>
          <t>Dec. 31, 2022</t>
        </is>
      </c>
    </row>
    <row r="2">
      <c r="A2" s="4" t="inlineStr">
        <is>
          <t>Foreign Currency Exchange Contrac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erivative asset</t>
        </is>
      </c>
      <c r="B4" s="6" t="n">
        <v>183000</v>
      </c>
      <c r="C4" s="6" t="n">
        <v>231000</v>
      </c>
    </row>
    <row r="5">
      <c r="A5" s="4" t="inlineStr">
        <is>
          <t>Fair value, derivative liability</t>
        </is>
      </c>
      <c r="B5" s="5" t="n">
        <v>207000</v>
      </c>
      <c r="C5" s="5" t="n">
        <v>98000</v>
      </c>
    </row>
    <row r="6">
      <c r="A6" s="4" t="inlineStr">
        <is>
          <t>Cross Currency Interest Rate Contrac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ional value, derivative asset</t>
        </is>
      </c>
      <c r="B8" s="5" t="n">
        <v>625000000</v>
      </c>
      <c r="C8" s="4" t="inlineStr">
        <is>
          <t xml:space="preserve"> </t>
        </is>
      </c>
    </row>
    <row r="9">
      <c r="A9" s="4" t="inlineStr">
        <is>
          <t>Fair value, derivative asset</t>
        </is>
      </c>
      <c r="B9" s="5" t="n">
        <v>4835000</v>
      </c>
      <c r="C9" s="5" t="n">
        <v>19163000</v>
      </c>
    </row>
    <row r="10">
      <c r="A10" s="4" t="inlineStr">
        <is>
          <t>Fair value, derivative liability</t>
        </is>
      </c>
      <c r="B10" s="5" t="n">
        <v>13384000</v>
      </c>
      <c r="C10" s="5" t="n">
        <v>4783000</v>
      </c>
    </row>
    <row r="11">
      <c r="A11" s="4" t="inlineStr">
        <is>
          <t>Interest Rate Swaps Cash Flow Hedg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derivative liability</t>
        </is>
      </c>
      <c r="B13" s="5" t="n">
        <v>2974000</v>
      </c>
      <c r="C13" s="4" t="inlineStr">
        <is>
          <t xml:space="preserve"> </t>
        </is>
      </c>
    </row>
    <row r="14">
      <c r="A14" s="4" t="inlineStr">
        <is>
          <t>Other Current Assets [Member] | Foreign Currency Exchange Contrac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ional value, derivative asset</t>
        </is>
      </c>
      <c r="B16" s="5" t="n">
        <v>24155000</v>
      </c>
      <c r="C16" s="5" t="n">
        <v>42047000</v>
      </c>
    </row>
    <row r="17">
      <c r="A17" s="4" t="inlineStr">
        <is>
          <t>Fair value, derivative asset</t>
        </is>
      </c>
      <c r="B17" s="5" t="n">
        <v>183000</v>
      </c>
      <c r="C17" s="5" t="n">
        <v>231000</v>
      </c>
    </row>
    <row r="18">
      <c r="A18" s="4" t="inlineStr">
        <is>
          <t>Other Current Liabilities [Member] | Foreign Currency Exchange Contrac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otional value, derivative liability</t>
        </is>
      </c>
      <c r="B20" s="5" t="n">
        <v>16000000</v>
      </c>
      <c r="C20" s="5" t="n">
        <v>13450000</v>
      </c>
    </row>
    <row r="21">
      <c r="A21" s="4" t="inlineStr">
        <is>
          <t>Fair value, derivative liability</t>
        </is>
      </c>
      <c r="B21" s="5" t="n">
        <v>207000</v>
      </c>
      <c r="C21" s="5" t="n">
        <v>98000</v>
      </c>
    </row>
    <row r="22">
      <c r="A22" s="4" t="inlineStr">
        <is>
          <t>Other Asse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derivative asset</t>
        </is>
      </c>
      <c r="B24" s="4" t="inlineStr">
        <is>
          <t xml:space="preserve"> </t>
        </is>
      </c>
      <c r="C24" s="5" t="n">
        <v>19163000</v>
      </c>
    </row>
    <row r="25">
      <c r="A25" s="4" t="inlineStr">
        <is>
          <t>Other Assets [Member] | Cross Currency Interest Rate Contract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otional value, derivative asset</t>
        </is>
      </c>
      <c r="B27" s="5" t="n">
        <v>220000000</v>
      </c>
      <c r="C27" s="5" t="n">
        <v>400000000</v>
      </c>
    </row>
    <row r="28">
      <c r="A28" s="4" t="inlineStr">
        <is>
          <t>Fair value, derivative asset</t>
        </is>
      </c>
      <c r="B28" s="5" t="n">
        <v>4835000</v>
      </c>
      <c r="C28" s="4" t="inlineStr">
        <is>
          <t xml:space="preserve"> </t>
        </is>
      </c>
    </row>
    <row r="29">
      <c r="A29" s="4" t="inlineStr">
        <is>
          <t>Other Liabilities [Member] | Cross Currency Interest Rate Contrac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Notional value, derivative liability</t>
        </is>
      </c>
      <c r="B31" s="5" t="n">
        <v>405000000</v>
      </c>
      <c r="C31" s="5" t="n">
        <v>185000000</v>
      </c>
    </row>
    <row r="32">
      <c r="A32" s="4" t="inlineStr">
        <is>
          <t>Fair value, derivative liability</t>
        </is>
      </c>
      <c r="B32" s="5" t="n">
        <v>13384000</v>
      </c>
      <c r="C32" s="5" t="n">
        <v>4783000</v>
      </c>
    </row>
    <row r="33">
      <c r="A33" s="4" t="inlineStr">
        <is>
          <t>Other Liabilities [Member] | Interest Rate Swaps Cash Flow Hedg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Notional value, derivative liability</t>
        </is>
      </c>
      <c r="B35" s="5" t="n">
        <v>100000000</v>
      </c>
      <c r="C35" s="4" t="inlineStr">
        <is>
          <t xml:space="preserve"> </t>
        </is>
      </c>
    </row>
    <row r="36">
      <c r="A36" s="4" t="inlineStr">
        <is>
          <t>Fair value, derivative liability</t>
        </is>
      </c>
      <c r="B36" s="5" t="n">
        <v>2974000</v>
      </c>
      <c r="C36" s="4" t="inlineStr">
        <is>
          <t xml:space="preserve"> </t>
        </is>
      </c>
    </row>
    <row r="37">
      <c r="A37" s="4" t="inlineStr">
        <is>
          <t>Accumulated Other Comprehensive (Loss) Income [Member] | Cross Currency Interest Rate Contract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derivative asset</t>
        </is>
      </c>
      <c r="B39" s="5" t="n">
        <v>-7975000</v>
      </c>
      <c r="C39" s="6" t="n">
        <v>10026000</v>
      </c>
    </row>
    <row r="40">
      <c r="A40" s="4" t="inlineStr">
        <is>
          <t>Accumulated Other Comprehensive (Loss) Income [Member] | Interest Rate Swaps Cash Flow Hedg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derivative asset</t>
        </is>
      </c>
      <c r="B42" s="6" t="n">
        <v>-2974000</v>
      </c>
      <c r="C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Gains (Losses) on Foreign Exchange Contracts (Detail) - USD ($) $ in Thousands</t>
        </is>
      </c>
      <c r="B1" s="2" t="inlineStr">
        <is>
          <t>12 Months Ended</t>
        </is>
      </c>
    </row>
    <row r="2">
      <c r="B2" s="2" t="inlineStr">
        <is>
          <t>Dec. 31, 2023</t>
        </is>
      </c>
      <c r="C2" s="2" t="inlineStr">
        <is>
          <t>Dec. 31, 2022</t>
        </is>
      </c>
      <c r="D2" s="2" t="inlineStr">
        <is>
          <t>Dec. 31, 2021</t>
        </is>
      </c>
    </row>
    <row r="3">
      <c r="A3" s="4" t="inlineStr">
        <is>
          <t>Cross Currency Interest Rate Contract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terest earned</t>
        </is>
      </c>
      <c r="B5" s="6" t="n">
        <v>10974</v>
      </c>
      <c r="C5" s="6" t="n">
        <v>8872</v>
      </c>
      <c r="D5" s="6" t="n">
        <v>11084</v>
      </c>
    </row>
    <row r="6">
      <c r="A6" s="4" t="inlineStr">
        <is>
          <t>Interest Rate Swaps Cash Flow Hedge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nterest earned</t>
        </is>
      </c>
      <c r="B8" s="5" t="n">
        <v>326</v>
      </c>
      <c r="C8" s="4" t="inlineStr">
        <is>
          <t xml:space="preserve"> </t>
        </is>
      </c>
      <c r="D8" s="4" t="inlineStr">
        <is>
          <t xml:space="preserve"> </t>
        </is>
      </c>
    </row>
    <row r="9">
      <c r="A9" s="4" t="inlineStr">
        <is>
          <t>Unrealized (losses) gains on open contracts</t>
        </is>
      </c>
      <c r="B9" s="5" t="n">
        <v>-2974</v>
      </c>
      <c r="C9" s="4" t="inlineStr">
        <is>
          <t xml:space="preserve"> </t>
        </is>
      </c>
      <c r="D9" s="4" t="inlineStr">
        <is>
          <t xml:space="preserve"> </t>
        </is>
      </c>
    </row>
    <row r="10">
      <c r="A10" s="4" t="inlineStr">
        <is>
          <t>Cost of Sales [Member] | Foreign Currency Exchange Contract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Realized gains (losses) on closed contracts</t>
        </is>
      </c>
      <c r="B12" s="5" t="n">
        <v>224</v>
      </c>
      <c r="C12" s="5" t="n">
        <v>-3855</v>
      </c>
      <c r="D12" s="5" t="n">
        <v>-1973</v>
      </c>
    </row>
    <row r="13">
      <c r="A13" s="4" t="inlineStr">
        <is>
          <t>Unrealized losses on open contracts</t>
        </is>
      </c>
      <c r="B13" s="5" t="n">
        <v>-156</v>
      </c>
      <c r="C13" s="5" t="n">
        <v>-176</v>
      </c>
      <c r="D13" s="5" t="n">
        <v>-343</v>
      </c>
    </row>
    <row r="14">
      <c r="A14" s="4" t="inlineStr">
        <is>
          <t>Cumulative net pre-tax gains (losses)</t>
        </is>
      </c>
      <c r="B14" s="5" t="n">
        <v>68</v>
      </c>
      <c r="C14" s="5" t="n">
        <v>-4031</v>
      </c>
      <c r="D14" s="5" t="n">
        <v>-2316</v>
      </c>
    </row>
    <row r="15">
      <c r="A15" s="4" t="inlineStr">
        <is>
          <t>Other comprehensive income [Member] | Cross Currency Interest Rate Contract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Unrealized (losses) gains on open contracts</t>
        </is>
      </c>
      <c r="B17" s="6" t="n">
        <v>-18001</v>
      </c>
      <c r="C17" s="6" t="n">
        <v>25969</v>
      </c>
      <c r="D17" s="6" t="n">
        <v>290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Activity of Company's Accrued Warranty Liability (Detail)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Period</t>
        </is>
      </c>
      <c r="B4" s="6" t="n">
        <v>11949</v>
      </c>
      <c r="C4" s="6" t="n">
        <v>10718</v>
      </c>
      <c r="D4" s="6" t="n">
        <v>10950</v>
      </c>
    </row>
    <row r="5">
      <c r="A5" s="4" t="inlineStr">
        <is>
          <t>Accruals for Warranties</t>
        </is>
      </c>
      <c r="B5" s="5" t="n">
        <v>7727</v>
      </c>
      <c r="C5" s="5" t="n">
        <v>10067</v>
      </c>
      <c r="D5" s="5" t="n">
        <v>8799</v>
      </c>
    </row>
    <row r="6">
      <c r="A6" s="4" t="inlineStr">
        <is>
          <t>Settlements Made</t>
        </is>
      </c>
      <c r="B6" s="5" t="n">
        <v>-7626</v>
      </c>
      <c r="C6" s="5" t="n">
        <v>-8836</v>
      </c>
      <c r="D6" s="5" t="n">
        <v>-9031</v>
      </c>
    </row>
    <row r="7">
      <c r="A7" s="4" t="inlineStr">
        <is>
          <t>Balance at End of Period</t>
        </is>
      </c>
      <c r="B7" s="6" t="n">
        <v>12050</v>
      </c>
      <c r="C7" s="6" t="n">
        <v>11949</v>
      </c>
      <c r="D7" s="6" t="n">
        <v>107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42234</v>
      </c>
      <c r="C4" s="6" t="n">
        <v>707755</v>
      </c>
      <c r="D4" s="6" t="n">
        <v>69284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5" t="n">
        <v>17761</v>
      </c>
      <c r="C6" s="5" t="n">
        <v>-46135</v>
      </c>
      <c r="D6" s="5" t="n">
        <v>-1903</v>
      </c>
    </row>
    <row r="7">
      <c r="A7" s="4" t="inlineStr">
        <is>
          <t>Unrealized losses on derivative instruments before reclassifications</t>
        </is>
      </c>
      <c r="B7" s="5" t="n">
        <v>-2648</v>
      </c>
      <c r="C7" s="5" t="n">
        <v>0</v>
      </c>
      <c r="D7" s="5" t="n">
        <v>0</v>
      </c>
    </row>
    <row r="8">
      <c r="A8" s="4" t="inlineStr">
        <is>
          <t>Amounts reclassified to interest income</t>
        </is>
      </c>
      <c r="B8" s="5" t="n">
        <v>-326</v>
      </c>
      <c r="C8" s="5" t="n">
        <v>0</v>
      </c>
      <c r="D8" s="5" t="n">
        <v>0</v>
      </c>
    </row>
    <row r="9">
      <c r="A9" s="4" t="inlineStr">
        <is>
          <t>Unrealized losses on derivative instruments before income taxes</t>
        </is>
      </c>
      <c r="B9" s="5" t="n">
        <v>-2974</v>
      </c>
      <c r="C9" s="5" t="n">
        <v>0</v>
      </c>
      <c r="D9" s="5" t="n">
        <v>0</v>
      </c>
    </row>
    <row r="10">
      <c r="A10" s="4" t="inlineStr">
        <is>
          <t>Income tax benefit</t>
        </is>
      </c>
      <c r="B10" s="5" t="n">
        <v>714</v>
      </c>
      <c r="C10" s="5" t="n">
        <v>0</v>
      </c>
      <c r="D10" s="5" t="n">
        <v>0</v>
      </c>
    </row>
    <row r="11">
      <c r="A11" s="4" t="inlineStr">
        <is>
          <t>Unrealized losses on derivative instruments, net of tax</t>
        </is>
      </c>
      <c r="B11" s="5" t="n">
        <v>-2260</v>
      </c>
      <c r="C11" s="5" t="n">
        <v>0</v>
      </c>
      <c r="D11" s="5" t="n">
        <v>0</v>
      </c>
    </row>
    <row r="12">
      <c r="A12" s="4" t="inlineStr">
        <is>
          <t>Unrealized gains (losses) on investments before income taxes</t>
        </is>
      </c>
      <c r="B12" s="5" t="n">
        <v>0</v>
      </c>
      <c r="C12" s="5" t="n">
        <v>26</v>
      </c>
      <c r="D12" s="5" t="n">
        <v>-26</v>
      </c>
    </row>
    <row r="13">
      <c r="A13" s="4" t="inlineStr">
        <is>
          <t>Income tax (expense) benefit</t>
        </is>
      </c>
      <c r="B13" s="5" t="n">
        <v>0</v>
      </c>
      <c r="C13" s="5" t="n">
        <v>-6</v>
      </c>
      <c r="D13" s="5" t="n">
        <v>6</v>
      </c>
    </row>
    <row r="14">
      <c r="A14" s="4" t="inlineStr">
        <is>
          <t>Unrealized gains (losses) on investments, net of tax</t>
        </is>
      </c>
      <c r="B14" s="5" t="n">
        <v>0</v>
      </c>
      <c r="C14" s="5" t="n">
        <v>20</v>
      </c>
      <c r="D14" s="5" t="n">
        <v>-20</v>
      </c>
    </row>
    <row r="15">
      <c r="A15" s="4" t="inlineStr">
        <is>
          <t>Retirement liability adjustment before reclassifications</t>
        </is>
      </c>
      <c r="B15" s="5" t="n">
        <v>-10153</v>
      </c>
      <c r="C15" s="5" t="n">
        <v>20953</v>
      </c>
      <c r="D15" s="5" t="n">
        <v>9342</v>
      </c>
    </row>
    <row r="16">
      <c r="A16" s="4" t="inlineStr">
        <is>
          <t>Amounts reclassified to other income, net</t>
        </is>
      </c>
      <c r="B16" s="5" t="n">
        <v>-98</v>
      </c>
      <c r="C16" s="5" t="n">
        <v>574</v>
      </c>
      <c r="D16" s="5" t="n">
        <v>1167</v>
      </c>
    </row>
    <row r="17">
      <c r="A17" s="4" t="inlineStr">
        <is>
          <t>Retirement liability adjustment before income taxes</t>
        </is>
      </c>
      <c r="B17" s="5" t="n">
        <v>-10251</v>
      </c>
      <c r="C17" s="5" t="n">
        <v>21527</v>
      </c>
      <c r="D17" s="5" t="n">
        <v>10509</v>
      </c>
    </row>
    <row r="18">
      <c r="A18" s="4" t="inlineStr">
        <is>
          <t>Income tax benefit (expense)</t>
        </is>
      </c>
      <c r="B18" s="5" t="n">
        <v>2202</v>
      </c>
      <c r="C18" s="5" t="n">
        <v>-5119</v>
      </c>
      <c r="D18" s="5" t="n">
        <v>-2508</v>
      </c>
    </row>
    <row r="19">
      <c r="A19" s="4" t="inlineStr">
        <is>
          <t>Retirement liability adjustment, net of tax</t>
        </is>
      </c>
      <c r="B19" s="5" t="n">
        <v>-8049</v>
      </c>
      <c r="C19" s="5" t="n">
        <v>16408</v>
      </c>
      <c r="D19" s="5" t="n">
        <v>8001</v>
      </c>
    </row>
    <row r="20">
      <c r="A20" s="4" t="inlineStr">
        <is>
          <t>Other comprehensive income (loss)</t>
        </is>
      </c>
      <c r="B20" s="5" t="n">
        <v>7452</v>
      </c>
      <c r="C20" s="5" t="n">
        <v>-29707</v>
      </c>
      <c r="D20" s="5" t="n">
        <v>6078</v>
      </c>
    </row>
    <row r="21">
      <c r="A21" s="4" t="inlineStr">
        <is>
          <t>Comprehensive income</t>
        </is>
      </c>
      <c r="B21" s="6" t="n">
        <v>649686</v>
      </c>
      <c r="C21" s="6" t="n">
        <v>678048</v>
      </c>
      <c r="D21" s="6" t="n">
        <v>6989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Dec. 31, 2023</t>
        </is>
      </c>
      <c r="C1" s="2" t="inlineStr">
        <is>
          <t>Dec. 31, 2022</t>
        </is>
      </c>
    </row>
    <row r="2">
      <c r="A2" s="4" t="inlineStr">
        <is>
          <t>Other Long-Term Liabilities [Member]</t>
        </is>
      </c>
      <c r="B2" s="4" t="inlineStr">
        <is>
          <t xml:space="preserve"> </t>
        </is>
      </c>
      <c r="C2" s="4" t="inlineStr">
        <is>
          <t xml:space="preserve"> </t>
        </is>
      </c>
    </row>
    <row r="3">
      <c r="A3" s="3" t="inlineStr">
        <is>
          <t>Revenue Recognition [Line Items]</t>
        </is>
      </c>
      <c r="B3" s="4" t="inlineStr">
        <is>
          <t xml:space="preserve"> </t>
        </is>
      </c>
      <c r="C3" s="4" t="inlineStr">
        <is>
          <t xml:space="preserve"> </t>
        </is>
      </c>
    </row>
    <row r="4">
      <c r="A4" s="4" t="inlineStr">
        <is>
          <t>Deferred revenue and customer advances</t>
        </is>
      </c>
      <c r="B4" s="6" t="n">
        <v>67</v>
      </c>
      <c r="C4" s="6" t="n">
        <v>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Activity of the Company's Deferred Revenue and Customer Advances (Detail) - USD ($) $ in Thousands</t>
        </is>
      </c>
      <c r="B1" s="2" t="inlineStr">
        <is>
          <t>12 Months Ended</t>
        </is>
      </c>
    </row>
    <row r="2">
      <c r="B2" s="2" t="inlineStr">
        <is>
          <t>Dec. 31, 2023</t>
        </is>
      </c>
      <c r="C2" s="2" t="inlineStr">
        <is>
          <t>Dec. 31, 2022</t>
        </is>
      </c>
      <c r="D2" s="2" t="inlineStr">
        <is>
          <t>Dec. 31, 2021</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Balance at the beginning of the period</t>
        </is>
      </c>
      <c r="B4" s="6" t="n">
        <v>285175</v>
      </c>
      <c r="C4" s="6" t="n">
        <v>273598</v>
      </c>
      <c r="D4" s="6" t="n">
        <v>239759</v>
      </c>
    </row>
    <row r="5">
      <c r="A5" s="4" t="inlineStr">
        <is>
          <t>Recognition of revenue included in balance at beginning of the period</t>
        </is>
      </c>
      <c r="B5" s="5" t="n">
        <v>-240808</v>
      </c>
      <c r="C5" s="5" t="n">
        <v>-230615</v>
      </c>
      <c r="D5" s="5" t="n">
        <v>-216920</v>
      </c>
    </row>
    <row r="6">
      <c r="A6" s="4" t="inlineStr">
        <is>
          <t>Revenue deferred during the period, net of revenue recognized</t>
        </is>
      </c>
      <c r="B6" s="5" t="n">
        <v>279149</v>
      </c>
      <c r="C6" s="5" t="n">
        <v>242192</v>
      </c>
      <c r="D6" s="5" t="n">
        <v>250759</v>
      </c>
    </row>
    <row r="7">
      <c r="A7" s="4" t="inlineStr">
        <is>
          <t>Balance at the end of the period</t>
        </is>
      </c>
      <c r="B7" s="6" t="n">
        <v>323516</v>
      </c>
      <c r="C7" s="6" t="n">
        <v>285175</v>
      </c>
      <c r="D7" s="6" t="n">
        <v>2735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Estimated Amount of Deferred Revenue and Customer Advances (Detail) - USD ($) $ in Thousands</t>
        </is>
      </c>
      <c r="B1" s="2" t="inlineStr">
        <is>
          <t>Dec. 31, 2023</t>
        </is>
      </c>
      <c r="C1" s="2" t="inlineStr">
        <is>
          <t>Dec. 31, 2022</t>
        </is>
      </c>
    </row>
    <row r="2">
      <c r="A2" s="3" t="inlineStr">
        <is>
          <t>Revenue Recognition [Line Items]</t>
        </is>
      </c>
      <c r="B2" s="4" t="inlineStr">
        <is>
          <t xml:space="preserve"> </t>
        </is>
      </c>
      <c r="C2" s="4" t="inlineStr">
        <is>
          <t xml:space="preserve"> </t>
        </is>
      </c>
    </row>
    <row r="3">
      <c r="A3" s="4" t="inlineStr">
        <is>
          <t>Deferred revenue and customer advances expected to be recognized</t>
        </is>
      </c>
      <c r="B3" s="6" t="n">
        <v>256675</v>
      </c>
      <c r="C3" s="6" t="n">
        <v>227908</v>
      </c>
    </row>
    <row r="4">
      <c r="A4" s="4" t="inlineStr">
        <is>
          <t>Deferred revenue and customer advances expected to be recognized</t>
        </is>
      </c>
      <c r="B4" s="5" t="n">
        <v>323516</v>
      </c>
      <c r="C4" s="4" t="inlineStr">
        <is>
          <t xml:space="preserve"> </t>
        </is>
      </c>
    </row>
    <row r="5">
      <c r="A5" s="4" t="inlineStr">
        <is>
          <t>Revenue, Remaining Performance Obligation, Expected Timing of Satisfaction, Start Date [Axis]: 2023-12-31</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Deferred revenue and customer advances expected to be recognized</t>
        </is>
      </c>
      <c r="B7" s="6" t="n">
        <v>256675</v>
      </c>
      <c r="C7" s="4" t="inlineStr">
        <is>
          <t xml:space="preserve"> </t>
        </is>
      </c>
    </row>
    <row r="8">
      <c r="A8" s="4" t="inlineStr">
        <is>
          <t>Deferred revenue and customer advances recognition period</t>
        </is>
      </c>
      <c r="B8" s="4" t="inlineStr">
        <is>
          <t>1 year</t>
        </is>
      </c>
      <c r="C8" s="4" t="inlineStr">
        <is>
          <t xml:space="preserve"> </t>
        </is>
      </c>
    </row>
    <row r="9">
      <c r="A9" s="4" t="inlineStr">
        <is>
          <t>Revenue, Remaining Performance Obligation, Expected Timing of Satisfaction, Start Date [Axis]: 2024-12-31</t>
        </is>
      </c>
      <c r="B9" s="4" t="inlineStr">
        <is>
          <t xml:space="preserve"> </t>
        </is>
      </c>
      <c r="C9" s="4" t="inlineStr">
        <is>
          <t xml:space="preserve"> </t>
        </is>
      </c>
    </row>
    <row r="10">
      <c r="A10" s="3" t="inlineStr">
        <is>
          <t>Revenue Recognition [Line Items]</t>
        </is>
      </c>
      <c r="B10" s="4" t="inlineStr">
        <is>
          <t xml:space="preserve"> </t>
        </is>
      </c>
      <c r="C10" s="4" t="inlineStr">
        <is>
          <t xml:space="preserve"> </t>
        </is>
      </c>
    </row>
    <row r="11">
      <c r="A11" s="4" t="inlineStr">
        <is>
          <t>Deferred revenue and customer advances expected to be recognized</t>
        </is>
      </c>
      <c r="B11" s="6" t="n">
        <v>39326</v>
      </c>
      <c r="C11" s="4" t="inlineStr">
        <is>
          <t xml:space="preserve"> </t>
        </is>
      </c>
    </row>
    <row r="12">
      <c r="A12" s="4" t="inlineStr">
        <is>
          <t>Revenue, Remaining Performance Obligation, Expected Timing of Satisfaction, Start Date [Axis]: 2024-12-31 | Minimum [Member]</t>
        </is>
      </c>
      <c r="B12" s="4" t="inlineStr">
        <is>
          <t xml:space="preserve"> </t>
        </is>
      </c>
      <c r="C12" s="4" t="inlineStr">
        <is>
          <t xml:space="preserve"> </t>
        </is>
      </c>
    </row>
    <row r="13">
      <c r="A13" s="3" t="inlineStr">
        <is>
          <t>Revenue Recognition [Line Items]</t>
        </is>
      </c>
      <c r="B13" s="4" t="inlineStr">
        <is>
          <t xml:space="preserve"> </t>
        </is>
      </c>
      <c r="C13" s="4" t="inlineStr">
        <is>
          <t xml:space="preserve"> </t>
        </is>
      </c>
    </row>
    <row r="14">
      <c r="A14" s="4" t="inlineStr">
        <is>
          <t>Deferred revenue and customer advances recognition period</t>
        </is>
      </c>
      <c r="B14" s="4" t="inlineStr">
        <is>
          <t>13 months</t>
        </is>
      </c>
      <c r="C14" s="4" t="inlineStr">
        <is>
          <t xml:space="preserve"> </t>
        </is>
      </c>
    </row>
    <row r="15">
      <c r="A15" s="4" t="inlineStr">
        <is>
          <t>Revenue, Remaining Performance Obligation, Expected Timing of Satisfaction, Start Date [Axis]: 2024-12-31 | Maximum [Member]</t>
        </is>
      </c>
      <c r="B15" s="4" t="inlineStr">
        <is>
          <t xml:space="preserve"> </t>
        </is>
      </c>
      <c r="C15" s="4" t="inlineStr">
        <is>
          <t xml:space="preserve"> </t>
        </is>
      </c>
    </row>
    <row r="16">
      <c r="A16" s="3" t="inlineStr">
        <is>
          <t>Revenue Recognition [Line Items]</t>
        </is>
      </c>
      <c r="B16" s="4" t="inlineStr">
        <is>
          <t xml:space="preserve"> </t>
        </is>
      </c>
      <c r="C16" s="4" t="inlineStr">
        <is>
          <t xml:space="preserve"> </t>
        </is>
      </c>
    </row>
    <row r="17">
      <c r="A17" s="4" t="inlineStr">
        <is>
          <t>Deferred revenue and customer advances recognition period</t>
        </is>
      </c>
      <c r="B17" s="4" t="inlineStr">
        <is>
          <t>24 months</t>
        </is>
      </c>
      <c r="C17" s="4" t="inlineStr">
        <is>
          <t xml:space="preserve"> </t>
        </is>
      </c>
    </row>
    <row r="18">
      <c r="A18" s="4" t="inlineStr">
        <is>
          <t>Revenue, Remaining Performance Obligation, Expected Timing of Satisfaction, Start Date [Axis]: 2025-12-31</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Deferred revenue and customer advances expected to be recognized</t>
        </is>
      </c>
      <c r="B20" s="6" t="n">
        <v>27515</v>
      </c>
      <c r="C20" s="4" t="inlineStr">
        <is>
          <t xml:space="preserve"> </t>
        </is>
      </c>
    </row>
    <row r="21">
      <c r="A21" s="4" t="inlineStr">
        <is>
          <t>Deferred revenue and customer advances recognition period</t>
        </is>
      </c>
      <c r="B21" s="4" t="inlineStr">
        <is>
          <t>25 months</t>
        </is>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Time Deposits</t>
        </is>
      </c>
      <c r="B3" s="8" t="n">
        <v>0.9</v>
      </c>
      <c r="C3" s="8" t="n">
        <v>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Inventory, Net of Reserves (Detail) - USD ($) $ in Thousands</t>
        </is>
      </c>
      <c r="B1" s="2" t="inlineStr">
        <is>
          <t>Dec. 31, 2023</t>
        </is>
      </c>
      <c r="C1" s="2" t="inlineStr">
        <is>
          <t>Dec. 31, 2022</t>
        </is>
      </c>
    </row>
    <row r="2">
      <c r="A2" s="3" t="inlineStr">
        <is>
          <t>Inventory, Net, Items Net of Reserve Alternative [Abstract]</t>
        </is>
      </c>
      <c r="B2" s="4" t="inlineStr">
        <is>
          <t xml:space="preserve"> </t>
        </is>
      </c>
      <c r="C2" s="4" t="inlineStr">
        <is>
          <t xml:space="preserve"> </t>
        </is>
      </c>
    </row>
    <row r="3">
      <c r="A3" s="4" t="inlineStr">
        <is>
          <t>Raw materials</t>
        </is>
      </c>
      <c r="B3" s="6" t="n">
        <v>233952</v>
      </c>
      <c r="C3" s="6" t="n">
        <v>205760</v>
      </c>
    </row>
    <row r="4">
      <c r="A4" s="4" t="inlineStr">
        <is>
          <t>Work in progress</t>
        </is>
      </c>
      <c r="B4" s="5" t="n">
        <v>20198</v>
      </c>
      <c r="C4" s="5" t="n">
        <v>19899</v>
      </c>
    </row>
    <row r="5">
      <c r="A5" s="4" t="inlineStr">
        <is>
          <t>Finished goods</t>
        </is>
      </c>
      <c r="B5" s="5" t="n">
        <v>262086</v>
      </c>
      <c r="C5" s="5" t="n">
        <v>230051</v>
      </c>
    </row>
    <row r="6">
      <c r="A6" s="4" t="inlineStr">
        <is>
          <t>Total inventories</t>
        </is>
      </c>
      <c r="B6" s="6" t="n">
        <v>516236</v>
      </c>
      <c r="C6" s="6" t="n">
        <v>4557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Provisions on inventory</t>
        </is>
      </c>
      <c r="B4" s="6" t="n">
        <v>11</v>
      </c>
      <c r="C4" s="6" t="n">
        <v>14</v>
      </c>
      <c r="D4" s="6" t="n">
        <v>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1391205</v>
      </c>
      <c r="C3" s="6" t="n">
        <v>1284339</v>
      </c>
      <c r="D3" s="4" t="inlineStr">
        <is>
          <t xml:space="preserve"> </t>
        </is>
      </c>
    </row>
    <row r="4">
      <c r="A4" s="4" t="inlineStr">
        <is>
          <t>Less: accumulated depreciation and amortization</t>
        </is>
      </c>
      <c r="B4" s="5" t="n">
        <v>-752132</v>
      </c>
      <c r="C4" s="5" t="n">
        <v>-702122</v>
      </c>
      <c r="D4" s="4" t="inlineStr">
        <is>
          <t xml:space="preserve"> </t>
        </is>
      </c>
    </row>
    <row r="5">
      <c r="A5" s="4" t="inlineStr">
        <is>
          <t>Property, plant and equipment, net</t>
        </is>
      </c>
      <c r="B5" s="5" t="n">
        <v>639073</v>
      </c>
      <c r="C5" s="5" t="n">
        <v>582217</v>
      </c>
      <c r="D5" s="6" t="n">
        <v>547913</v>
      </c>
    </row>
    <row r="6">
      <c r="A6" s="4" t="inlineStr">
        <is>
          <t>Land and lan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35635</v>
      </c>
      <c r="C8" s="5" t="n">
        <v>34663</v>
      </c>
      <c r="D8" s="4" t="inlineStr">
        <is>
          <t xml:space="preserve"> </t>
        </is>
      </c>
    </row>
    <row r="9">
      <c r="A9" s="4" t="inlineStr">
        <is>
          <t>Buildings And 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488667</v>
      </c>
      <c r="C11" s="5" t="n">
        <v>444994</v>
      </c>
      <c r="D11" s="4" t="inlineStr">
        <is>
          <t xml:space="preserve"> </t>
        </is>
      </c>
    </row>
    <row r="12">
      <c r="A12" s="4" t="inlineStr">
        <is>
          <t>Production and oth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748411</v>
      </c>
      <c r="C14" s="5" t="n">
        <v>640460</v>
      </c>
      <c r="D14" s="4" t="inlineStr">
        <is>
          <t xml:space="preserve"> </t>
        </is>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18492</v>
      </c>
      <c r="C17" s="6" t="n">
        <v>164222</v>
      </c>
      <c r="D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retirements and disposals</t>
        </is>
      </c>
      <c r="B4" s="6" t="n">
        <v>48</v>
      </c>
      <c r="C4" s="6" t="n">
        <v>24</v>
      </c>
      <c r="D4" s="6" t="n">
        <v>23</v>
      </c>
    </row>
    <row r="5">
      <c r="A5" s="4" t="inlineStr">
        <is>
          <t>Property, plant and equipment disposition disclosures</t>
        </is>
      </c>
      <c r="B5" s="4" t="inlineStr">
        <is>
          <t>Gains or losses on disposals were immaterial for the years ended December 31, 2023, 2022 and 2021.</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s>
  <sheetData>
    <row r="1">
      <c r="A1" s="1" t="inlineStr">
        <is>
          <t>Acquisitions - Additional Information (Detail) - USD ($) $ in Thousands</t>
        </is>
      </c>
      <c r="C1" s="2" t="inlineStr">
        <is>
          <t>12 Months Ended</t>
        </is>
      </c>
    </row>
    <row r="2">
      <c r="B2" s="2" t="inlineStr">
        <is>
          <t>May 16,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goodwill, not deductible for tax purposes</t>
        </is>
      </c>
      <c r="B4" s="6" t="n">
        <v>864000</v>
      </c>
      <c r="C4" s="6" t="n">
        <v>1305446</v>
      </c>
      <c r="D4" s="6" t="n">
        <v>430328</v>
      </c>
    </row>
    <row r="5">
      <c r="A5" s="4" t="inlineStr">
        <is>
          <t>Charge Detection Spectrometre Technology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sset acquistion aggregate consideration</t>
        </is>
      </c>
      <c r="B7" s="4" t="inlineStr">
        <is>
          <t xml:space="preserve"> </t>
        </is>
      </c>
      <c r="C7" s="5" t="n">
        <v>10000</v>
      </c>
      <c r="D7" s="4" t="inlineStr">
        <is>
          <t xml:space="preserve"> </t>
        </is>
      </c>
    </row>
    <row r="8">
      <c r="A8" s="4" t="inlineStr">
        <is>
          <t>Payment to acquire productive assets</t>
        </is>
      </c>
      <c r="B8" s="4" t="inlineStr">
        <is>
          <t xml:space="preserve"> </t>
        </is>
      </c>
      <c r="C8" s="5" t="n">
        <v>5000</v>
      </c>
      <c r="D8" s="4" t="inlineStr">
        <is>
          <t xml:space="preserve"> </t>
        </is>
      </c>
    </row>
    <row r="9">
      <c r="A9" s="4" t="inlineStr">
        <is>
          <t>Asset acquisition consideration payable</t>
        </is>
      </c>
      <c r="B9" s="4" t="inlineStr">
        <is>
          <t xml:space="preserve"> </t>
        </is>
      </c>
      <c r="C9" s="5" t="n">
        <v>4000</v>
      </c>
      <c r="D9" s="4" t="inlineStr">
        <is>
          <t xml:space="preserve"> </t>
        </is>
      </c>
    </row>
    <row r="10">
      <c r="A10" s="4" t="inlineStr">
        <is>
          <t>Wyatt Technology LLC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Operating Costs And Expenses</t>
        </is>
      </c>
      <c r="B12" s="4" t="inlineStr">
        <is>
          <t xml:space="preserve"> </t>
        </is>
      </c>
      <c r="C12" s="5" t="n">
        <v>40000</v>
      </c>
      <c r="D12" s="4" t="inlineStr">
        <is>
          <t xml:space="preserve"> </t>
        </is>
      </c>
    </row>
    <row r="13">
      <c r="A13" s="4" t="inlineStr">
        <is>
          <t>Expenses</t>
        </is>
      </c>
      <c r="B13" s="4" t="inlineStr">
        <is>
          <t xml:space="preserve"> </t>
        </is>
      </c>
      <c r="C13" s="5" t="n">
        <v>19000</v>
      </c>
      <c r="D13" s="4" t="inlineStr">
        <is>
          <t xml:space="preserve"> </t>
        </is>
      </c>
    </row>
    <row r="14">
      <c r="A14" s="4" t="inlineStr">
        <is>
          <t>Business Combination, Consideration Transferred, Liabilities Incurred</t>
        </is>
      </c>
      <c r="B14" s="4" t="inlineStr">
        <is>
          <t xml:space="preserve"> </t>
        </is>
      </c>
      <c r="C14" s="5" t="n">
        <v>40000</v>
      </c>
      <c r="D14" s="4" t="inlineStr">
        <is>
          <t xml:space="preserve"> </t>
        </is>
      </c>
    </row>
    <row r="15">
      <c r="A15" s="4" t="inlineStr">
        <is>
          <t>Transaction Related Costs</t>
        </is>
      </c>
      <c r="B15" s="4" t="inlineStr">
        <is>
          <t xml:space="preserve"> </t>
        </is>
      </c>
      <c r="C15" s="5" t="n">
        <v>13000</v>
      </c>
      <c r="D15" s="4" t="inlineStr">
        <is>
          <t xml:space="preserve"> </t>
        </is>
      </c>
    </row>
    <row r="16">
      <c r="A16" s="4" t="inlineStr">
        <is>
          <t>Net Operating Loss</t>
        </is>
      </c>
      <c r="B16" s="4" t="inlineStr">
        <is>
          <t xml:space="preserve"> </t>
        </is>
      </c>
      <c r="C16" s="5" t="n">
        <v>18000</v>
      </c>
      <c r="D16" s="4" t="inlineStr">
        <is>
          <t xml:space="preserve"> </t>
        </is>
      </c>
    </row>
    <row r="17">
      <c r="A17" s="4" t="inlineStr">
        <is>
          <t>Net Sales</t>
        </is>
      </c>
      <c r="B17" s="4" t="inlineStr">
        <is>
          <t xml:space="preserve"> </t>
        </is>
      </c>
      <c r="C17" s="5" t="n">
        <v>73000</v>
      </c>
      <c r="D17" s="4" t="inlineStr">
        <is>
          <t xml:space="preserve"> </t>
        </is>
      </c>
    </row>
    <row r="18">
      <c r="A18" s="4" t="inlineStr">
        <is>
          <t>Wyatt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ggregate consideration paid for acquird entity</t>
        </is>
      </c>
      <c r="B20" s="6" t="n">
        <v>1300000</v>
      </c>
      <c r="C20" s="4" t="inlineStr">
        <is>
          <t xml:space="preserve"> </t>
        </is>
      </c>
      <c r="D20" s="4" t="inlineStr">
        <is>
          <t xml:space="preserve"> </t>
        </is>
      </c>
    </row>
    <row r="21">
      <c r="A21" s="4" t="inlineStr">
        <is>
          <t>Net Operating Loss</t>
        </is>
      </c>
      <c r="B21" s="4" t="inlineStr">
        <is>
          <t xml:space="preserve"> </t>
        </is>
      </c>
      <c r="C21" s="5" t="n">
        <v>658431</v>
      </c>
      <c r="D21" s="5" t="n">
        <v>651869</v>
      </c>
    </row>
    <row r="22">
      <c r="A22" s="4" t="inlineStr">
        <is>
          <t>Net Sales</t>
        </is>
      </c>
      <c r="B22" s="4" t="inlineStr">
        <is>
          <t xml:space="preserve"> </t>
        </is>
      </c>
      <c r="C22" s="6" t="n">
        <v>2995001</v>
      </c>
      <c r="D22" s="6" t="n">
        <v>308628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Acquisitions - Summary of business combination assets acquired liabilities assumed (Detail) - USD ($) $ in Thousands</t>
        </is>
      </c>
      <c r="B1" s="2" t="inlineStr">
        <is>
          <t>12 Months Ended</t>
        </is>
      </c>
    </row>
    <row r="2">
      <c r="B2" s="2" t="inlineStr">
        <is>
          <t>Dec. 31, 2023</t>
        </is>
      </c>
      <c r="C2" s="2" t="inlineStr">
        <is>
          <t>May 16, 2023</t>
        </is>
      </c>
      <c r="D2" s="2" t="inlineStr">
        <is>
          <t>Dec. 31, 2022</t>
        </is>
      </c>
    </row>
    <row r="3">
      <c r="A3" s="3" t="inlineStr">
        <is>
          <t>Identifiable Net Assets (Liabilities) Acquired</t>
        </is>
      </c>
      <c r="B3" s="4" t="inlineStr">
        <is>
          <t xml:space="preserve"> </t>
        </is>
      </c>
      <c r="C3" s="4" t="inlineStr">
        <is>
          <t xml:space="preserve"> </t>
        </is>
      </c>
      <c r="D3" s="4" t="inlineStr">
        <is>
          <t xml:space="preserve"> </t>
        </is>
      </c>
    </row>
    <row r="4">
      <c r="A4" s="4" t="inlineStr">
        <is>
          <t>Goodwill</t>
        </is>
      </c>
      <c r="B4" s="6" t="n">
        <v>1305446</v>
      </c>
      <c r="C4" s="6" t="n">
        <v>864000</v>
      </c>
      <c r="D4" s="6" t="n">
        <v>430328</v>
      </c>
    </row>
    <row r="5">
      <c r="A5" s="4" t="inlineStr">
        <is>
          <t>Wyatt [Member]</t>
        </is>
      </c>
      <c r="B5" s="4" t="inlineStr">
        <is>
          <t xml:space="preserve"> </t>
        </is>
      </c>
      <c r="C5" s="4" t="inlineStr">
        <is>
          <t xml:space="preserve"> </t>
        </is>
      </c>
      <c r="D5" s="4" t="inlineStr">
        <is>
          <t xml:space="preserve"> </t>
        </is>
      </c>
    </row>
    <row r="6">
      <c r="A6" s="3" t="inlineStr">
        <is>
          <t>Disclosure Of Business Combination Assets Acquired Liabilities Assumed [Line Items]</t>
        </is>
      </c>
      <c r="B6" s="4" t="inlineStr">
        <is>
          <t xml:space="preserve"> </t>
        </is>
      </c>
      <c r="C6" s="4" t="inlineStr">
        <is>
          <t xml:space="preserve"> </t>
        </is>
      </c>
      <c r="D6" s="4" t="inlineStr">
        <is>
          <t xml:space="preserve"> </t>
        </is>
      </c>
    </row>
    <row r="7">
      <c r="A7" s="4" t="inlineStr">
        <is>
          <t>Cash paid</t>
        </is>
      </c>
      <c r="B7" s="5" t="n">
        <v>1307978</v>
      </c>
      <c r="C7" s="4" t="inlineStr">
        <is>
          <t xml:space="preserve"> </t>
        </is>
      </c>
      <c r="D7" s="4" t="inlineStr">
        <is>
          <t xml:space="preserve"> </t>
        </is>
      </c>
    </row>
    <row r="8">
      <c r="A8" s="4" t="inlineStr">
        <is>
          <t>Less: cash acquired</t>
        </is>
      </c>
      <c r="B8" s="5" t="n">
        <v>-25624</v>
      </c>
      <c r="C8" s="4" t="inlineStr">
        <is>
          <t xml:space="preserve"> </t>
        </is>
      </c>
      <c r="D8" s="4" t="inlineStr">
        <is>
          <t xml:space="preserve"> </t>
        </is>
      </c>
    </row>
    <row r="9">
      <c r="A9" s="4" t="inlineStr">
        <is>
          <t>Net cash consideration</t>
        </is>
      </c>
      <c r="B9" s="5" t="n">
        <v>1282354</v>
      </c>
      <c r="C9" s="4" t="inlineStr">
        <is>
          <t xml:space="preserve"> </t>
        </is>
      </c>
      <c r="D9" s="4" t="inlineStr">
        <is>
          <t xml:space="preserve"> </t>
        </is>
      </c>
    </row>
    <row r="10">
      <c r="A10" s="3" t="inlineStr">
        <is>
          <t>Identifiable Net Assets (Liabilities) Acquired</t>
        </is>
      </c>
      <c r="B10" s="4" t="inlineStr">
        <is>
          <t xml:space="preserve"> </t>
        </is>
      </c>
      <c r="C10" s="4" t="inlineStr">
        <is>
          <t xml:space="preserve"> </t>
        </is>
      </c>
      <c r="D10" s="4" t="inlineStr">
        <is>
          <t xml:space="preserve"> </t>
        </is>
      </c>
    </row>
    <row r="11">
      <c r="A11" s="4" t="inlineStr">
        <is>
          <t>Accounts receivable</t>
        </is>
      </c>
      <c r="B11" s="5" t="n">
        <v>20099</v>
      </c>
      <c r="C11" s="4" t="inlineStr">
        <is>
          <t xml:space="preserve"> </t>
        </is>
      </c>
      <c r="D11" s="4" t="inlineStr">
        <is>
          <t xml:space="preserve"> </t>
        </is>
      </c>
    </row>
    <row r="12">
      <c r="A12" s="4" t="inlineStr">
        <is>
          <t>Inventory</t>
        </is>
      </c>
      <c r="B12" s="5" t="n">
        <v>14706</v>
      </c>
      <c r="C12" s="4" t="inlineStr">
        <is>
          <t xml:space="preserve"> </t>
        </is>
      </c>
      <c r="D12" s="4" t="inlineStr">
        <is>
          <t xml:space="preserve"> </t>
        </is>
      </c>
    </row>
    <row r="13">
      <c r="A13" s="4" t="inlineStr">
        <is>
          <t>Deferred tax assets</t>
        </is>
      </c>
      <c r="B13" s="5" t="n">
        <v>11335</v>
      </c>
      <c r="C13" s="4" t="inlineStr">
        <is>
          <t xml:space="preserve"> </t>
        </is>
      </c>
      <c r="D13" s="4" t="inlineStr">
        <is>
          <t xml:space="preserve"> </t>
        </is>
      </c>
    </row>
    <row r="14">
      <c r="A14" s="4" t="inlineStr">
        <is>
          <t>Prepaid and other assets</t>
        </is>
      </c>
      <c r="B14" s="5" t="n">
        <v>1096</v>
      </c>
      <c r="C14" s="4" t="inlineStr">
        <is>
          <t xml:space="preserve"> </t>
        </is>
      </c>
      <c r="D14" s="4" t="inlineStr">
        <is>
          <t xml:space="preserve"> </t>
        </is>
      </c>
    </row>
    <row r="15">
      <c r="A15" s="4" t="inlineStr">
        <is>
          <t>Property, plant and equipment, net</t>
        </is>
      </c>
      <c r="B15" s="5" t="n">
        <v>9056</v>
      </c>
      <c r="C15" s="4" t="inlineStr">
        <is>
          <t xml:space="preserve"> </t>
        </is>
      </c>
      <c r="D15" s="4" t="inlineStr">
        <is>
          <t xml:space="preserve"> </t>
        </is>
      </c>
    </row>
    <row r="16">
      <c r="A16" s="4" t="inlineStr">
        <is>
          <t>Operating lease assets</t>
        </is>
      </c>
      <c r="B16" s="5" t="n">
        <v>5204</v>
      </c>
      <c r="C16" s="4" t="inlineStr">
        <is>
          <t xml:space="preserve"> </t>
        </is>
      </c>
      <c r="D16" s="4" t="inlineStr">
        <is>
          <t xml:space="preserve"> </t>
        </is>
      </c>
    </row>
    <row r="17">
      <c r="A17" s="4" t="inlineStr">
        <is>
          <t>Intangible assets</t>
        </is>
      </c>
      <c r="B17" s="5" t="n">
        <v>418100</v>
      </c>
      <c r="C17" s="4" t="inlineStr">
        <is>
          <t xml:space="preserve"> </t>
        </is>
      </c>
      <c r="D17" s="4" t="inlineStr">
        <is>
          <t xml:space="preserve"> </t>
        </is>
      </c>
    </row>
    <row r="18">
      <c r="A18" s="4" t="inlineStr">
        <is>
          <t>Accounts payable and accrued expenses</t>
        </is>
      </c>
      <c r="B18" s="5" t="n">
        <v>-31664</v>
      </c>
      <c r="C18" s="4" t="inlineStr">
        <is>
          <t xml:space="preserve"> </t>
        </is>
      </c>
      <c r="D18" s="4" t="inlineStr">
        <is>
          <t xml:space="preserve"> </t>
        </is>
      </c>
    </row>
    <row r="19">
      <c r="A19" s="4" t="inlineStr">
        <is>
          <t>Operating lease liabilities</t>
        </is>
      </c>
      <c r="B19" s="5" t="n">
        <v>-5204</v>
      </c>
      <c r="C19" s="4" t="inlineStr">
        <is>
          <t xml:space="preserve"> </t>
        </is>
      </c>
      <c r="D19" s="4" t="inlineStr">
        <is>
          <t xml:space="preserve"> </t>
        </is>
      </c>
    </row>
    <row r="20">
      <c r="A20" s="4" t="inlineStr">
        <is>
          <t>Tax liabilities</t>
        </is>
      </c>
      <c r="B20" s="5" t="n">
        <v>-3917</v>
      </c>
      <c r="C20" s="4" t="inlineStr">
        <is>
          <t xml:space="preserve"> </t>
        </is>
      </c>
      <c r="D20" s="4" t="inlineStr">
        <is>
          <t xml:space="preserve"> </t>
        </is>
      </c>
    </row>
    <row r="21">
      <c r="A21" s="4" t="inlineStr">
        <is>
          <t>Deferred revenue</t>
        </is>
      </c>
      <c r="B21" s="5" t="n">
        <v>-15219</v>
      </c>
      <c r="C21" s="4" t="inlineStr">
        <is>
          <t xml:space="preserve"> </t>
        </is>
      </c>
      <c r="D21" s="4" t="inlineStr">
        <is>
          <t xml:space="preserve"> </t>
        </is>
      </c>
    </row>
    <row r="22">
      <c r="A22" s="4" t="inlineStr">
        <is>
          <t>Other liabilities</t>
        </is>
      </c>
      <c r="B22" s="5" t="n">
        <v>-5728</v>
      </c>
      <c r="C22" s="4" t="inlineStr">
        <is>
          <t xml:space="preserve"> </t>
        </is>
      </c>
      <c r="D22" s="4" t="inlineStr">
        <is>
          <t xml:space="preserve"> </t>
        </is>
      </c>
    </row>
    <row r="23">
      <c r="A23" s="4" t="inlineStr">
        <is>
          <t>Total identifiable net assets acquired</t>
        </is>
      </c>
      <c r="B23" s="5" t="n">
        <v>417864</v>
      </c>
      <c r="C23" s="4" t="inlineStr">
        <is>
          <t xml:space="preserve"> </t>
        </is>
      </c>
      <c r="D23" s="4" t="inlineStr">
        <is>
          <t xml:space="preserve"> </t>
        </is>
      </c>
    </row>
    <row r="24">
      <c r="A24" s="4" t="inlineStr">
        <is>
          <t>Goodwill</t>
        </is>
      </c>
      <c r="B24" s="5" t="n">
        <v>864490</v>
      </c>
      <c r="C24" s="4" t="inlineStr">
        <is>
          <t xml:space="preserve"> </t>
        </is>
      </c>
      <c r="D24" s="4" t="inlineStr">
        <is>
          <t xml:space="preserve"> </t>
        </is>
      </c>
    </row>
    <row r="25">
      <c r="A25" s="4" t="inlineStr">
        <is>
          <t>Cash consideration paid</t>
        </is>
      </c>
      <c r="B25" s="6" t="n">
        <v>1282354</v>
      </c>
      <c r="C25" s="4" t="inlineStr">
        <is>
          <t xml:space="preserve"> </t>
        </is>
      </c>
      <c r="D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42234</v>
      </c>
      <c r="C4" s="6" t="n">
        <v>707755</v>
      </c>
      <c r="D4" s="6" t="n">
        <v>6928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5" t="n">
        <v>36868</v>
      </c>
      <c r="C6" s="5" t="n">
        <v>42564</v>
      </c>
      <c r="D6" s="5" t="n">
        <v>29918</v>
      </c>
    </row>
    <row r="7">
      <c r="A7" s="4" t="inlineStr">
        <is>
          <t>Deferred income taxes</t>
        </is>
      </c>
      <c r="B7" s="5" t="n">
        <v>-1197</v>
      </c>
      <c r="C7" s="5" t="n">
        <v>-31988</v>
      </c>
      <c r="D7" s="5" t="n">
        <v>16633</v>
      </c>
    </row>
    <row r="8">
      <c r="A8" s="4" t="inlineStr">
        <is>
          <t>Depreciation</t>
        </is>
      </c>
      <c r="B8" s="5" t="n">
        <v>84625</v>
      </c>
      <c r="C8" s="5" t="n">
        <v>71998</v>
      </c>
      <c r="D8" s="5" t="n">
        <v>71560</v>
      </c>
    </row>
    <row r="9">
      <c r="A9" s="4" t="inlineStr">
        <is>
          <t>Amortization of intangibles</t>
        </is>
      </c>
      <c r="B9" s="5" t="n">
        <v>81280</v>
      </c>
      <c r="C9" s="5" t="n">
        <v>58425</v>
      </c>
      <c r="D9" s="5" t="n">
        <v>60120</v>
      </c>
    </row>
    <row r="10">
      <c r="A10" s="4" t="inlineStr">
        <is>
          <t>Observable unrealized gain on investment</t>
        </is>
      </c>
      <c r="B10" s="5" t="n">
        <v>0</v>
      </c>
      <c r="C10" s="5" t="n">
        <v>0</v>
      </c>
      <c r="D10" s="5" t="n">
        <v>-9707</v>
      </c>
    </row>
    <row r="11">
      <c r="A11" s="4" t="inlineStr">
        <is>
          <t>Realized gain on sale of investment</t>
        </is>
      </c>
      <c r="B11" s="5" t="n">
        <v>-742</v>
      </c>
      <c r="C11" s="5" t="n">
        <v>0</v>
      </c>
      <c r="D11" s="5" t="n">
        <v>0</v>
      </c>
    </row>
    <row r="12">
      <c r="A12" s="4" t="inlineStr">
        <is>
          <t>In-process research and development and other non-cash charges</t>
        </is>
      </c>
      <c r="B12" s="5" t="n">
        <v>0</v>
      </c>
      <c r="C12" s="5" t="n">
        <v>10003</v>
      </c>
      <c r="D12" s="5" t="n">
        <v>0</v>
      </c>
    </row>
    <row r="13">
      <c r="A13" s="3" t="inlineStr">
        <is>
          <t>Change in operating assets and liabilities, net of acquisitions:</t>
        </is>
      </c>
      <c r="B13" s="4" t="inlineStr">
        <is>
          <t xml:space="preserve"> </t>
        </is>
      </c>
      <c r="C13" s="4" t="inlineStr">
        <is>
          <t xml:space="preserve"> </t>
        </is>
      </c>
      <c r="D13" s="4" t="inlineStr">
        <is>
          <t xml:space="preserve"> </t>
        </is>
      </c>
    </row>
    <row r="14">
      <c r="A14" s="4" t="inlineStr">
        <is>
          <t>Decrease (increase) in accounts receivable</t>
        </is>
      </c>
      <c r="B14" s="5" t="n">
        <v>49179</v>
      </c>
      <c r="C14" s="5" t="n">
        <v>-137874</v>
      </c>
      <c r="D14" s="5" t="n">
        <v>-62448</v>
      </c>
    </row>
    <row r="15">
      <c r="A15" s="4" t="inlineStr">
        <is>
          <t>Increase in inventories</t>
        </is>
      </c>
      <c r="B15" s="5" t="n">
        <v>-45443</v>
      </c>
      <c r="C15" s="5" t="n">
        <v>-101902</v>
      </c>
      <c r="D15" s="5" t="n">
        <v>-67250</v>
      </c>
    </row>
    <row r="16">
      <c r="A16" s="4" t="inlineStr">
        <is>
          <t>Increase in other current assets</t>
        </is>
      </c>
      <c r="B16" s="5" t="n">
        <v>-43164</v>
      </c>
      <c r="C16" s="5" t="n">
        <v>-23074</v>
      </c>
      <c r="D16" s="5" t="n">
        <v>-20765</v>
      </c>
    </row>
    <row r="17">
      <c r="A17" s="4" t="inlineStr">
        <is>
          <t>(Increase) decrease in other assets</t>
        </is>
      </c>
      <c r="B17" s="5" t="n">
        <v>-26264</v>
      </c>
      <c r="C17" s="5" t="n">
        <v>-5514</v>
      </c>
      <c r="D17" s="5" t="n">
        <v>4490</v>
      </c>
    </row>
    <row r="18">
      <c r="A18" s="4" t="inlineStr">
        <is>
          <t>(Decrease) increase in accounts payable and other current liabilities</t>
        </is>
      </c>
      <c r="B18" s="5" t="n">
        <v>-79524</v>
      </c>
      <c r="C18" s="5" t="n">
        <v>60984</v>
      </c>
      <c r="D18" s="5" t="n">
        <v>46110</v>
      </c>
    </row>
    <row r="19">
      <c r="A19" s="4" t="inlineStr">
        <is>
          <t>Increase in deferred revenue and customer advances</t>
        </is>
      </c>
      <c r="B19" s="5" t="n">
        <v>10433</v>
      </c>
      <c r="C19" s="5" t="n">
        <v>12862</v>
      </c>
      <c r="D19" s="5" t="n">
        <v>37845</v>
      </c>
    </row>
    <row r="20">
      <c r="A20" s="4" t="inlineStr">
        <is>
          <t>Decrease in other liabilities</t>
        </is>
      </c>
      <c r="B20" s="5" t="n">
        <v>-105476</v>
      </c>
      <c r="C20" s="5" t="n">
        <v>-52578</v>
      </c>
      <c r="D20" s="5" t="n">
        <v>-52075</v>
      </c>
    </row>
    <row r="21">
      <c r="A21" s="4" t="inlineStr">
        <is>
          <t>Net cash provided by operating activities</t>
        </is>
      </c>
      <c r="B21" s="5" t="n">
        <v>602809</v>
      </c>
      <c r="C21" s="5" t="n">
        <v>611661</v>
      </c>
      <c r="D21" s="5" t="n">
        <v>747274</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plant, equipment and software capitalization</t>
        </is>
      </c>
      <c r="B23" s="5" t="n">
        <v>-160632</v>
      </c>
      <c r="C23" s="5" t="n">
        <v>-175921</v>
      </c>
      <c r="D23" s="5" t="n">
        <v>-161266</v>
      </c>
    </row>
    <row r="24">
      <c r="A24" s="4" t="inlineStr">
        <is>
          <t>Asset and business acquisitions, net of cash acquired</t>
        </is>
      </c>
      <c r="B24" s="5" t="n">
        <v>-1282354</v>
      </c>
      <c r="C24" s="5" t="n">
        <v>0</v>
      </c>
      <c r="D24" s="5" t="n">
        <v>0</v>
      </c>
    </row>
    <row r="25">
      <c r="A25" s="4" t="inlineStr">
        <is>
          <t>Proceeds from (investments in) equity investments, net</t>
        </is>
      </c>
      <c r="B25" s="5" t="n">
        <v>742</v>
      </c>
      <c r="C25" s="5" t="n">
        <v>8903</v>
      </c>
      <c r="D25" s="5" t="n">
        <v>-1788</v>
      </c>
    </row>
    <row r="26">
      <c r="A26" s="4" t="inlineStr">
        <is>
          <t>Payments for intellectual property licenses</t>
        </is>
      </c>
      <c r="B26" s="5" t="n">
        <v>0</v>
      </c>
      <c r="C26" s="5" t="n">
        <v>-7535</v>
      </c>
      <c r="D26" s="5" t="n">
        <v>-7000</v>
      </c>
    </row>
    <row r="27">
      <c r="A27" s="4" t="inlineStr">
        <is>
          <t>Purchases of investments</t>
        </is>
      </c>
      <c r="B27" s="5" t="n">
        <v>-1791</v>
      </c>
      <c r="C27" s="5" t="n">
        <v>-11407</v>
      </c>
      <c r="D27" s="5" t="n">
        <v>-279660</v>
      </c>
    </row>
    <row r="28">
      <c r="A28" s="4" t="inlineStr">
        <is>
          <t>Maturities and sales of investments</t>
        </is>
      </c>
      <c r="B28" s="5" t="n">
        <v>1770</v>
      </c>
      <c r="C28" s="5" t="n">
        <v>77993</v>
      </c>
      <c r="D28" s="5" t="n">
        <v>218084</v>
      </c>
    </row>
    <row r="29">
      <c r="A29" s="4" t="inlineStr">
        <is>
          <t>Net cash used in investing activities</t>
        </is>
      </c>
      <c r="B29" s="5" t="n">
        <v>-1442265</v>
      </c>
      <c r="C29" s="5" t="n">
        <v>-107967</v>
      </c>
      <c r="D29" s="5" t="n">
        <v>-23163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debt issuances</t>
        </is>
      </c>
      <c r="B31" s="5" t="n">
        <v>1450040</v>
      </c>
      <c r="C31" s="5" t="n">
        <v>205000</v>
      </c>
      <c r="D31" s="5" t="n">
        <v>510000</v>
      </c>
    </row>
    <row r="32">
      <c r="A32" s="4" t="inlineStr">
        <is>
          <t>Payments on debt</t>
        </is>
      </c>
      <c r="B32" s="5" t="n">
        <v>-670040</v>
      </c>
      <c r="C32" s="5" t="n">
        <v>-145000</v>
      </c>
      <c r="D32" s="5" t="n">
        <v>-350000</v>
      </c>
    </row>
    <row r="33">
      <c r="A33" s="4" t="inlineStr">
        <is>
          <t>Payments of debt issuance costs</t>
        </is>
      </c>
      <c r="B33" s="5" t="n">
        <v>-400</v>
      </c>
      <c r="C33" s="5" t="n">
        <v>0</v>
      </c>
      <c r="D33" s="5" t="n">
        <v>-8537</v>
      </c>
    </row>
    <row r="34">
      <c r="A34" s="4" t="inlineStr">
        <is>
          <t>Proceeds from stock plans</t>
        </is>
      </c>
      <c r="B34" s="5" t="n">
        <v>29792</v>
      </c>
      <c r="C34" s="5" t="n">
        <v>42801</v>
      </c>
      <c r="D34" s="5" t="n">
        <v>55643</v>
      </c>
    </row>
    <row r="35">
      <c r="A35" s="4" t="inlineStr">
        <is>
          <t>Purchases of treasury shares</t>
        </is>
      </c>
      <c r="B35" s="5" t="n">
        <v>-70277</v>
      </c>
      <c r="C35" s="5" t="n">
        <v>-626061</v>
      </c>
      <c r="D35" s="5" t="n">
        <v>-648930</v>
      </c>
    </row>
    <row r="36">
      <c r="A36" s="4" t="inlineStr">
        <is>
          <t>Proceeds from derivative contracts</t>
        </is>
      </c>
      <c r="B36" s="5" t="n">
        <v>15836</v>
      </c>
      <c r="C36" s="5" t="n">
        <v>13627</v>
      </c>
      <c r="D36" s="5" t="n">
        <v>3549</v>
      </c>
    </row>
    <row r="37">
      <c r="A37" s="4" t="inlineStr">
        <is>
          <t>Net cash provided by (used in) financing activities</t>
        </is>
      </c>
      <c r="B37" s="5" t="n">
        <v>754951</v>
      </c>
      <c r="C37" s="5" t="n">
        <v>-509633</v>
      </c>
      <c r="D37" s="5" t="n">
        <v>-438275</v>
      </c>
    </row>
    <row r="38">
      <c r="A38" s="4" t="inlineStr">
        <is>
          <t>Effect of exchange rate changes on cash and cash equivalents</t>
        </is>
      </c>
      <c r="B38" s="5" t="n">
        <v>-948</v>
      </c>
      <c r="C38" s="5" t="n">
        <v>-14766</v>
      </c>
      <c r="D38" s="5" t="n">
        <v>-12830</v>
      </c>
    </row>
    <row r="39">
      <c r="A39" s="4" t="inlineStr">
        <is>
          <t>(Decrease) increase in cash and cash equivalents</t>
        </is>
      </c>
      <c r="B39" s="5" t="n">
        <v>-85453</v>
      </c>
      <c r="C39" s="5" t="n">
        <v>-20705</v>
      </c>
      <c r="D39" s="5" t="n">
        <v>64539</v>
      </c>
    </row>
    <row r="40">
      <c r="A40" s="4" t="inlineStr">
        <is>
          <t>Cash and cash equivalents at beginning of period</t>
        </is>
      </c>
      <c r="B40" s="5" t="n">
        <v>480529</v>
      </c>
      <c r="C40" s="5" t="n">
        <v>501234</v>
      </c>
      <c r="D40" s="5" t="n">
        <v>436695</v>
      </c>
    </row>
    <row r="41">
      <c r="A41" s="4" t="inlineStr">
        <is>
          <t>Cash and cash equivalents at end of period</t>
        </is>
      </c>
      <c r="B41" s="5" t="n">
        <v>395076</v>
      </c>
      <c r="C41" s="5" t="n">
        <v>480529</v>
      </c>
      <c r="D41" s="5" t="n">
        <v>501234</v>
      </c>
    </row>
    <row r="42">
      <c r="A42" s="3" t="inlineStr">
        <is>
          <t>Supplemental cash flow information:</t>
        </is>
      </c>
      <c r="B42" s="4" t="inlineStr">
        <is>
          <t xml:space="preserve"> </t>
        </is>
      </c>
      <c r="C42" s="4" t="inlineStr">
        <is>
          <t xml:space="preserve"> </t>
        </is>
      </c>
      <c r="D42" s="4" t="inlineStr">
        <is>
          <t xml:space="preserve"> </t>
        </is>
      </c>
    </row>
    <row r="43">
      <c r="A43" s="4" t="inlineStr">
        <is>
          <t>Income taxes paid</t>
        </is>
      </c>
      <c r="B43" s="5" t="n">
        <v>243316</v>
      </c>
      <c r="C43" s="5" t="n">
        <v>160082</v>
      </c>
      <c r="D43" s="5" t="n">
        <v>153504</v>
      </c>
    </row>
    <row r="44">
      <c r="A44" s="4" t="inlineStr">
        <is>
          <t>Interest paid</t>
        </is>
      </c>
      <c r="B44" s="6" t="n">
        <v>94099</v>
      </c>
      <c r="C44" s="6" t="n">
        <v>48083</v>
      </c>
      <c r="D44" s="6" t="n">
        <v>424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The Purchase Price Allocated To The Intangible Assets Acquired And The Estimated Useful Lives (Detail)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Weighted-Average Life</t>
        </is>
      </c>
      <c r="B3" s="4" t="inlineStr">
        <is>
          <t>7 years</t>
        </is>
      </c>
      <c r="C3" s="4" t="inlineStr">
        <is>
          <t>7 years</t>
        </is>
      </c>
    </row>
    <row r="4">
      <c r="A4" s="4" t="inlineStr">
        <is>
          <t>Wyatt Technology LL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mount</t>
        </is>
      </c>
      <c r="B6" s="6" t="n">
        <v>418100</v>
      </c>
      <c r="C6" s="4" t="inlineStr">
        <is>
          <t xml:space="preserve"> </t>
        </is>
      </c>
    </row>
    <row r="7">
      <c r="A7" s="4" t="inlineStr">
        <is>
          <t>Developed technology [Member] | Wyatt Technology LL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mount</t>
        </is>
      </c>
      <c r="B9" s="6" t="n">
        <v>80000</v>
      </c>
      <c r="C9" s="4" t="inlineStr">
        <is>
          <t xml:space="preserve"> </t>
        </is>
      </c>
    </row>
    <row r="10">
      <c r="A10" s="4" t="inlineStr">
        <is>
          <t>Weighted-Average Life</t>
        </is>
      </c>
      <c r="B10" s="4" t="inlineStr">
        <is>
          <t>10 years</t>
        </is>
      </c>
      <c r="C10" s="4" t="inlineStr">
        <is>
          <t xml:space="preserve"> </t>
        </is>
      </c>
    </row>
    <row r="11">
      <c r="A11" s="4" t="inlineStr">
        <is>
          <t>Customer relationships [Member] | Wyatt Technology LLC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mount</t>
        </is>
      </c>
      <c r="B13" s="6" t="n">
        <v>330600</v>
      </c>
      <c r="C13" s="4" t="inlineStr">
        <is>
          <t xml:space="preserve"> </t>
        </is>
      </c>
    </row>
    <row r="14">
      <c r="A14" s="4" t="inlineStr">
        <is>
          <t>Weighted-Average Life</t>
        </is>
      </c>
      <c r="B14" s="4" t="inlineStr">
        <is>
          <t>10 years</t>
        </is>
      </c>
      <c r="C14" s="4" t="inlineStr">
        <is>
          <t xml:space="preserve"> </t>
        </is>
      </c>
    </row>
    <row r="15">
      <c r="A15" s="4" t="inlineStr">
        <is>
          <t>Trade names [member] | Wyatt Technology LLC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mount</t>
        </is>
      </c>
      <c r="B17" s="6" t="n">
        <v>7500</v>
      </c>
      <c r="C17" s="4" t="inlineStr">
        <is>
          <t xml:space="preserve"> </t>
        </is>
      </c>
    </row>
    <row r="18">
      <c r="A18" s="4" t="inlineStr">
        <is>
          <t>Weighted-Average Life</t>
        </is>
      </c>
      <c r="B18" s="4" t="inlineStr">
        <is>
          <t>5 years</t>
        </is>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Business Acquisition Pro Forma Information (Detail) - Wyatt [Member]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6" t="n">
        <v>2995001</v>
      </c>
      <c r="C4" s="6" t="n">
        <v>3086281</v>
      </c>
    </row>
    <row r="5">
      <c r="A5" s="4" t="inlineStr">
        <is>
          <t>Net income</t>
        </is>
      </c>
      <c r="B5" s="6" t="n">
        <v>658431</v>
      </c>
      <c r="C5" s="6" t="n">
        <v>6518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3" customWidth="1" min="5" max="5"/>
  </cols>
  <sheetData>
    <row r="1">
      <c r="A1" s="1" t="inlineStr">
        <is>
          <t>Goodwill and Other Intangibles - Additional Information (Detail) - USD ($) $ in Thousands</t>
        </is>
      </c>
      <c r="B1" s="2" t="inlineStr">
        <is>
          <t>12 Months Ended</t>
        </is>
      </c>
    </row>
    <row r="2">
      <c r="B2" s="2" t="inlineStr">
        <is>
          <t>Dec. 31, 2023</t>
        </is>
      </c>
      <c r="C2" s="2" t="inlineStr">
        <is>
          <t>Dec. 31, 2022</t>
        </is>
      </c>
      <c r="D2" s="2" t="inlineStr">
        <is>
          <t>Dec. 31, 2021</t>
        </is>
      </c>
      <c r="E2" s="2" t="inlineStr">
        <is>
          <t>May 16, 2023</t>
        </is>
      </c>
    </row>
    <row r="3">
      <c r="A3" s="4" t="inlineStr">
        <is>
          <t>Goodwill</t>
        </is>
      </c>
      <c r="B3" s="6" t="n">
        <v>1305446</v>
      </c>
      <c r="C3" s="6" t="n">
        <v>430328</v>
      </c>
      <c r="D3" s="4" t="inlineStr">
        <is>
          <t xml:space="preserve"> </t>
        </is>
      </c>
      <c r="E3" s="6" t="n">
        <v>864000</v>
      </c>
    </row>
    <row r="4">
      <c r="A4" s="4" t="inlineStr">
        <is>
          <t>Goodwill foreign currency translation adjustments</t>
        </is>
      </c>
      <c r="B4" s="5" t="n">
        <v>10000</v>
      </c>
      <c r="C4" s="4" t="inlineStr">
        <is>
          <t xml:space="preserve"> </t>
        </is>
      </c>
      <c r="D4" s="4" t="inlineStr">
        <is>
          <t xml:space="preserve"> </t>
        </is>
      </c>
      <c r="E4" s="4" t="inlineStr">
        <is>
          <t xml:space="preserve"> </t>
        </is>
      </c>
    </row>
    <row r="5">
      <c r="A5" s="4" t="inlineStr">
        <is>
          <t>Intangible assets, gross foreign currency translation adjustments</t>
        </is>
      </c>
      <c r="B5" s="5" t="n">
        <v>32000</v>
      </c>
      <c r="C5" s="4" t="inlineStr">
        <is>
          <t xml:space="preserve"> </t>
        </is>
      </c>
      <c r="D5" s="4" t="inlineStr">
        <is>
          <t xml:space="preserve"> </t>
        </is>
      </c>
      <c r="E5" s="4" t="inlineStr">
        <is>
          <t xml:space="preserve"> </t>
        </is>
      </c>
    </row>
    <row r="6">
      <c r="A6" s="4" t="inlineStr">
        <is>
          <t>Intangible assets, accumulated amortization foreign currency translation adjustments</t>
        </is>
      </c>
      <c r="B6" s="5" t="n">
        <v>18000</v>
      </c>
      <c r="C6" s="4" t="inlineStr">
        <is>
          <t xml:space="preserve"> </t>
        </is>
      </c>
      <c r="D6" s="4" t="inlineStr">
        <is>
          <t xml:space="preserve"> </t>
        </is>
      </c>
      <c r="E6" s="4" t="inlineStr">
        <is>
          <t xml:space="preserve"> </t>
        </is>
      </c>
    </row>
    <row r="7">
      <c r="A7" s="4" t="inlineStr">
        <is>
          <t>Amortization expense</t>
        </is>
      </c>
      <c r="B7" s="5" t="n">
        <v>81000</v>
      </c>
      <c r="C7" s="5" t="n">
        <v>58000</v>
      </c>
      <c r="D7" s="6" t="n">
        <v>60000</v>
      </c>
      <c r="E7" s="4" t="inlineStr">
        <is>
          <t xml:space="preserve"> </t>
        </is>
      </c>
    </row>
    <row r="8">
      <c r="A8" s="4" t="inlineStr">
        <is>
          <t>Future amortization expense, year 1</t>
        </is>
      </c>
      <c r="B8" s="5" t="n">
        <v>98000</v>
      </c>
      <c r="C8" s="4" t="inlineStr">
        <is>
          <t xml:space="preserve"> </t>
        </is>
      </c>
      <c r="D8" s="4" t="inlineStr">
        <is>
          <t xml:space="preserve"> </t>
        </is>
      </c>
      <c r="E8" s="4" t="inlineStr">
        <is>
          <t xml:space="preserve"> </t>
        </is>
      </c>
    </row>
    <row r="9">
      <c r="A9" s="4" t="inlineStr">
        <is>
          <t>Future amortization expense, year 2</t>
        </is>
      </c>
      <c r="B9" s="5" t="n">
        <v>98000</v>
      </c>
      <c r="C9" s="4" t="inlineStr">
        <is>
          <t xml:space="preserve"> </t>
        </is>
      </c>
      <c r="D9" s="4" t="inlineStr">
        <is>
          <t xml:space="preserve"> </t>
        </is>
      </c>
      <c r="E9" s="4" t="inlineStr">
        <is>
          <t xml:space="preserve"> </t>
        </is>
      </c>
    </row>
    <row r="10">
      <c r="A10" s="4" t="inlineStr">
        <is>
          <t>Future amortization expense, year 3</t>
        </is>
      </c>
      <c r="B10" s="5" t="n">
        <v>98000</v>
      </c>
      <c r="C10" s="4" t="inlineStr">
        <is>
          <t xml:space="preserve"> </t>
        </is>
      </c>
      <c r="D10" s="4" t="inlineStr">
        <is>
          <t xml:space="preserve"> </t>
        </is>
      </c>
      <c r="E10" s="4" t="inlineStr">
        <is>
          <t xml:space="preserve"> </t>
        </is>
      </c>
    </row>
    <row r="11">
      <c r="A11" s="4" t="inlineStr">
        <is>
          <t>Future amortization expense, year 4</t>
        </is>
      </c>
      <c r="B11" s="5" t="n">
        <v>98000</v>
      </c>
      <c r="C11" s="4" t="inlineStr">
        <is>
          <t xml:space="preserve"> </t>
        </is>
      </c>
      <c r="D11" s="4" t="inlineStr">
        <is>
          <t xml:space="preserve"> </t>
        </is>
      </c>
      <c r="E11" s="4" t="inlineStr">
        <is>
          <t xml:space="preserve"> </t>
        </is>
      </c>
    </row>
    <row r="12">
      <c r="A12" s="4" t="inlineStr">
        <is>
          <t>Future amortization expense, year 5</t>
        </is>
      </c>
      <c r="B12" s="5" t="n">
        <v>98000</v>
      </c>
      <c r="C12" s="4" t="inlineStr">
        <is>
          <t xml:space="preserve"> </t>
        </is>
      </c>
      <c r="D12" s="4" t="inlineStr">
        <is>
          <t xml:space="preserve"> </t>
        </is>
      </c>
      <c r="E12" s="4" t="inlineStr">
        <is>
          <t xml:space="preserve"> </t>
        </is>
      </c>
    </row>
    <row r="13">
      <c r="A13" s="4" t="inlineStr">
        <is>
          <t>Impairment of certain intangible assets</t>
        </is>
      </c>
      <c r="B13" s="5" t="n">
        <v>4000</v>
      </c>
      <c r="C13" s="4" t="inlineStr">
        <is>
          <t xml:space="preserve"> </t>
        </is>
      </c>
      <c r="D13" s="4" t="inlineStr">
        <is>
          <t xml:space="preserve"> </t>
        </is>
      </c>
      <c r="E13" s="4" t="inlineStr">
        <is>
          <t xml:space="preserve"> </t>
        </is>
      </c>
    </row>
    <row r="14">
      <c r="A14" s="4" t="inlineStr">
        <is>
          <t>Intangible assets other than goodwill capitalized during the period</t>
        </is>
      </c>
      <c r="B14" s="6" t="n">
        <v>468000</v>
      </c>
      <c r="C14" s="6" t="n">
        <v>54000</v>
      </c>
      <c r="D14" s="6" t="n">
        <v>55000</v>
      </c>
      <c r="E14" s="4" t="inlineStr">
        <is>
          <t xml:space="preserve"> </t>
        </is>
      </c>
    </row>
    <row r="15">
      <c r="A15" s="4" t="inlineStr">
        <is>
          <t>Impairment, Intangible Asset, Finite-Lived, Statement of Income or Comprehensive Income [Extensible Enumeration]</t>
        </is>
      </c>
      <c r="B15" s="4" t="inlineStr">
        <is>
          <t>Amortization of Acquisition Costs</t>
        </is>
      </c>
      <c r="C15" s="4" t="inlineStr">
        <is>
          <t xml:space="preserve"> </t>
        </is>
      </c>
      <c r="D15" s="4" t="inlineStr">
        <is>
          <t xml:space="preserve"> </t>
        </is>
      </c>
      <c r="E15" s="4" t="inlineStr">
        <is>
          <t xml:space="preserve"> </t>
        </is>
      </c>
    </row>
    <row r="16">
      <c r="A16" s="4" t="inlineStr">
        <is>
          <t>Wyatt [Member]</t>
        </is>
      </c>
      <c r="B16" s="4" t="inlineStr">
        <is>
          <t xml:space="preserve"> </t>
        </is>
      </c>
      <c r="C16" s="4" t="inlineStr">
        <is>
          <t xml:space="preserve"> </t>
        </is>
      </c>
      <c r="D16" s="4" t="inlineStr">
        <is>
          <t xml:space="preserve"> </t>
        </is>
      </c>
      <c r="E16" s="4" t="inlineStr">
        <is>
          <t xml:space="preserve"> </t>
        </is>
      </c>
    </row>
    <row r="17">
      <c r="A17" s="4" t="inlineStr">
        <is>
          <t>Goodwill acquired</t>
        </is>
      </c>
      <c r="B17" s="6" t="n">
        <v>864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Detail) - USD ($) $ in Thousands</t>
        </is>
      </c>
      <c r="B1" s="2" t="inlineStr">
        <is>
          <t>Dec. 31, 2023</t>
        </is>
      </c>
      <c r="C1" s="2" t="inlineStr">
        <is>
          <t>Dec. 31, 2022</t>
        </is>
      </c>
    </row>
    <row r="2">
      <c r="A2" s="3" t="inlineStr">
        <is>
          <t>Finite Lived and Indefinite Lived Intangible Assets [Line Items]</t>
        </is>
      </c>
      <c r="B2" s="4" t="inlineStr">
        <is>
          <t xml:space="preserve"> </t>
        </is>
      </c>
      <c r="C2" s="4" t="inlineStr">
        <is>
          <t xml:space="preserve"> </t>
        </is>
      </c>
    </row>
    <row r="3">
      <c r="A3" s="4" t="inlineStr">
        <is>
          <t>Gross Carrying Amount</t>
        </is>
      </c>
      <c r="B3" s="6" t="n">
        <v>1411070</v>
      </c>
      <c r="C3" s="6" t="n">
        <v>915298</v>
      </c>
    </row>
    <row r="4">
      <c r="A4" s="4" t="inlineStr">
        <is>
          <t>Accumulated Amortization</t>
        </is>
      </c>
      <c r="B4" s="6" t="n">
        <v>781883</v>
      </c>
      <c r="C4" s="6" t="n">
        <v>687899</v>
      </c>
    </row>
    <row r="5">
      <c r="A5" s="4" t="inlineStr">
        <is>
          <t>Weighted-Average Amortization Period</t>
        </is>
      </c>
      <c r="B5" s="4" t="inlineStr">
        <is>
          <t>7 years</t>
        </is>
      </c>
      <c r="C5" s="4" t="inlineStr">
        <is>
          <t>7 years</t>
        </is>
      </c>
    </row>
    <row r="6">
      <c r="A6" s="4" t="inlineStr">
        <is>
          <t>Trademarks [Member]</t>
        </is>
      </c>
      <c r="B6" s="4" t="inlineStr">
        <is>
          <t xml:space="preserve"> </t>
        </is>
      </c>
      <c r="C6" s="4" t="inlineStr">
        <is>
          <t xml:space="preserve"> </t>
        </is>
      </c>
    </row>
    <row r="7">
      <c r="A7" s="3" t="inlineStr">
        <is>
          <t>Finite Lived and Indefinite Lived Intangible Assets [Line Items]</t>
        </is>
      </c>
      <c r="B7" s="4" t="inlineStr">
        <is>
          <t xml:space="preserve"> </t>
        </is>
      </c>
      <c r="C7" s="4" t="inlineStr">
        <is>
          <t xml:space="preserve"> </t>
        </is>
      </c>
    </row>
    <row r="8">
      <c r="A8" s="4" t="inlineStr">
        <is>
          <t>Gross Carrying Amount</t>
        </is>
      </c>
      <c r="B8" s="6" t="n">
        <v>9680</v>
      </c>
      <c r="C8" s="6" t="n">
        <v>9680</v>
      </c>
    </row>
    <row r="9">
      <c r="A9" s="4" t="inlineStr">
        <is>
          <t>Software Development [Member]</t>
        </is>
      </c>
      <c r="B9" s="4" t="inlineStr">
        <is>
          <t xml:space="preserve"> </t>
        </is>
      </c>
      <c r="C9" s="4" t="inlineStr">
        <is>
          <t xml:space="preserve"> </t>
        </is>
      </c>
    </row>
    <row r="10">
      <c r="A10" s="3" t="inlineStr">
        <is>
          <t>Finite Lived and Indefinite Lived Intangible Assets [Line Items]</t>
        </is>
      </c>
      <c r="B10" s="4" t="inlineStr">
        <is>
          <t xml:space="preserve"> </t>
        </is>
      </c>
      <c r="C10" s="4" t="inlineStr">
        <is>
          <t xml:space="preserve"> </t>
        </is>
      </c>
    </row>
    <row r="11">
      <c r="A11" s="4" t="inlineStr">
        <is>
          <t>Gross Carrying Amount</t>
        </is>
      </c>
      <c r="B11" s="5" t="n">
        <v>660273</v>
      </c>
      <c r="C11" s="5" t="n">
        <v>589604</v>
      </c>
    </row>
    <row r="12">
      <c r="A12" s="4" t="inlineStr">
        <is>
          <t>Accumulated Amortization</t>
        </is>
      </c>
      <c r="B12" s="6" t="n">
        <v>495317</v>
      </c>
      <c r="C12" s="6" t="n">
        <v>441414</v>
      </c>
    </row>
    <row r="13">
      <c r="A13" s="4" t="inlineStr">
        <is>
          <t>Weighted-Average Amortization Period</t>
        </is>
      </c>
      <c r="B13" s="4" t="inlineStr">
        <is>
          <t>5 years</t>
        </is>
      </c>
      <c r="C13" s="4" t="inlineStr">
        <is>
          <t>5 years</t>
        </is>
      </c>
    </row>
    <row r="14">
      <c r="A14" s="4" t="inlineStr">
        <is>
          <t>Purchased Intangibles [Member]</t>
        </is>
      </c>
      <c r="B14" s="4" t="inlineStr">
        <is>
          <t xml:space="preserve"> </t>
        </is>
      </c>
      <c r="C14" s="4" t="inlineStr">
        <is>
          <t xml:space="preserve"> </t>
        </is>
      </c>
    </row>
    <row r="15">
      <c r="A15" s="3" t="inlineStr">
        <is>
          <t>Finite Lived and Indefinite Lived Intangible Assets [Line Items]</t>
        </is>
      </c>
      <c r="B15" s="4" t="inlineStr">
        <is>
          <t xml:space="preserve"> </t>
        </is>
      </c>
      <c r="C15" s="4" t="inlineStr">
        <is>
          <t xml:space="preserve"> </t>
        </is>
      </c>
    </row>
    <row r="16">
      <c r="A16" s="4" t="inlineStr">
        <is>
          <t>Gross Carrying Amount</t>
        </is>
      </c>
      <c r="B16" s="6" t="n">
        <v>614357</v>
      </c>
      <c r="C16" s="6" t="n">
        <v>197805</v>
      </c>
    </row>
    <row r="17">
      <c r="A17" s="4" t="inlineStr">
        <is>
          <t>Accumulated Amortization</t>
        </is>
      </c>
      <c r="B17" s="6" t="n">
        <v>197154</v>
      </c>
      <c r="C17" s="6" t="n">
        <v>166735</v>
      </c>
    </row>
    <row r="18">
      <c r="A18" s="4" t="inlineStr">
        <is>
          <t>Weighted-Average Amortization Period</t>
        </is>
      </c>
      <c r="B18" s="4" t="inlineStr">
        <is>
          <t>10 years</t>
        </is>
      </c>
      <c r="C18" s="4" t="inlineStr">
        <is>
          <t>11 years</t>
        </is>
      </c>
    </row>
    <row r="19">
      <c r="A19" s="4" t="inlineStr">
        <is>
          <t>Licensing Agreements [Member]</t>
        </is>
      </c>
      <c r="B19" s="4" t="inlineStr">
        <is>
          <t xml:space="preserve"> </t>
        </is>
      </c>
      <c r="C19" s="4" t="inlineStr">
        <is>
          <t xml:space="preserve"> </t>
        </is>
      </c>
    </row>
    <row r="20">
      <c r="A20" s="3" t="inlineStr">
        <is>
          <t>Finite Lived and Indefinite Lived Intangible Assets [Line Items]</t>
        </is>
      </c>
      <c r="B20" s="4" t="inlineStr">
        <is>
          <t xml:space="preserve"> </t>
        </is>
      </c>
      <c r="C20" s="4" t="inlineStr">
        <is>
          <t xml:space="preserve"> </t>
        </is>
      </c>
    </row>
    <row r="21">
      <c r="A21" s="4" t="inlineStr">
        <is>
          <t>Gross Carrying Amount</t>
        </is>
      </c>
      <c r="B21" s="6" t="n">
        <v>14798</v>
      </c>
      <c r="C21" s="6" t="n">
        <v>14070</v>
      </c>
    </row>
    <row r="22">
      <c r="A22" s="4" t="inlineStr">
        <is>
          <t>Accumulated Amortization</t>
        </is>
      </c>
      <c r="B22" s="6" t="n">
        <v>8429</v>
      </c>
      <c r="C22" s="6" t="n">
        <v>6729</v>
      </c>
    </row>
    <row r="23">
      <c r="A23" s="4" t="inlineStr">
        <is>
          <t>Weighted-Average Amortization Period</t>
        </is>
      </c>
      <c r="B23" s="4" t="inlineStr">
        <is>
          <t>7 years</t>
        </is>
      </c>
      <c r="C23" s="4" t="inlineStr">
        <is>
          <t>6 years</t>
        </is>
      </c>
    </row>
    <row r="24">
      <c r="A24" s="4" t="inlineStr">
        <is>
          <t>Patents and Other Intangibles [Member]</t>
        </is>
      </c>
      <c r="B24" s="4" t="inlineStr">
        <is>
          <t xml:space="preserve"> </t>
        </is>
      </c>
      <c r="C24" s="4" t="inlineStr">
        <is>
          <t xml:space="preserve"> </t>
        </is>
      </c>
    </row>
    <row r="25">
      <c r="A25" s="3" t="inlineStr">
        <is>
          <t>Finite Lived and Indefinite Lived Intangible Assets [Line Items]</t>
        </is>
      </c>
      <c r="B25" s="4" t="inlineStr">
        <is>
          <t xml:space="preserve"> </t>
        </is>
      </c>
      <c r="C25" s="4" t="inlineStr">
        <is>
          <t xml:space="preserve"> </t>
        </is>
      </c>
    </row>
    <row r="26">
      <c r="A26" s="4" t="inlineStr">
        <is>
          <t>Gross Carrying Amount</t>
        </is>
      </c>
      <c r="B26" s="6" t="n">
        <v>111962</v>
      </c>
      <c r="C26" s="6" t="n">
        <v>104139</v>
      </c>
    </row>
    <row r="27">
      <c r="A27" s="4" t="inlineStr">
        <is>
          <t>Accumulated Amortization</t>
        </is>
      </c>
      <c r="B27" s="6" t="n">
        <v>80983</v>
      </c>
      <c r="C27" s="6" t="n">
        <v>73021</v>
      </c>
    </row>
    <row r="28">
      <c r="A28" s="4" t="inlineStr">
        <is>
          <t>Weighted-Average Amortization Period</t>
        </is>
      </c>
      <c r="B28" s="4" t="inlineStr">
        <is>
          <t>8 years</t>
        </is>
      </c>
      <c r="C28" s="4" t="inlineStr">
        <is>
          <t>8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4" customWidth="1" min="5" max="5"/>
    <col width="14" customWidth="1" min="6" max="6"/>
  </cols>
  <sheetData>
    <row r="1">
      <c r="A1" s="1" t="inlineStr">
        <is>
          <t>Debt - Additional Information (Detail) - USD ($) $ in Thousands</t>
        </is>
      </c>
      <c r="B1" s="2" t="inlineStr">
        <is>
          <t>12 Months Ended</t>
        </is>
      </c>
    </row>
    <row r="2">
      <c r="B2" s="2" t="inlineStr">
        <is>
          <t>Dec. 31, 2023</t>
        </is>
      </c>
      <c r="C2" s="2" t="inlineStr">
        <is>
          <t>May 16, 2023</t>
        </is>
      </c>
      <c r="D2" s="2" t="inlineStr">
        <is>
          <t>Mar. 03, 2023</t>
        </is>
      </c>
      <c r="E2" s="2" t="inlineStr">
        <is>
          <t>Dec. 31, 2022</t>
        </is>
      </c>
      <c r="F2" s="2" t="inlineStr">
        <is>
          <t>Sep.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cility fee</t>
        </is>
      </c>
      <c r="B4" s="4" t="inlineStr">
        <is>
          <t>The interest rates applicable under the Credit Facility are, at the Company’s option, equal to either the alternate base rate (which is a rate per annum equal to the greatest of (1) the prime rate in effect on such day, (2) the Federal Reserve Bank of New York Rate on such day plus 1/2 of 1% per annum and (3) the adjusted Term SOFR rate for a one-month interest period as published two U.S. Government Securities Business Days prior to such day (or if such day is not a U.S. Government Securities Business Day, the immediately preceding U.S. Government Securities Business Day), plus 1% annum) or the applicable 1, 3 or 6 month adjusted Term SOFR or EURIBO rate for euro-denominated loans, in each case, plus an interest rate margin based upon the Company’s leverage ratio, which can range between 0 and 12.5 basis points for alternate base rate loans and between 80 and 112.5 basis points for Term SOFR or EURIBO rate loans. The facility fee on the Credit Facility ranges between 7.5 and 25 basis points per annum, based on the leverage ratio, of the amount of the revolving facility commitments and the outstanding term loan.</t>
        </is>
      </c>
      <c r="C4" s="4" t="inlineStr">
        <is>
          <t xml:space="preserve"> </t>
        </is>
      </c>
      <c r="D4" s="4" t="inlineStr">
        <is>
          <t xml:space="preserve"> </t>
        </is>
      </c>
      <c r="E4" s="4" t="inlineStr">
        <is>
          <t xml:space="preserve"> </t>
        </is>
      </c>
      <c r="F4" s="4" t="inlineStr">
        <is>
          <t xml:space="preserve"> </t>
        </is>
      </c>
    </row>
    <row r="5">
      <c r="A5" s="4" t="inlineStr">
        <is>
          <t>Long-term debt</t>
        </is>
      </c>
      <c r="B5" s="6" t="n">
        <v>2305513</v>
      </c>
      <c r="C5" s="4" t="inlineStr">
        <is>
          <t xml:space="preserve"> </t>
        </is>
      </c>
      <c r="D5" s="4" t="inlineStr">
        <is>
          <t xml:space="preserve"> </t>
        </is>
      </c>
      <c r="E5" s="6" t="n">
        <v>1524878</v>
      </c>
      <c r="F5" s="4" t="inlineStr">
        <is>
          <t xml:space="preserve"> </t>
        </is>
      </c>
    </row>
    <row r="6">
      <c r="A6" s="4" t="inlineStr">
        <is>
          <t>Line of credit maximum borrowing capacity</t>
        </is>
      </c>
      <c r="B6" s="6" t="n">
        <v>114000</v>
      </c>
      <c r="C6" s="4" t="inlineStr">
        <is>
          <t xml:space="preserve"> </t>
        </is>
      </c>
      <c r="D6" s="6" t="n">
        <v>2000000</v>
      </c>
      <c r="E6" s="5" t="n">
        <v>113000</v>
      </c>
      <c r="F6" s="4" t="inlineStr">
        <is>
          <t xml:space="preserve"> </t>
        </is>
      </c>
    </row>
    <row r="7">
      <c r="A7" s="4" t="inlineStr">
        <is>
          <t>Long term debt gross</t>
        </is>
      </c>
      <c r="B7" s="4" t="inlineStr">
        <is>
          <t xml:space="preserve"> </t>
        </is>
      </c>
      <c r="C7" s="6" t="n">
        <v>2400000</v>
      </c>
      <c r="D7" s="4" t="inlineStr">
        <is>
          <t xml:space="preserve"> </t>
        </is>
      </c>
      <c r="E7" s="4" t="inlineStr">
        <is>
          <t xml:space="preserve"> </t>
        </is>
      </c>
      <c r="F7" s="4" t="inlineStr">
        <is>
          <t xml:space="preserve"> </t>
        </is>
      </c>
    </row>
    <row r="8">
      <c r="A8" s="4" t="inlineStr">
        <is>
          <t>Notes Payable to Bank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terms on debt</t>
        </is>
      </c>
      <c r="B10" s="4" t="inlineStr">
        <is>
          <t>The interest rates applicable under the Credit Facility are, at the Company’s option, equal to either the alternate base rate (which is a rate per annum equal to the greatest of (1) the prime rate in effect on such day, (2) the Federal Reserve Bank of New York Rate on such day plus 1/2 of 1% per annum and (3) the adjusted Term SOFR rate for a one-month interest period as published two U.S. Government Securities Business Days prior to such day (or if such day is not a U.S. Government Securities Business Day, the immediately preceding U.S. Government Securities Business Day), plus 1% annum) or the applicable 1, 3 or 6 month adjusted Term SOFR or EURIBO rate for euro-denominated loans, in each case, plus an interest rate margin based upon the Company’s leverage ratio, which can range between 0 and 12.5 basis points for alternate base rate loans and between 80 and 112.5 basis points for Term SOFR or EURIBO rate loans. The facility fee on the Credit Facility ranges between 7.5 and 25 basis points per annum, based on the leverage ratio, of the amount of the revolving facility commitments and the outstanding term loan.</t>
        </is>
      </c>
      <c r="C10" s="4" t="inlineStr">
        <is>
          <t xml:space="preserve"> </t>
        </is>
      </c>
      <c r="D10" s="4" t="inlineStr">
        <is>
          <t xml:space="preserve"> </t>
        </is>
      </c>
      <c r="E10" s="4" t="inlineStr">
        <is>
          <t xml:space="preserve"> </t>
        </is>
      </c>
      <c r="F10" s="4" t="inlineStr">
        <is>
          <t xml:space="preserve"> </t>
        </is>
      </c>
    </row>
    <row r="11">
      <c r="A11" s="4" t="inlineStr">
        <is>
          <t>Unused borrowing capacity</t>
        </is>
      </c>
      <c r="B11" s="6" t="n">
        <v>900000</v>
      </c>
      <c r="C11" s="4" t="inlineStr">
        <is>
          <t xml:space="preserve"> </t>
        </is>
      </c>
      <c r="D11" s="4" t="inlineStr">
        <is>
          <t xml:space="preserve"> </t>
        </is>
      </c>
      <c r="E11" s="5" t="n">
        <v>1500000</v>
      </c>
      <c r="F11" s="4" t="inlineStr">
        <is>
          <t xml:space="preserve"> </t>
        </is>
      </c>
    </row>
    <row r="12">
      <c r="A12" s="4" t="inlineStr">
        <is>
          <t>Unsecured Deb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covenant description</t>
        </is>
      </c>
      <c r="B14" s="4" t="inlineStr">
        <is>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is>
      </c>
      <c r="C14" s="4" t="inlineStr">
        <is>
          <t xml:space="preserve"> </t>
        </is>
      </c>
      <c r="D14" s="4" t="inlineStr">
        <is>
          <t xml:space="preserve"> </t>
        </is>
      </c>
      <c r="E14" s="4" t="inlineStr">
        <is>
          <t xml:space="preserve"> </t>
        </is>
      </c>
      <c r="F14" s="4" t="inlineStr">
        <is>
          <t xml:space="preserve"> </t>
        </is>
      </c>
    </row>
    <row r="15">
      <c r="A15" s="4" t="inlineStr">
        <is>
          <t>Long-term debt</t>
        </is>
      </c>
      <c r="B15" s="6" t="n">
        <v>1300000</v>
      </c>
      <c r="C15" s="4" t="inlineStr">
        <is>
          <t xml:space="preserve"> </t>
        </is>
      </c>
      <c r="D15" s="4" t="inlineStr">
        <is>
          <t xml:space="preserve"> </t>
        </is>
      </c>
      <c r="E15" s="6" t="n">
        <v>1300000</v>
      </c>
      <c r="F15" s="4" t="inlineStr">
        <is>
          <t xml:space="preserve"> </t>
        </is>
      </c>
    </row>
    <row r="16">
      <c r="A16" s="4" t="inlineStr">
        <is>
          <t>Call feature on debt instrument</t>
        </is>
      </c>
      <c r="B16" s="4" t="inlineStr">
        <is>
          <t>The Company may prepay all or some of the senior unsecured notes at any time in an amount not less than 10% of the aggregate principal amount outstanding. In the event of a change in control of the Company (as defined in the note purchase agreement), the Company may be required to prepay the senior unsecured notes at a price equal</t>
        </is>
      </c>
      <c r="C16" s="4" t="inlineStr">
        <is>
          <t xml:space="preserve"> </t>
        </is>
      </c>
      <c r="D16" s="4" t="inlineStr">
        <is>
          <t xml:space="preserve"> </t>
        </is>
      </c>
      <c r="E16" s="4" t="inlineStr">
        <is>
          <t xml:space="preserve"> </t>
        </is>
      </c>
      <c r="F16" s="4" t="inlineStr">
        <is>
          <t xml:space="preserve"> </t>
        </is>
      </c>
    </row>
    <row r="17">
      <c r="A17" s="4" t="inlineStr">
        <is>
          <t>Debt instrument percentage of the amount to be prepaid</t>
        </is>
      </c>
      <c r="B17" s="9" t="n">
        <v>0.1</v>
      </c>
      <c r="C17" s="4" t="inlineStr">
        <is>
          <t xml:space="preserve"> </t>
        </is>
      </c>
      <c r="D17" s="4" t="inlineStr">
        <is>
          <t xml:space="preserve"> </t>
        </is>
      </c>
      <c r="E17" s="4" t="inlineStr">
        <is>
          <t xml:space="preserve"> </t>
        </is>
      </c>
      <c r="F17" s="4" t="inlineStr">
        <is>
          <t xml:space="preserve"> </t>
        </is>
      </c>
    </row>
    <row r="18">
      <c r="A18" s="4" t="inlineStr">
        <is>
          <t>Debt instrument interest coverage ratio</t>
        </is>
      </c>
      <c r="B18" s="11" t="n">
        <v>0.035</v>
      </c>
      <c r="C18" s="4" t="inlineStr">
        <is>
          <t xml:space="preserve"> </t>
        </is>
      </c>
      <c r="D18" s="4" t="inlineStr">
        <is>
          <t xml:space="preserve"> </t>
        </is>
      </c>
      <c r="E18" s="4" t="inlineStr">
        <is>
          <t xml:space="preserve"> </t>
        </is>
      </c>
      <c r="F18" s="4" t="inlineStr">
        <is>
          <t xml:space="preserve"> </t>
        </is>
      </c>
    </row>
    <row r="19">
      <c r="A19" s="4" t="inlineStr">
        <is>
          <t>Debt instrument leverage ratio</t>
        </is>
      </c>
      <c r="B19" s="11" t="n">
        <v>0.035</v>
      </c>
      <c r="C19" s="4" t="inlineStr">
        <is>
          <t xml:space="preserve"> </t>
        </is>
      </c>
      <c r="D19" s="4" t="inlineStr">
        <is>
          <t xml:space="preserve"> </t>
        </is>
      </c>
      <c r="E19" s="4" t="inlineStr">
        <is>
          <t xml:space="preserve"> </t>
        </is>
      </c>
      <c r="F19" s="4" t="inlineStr">
        <is>
          <t xml:space="preserve"> </t>
        </is>
      </c>
    </row>
    <row r="20">
      <c r="A20" s="4" t="inlineStr">
        <is>
          <t>Credit Agreements and Unsecured Deb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interest rate</t>
        </is>
      </c>
      <c r="B22" s="11" t="n">
        <v>0.0469</v>
      </c>
      <c r="C22" s="4" t="inlineStr">
        <is>
          <t xml:space="preserve"> </t>
        </is>
      </c>
      <c r="D22" s="4" t="inlineStr">
        <is>
          <t xml:space="preserve"> </t>
        </is>
      </c>
      <c r="E22" s="11" t="n">
        <v>0.0354</v>
      </c>
      <c r="F22" s="4" t="inlineStr">
        <is>
          <t xml:space="preserve"> </t>
        </is>
      </c>
    </row>
    <row r="23">
      <c r="A23" s="4" t="inlineStr">
        <is>
          <t>Revolving Facilities [Member] | Notes Payable to Bank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value of debt</t>
        </is>
      </c>
      <c r="B25" s="4" t="inlineStr">
        <is>
          <t xml:space="preserve"> </t>
        </is>
      </c>
      <c r="C25" s="4" t="inlineStr">
        <is>
          <t xml:space="preserve"> </t>
        </is>
      </c>
      <c r="D25" s="4" t="inlineStr">
        <is>
          <t xml:space="preserve"> </t>
        </is>
      </c>
      <c r="E25" s="4" t="inlineStr">
        <is>
          <t xml:space="preserve"> </t>
        </is>
      </c>
      <c r="F25" s="6" t="n">
        <v>1800000</v>
      </c>
    </row>
    <row r="26">
      <c r="A26" s="4" t="inlineStr">
        <is>
          <t>2021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 term debt gross</t>
        </is>
      </c>
      <c r="B28" s="6" t="n">
        <v>1100000</v>
      </c>
      <c r="C28" s="4" t="inlineStr">
        <is>
          <t xml:space="preserve"> </t>
        </is>
      </c>
      <c r="D28" s="4" t="inlineStr">
        <is>
          <t xml:space="preserve"> </t>
        </is>
      </c>
      <c r="E28" s="6" t="n">
        <v>270000</v>
      </c>
      <c r="F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maximum borrowing capacity</t>
        </is>
      </c>
      <c r="B32" s="4" t="inlineStr">
        <is>
          <t xml:space="preserve"> </t>
        </is>
      </c>
      <c r="C32" s="4" t="inlineStr">
        <is>
          <t xml:space="preserve"> </t>
        </is>
      </c>
      <c r="D32" s="6" t="n">
        <v>200000</v>
      </c>
      <c r="E32" s="4" t="inlineStr">
        <is>
          <t xml:space="preserve"> </t>
        </is>
      </c>
      <c r="F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Senior Unsecured Notes Issued (Detail) - USD ($) $ in Thousands</t>
        </is>
      </c>
      <c r="B1" s="2" t="inlineStr">
        <is>
          <t>12 Months Ended</t>
        </is>
      </c>
    </row>
    <row r="2">
      <c r="B2" s="2" t="inlineStr">
        <is>
          <t>Dec. 31, 2023</t>
        </is>
      </c>
      <c r="C2" s="2" t="inlineStr">
        <is>
          <t>Dec. 31, 2022</t>
        </is>
      </c>
    </row>
    <row r="3">
      <c r="A3" s="4" t="inlineStr">
        <is>
          <t>Series P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erm</t>
        </is>
      </c>
      <c r="B5" s="4" t="inlineStr">
        <is>
          <t>5 years</t>
        </is>
      </c>
      <c r="C5" s="4" t="inlineStr">
        <is>
          <t xml:space="preserve"> </t>
        </is>
      </c>
    </row>
    <row r="6">
      <c r="A6" s="4" t="inlineStr">
        <is>
          <t>Interest Rate</t>
        </is>
      </c>
      <c r="B6" s="11" t="n">
        <v>0.0491</v>
      </c>
      <c r="C6" s="11" t="n">
        <v>0.0491</v>
      </c>
    </row>
    <row r="7">
      <c r="A7" s="4" t="inlineStr">
        <is>
          <t>Face Value</t>
        </is>
      </c>
      <c r="B7" s="6" t="n">
        <v>50</v>
      </c>
      <c r="C7" s="4" t="inlineStr">
        <is>
          <t xml:space="preserve"> </t>
        </is>
      </c>
    </row>
    <row r="8">
      <c r="A8" s="4" t="inlineStr">
        <is>
          <t>Maturity Date</t>
        </is>
      </c>
      <c r="B8" s="4" t="inlineStr">
        <is>
          <t>May 31,  2028</t>
        </is>
      </c>
      <c r="C8" s="4" t="inlineStr">
        <is>
          <t xml:space="preserve"> </t>
        </is>
      </c>
    </row>
    <row r="9">
      <c r="A9" s="4" t="inlineStr">
        <is>
          <t>Series Q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t>
        </is>
      </c>
      <c r="B11" s="4" t="inlineStr">
        <is>
          <t>7 years</t>
        </is>
      </c>
      <c r="C11" s="4" t="inlineStr">
        <is>
          <t xml:space="preserve"> </t>
        </is>
      </c>
    </row>
    <row r="12">
      <c r="A12" s="4" t="inlineStr">
        <is>
          <t>Interest Rate</t>
        </is>
      </c>
      <c r="B12" s="11" t="n">
        <v>0.0491</v>
      </c>
      <c r="C12" s="11" t="n">
        <v>0.0491</v>
      </c>
    </row>
    <row r="13">
      <c r="A13" s="4" t="inlineStr">
        <is>
          <t>Face Value</t>
        </is>
      </c>
      <c r="B13" s="6" t="n">
        <v>50</v>
      </c>
      <c r="C13" s="4" t="inlineStr">
        <is>
          <t xml:space="preserve"> </t>
        </is>
      </c>
    </row>
    <row r="14">
      <c r="A14" s="4" t="inlineStr">
        <is>
          <t>Maturity Date</t>
        </is>
      </c>
      <c r="B14" s="4" t="inlineStr">
        <is>
          <t>May 31,  2030</t>
        </is>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Debt - Summary of Outstanding Debt (Detail) - USD ($) $ in Thousands</t>
        </is>
      </c>
      <c r="B1" s="2" t="inlineStr">
        <is>
          <t>Dec. 31, 2023</t>
        </is>
      </c>
      <c r="C1" s="2" t="inlineStr">
        <is>
          <t>May 16,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notes payable and debt, current</t>
        </is>
      </c>
      <c r="B3" s="6" t="n">
        <v>50000</v>
      </c>
      <c r="C3" s="4" t="inlineStr">
        <is>
          <t xml:space="preserve"> </t>
        </is>
      </c>
      <c r="D3" s="6" t="n">
        <v>50000</v>
      </c>
    </row>
    <row r="4">
      <c r="A4" s="4" t="inlineStr">
        <is>
          <t>Long-term debt</t>
        </is>
      </c>
      <c r="B4" s="4" t="inlineStr">
        <is>
          <t xml:space="preserve"> </t>
        </is>
      </c>
      <c r="C4" s="6" t="n">
        <v>2400000</v>
      </c>
      <c r="D4" s="4" t="inlineStr">
        <is>
          <t xml:space="preserve"> </t>
        </is>
      </c>
    </row>
    <row r="5">
      <c r="A5" s="4" t="inlineStr">
        <is>
          <t>Unamortized debt issuance costs</t>
        </is>
      </c>
      <c r="B5" s="5" t="n">
        <v>-4487</v>
      </c>
      <c r="C5" s="4" t="inlineStr">
        <is>
          <t xml:space="preserve"> </t>
        </is>
      </c>
      <c r="D5" s="5" t="n">
        <v>-5122</v>
      </c>
    </row>
    <row r="6">
      <c r="A6" s="4" t="inlineStr">
        <is>
          <t>Total long-term debt</t>
        </is>
      </c>
      <c r="B6" s="5" t="n">
        <v>2305513</v>
      </c>
      <c r="C6" s="4" t="inlineStr">
        <is>
          <t xml:space="preserve"> </t>
        </is>
      </c>
      <c r="D6" s="5" t="n">
        <v>1524878</v>
      </c>
    </row>
    <row r="7">
      <c r="A7" s="4" t="inlineStr">
        <is>
          <t>Total debt</t>
        </is>
      </c>
      <c r="B7" s="5" t="n">
        <v>2355513</v>
      </c>
      <c r="C7" s="4" t="inlineStr">
        <is>
          <t xml:space="preserve"> </t>
        </is>
      </c>
      <c r="D7" s="5" t="n">
        <v>1574878</v>
      </c>
    </row>
    <row r="8">
      <c r="A8" s="4" t="inlineStr">
        <is>
          <t>Credit Agreeme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1050000</v>
      </c>
      <c r="C10" s="4" t="inlineStr">
        <is>
          <t xml:space="preserve"> </t>
        </is>
      </c>
      <c r="D10" s="5" t="n">
        <v>270000</v>
      </c>
    </row>
    <row r="11">
      <c r="A11" s="4" t="inlineStr">
        <is>
          <t>Senior Unsecured Notes Series G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notes payable and debt, current</t>
        </is>
      </c>
      <c r="B13" s="5" t="n">
        <v>50000</v>
      </c>
      <c r="C13" s="4" t="inlineStr">
        <is>
          <t xml:space="preserve"> </t>
        </is>
      </c>
      <c r="D13" s="5" t="n">
        <v>50000</v>
      </c>
    </row>
    <row r="14">
      <c r="A14" s="4" t="inlineStr">
        <is>
          <t>Senior Unsecured Notes Series H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notes payable and debt, current</t>
        </is>
      </c>
      <c r="B16" s="4" t="inlineStr">
        <is>
          <t xml:space="preserve"> </t>
        </is>
      </c>
      <c r="C16" s="4" t="inlineStr">
        <is>
          <t xml:space="preserve"> </t>
        </is>
      </c>
      <c r="D16" s="5" t="n">
        <v>50000</v>
      </c>
    </row>
    <row r="17">
      <c r="A17" s="4" t="inlineStr">
        <is>
          <t>Senior Unsecured Notes Series I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notes payable and debt, current</t>
        </is>
      </c>
      <c r="B19" s="4" t="inlineStr">
        <is>
          <t xml:space="preserve"> </t>
        </is>
      </c>
      <c r="C19" s="4" t="inlineStr">
        <is>
          <t xml:space="preserve"> </t>
        </is>
      </c>
      <c r="D19" s="5" t="n">
        <v>50000</v>
      </c>
    </row>
    <row r="20">
      <c r="A20" s="4" t="inlineStr">
        <is>
          <t>Senior Unsecured Notes Series K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160000</v>
      </c>
      <c r="C22" s="4" t="inlineStr">
        <is>
          <t xml:space="preserve"> </t>
        </is>
      </c>
      <c r="D22" s="5" t="n">
        <v>160000</v>
      </c>
    </row>
    <row r="23">
      <c r="A23" s="4" t="inlineStr">
        <is>
          <t>Senior Unsecured Notes Series L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5" t="n">
        <v>200000</v>
      </c>
      <c r="C25" s="4" t="inlineStr">
        <is>
          <t xml:space="preserve"> </t>
        </is>
      </c>
      <c r="D25" s="5" t="n">
        <v>200000</v>
      </c>
    </row>
    <row r="26">
      <c r="A26" s="4" t="inlineStr">
        <is>
          <t>Senior Unsecured Notes Series M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5" t="n">
        <v>300000</v>
      </c>
      <c r="C28" s="4" t="inlineStr">
        <is>
          <t xml:space="preserve"> </t>
        </is>
      </c>
      <c r="D28" s="5" t="n">
        <v>300000</v>
      </c>
    </row>
    <row r="29">
      <c r="A29" s="4" t="inlineStr">
        <is>
          <t>Senior Unsecured Notes Series N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5" t="n">
        <v>100000</v>
      </c>
      <c r="C31" s="4" t="inlineStr">
        <is>
          <t xml:space="preserve"> </t>
        </is>
      </c>
      <c r="D31" s="5" t="n">
        <v>100000</v>
      </c>
    </row>
    <row r="32">
      <c r="A32" s="4" t="inlineStr">
        <is>
          <t>Senior Unsecured Notes Series O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5" t="n">
        <v>400000</v>
      </c>
      <c r="C34" s="4" t="inlineStr">
        <is>
          <t xml:space="preserve"> </t>
        </is>
      </c>
      <c r="D34" s="6" t="n">
        <v>400000</v>
      </c>
    </row>
    <row r="35">
      <c r="A35" s="4" t="inlineStr">
        <is>
          <t>Senior Unsecured Notes Series P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5" t="n">
        <v>50000</v>
      </c>
      <c r="C37" s="4" t="inlineStr">
        <is>
          <t xml:space="preserve"> </t>
        </is>
      </c>
      <c r="D37" s="4" t="inlineStr">
        <is>
          <t xml:space="preserve"> </t>
        </is>
      </c>
    </row>
    <row r="38">
      <c r="A38" s="4" t="inlineStr">
        <is>
          <t>Senior Unsecured Notes Series Q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6" t="n">
        <v>50000</v>
      </c>
      <c r="C40" s="4" t="inlineStr">
        <is>
          <t xml:space="preserve"> </t>
        </is>
      </c>
      <c r="D4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bt - Summary of Outstanding Debt (Parenthetical) (Detail)</t>
        </is>
      </c>
      <c r="B1" s="2" t="inlineStr">
        <is>
          <t>12 Months Ended</t>
        </is>
      </c>
    </row>
    <row r="2">
      <c r="B2" s="2" t="inlineStr">
        <is>
          <t>Dec. 31, 2023</t>
        </is>
      </c>
      <c r="C2" s="2" t="inlineStr">
        <is>
          <t>Dec. 31, 2022</t>
        </is>
      </c>
    </row>
    <row r="3">
      <c r="A3" s="4" t="inlineStr">
        <is>
          <t>Senior Unsecured Notes Series G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ated interest rate on debt instrument</t>
        </is>
      </c>
      <c r="B5" s="11" t="n">
        <v>0.0392</v>
      </c>
      <c r="C5" s="11" t="n">
        <v>0.0392</v>
      </c>
    </row>
    <row r="6">
      <c r="A6" s="4" t="inlineStr">
        <is>
          <t>Senior Unsecured Notes Series H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margin</t>
        </is>
      </c>
      <c r="B8" s="11" t="n">
        <v>0.0125</v>
      </c>
      <c r="C8" s="11" t="n">
        <v>0.0125</v>
      </c>
    </row>
    <row r="9">
      <c r="A9" s="4" t="inlineStr">
        <is>
          <t>Senior Unsecured Notes Series I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 on debt instrument</t>
        </is>
      </c>
      <c r="B11" s="11" t="n">
        <v>0.0313</v>
      </c>
      <c r="C11" s="11" t="n">
        <v>0.0313</v>
      </c>
    </row>
    <row r="12">
      <c r="A12" s="4" t="inlineStr">
        <is>
          <t>Senior Unsecured Notes Series 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on debt instrument</t>
        </is>
      </c>
      <c r="B14" s="11" t="n">
        <v>0.0344</v>
      </c>
      <c r="C14" s="11" t="n">
        <v>0.0344</v>
      </c>
    </row>
    <row r="15">
      <c r="A15" s="4" t="inlineStr">
        <is>
          <t>Senior Unsecured Notes Series L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on debt instrument</t>
        </is>
      </c>
      <c r="B17" s="11" t="n">
        <v>0.0331</v>
      </c>
      <c r="C17" s="11" t="n">
        <v>0.0331</v>
      </c>
    </row>
    <row r="18">
      <c r="A18" s="4" t="inlineStr">
        <is>
          <t>Senior Unsecured Notes Series 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on debt instrument</t>
        </is>
      </c>
      <c r="B20" s="11" t="n">
        <v>0.0353</v>
      </c>
      <c r="C20" s="11" t="n">
        <v>0.0353</v>
      </c>
    </row>
    <row r="21">
      <c r="A21" s="4" t="inlineStr">
        <is>
          <t>Senior Unsecured Notes Series N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on debt instrument</t>
        </is>
      </c>
      <c r="B23" s="11" t="n">
        <v>0.0168</v>
      </c>
      <c r="C23" s="11" t="n">
        <v>0.0168</v>
      </c>
    </row>
    <row r="24">
      <c r="A24" s="4" t="inlineStr">
        <is>
          <t>Senior Unsecured Notes Series O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on debt instrument</t>
        </is>
      </c>
      <c r="B26" s="11" t="n">
        <v>0.0225</v>
      </c>
      <c r="C26" s="11" t="n">
        <v>0.0225</v>
      </c>
    </row>
    <row r="27">
      <c r="A27" s="4" t="inlineStr">
        <is>
          <t>Senior Unsecured Notes Series P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 on debt instrument</t>
        </is>
      </c>
      <c r="B29" s="11" t="n">
        <v>0.0491</v>
      </c>
      <c r="C29" s="11" t="n">
        <v>0.0491</v>
      </c>
    </row>
    <row r="30">
      <c r="A30" s="4" t="inlineStr">
        <is>
          <t>Senior Unsecured Notes Series Q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on debt instrument</t>
        </is>
      </c>
      <c r="B32" s="11" t="n">
        <v>0.0491</v>
      </c>
      <c r="C32" s="11" t="n">
        <v>0.04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Annual maturities of debt outstanding (Detail) $ in Thousands</t>
        </is>
      </c>
      <c r="B1" s="2" t="inlineStr">
        <is>
          <t>Dec. 31, 2023 USD ($)</t>
        </is>
      </c>
    </row>
    <row r="2">
      <c r="A2" s="3" t="inlineStr">
        <is>
          <t>Maturities of Long-term Debt [Abstract]</t>
        </is>
      </c>
      <c r="B2" s="4" t="inlineStr">
        <is>
          <t xml:space="preserve"> </t>
        </is>
      </c>
    </row>
    <row r="3">
      <c r="A3" s="4" t="inlineStr">
        <is>
          <t>2024</t>
        </is>
      </c>
      <c r="B3" s="6" t="n">
        <v>50000</v>
      </c>
    </row>
    <row r="4">
      <c r="A4" s="4" t="inlineStr">
        <is>
          <t>2025</t>
        </is>
      </c>
      <c r="B4" s="5" t="n">
        <v>0</v>
      </c>
    </row>
    <row r="5">
      <c r="A5" s="4" t="inlineStr">
        <is>
          <t>2026</t>
        </is>
      </c>
      <c r="B5" s="5" t="n">
        <v>1510000</v>
      </c>
    </row>
    <row r="6">
      <c r="A6" s="4" t="inlineStr">
        <is>
          <t>2027</t>
        </is>
      </c>
      <c r="B6" s="5" t="n">
        <v>0</v>
      </c>
    </row>
    <row r="7">
      <c r="A7" s="4" t="inlineStr">
        <is>
          <t>2028</t>
        </is>
      </c>
      <c r="B7" s="5" t="n">
        <v>50000</v>
      </c>
    </row>
    <row r="8">
      <c r="A8" s="4" t="inlineStr">
        <is>
          <t>Thereafter</t>
        </is>
      </c>
      <c r="B8" s="5" t="n">
        <v>750000</v>
      </c>
    </row>
    <row r="9">
      <c r="A9" s="4" t="inlineStr">
        <is>
          <t>Total</t>
        </is>
      </c>
      <c r="B9" s="6" t="n">
        <v>236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Additional Information (Detail)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 holida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000</v>
      </c>
      <c r="K4" s="6" t="n">
        <v>20000</v>
      </c>
      <c r="L4" s="6" t="n">
        <v>20000</v>
      </c>
      <c r="M4" s="4" t="inlineStr">
        <is>
          <t xml:space="preserve"> </t>
        </is>
      </c>
    </row>
    <row r="5">
      <c r="A5" s="4" t="inlineStr">
        <is>
          <t>Income tax holiday per shar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27</v>
      </c>
      <c r="K5" s="7" t="n">
        <v>0.33</v>
      </c>
      <c r="L5" s="7" t="n">
        <v>0.32</v>
      </c>
      <c r="M5" s="4" t="inlineStr">
        <is>
          <t xml:space="preserve"> </t>
        </is>
      </c>
    </row>
    <row r="6">
      <c r="A6" s="4" t="inlineStr">
        <is>
          <t>Effective income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128</v>
      </c>
      <c r="K6" s="11" t="n">
        <v>0.155</v>
      </c>
      <c r="L6" s="11" t="n">
        <v>0.141</v>
      </c>
      <c r="M6" s="4" t="inlineStr">
        <is>
          <t xml:space="preserve"> </t>
        </is>
      </c>
    </row>
    <row r="7">
      <c r="A7" s="4" t="inlineStr">
        <is>
          <t>Unrecognized tax benefits decrease resulting from settlement with taxing autho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651</v>
      </c>
      <c r="K7" s="6" t="n">
        <v>0</v>
      </c>
      <c r="L7" s="6" t="n">
        <v>1300</v>
      </c>
      <c r="M7" s="4" t="inlineStr">
        <is>
          <t xml:space="preserve"> </t>
        </is>
      </c>
    </row>
    <row r="8">
      <c r="A8" s="4" t="inlineStr">
        <is>
          <t>Percentage points reduction in effectiv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25</v>
      </c>
      <c r="K8" s="4" t="inlineStr">
        <is>
          <t xml:space="preserve"> </t>
        </is>
      </c>
      <c r="L8" s="4" t="inlineStr">
        <is>
          <t xml:space="preserve"> </t>
        </is>
      </c>
      <c r="M8" s="4" t="inlineStr">
        <is>
          <t xml:space="preserve"> </t>
        </is>
      </c>
    </row>
    <row r="9">
      <c r="A9" s="4" t="inlineStr">
        <is>
          <t>Statutory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21</v>
      </c>
      <c r="K9" s="9" t="n">
        <v>0.21</v>
      </c>
      <c r="L9" s="9" t="n">
        <v>0.21</v>
      </c>
      <c r="M9" s="4" t="inlineStr">
        <is>
          <t xml:space="preserve"> </t>
        </is>
      </c>
    </row>
    <row r="10">
      <c r="A10" s="4" t="inlineStr">
        <is>
          <t>Effective income tax reconciliation gilti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103</v>
      </c>
      <c r="K10" s="6" t="n">
        <v>17812</v>
      </c>
      <c r="L10" s="6" t="n">
        <v>10476</v>
      </c>
      <c r="M10" s="4" t="inlineStr">
        <is>
          <t xml:space="preserve"> </t>
        </is>
      </c>
    </row>
    <row r="11">
      <c r="A11" s="4" t="inlineStr">
        <is>
          <t>Valuation Allowance</t>
        </is>
      </c>
      <c r="B11" s="6" t="n">
        <v>57873</v>
      </c>
      <c r="C11" s="4" t="inlineStr">
        <is>
          <t xml:space="preserve"> </t>
        </is>
      </c>
      <c r="D11" s="4" t="inlineStr">
        <is>
          <t xml:space="preserve"> </t>
        </is>
      </c>
      <c r="E11" s="4" t="inlineStr">
        <is>
          <t xml:space="preserve"> </t>
        </is>
      </c>
      <c r="F11" s="6" t="n">
        <v>54300</v>
      </c>
      <c r="G11" s="4" t="inlineStr">
        <is>
          <t xml:space="preserve"> </t>
        </is>
      </c>
      <c r="H11" s="4" t="inlineStr">
        <is>
          <t xml:space="preserve"> </t>
        </is>
      </c>
      <c r="I11" s="4" t="inlineStr">
        <is>
          <t xml:space="preserve"> </t>
        </is>
      </c>
      <c r="J11" s="5" t="n">
        <v>57873</v>
      </c>
      <c r="K11" s="5" t="n">
        <v>54300</v>
      </c>
      <c r="L11" s="5" t="n">
        <v>58834</v>
      </c>
      <c r="M11" s="6" t="n">
        <v>60101</v>
      </c>
    </row>
    <row r="12">
      <c r="A12" s="4" t="inlineStr">
        <is>
          <t>Deferred Tax Assets, Net of Valuation Allowance</t>
        </is>
      </c>
      <c r="B12" s="5" t="n">
        <v>132521</v>
      </c>
      <c r="C12" s="4" t="inlineStr">
        <is>
          <t xml:space="preserve"> </t>
        </is>
      </c>
      <c r="D12" s="4" t="inlineStr">
        <is>
          <t xml:space="preserve"> </t>
        </is>
      </c>
      <c r="E12" s="4" t="inlineStr">
        <is>
          <t xml:space="preserve"> </t>
        </is>
      </c>
      <c r="F12" s="5" t="n">
        <v>113628</v>
      </c>
      <c r="G12" s="4" t="inlineStr">
        <is>
          <t xml:space="preserve"> </t>
        </is>
      </c>
      <c r="H12" s="4" t="inlineStr">
        <is>
          <t xml:space="preserve"> </t>
        </is>
      </c>
      <c r="I12" s="4" t="inlineStr">
        <is>
          <t xml:space="preserve"> </t>
        </is>
      </c>
      <c r="J12" s="5" t="n">
        <v>132521</v>
      </c>
      <c r="K12" s="5" t="n">
        <v>113628</v>
      </c>
      <c r="L12" s="4" t="inlineStr">
        <is>
          <t xml:space="preserve"> </t>
        </is>
      </c>
      <c r="M12" s="4" t="inlineStr">
        <is>
          <t xml:space="preserve"> </t>
        </is>
      </c>
    </row>
    <row r="13">
      <c r="A13" s="4" t="inlineStr">
        <is>
          <t>Incremental income tax provision</t>
        </is>
      </c>
      <c r="B13" s="5" t="n">
        <v>21395</v>
      </c>
      <c r="C13" s="6" t="n">
        <v>18643</v>
      </c>
      <c r="D13" s="6" t="n">
        <v>29721</v>
      </c>
      <c r="E13" s="6" t="n">
        <v>24250</v>
      </c>
      <c r="F13" s="6" t="n">
        <v>48434</v>
      </c>
      <c r="G13" s="6" t="n">
        <v>27383</v>
      </c>
      <c r="H13" s="6" t="n">
        <v>27410</v>
      </c>
      <c r="I13" s="6" t="n">
        <v>26864</v>
      </c>
      <c r="J13" s="5" t="n">
        <v>94009</v>
      </c>
      <c r="K13" s="5" t="n">
        <v>130091</v>
      </c>
      <c r="L13" s="5" t="n">
        <v>113350</v>
      </c>
      <c r="M13" s="4" t="inlineStr">
        <is>
          <t xml:space="preserve"> </t>
        </is>
      </c>
    </row>
    <row r="14">
      <c r="A14" s="4" t="inlineStr">
        <is>
          <t>Provision for income tax repatriation of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00</v>
      </c>
      <c r="K14" s="5" t="n">
        <v>4000</v>
      </c>
      <c r="L14" s="5" t="n">
        <v>3000</v>
      </c>
      <c r="M14" s="4" t="inlineStr">
        <is>
          <t xml:space="preserve"> </t>
        </is>
      </c>
    </row>
    <row r="15">
      <c r="A15" s="4" t="inlineStr">
        <is>
          <t>Gross unrecognized tax benefit would impact the Company's effective tax rate</t>
        </is>
      </c>
      <c r="B15" s="5" t="n">
        <v>1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000</v>
      </c>
      <c r="K15" s="4" t="inlineStr">
        <is>
          <t xml:space="preserve"> </t>
        </is>
      </c>
      <c r="L15" s="4" t="inlineStr">
        <is>
          <t xml:space="preserve"> </t>
        </is>
      </c>
      <c r="M15" s="4" t="inlineStr">
        <is>
          <t xml:space="preserve"> </t>
        </is>
      </c>
    </row>
    <row r="16">
      <c r="A16" s="4" t="inlineStr">
        <is>
          <t>GILTI Ta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mental income tax pro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8000</v>
      </c>
      <c r="L18" s="5" t="n">
        <v>10000</v>
      </c>
      <c r="M18" s="4" t="inlineStr">
        <is>
          <t xml:space="preserve"> </t>
        </is>
      </c>
    </row>
    <row r="19">
      <c r="A19" s="4" t="inlineStr">
        <is>
          <t>Stock Based Compensation Tax Benef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mental income tax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v>
      </c>
      <c r="K21" s="6" t="n">
        <v>7000</v>
      </c>
      <c r="L21" s="6" t="n">
        <v>7000</v>
      </c>
      <c r="M21" s="4" t="inlineStr">
        <is>
          <t xml:space="preserve"> </t>
        </is>
      </c>
    </row>
    <row r="22">
      <c r="A22" s="4" t="inlineStr">
        <is>
          <t>Foreign Net Operating Losses and cred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luation Allowance</t>
        </is>
      </c>
      <c r="B24" s="5" t="n">
        <v>5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2000</v>
      </c>
      <c r="K24" s="4" t="inlineStr">
        <is>
          <t xml:space="preserve"> </t>
        </is>
      </c>
      <c r="L24" s="4" t="inlineStr">
        <is>
          <t xml:space="preserve"> </t>
        </is>
      </c>
      <c r="M24" s="4" t="inlineStr">
        <is>
          <t xml:space="preserve"> </t>
        </is>
      </c>
    </row>
    <row r="25">
      <c r="A25" s="4" t="inlineStr">
        <is>
          <t>Gross foreign net operating losses</t>
        </is>
      </c>
      <c r="B25" s="5" t="n">
        <v>23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31000</v>
      </c>
      <c r="K25" s="4" t="inlineStr">
        <is>
          <t xml:space="preserve"> </t>
        </is>
      </c>
      <c r="L25" s="4" t="inlineStr">
        <is>
          <t xml:space="preserve"> </t>
        </is>
      </c>
      <c r="M25" s="4" t="inlineStr">
        <is>
          <t xml:space="preserve"> </t>
        </is>
      </c>
    </row>
    <row r="26">
      <c r="A26" s="4" t="inlineStr">
        <is>
          <t>Deferred Tax Assets, Net of Valuation Allowance</t>
        </is>
      </c>
      <c r="B26" s="5" t="n">
        <v>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v>
      </c>
      <c r="K26" s="4" t="inlineStr">
        <is>
          <t xml:space="preserve"> </t>
        </is>
      </c>
      <c r="L26" s="4" t="inlineStr">
        <is>
          <t xml:space="preserve"> </t>
        </is>
      </c>
      <c r="M26" s="4" t="inlineStr">
        <is>
          <t xml:space="preserve"> </t>
        </is>
      </c>
    </row>
    <row r="27">
      <c r="A27" s="4" t="inlineStr">
        <is>
          <t>Deferred Tax Assets Operating Loss Carryforwards Foreign Not Subject To Expiration</t>
        </is>
      </c>
      <c r="B27" s="5" t="n">
        <v>19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2000</v>
      </c>
      <c r="K27" s="4" t="inlineStr">
        <is>
          <t xml:space="preserve"> </t>
        </is>
      </c>
      <c r="L27" s="4" t="inlineStr">
        <is>
          <t xml:space="preserve"> </t>
        </is>
      </c>
      <c r="M27" s="4" t="inlineStr">
        <is>
          <t xml:space="preserve"> </t>
        </is>
      </c>
    </row>
    <row r="28">
      <c r="A28" s="4" t="inlineStr">
        <is>
          <t>Deferred Tax Assets Operating Loss Carryforwards Foreign Subject To Expiration</t>
        </is>
      </c>
      <c r="B28" s="5" t="n">
        <v>3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9000</v>
      </c>
      <c r="K28" s="4" t="inlineStr">
        <is>
          <t xml:space="preserve"> </t>
        </is>
      </c>
      <c r="L28" s="4" t="inlineStr">
        <is>
          <t xml:space="preserve"> </t>
        </is>
      </c>
      <c r="M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cted change in unrecognized tax benefits in the next twelve months</t>
        </is>
      </c>
      <c r="B31" s="6" t="n">
        <v>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v>
      </c>
      <c r="K31" s="4" t="inlineStr">
        <is>
          <t xml:space="preserve"> </t>
        </is>
      </c>
      <c r="L31" s="4" t="inlineStr">
        <is>
          <t xml:space="preserve"> </t>
        </is>
      </c>
      <c r="M31" s="4" t="inlineStr">
        <is>
          <t xml:space="preserve"> </t>
        </is>
      </c>
    </row>
    <row r="32">
      <c r="A32" s="4" t="inlineStr">
        <is>
          <t>United Sta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atutory tax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21</v>
      </c>
      <c r="K34" s="4" t="inlineStr">
        <is>
          <t xml:space="preserve"> </t>
        </is>
      </c>
      <c r="L34" s="4" t="inlineStr">
        <is>
          <t xml:space="preserve"> </t>
        </is>
      </c>
      <c r="M34" s="4" t="inlineStr">
        <is>
          <t xml:space="preserve"> </t>
        </is>
      </c>
    </row>
    <row r="35">
      <c r="A35" s="4" t="inlineStr">
        <is>
          <t>Irela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atutory tax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125</v>
      </c>
      <c r="K37" s="4" t="inlineStr">
        <is>
          <t xml:space="preserve"> </t>
        </is>
      </c>
      <c r="L37" s="4" t="inlineStr">
        <is>
          <t xml:space="preserve"> </t>
        </is>
      </c>
      <c r="M37" s="4" t="inlineStr">
        <is>
          <t xml:space="preserve"> </t>
        </is>
      </c>
    </row>
    <row r="38">
      <c r="A38" s="4" t="inlineStr">
        <is>
          <t>U.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atutory tax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25</v>
      </c>
      <c r="K40" s="4" t="inlineStr">
        <is>
          <t xml:space="preserve"> </t>
        </is>
      </c>
      <c r="L40" s="4" t="inlineStr">
        <is>
          <t xml:space="preserve"> </t>
        </is>
      </c>
      <c r="M40" s="4" t="inlineStr">
        <is>
          <t xml:space="preserve"> </t>
        </is>
      </c>
    </row>
    <row r="41">
      <c r="A41" s="4" t="inlineStr">
        <is>
          <t>Singapo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atutory tax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17</v>
      </c>
      <c r="K43" s="4" t="inlineStr">
        <is>
          <t xml:space="preserve"> </t>
        </is>
      </c>
      <c r="L43" s="4" t="inlineStr">
        <is>
          <t xml:space="preserve"> </t>
        </is>
      </c>
      <c r="M43" s="4" t="inlineStr">
        <is>
          <t xml:space="preserve"> </t>
        </is>
      </c>
    </row>
    <row r="44">
      <c r="A44" s="4" t="inlineStr">
        <is>
          <t>Singapore [Member] | April Two Thousand And Twenty One To March Two Thousand And Twenty Six [Member] | New Contractual Arrang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atutory tax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05</v>
      </c>
      <c r="K46" s="4" t="inlineStr">
        <is>
          <t xml:space="preserve"> </t>
        </is>
      </c>
      <c r="L46" s="4" t="inlineStr">
        <is>
          <t xml:space="preserve"> </t>
        </is>
      </c>
      <c r="M46" s="4" t="inlineStr">
        <is>
          <t xml:space="preserve"> </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eginning balance at Dec. 31, 2020</t>
        </is>
      </c>
      <c r="B2" s="6" t="n">
        <v>232144</v>
      </c>
      <c r="C2" s="6" t="n">
        <v>1617</v>
      </c>
      <c r="D2" s="6" t="n">
        <v>2029465</v>
      </c>
      <c r="E2" s="6" t="n">
        <v>7107989</v>
      </c>
      <c r="F2" s="6" t="n">
        <v>-8788984</v>
      </c>
      <c r="G2" s="6" t="n">
        <v>-117943</v>
      </c>
    </row>
    <row r="3">
      <c r="A3" s="4" t="inlineStr">
        <is>
          <t>Beginning Balance, shares at Dec. 31, 2020</t>
        </is>
      </c>
      <c r="B3" s="4" t="inlineStr">
        <is>
          <t xml:space="preserve"> </t>
        </is>
      </c>
      <c r="C3" s="5" t="n">
        <v>161666</v>
      </c>
      <c r="D3" s="4" t="inlineStr">
        <is>
          <t xml:space="preserve"> </t>
        </is>
      </c>
      <c r="E3" s="4" t="inlineStr">
        <is>
          <t xml:space="preserve"> </t>
        </is>
      </c>
      <c r="F3" s="4" t="inlineStr">
        <is>
          <t xml:space="preserve"> </t>
        </is>
      </c>
      <c r="G3" s="4" t="inlineStr">
        <is>
          <t xml:space="preserve"> </t>
        </is>
      </c>
    </row>
    <row r="4">
      <c r="A4" s="4" t="inlineStr">
        <is>
          <t>Net income</t>
        </is>
      </c>
      <c r="B4" s="5" t="n">
        <v>692843</v>
      </c>
      <c r="C4" s="4" t="inlineStr">
        <is>
          <t xml:space="preserve"> </t>
        </is>
      </c>
      <c r="D4" s="4" t="inlineStr">
        <is>
          <t xml:space="preserve"> </t>
        </is>
      </c>
      <c r="E4" s="5" t="n">
        <v>692843</v>
      </c>
      <c r="F4" s="4" t="inlineStr">
        <is>
          <t xml:space="preserve"> </t>
        </is>
      </c>
      <c r="G4" s="4" t="inlineStr">
        <is>
          <t xml:space="preserve"> </t>
        </is>
      </c>
    </row>
    <row r="5">
      <c r="A5" s="4" t="inlineStr">
        <is>
          <t>Other comprehensive income (loss)</t>
        </is>
      </c>
      <c r="B5" s="5" t="n">
        <v>6078</v>
      </c>
      <c r="C5" s="4" t="inlineStr">
        <is>
          <t xml:space="preserve"> </t>
        </is>
      </c>
      <c r="D5" s="4" t="inlineStr">
        <is>
          <t xml:space="preserve"> </t>
        </is>
      </c>
      <c r="E5" s="4" t="inlineStr">
        <is>
          <t xml:space="preserve"> </t>
        </is>
      </c>
      <c r="F5" s="4" t="inlineStr">
        <is>
          <t xml:space="preserve"> </t>
        </is>
      </c>
      <c r="G5" s="5" t="n">
        <v>6078</v>
      </c>
    </row>
    <row r="6">
      <c r="A6" s="4" t="inlineStr">
        <is>
          <t>Issuance of common stock for Employee Stock Purchase Plan</t>
        </is>
      </c>
      <c r="B6" s="5" t="n">
        <v>9578</v>
      </c>
      <c r="C6" s="4" t="inlineStr">
        <is>
          <t xml:space="preserve"> </t>
        </is>
      </c>
      <c r="D6" s="5" t="n">
        <v>9578</v>
      </c>
      <c r="E6" s="4" t="inlineStr">
        <is>
          <t xml:space="preserve"> </t>
        </is>
      </c>
      <c r="F6" s="4" t="inlineStr">
        <is>
          <t xml:space="preserve"> </t>
        </is>
      </c>
      <c r="G6" s="4" t="inlineStr">
        <is>
          <t xml:space="preserve"> </t>
        </is>
      </c>
    </row>
    <row r="7">
      <c r="A7" s="4" t="inlineStr">
        <is>
          <t>Issuance of common stock for Employee Stock Purchase Plan, shares</t>
        </is>
      </c>
      <c r="B7" s="4" t="inlineStr">
        <is>
          <t xml:space="preserve"> </t>
        </is>
      </c>
      <c r="C7" s="5" t="n">
        <v>40</v>
      </c>
      <c r="D7" s="4" t="inlineStr">
        <is>
          <t xml:space="preserve"> </t>
        </is>
      </c>
      <c r="E7" s="4" t="inlineStr">
        <is>
          <t xml:space="preserve"> </t>
        </is>
      </c>
      <c r="F7" s="4" t="inlineStr">
        <is>
          <t xml:space="preserve"> </t>
        </is>
      </c>
      <c r="G7" s="4" t="inlineStr">
        <is>
          <t xml:space="preserve"> </t>
        </is>
      </c>
    </row>
    <row r="8">
      <c r="A8" s="4" t="inlineStr">
        <is>
          <t>Issuance of common stock for stock options exercised</t>
        </is>
      </c>
      <c r="B8" s="5" t="n">
        <v>46065</v>
      </c>
      <c r="C8" s="6" t="n">
        <v>3</v>
      </c>
      <c r="D8" s="5" t="n">
        <v>46062</v>
      </c>
      <c r="E8" s="4" t="inlineStr">
        <is>
          <t xml:space="preserve"> </t>
        </is>
      </c>
      <c r="F8" s="4" t="inlineStr">
        <is>
          <t xml:space="preserve"> </t>
        </is>
      </c>
      <c r="G8" s="4" t="inlineStr">
        <is>
          <t xml:space="preserve"> </t>
        </is>
      </c>
    </row>
    <row r="9">
      <c r="A9" s="4" t="inlineStr">
        <is>
          <t>Issuance of common stock for stock options exercised, shares</t>
        </is>
      </c>
      <c r="B9" s="4" t="inlineStr">
        <is>
          <t xml:space="preserve"> </t>
        </is>
      </c>
      <c r="C9" s="5" t="n">
        <v>282</v>
      </c>
      <c r="D9" s="4" t="inlineStr">
        <is>
          <t xml:space="preserve"> </t>
        </is>
      </c>
      <c r="E9" s="4" t="inlineStr">
        <is>
          <t xml:space="preserve"> </t>
        </is>
      </c>
      <c r="F9" s="4" t="inlineStr">
        <is>
          <t xml:space="preserve"> </t>
        </is>
      </c>
      <c r="G9" s="4" t="inlineStr">
        <is>
          <t xml:space="preserve"> </t>
        </is>
      </c>
    </row>
    <row r="10">
      <c r="A10" s="4" t="inlineStr">
        <is>
          <t>Treasury stock</t>
        </is>
      </c>
      <c r="B10" s="5" t="n">
        <v>-648930</v>
      </c>
      <c r="C10" s="4" t="inlineStr">
        <is>
          <t xml:space="preserve"> </t>
        </is>
      </c>
      <c r="D10" s="4" t="inlineStr">
        <is>
          <t xml:space="preserve"> </t>
        </is>
      </c>
      <c r="E10" s="4" t="inlineStr">
        <is>
          <t xml:space="preserve"> </t>
        </is>
      </c>
      <c r="F10" s="5" t="n">
        <v>-648930</v>
      </c>
      <c r="G10" s="4" t="inlineStr">
        <is>
          <t xml:space="preserve"> </t>
        </is>
      </c>
    </row>
    <row r="11">
      <c r="A11" s="4" t="inlineStr">
        <is>
          <t>Stock-based compensation</t>
        </is>
      </c>
      <c r="B11" s="5" t="n">
        <v>29776</v>
      </c>
      <c r="C11" s="6" t="n">
        <v>1</v>
      </c>
      <c r="D11" s="5" t="n">
        <v>29775</v>
      </c>
      <c r="E11" s="4" t="inlineStr">
        <is>
          <t xml:space="preserve"> </t>
        </is>
      </c>
      <c r="F11" s="4" t="inlineStr">
        <is>
          <t xml:space="preserve"> </t>
        </is>
      </c>
      <c r="G11" s="4" t="inlineStr">
        <is>
          <t xml:space="preserve"> </t>
        </is>
      </c>
    </row>
    <row r="12">
      <c r="A12" s="4" t="inlineStr">
        <is>
          <t>Stock-based compensation, shares</t>
        </is>
      </c>
      <c r="B12" s="4" t="inlineStr">
        <is>
          <t xml:space="preserve"> </t>
        </is>
      </c>
      <c r="C12" s="5" t="n">
        <v>96</v>
      </c>
      <c r="D12" s="4" t="inlineStr">
        <is>
          <t xml:space="preserve"> </t>
        </is>
      </c>
      <c r="E12" s="4" t="inlineStr">
        <is>
          <t xml:space="preserve"> </t>
        </is>
      </c>
      <c r="F12" s="4" t="inlineStr">
        <is>
          <t xml:space="preserve"> </t>
        </is>
      </c>
      <c r="G12" s="4" t="inlineStr">
        <is>
          <t xml:space="preserve"> </t>
        </is>
      </c>
    </row>
    <row r="13">
      <c r="A13" s="4" t="inlineStr">
        <is>
          <t>Ending balance at Dec. 31, 2021</t>
        </is>
      </c>
      <c r="B13" s="5" t="n">
        <v>367554</v>
      </c>
      <c r="C13" s="6" t="n">
        <v>1621</v>
      </c>
      <c r="D13" s="5" t="n">
        <v>2114880</v>
      </c>
      <c r="E13" s="5" t="n">
        <v>7800832</v>
      </c>
      <c r="F13" s="5" t="n">
        <v>-9437914</v>
      </c>
      <c r="G13" s="5" t="n">
        <v>-111865</v>
      </c>
    </row>
    <row r="14">
      <c r="A14" s="4" t="inlineStr">
        <is>
          <t>Ending Balance, shares at Dec. 31, 2021</t>
        </is>
      </c>
      <c r="B14" s="4" t="inlineStr">
        <is>
          <t xml:space="preserve"> </t>
        </is>
      </c>
      <c r="C14" s="5" t="n">
        <v>162084</v>
      </c>
      <c r="D14" s="4" t="inlineStr">
        <is>
          <t xml:space="preserve"> </t>
        </is>
      </c>
      <c r="E14" s="4" t="inlineStr">
        <is>
          <t xml:space="preserve"> </t>
        </is>
      </c>
      <c r="F14" s="4" t="inlineStr">
        <is>
          <t xml:space="preserve"> </t>
        </is>
      </c>
      <c r="G14" s="4" t="inlineStr">
        <is>
          <t xml:space="preserve"> </t>
        </is>
      </c>
    </row>
    <row r="15">
      <c r="A15" s="4" t="inlineStr">
        <is>
          <t>Net income</t>
        </is>
      </c>
      <c r="B15" s="5" t="n">
        <v>707755</v>
      </c>
      <c r="C15" s="4" t="inlineStr">
        <is>
          <t xml:space="preserve"> </t>
        </is>
      </c>
      <c r="D15" s="4" t="inlineStr">
        <is>
          <t xml:space="preserve"> </t>
        </is>
      </c>
      <c r="E15" s="5" t="n">
        <v>707755</v>
      </c>
      <c r="F15" s="4" t="inlineStr">
        <is>
          <t xml:space="preserve"> </t>
        </is>
      </c>
      <c r="G15" s="4" t="inlineStr">
        <is>
          <t xml:space="preserve"> </t>
        </is>
      </c>
    </row>
    <row r="16">
      <c r="A16" s="4" t="inlineStr">
        <is>
          <t>Other comprehensive income (loss)</t>
        </is>
      </c>
      <c r="B16" s="5" t="n">
        <v>-29707</v>
      </c>
      <c r="C16" s="4" t="inlineStr">
        <is>
          <t xml:space="preserve"> </t>
        </is>
      </c>
      <c r="D16" s="4" t="inlineStr">
        <is>
          <t xml:space="preserve"> </t>
        </is>
      </c>
      <c r="E16" s="4" t="inlineStr">
        <is>
          <t xml:space="preserve"> </t>
        </is>
      </c>
      <c r="F16" s="4" t="inlineStr">
        <is>
          <t xml:space="preserve"> </t>
        </is>
      </c>
      <c r="G16" s="5" t="n">
        <v>-29707</v>
      </c>
    </row>
    <row r="17">
      <c r="A17" s="4" t="inlineStr">
        <is>
          <t>Issuance of common stock for Employee Stock Purchase Plan</t>
        </is>
      </c>
      <c r="B17" s="5" t="n">
        <v>10952</v>
      </c>
      <c r="C17" s="4" t="inlineStr">
        <is>
          <t xml:space="preserve"> </t>
        </is>
      </c>
      <c r="D17" s="5" t="n">
        <v>10952</v>
      </c>
      <c r="E17" s="4" t="inlineStr">
        <is>
          <t xml:space="preserve"> </t>
        </is>
      </c>
      <c r="F17" s="4" t="inlineStr">
        <is>
          <t xml:space="preserve"> </t>
        </is>
      </c>
      <c r="G17" s="4" t="inlineStr">
        <is>
          <t xml:space="preserve"> </t>
        </is>
      </c>
    </row>
    <row r="18">
      <c r="A18" s="4" t="inlineStr">
        <is>
          <t>Issuance of common stock for Employee Stock Purchase Plan, shares</t>
        </is>
      </c>
      <c r="B18" s="4" t="inlineStr">
        <is>
          <t xml:space="preserve"> </t>
        </is>
      </c>
      <c r="C18" s="5" t="n">
        <v>37</v>
      </c>
      <c r="D18" s="4" t="inlineStr">
        <is>
          <t xml:space="preserve"> </t>
        </is>
      </c>
      <c r="E18" s="4" t="inlineStr">
        <is>
          <t xml:space="preserve"> </t>
        </is>
      </c>
      <c r="F18" s="4" t="inlineStr">
        <is>
          <t xml:space="preserve"> </t>
        </is>
      </c>
      <c r="G18" s="4" t="inlineStr">
        <is>
          <t xml:space="preserve"> </t>
        </is>
      </c>
    </row>
    <row r="19">
      <c r="A19" s="4" t="inlineStr">
        <is>
          <t>Issuance of common stock for stock options exercised</t>
        </is>
      </c>
      <c r="B19" s="5" t="n">
        <v>31678</v>
      </c>
      <c r="C19" s="6" t="n">
        <v>2</v>
      </c>
      <c r="D19" s="5" t="n">
        <v>31676</v>
      </c>
      <c r="E19" s="4" t="inlineStr">
        <is>
          <t xml:space="preserve"> </t>
        </is>
      </c>
      <c r="F19" s="4" t="inlineStr">
        <is>
          <t xml:space="preserve"> </t>
        </is>
      </c>
      <c r="G19" s="4" t="inlineStr">
        <is>
          <t xml:space="preserve"> </t>
        </is>
      </c>
    </row>
    <row r="20">
      <c r="A20" s="4" t="inlineStr">
        <is>
          <t>Issuance of common stock for stock options exercised, shares</t>
        </is>
      </c>
      <c r="B20" s="4" t="inlineStr">
        <is>
          <t xml:space="preserve"> </t>
        </is>
      </c>
      <c r="C20" s="5" t="n">
        <v>192</v>
      </c>
      <c r="D20" s="4" t="inlineStr">
        <is>
          <t xml:space="preserve"> </t>
        </is>
      </c>
      <c r="E20" s="4" t="inlineStr">
        <is>
          <t xml:space="preserve"> </t>
        </is>
      </c>
      <c r="F20" s="4" t="inlineStr">
        <is>
          <t xml:space="preserve"> </t>
        </is>
      </c>
      <c r="G20" s="4" t="inlineStr">
        <is>
          <t xml:space="preserve"> </t>
        </is>
      </c>
    </row>
    <row r="21">
      <c r="A21" s="4" t="inlineStr">
        <is>
          <t>Treasury stock</t>
        </is>
      </c>
      <c r="B21" s="5" t="n">
        <v>-626061</v>
      </c>
      <c r="C21" s="4" t="inlineStr">
        <is>
          <t xml:space="preserve"> </t>
        </is>
      </c>
      <c r="D21" s="4" t="inlineStr">
        <is>
          <t xml:space="preserve"> </t>
        </is>
      </c>
      <c r="E21" s="4" t="inlineStr">
        <is>
          <t xml:space="preserve"> </t>
        </is>
      </c>
      <c r="F21" s="5" t="n">
        <v>-626061</v>
      </c>
      <c r="G21" s="4" t="inlineStr">
        <is>
          <t xml:space="preserve"> </t>
        </is>
      </c>
    </row>
    <row r="22">
      <c r="A22" s="4" t="inlineStr">
        <is>
          <t>Stock-based compensation</t>
        </is>
      </c>
      <c r="B22" s="5" t="n">
        <v>42317</v>
      </c>
      <c r="C22" s="6" t="n">
        <v>1</v>
      </c>
      <c r="D22" s="5" t="n">
        <v>42316</v>
      </c>
      <c r="E22" s="4" t="inlineStr">
        <is>
          <t xml:space="preserve"> </t>
        </is>
      </c>
      <c r="F22" s="4" t="inlineStr">
        <is>
          <t xml:space="preserve"> </t>
        </is>
      </c>
      <c r="G22" s="4" t="inlineStr">
        <is>
          <t xml:space="preserve"> </t>
        </is>
      </c>
    </row>
    <row r="23">
      <c r="A23" s="4" t="inlineStr">
        <is>
          <t>Stock-based compensation, shares</t>
        </is>
      </c>
      <c r="B23" s="4" t="inlineStr">
        <is>
          <t xml:space="preserve"> </t>
        </is>
      </c>
      <c r="C23" s="5" t="n">
        <v>112</v>
      </c>
      <c r="D23" s="4" t="inlineStr">
        <is>
          <t xml:space="preserve"> </t>
        </is>
      </c>
      <c r="E23" s="4" t="inlineStr">
        <is>
          <t xml:space="preserve"> </t>
        </is>
      </c>
      <c r="F23" s="4" t="inlineStr">
        <is>
          <t xml:space="preserve"> </t>
        </is>
      </c>
      <c r="G23" s="4" t="inlineStr">
        <is>
          <t xml:space="preserve"> </t>
        </is>
      </c>
    </row>
    <row r="24">
      <c r="A24" s="4" t="inlineStr">
        <is>
          <t>Ending balance at Dec. 31, 2022</t>
        </is>
      </c>
      <c r="B24" s="5" t="n">
        <v>504488</v>
      </c>
      <c r="C24" s="6" t="n">
        <v>1624</v>
      </c>
      <c r="D24" s="5" t="n">
        <v>2199824</v>
      </c>
      <c r="E24" s="5" t="n">
        <v>8508587</v>
      </c>
      <c r="F24" s="5" t="n">
        <v>-10063975</v>
      </c>
      <c r="G24" s="5" t="n">
        <v>-141572</v>
      </c>
    </row>
    <row r="25">
      <c r="A25" s="4" t="inlineStr">
        <is>
          <t>Ending Balance, shares at Dec. 31, 2022</t>
        </is>
      </c>
      <c r="B25" s="4" t="inlineStr">
        <is>
          <t xml:space="preserve"> </t>
        </is>
      </c>
      <c r="C25" s="5" t="n">
        <v>162425</v>
      </c>
      <c r="D25" s="4" t="inlineStr">
        <is>
          <t xml:space="preserve"> </t>
        </is>
      </c>
      <c r="E25" s="4" t="inlineStr">
        <is>
          <t xml:space="preserve"> </t>
        </is>
      </c>
      <c r="F25" s="4" t="inlineStr">
        <is>
          <t xml:space="preserve"> </t>
        </is>
      </c>
      <c r="G25" s="4" t="inlineStr">
        <is>
          <t xml:space="preserve"> </t>
        </is>
      </c>
    </row>
    <row r="26">
      <c r="A26" s="4" t="inlineStr">
        <is>
          <t>Net income</t>
        </is>
      </c>
      <c r="B26" s="5" t="n">
        <v>642234</v>
      </c>
      <c r="C26" s="4" t="inlineStr">
        <is>
          <t xml:space="preserve"> </t>
        </is>
      </c>
      <c r="D26" s="4" t="inlineStr">
        <is>
          <t xml:space="preserve"> </t>
        </is>
      </c>
      <c r="E26" s="5" t="n">
        <v>642234</v>
      </c>
      <c r="F26" s="4" t="inlineStr">
        <is>
          <t xml:space="preserve"> </t>
        </is>
      </c>
      <c r="G26" s="4" t="inlineStr">
        <is>
          <t xml:space="preserve"> </t>
        </is>
      </c>
    </row>
    <row r="27">
      <c r="A27" s="4" t="inlineStr">
        <is>
          <t>Other comprehensive income (loss)</t>
        </is>
      </c>
      <c r="B27" s="5" t="n">
        <v>7452</v>
      </c>
      <c r="C27" s="4" t="inlineStr">
        <is>
          <t xml:space="preserve"> </t>
        </is>
      </c>
      <c r="D27" s="4" t="inlineStr">
        <is>
          <t xml:space="preserve"> </t>
        </is>
      </c>
      <c r="E27" s="4" t="inlineStr">
        <is>
          <t xml:space="preserve"> </t>
        </is>
      </c>
      <c r="F27" s="4" t="inlineStr">
        <is>
          <t xml:space="preserve"> </t>
        </is>
      </c>
      <c r="G27" s="5" t="n">
        <v>7452</v>
      </c>
    </row>
    <row r="28">
      <c r="A28" s="4" t="inlineStr">
        <is>
          <t>Issuance of common stock for Employee Stock Purchase Plan</t>
        </is>
      </c>
      <c r="B28" s="5" t="n">
        <v>11124</v>
      </c>
      <c r="C28" s="4" t="inlineStr">
        <is>
          <t xml:space="preserve"> </t>
        </is>
      </c>
      <c r="D28" s="5" t="n">
        <v>11124</v>
      </c>
      <c r="E28" s="4" t="inlineStr">
        <is>
          <t xml:space="preserve"> </t>
        </is>
      </c>
      <c r="F28" s="4" t="inlineStr">
        <is>
          <t xml:space="preserve"> </t>
        </is>
      </c>
      <c r="G28" s="4" t="inlineStr">
        <is>
          <t xml:space="preserve"> </t>
        </is>
      </c>
    </row>
    <row r="29">
      <c r="A29" s="4" t="inlineStr">
        <is>
          <t>Issuance of common stock for Employee Stock Purchase Plan, shares</t>
        </is>
      </c>
      <c r="B29" s="4" t="inlineStr">
        <is>
          <t xml:space="preserve"> </t>
        </is>
      </c>
      <c r="C29" s="5" t="n">
        <v>41</v>
      </c>
      <c r="D29" s="4" t="inlineStr">
        <is>
          <t xml:space="preserve"> </t>
        </is>
      </c>
      <c r="E29" s="4" t="inlineStr">
        <is>
          <t xml:space="preserve"> </t>
        </is>
      </c>
      <c r="F29" s="4" t="inlineStr">
        <is>
          <t xml:space="preserve"> </t>
        </is>
      </c>
      <c r="G29" s="4" t="inlineStr">
        <is>
          <t xml:space="preserve"> </t>
        </is>
      </c>
    </row>
    <row r="30">
      <c r="A30" s="4" t="inlineStr">
        <is>
          <t>Issuance of common stock for stock options exercised</t>
        </is>
      </c>
      <c r="B30" s="5" t="n">
        <v>17636</v>
      </c>
      <c r="C30" s="6" t="n">
        <v>1</v>
      </c>
      <c r="D30" s="5" t="n">
        <v>17635</v>
      </c>
      <c r="E30" s="4" t="inlineStr">
        <is>
          <t xml:space="preserve"> </t>
        </is>
      </c>
      <c r="F30" s="4" t="inlineStr">
        <is>
          <t xml:space="preserve"> </t>
        </is>
      </c>
      <c r="G30" s="4" t="inlineStr">
        <is>
          <t xml:space="preserve"> </t>
        </is>
      </c>
    </row>
    <row r="31">
      <c r="A31" s="4" t="inlineStr">
        <is>
          <t>Issuance of common stock for stock options exercised, shares</t>
        </is>
      </c>
      <c r="B31" s="4" t="inlineStr">
        <is>
          <t xml:space="preserve"> </t>
        </is>
      </c>
      <c r="C31" s="5" t="n">
        <v>100</v>
      </c>
      <c r="D31" s="4" t="inlineStr">
        <is>
          <t xml:space="preserve"> </t>
        </is>
      </c>
      <c r="E31" s="4" t="inlineStr">
        <is>
          <t xml:space="preserve"> </t>
        </is>
      </c>
      <c r="F31" s="4" t="inlineStr">
        <is>
          <t xml:space="preserve"> </t>
        </is>
      </c>
      <c r="G31" s="4" t="inlineStr">
        <is>
          <t xml:space="preserve"> </t>
        </is>
      </c>
    </row>
    <row r="32">
      <c r="A32" s="4" t="inlineStr">
        <is>
          <t>Treasury stock</t>
        </is>
      </c>
      <c r="B32" s="5" t="n">
        <v>-70277</v>
      </c>
      <c r="C32" s="4" t="inlineStr">
        <is>
          <t xml:space="preserve"> </t>
        </is>
      </c>
      <c r="D32" s="4" t="inlineStr">
        <is>
          <t xml:space="preserve"> </t>
        </is>
      </c>
      <c r="E32" s="4" t="inlineStr">
        <is>
          <t xml:space="preserve"> </t>
        </is>
      </c>
      <c r="F32" s="5" t="n">
        <v>-70277</v>
      </c>
      <c r="G32" s="4" t="inlineStr">
        <is>
          <t xml:space="preserve"> </t>
        </is>
      </c>
    </row>
    <row r="33">
      <c r="A33" s="4" t="inlineStr">
        <is>
          <t>Stock-based compensation</t>
        </is>
      </c>
      <c r="B33" s="5" t="n">
        <v>37684</v>
      </c>
      <c r="C33" s="6" t="n">
        <v>2</v>
      </c>
      <c r="D33" s="5" t="n">
        <v>37682</v>
      </c>
      <c r="E33" s="4" t="inlineStr">
        <is>
          <t xml:space="preserve"> </t>
        </is>
      </c>
      <c r="F33" s="4" t="inlineStr">
        <is>
          <t xml:space="preserve"> </t>
        </is>
      </c>
      <c r="G33" s="4" t="inlineStr">
        <is>
          <t xml:space="preserve"> </t>
        </is>
      </c>
    </row>
    <row r="34">
      <c r="A34" s="4" t="inlineStr">
        <is>
          <t>Stock-based compensation, shares</t>
        </is>
      </c>
      <c r="B34" s="4" t="inlineStr">
        <is>
          <t xml:space="preserve"> </t>
        </is>
      </c>
      <c r="C34" s="5" t="n">
        <v>143</v>
      </c>
      <c r="D34" s="4" t="inlineStr">
        <is>
          <t xml:space="preserve"> </t>
        </is>
      </c>
      <c r="E34" s="4" t="inlineStr">
        <is>
          <t xml:space="preserve"> </t>
        </is>
      </c>
      <c r="F34" s="4" t="inlineStr">
        <is>
          <t xml:space="preserve"> </t>
        </is>
      </c>
      <c r="G34" s="4" t="inlineStr">
        <is>
          <t xml:space="preserve"> </t>
        </is>
      </c>
    </row>
    <row r="35">
      <c r="A35" s="4" t="inlineStr">
        <is>
          <t>Ending balance at Dec. 31, 2023</t>
        </is>
      </c>
      <c r="B35" s="6" t="n">
        <v>1150341</v>
      </c>
      <c r="C35" s="6" t="n">
        <v>1627</v>
      </c>
      <c r="D35" s="6" t="n">
        <v>2266265</v>
      </c>
      <c r="E35" s="6" t="n">
        <v>9150821</v>
      </c>
      <c r="F35" s="6" t="n">
        <v>-10134252</v>
      </c>
      <c r="G35" s="6" t="n">
        <v>-134120</v>
      </c>
    </row>
    <row r="36">
      <c r="A36" s="4" t="inlineStr">
        <is>
          <t>Ending Balance, shares at Dec. 31, 2023</t>
        </is>
      </c>
      <c r="B36" s="4" t="inlineStr">
        <is>
          <t xml:space="preserve"> </t>
        </is>
      </c>
      <c r="C36" s="5" t="n">
        <v>162709</v>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from operations before income taxes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Domest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74119</v>
      </c>
      <c r="K3" s="6" t="n">
        <v>133816</v>
      </c>
      <c r="L3" s="6" t="n">
        <v>144410</v>
      </c>
    </row>
    <row r="4">
      <c r="A4" s="4" t="inlineStr">
        <is>
          <t>Foreig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62124</v>
      </c>
      <c r="K4" s="5" t="n">
        <v>704030</v>
      </c>
      <c r="L4" s="5" t="n">
        <v>661783</v>
      </c>
    </row>
    <row r="5">
      <c r="A5" s="4" t="inlineStr">
        <is>
          <t>Income before income taxes</t>
        </is>
      </c>
      <c r="B5" s="6" t="n">
        <v>237600</v>
      </c>
      <c r="C5" s="6" t="n">
        <v>153195</v>
      </c>
      <c r="D5" s="6" t="n">
        <v>180275</v>
      </c>
      <c r="E5" s="6" t="n">
        <v>165173</v>
      </c>
      <c r="F5" s="6" t="n">
        <v>275496</v>
      </c>
      <c r="G5" s="6" t="n">
        <v>183381</v>
      </c>
      <c r="H5" s="6" t="n">
        <v>192274</v>
      </c>
      <c r="I5" s="6" t="n">
        <v>186695</v>
      </c>
      <c r="J5" s="6" t="n">
        <v>736243</v>
      </c>
      <c r="K5" s="6" t="n">
        <v>837846</v>
      </c>
      <c r="L5" s="6" t="n">
        <v>806193</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Deferred components of the provision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The components of the income tax provision were as follow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8</v>
      </c>
      <c r="K4" s="6" t="n">
        <v>62153</v>
      </c>
      <c r="L4" s="6" t="n">
        <v>16302</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427</v>
      </c>
      <c r="K5" s="5" t="n">
        <v>8025</v>
      </c>
      <c r="L5" s="5" t="n">
        <v>3691</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8601</v>
      </c>
      <c r="K6" s="5" t="n">
        <v>91901</v>
      </c>
      <c r="L6" s="5" t="n">
        <v>76724</v>
      </c>
    </row>
    <row r="7">
      <c r="A7" s="4" t="inlineStr">
        <is>
          <t>Total current tax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5206</v>
      </c>
      <c r="K7" s="5" t="n">
        <v>162079</v>
      </c>
      <c r="L7" s="5" t="n">
        <v>96717</v>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57</v>
      </c>
      <c r="K8" s="5" t="n">
        <v>-26551</v>
      </c>
      <c r="L8" s="5" t="n">
        <v>10491</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29</v>
      </c>
      <c r="K9" s="5" t="n">
        <v>-4420</v>
      </c>
      <c r="L9" s="5" t="n">
        <v>345</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289</v>
      </c>
      <c r="K10" s="5" t="n">
        <v>-1017</v>
      </c>
      <c r="L10" s="5" t="n">
        <v>5797</v>
      </c>
    </row>
    <row r="11">
      <c r="A11" s="4" t="inlineStr">
        <is>
          <t>Total deferred tax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97</v>
      </c>
      <c r="K11" s="5" t="n">
        <v>-31988</v>
      </c>
      <c r="L11" s="5" t="n">
        <v>16633</v>
      </c>
    </row>
    <row r="12">
      <c r="A12" s="4" t="inlineStr">
        <is>
          <t>Provision for income taxes</t>
        </is>
      </c>
      <c r="B12" s="6" t="n">
        <v>21395</v>
      </c>
      <c r="C12" s="6" t="n">
        <v>18643</v>
      </c>
      <c r="D12" s="6" t="n">
        <v>29721</v>
      </c>
      <c r="E12" s="6" t="n">
        <v>24250</v>
      </c>
      <c r="F12" s="6" t="n">
        <v>48434</v>
      </c>
      <c r="G12" s="6" t="n">
        <v>27383</v>
      </c>
      <c r="H12" s="6" t="n">
        <v>27410</v>
      </c>
      <c r="I12" s="6" t="n">
        <v>26864</v>
      </c>
      <c r="J12" s="6" t="n">
        <v>94009</v>
      </c>
      <c r="K12" s="6" t="n">
        <v>130091</v>
      </c>
      <c r="L12" s="6" t="n">
        <v>11335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tax computed at U.S. 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4611</v>
      </c>
      <c r="K4" s="6" t="n">
        <v>175948</v>
      </c>
      <c r="L4" s="6" t="n">
        <v>169300</v>
      </c>
    </row>
    <row r="5">
      <c r="A5" s="4" t="inlineStr">
        <is>
          <t>GILTI, net of foreign tax cred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103</v>
      </c>
      <c r="K5" s="5" t="n">
        <v>17812</v>
      </c>
      <c r="L5" s="5" t="n">
        <v>10476</v>
      </c>
    </row>
    <row r="6">
      <c r="A6" s="4" t="inlineStr">
        <is>
          <t>Uncertain tax po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211</v>
      </c>
      <c r="K6" s="5" t="n">
        <v>1051</v>
      </c>
      <c r="L6" s="5" t="n">
        <v>508</v>
      </c>
    </row>
    <row r="7">
      <c r="A7" s="4" t="inlineStr">
        <is>
          <t>State income tax, net of federal income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80</v>
      </c>
      <c r="K7" s="5" t="n">
        <v>3605</v>
      </c>
      <c r="L7" s="5" t="n">
        <v>4037</v>
      </c>
    </row>
    <row r="8">
      <c r="A8" s="4" t="inlineStr">
        <is>
          <t>Net effect of foreign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8587</v>
      </c>
      <c r="K8" s="5" t="n">
        <v>-55273</v>
      </c>
      <c r="L8" s="5" t="n">
        <v>-56214</v>
      </c>
    </row>
    <row r="9">
      <c r="A9" s="4" t="inlineStr">
        <is>
          <t>Effect of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62</v>
      </c>
      <c r="K9" s="5" t="n">
        <v>-7341</v>
      </c>
      <c r="L9" s="5" t="n">
        <v>-6682</v>
      </c>
    </row>
    <row r="10">
      <c r="A10" s="4" t="inlineStr">
        <is>
          <t>Other,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525</v>
      </c>
      <c r="K10" s="5" t="n">
        <v>-5711</v>
      </c>
      <c r="L10" s="5" t="n">
        <v>-8075</v>
      </c>
    </row>
    <row r="11">
      <c r="A11" s="4" t="inlineStr">
        <is>
          <t>Provision for income taxes</t>
        </is>
      </c>
      <c r="B11" s="6" t="n">
        <v>21395</v>
      </c>
      <c r="C11" s="6" t="n">
        <v>18643</v>
      </c>
      <c r="D11" s="6" t="n">
        <v>29721</v>
      </c>
      <c r="E11" s="6" t="n">
        <v>24250</v>
      </c>
      <c r="F11" s="6" t="n">
        <v>48434</v>
      </c>
      <c r="G11" s="6" t="n">
        <v>27383</v>
      </c>
      <c r="H11" s="6" t="n">
        <v>27410</v>
      </c>
      <c r="I11" s="6" t="n">
        <v>26864</v>
      </c>
      <c r="J11" s="6" t="n">
        <v>94009</v>
      </c>
      <c r="K11" s="6" t="n">
        <v>130091</v>
      </c>
      <c r="L11" s="6" t="n">
        <v>11335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Deferred tax liabilities (Detail) - USD ($) $ in Thousands</t>
        </is>
      </c>
      <c r="B1" s="2" t="inlineStr">
        <is>
          <t>Dec. 31, 2023</t>
        </is>
      </c>
      <c r="C1" s="2" t="inlineStr">
        <is>
          <t>Dec. 31, 2022</t>
        </is>
      </c>
      <c r="D1" s="2" t="inlineStr">
        <is>
          <t>Dec. 31, 2021</t>
        </is>
      </c>
      <c r="E1" s="2" t="inlineStr">
        <is>
          <t>Dec. 31, 2020</t>
        </is>
      </c>
    </row>
    <row r="2">
      <c r="A2" s="4" t="inlineStr">
        <is>
          <t>Net operating losses and credits</t>
        </is>
      </c>
      <c r="B2" s="6" t="n">
        <v>54901</v>
      </c>
      <c r="C2" s="6" t="n">
        <v>51945</v>
      </c>
      <c r="D2" s="4" t="inlineStr">
        <is>
          <t xml:space="preserve"> </t>
        </is>
      </c>
      <c r="E2" s="4" t="inlineStr">
        <is>
          <t xml:space="preserve"> </t>
        </is>
      </c>
    </row>
    <row r="3">
      <c r="A3" s="4" t="inlineStr">
        <is>
          <t>Depreciation</t>
        </is>
      </c>
      <c r="B3" s="5" t="n">
        <v>1517</v>
      </c>
      <c r="C3" s="5" t="n">
        <v>18</v>
      </c>
      <c r="D3" s="4" t="inlineStr">
        <is>
          <t xml:space="preserve"> </t>
        </is>
      </c>
      <c r="E3" s="4" t="inlineStr">
        <is>
          <t xml:space="preserve"> </t>
        </is>
      </c>
    </row>
    <row r="4">
      <c r="A4" s="4" t="inlineStr">
        <is>
          <t>Operating leases</t>
        </is>
      </c>
      <c r="B4" s="5" t="n">
        <v>20307</v>
      </c>
      <c r="C4" s="5" t="n">
        <v>19771</v>
      </c>
      <c r="D4" s="4" t="inlineStr">
        <is>
          <t xml:space="preserve"> </t>
        </is>
      </c>
      <c r="E4" s="4" t="inlineStr">
        <is>
          <t xml:space="preserve"> </t>
        </is>
      </c>
    </row>
    <row r="5">
      <c r="A5" s="4" t="inlineStr">
        <is>
          <t>Amortization</t>
        </is>
      </c>
      <c r="B5" s="5" t="n">
        <v>5905</v>
      </c>
      <c r="C5" s="5" t="n">
        <v>2713</v>
      </c>
      <c r="D5" s="4" t="inlineStr">
        <is>
          <t xml:space="preserve"> </t>
        </is>
      </c>
      <c r="E5" s="4" t="inlineStr">
        <is>
          <t xml:space="preserve"> </t>
        </is>
      </c>
    </row>
    <row r="6">
      <c r="A6" s="4" t="inlineStr">
        <is>
          <t>Stock-based compensation</t>
        </is>
      </c>
      <c r="B6" s="5" t="n">
        <v>7754</v>
      </c>
      <c r="C6" s="5" t="n">
        <v>7947</v>
      </c>
      <c r="D6" s="4" t="inlineStr">
        <is>
          <t xml:space="preserve"> </t>
        </is>
      </c>
      <c r="E6" s="4" t="inlineStr">
        <is>
          <t xml:space="preserve"> </t>
        </is>
      </c>
    </row>
    <row r="7">
      <c r="A7" s="4" t="inlineStr">
        <is>
          <t>Deferred compensation</t>
        </is>
      </c>
      <c r="B7" s="5" t="n">
        <v>14886</v>
      </c>
      <c r="C7" s="5" t="n">
        <v>23488</v>
      </c>
      <c r="D7" s="4" t="inlineStr">
        <is>
          <t xml:space="preserve"> </t>
        </is>
      </c>
      <c r="E7" s="4" t="inlineStr">
        <is>
          <t xml:space="preserve"> </t>
        </is>
      </c>
    </row>
    <row r="8">
      <c r="A8" s="4" t="inlineStr">
        <is>
          <t>Deferred revenue</t>
        </is>
      </c>
      <c r="B8" s="5" t="n">
        <v>17127</v>
      </c>
      <c r="C8" s="5" t="n">
        <v>13555</v>
      </c>
      <c r="D8" s="4" t="inlineStr">
        <is>
          <t xml:space="preserve"> </t>
        </is>
      </c>
      <c r="E8" s="4" t="inlineStr">
        <is>
          <t xml:space="preserve"> </t>
        </is>
      </c>
    </row>
    <row r="9">
      <c r="A9" s="4" t="inlineStr">
        <is>
          <t>Revaluation of equity investments and licenses</t>
        </is>
      </c>
      <c r="B9" s="5" t="n">
        <v>1884</v>
      </c>
      <c r="C9" s="5" t="n">
        <v>23</v>
      </c>
      <c r="D9" s="4" t="inlineStr">
        <is>
          <t xml:space="preserve"> </t>
        </is>
      </c>
      <c r="E9" s="4" t="inlineStr">
        <is>
          <t xml:space="preserve"> </t>
        </is>
      </c>
    </row>
    <row r="10">
      <c r="A10" s="4" t="inlineStr">
        <is>
          <t>Inventory</t>
        </is>
      </c>
      <c r="B10" s="5" t="n">
        <v>7534</v>
      </c>
      <c r="C10" s="5" t="n">
        <v>6463</v>
      </c>
      <c r="D10" s="4" t="inlineStr">
        <is>
          <t xml:space="preserve"> </t>
        </is>
      </c>
      <c r="E10" s="4" t="inlineStr">
        <is>
          <t xml:space="preserve"> </t>
        </is>
      </c>
    </row>
    <row r="11">
      <c r="A11" s="4" t="inlineStr">
        <is>
          <t>Accrued liabilities and reserves</t>
        </is>
      </c>
      <c r="B11" s="5" t="n">
        <v>5720</v>
      </c>
      <c r="C11" s="5" t="n">
        <v>4815</v>
      </c>
      <c r="D11" s="4" t="inlineStr">
        <is>
          <t xml:space="preserve"> </t>
        </is>
      </c>
      <c r="E11" s="4" t="inlineStr">
        <is>
          <t xml:space="preserve"> </t>
        </is>
      </c>
    </row>
    <row r="12">
      <c r="A12" s="4" t="inlineStr">
        <is>
          <t>Capitalized interest</t>
        </is>
      </c>
      <c r="B12" s="5" t="n">
        <v>12586</v>
      </c>
      <c r="C12" s="5" t="n">
        <v>0</v>
      </c>
      <c r="D12" s="4" t="inlineStr">
        <is>
          <t xml:space="preserve"> </t>
        </is>
      </c>
      <c r="E12" s="4" t="inlineStr">
        <is>
          <t xml:space="preserve"> </t>
        </is>
      </c>
    </row>
    <row r="13">
      <c r="A13" s="4" t="inlineStr">
        <is>
          <t>Unrealized foreign currency gain/loss</t>
        </is>
      </c>
      <c r="B13" s="5" t="n">
        <v>700</v>
      </c>
      <c r="C13" s="5" t="n">
        <v>1858</v>
      </c>
      <c r="D13" s="4" t="inlineStr">
        <is>
          <t xml:space="preserve"> </t>
        </is>
      </c>
      <c r="E13" s="4" t="inlineStr">
        <is>
          <t xml:space="preserve"> </t>
        </is>
      </c>
    </row>
    <row r="14">
      <c r="A14" s="4" t="inlineStr">
        <is>
          <t>Capitalized Section 174 Expenditures</t>
        </is>
      </c>
      <c r="B14" s="5" t="n">
        <v>34487</v>
      </c>
      <c r="C14" s="5" t="n">
        <v>34234</v>
      </c>
      <c r="D14" s="4" t="inlineStr">
        <is>
          <t xml:space="preserve"> </t>
        </is>
      </c>
      <c r="E14" s="4" t="inlineStr">
        <is>
          <t xml:space="preserve"> </t>
        </is>
      </c>
    </row>
    <row r="15">
      <c r="A15" s="4" t="inlineStr">
        <is>
          <t>Other</t>
        </is>
      </c>
      <c r="B15" s="5" t="n">
        <v>5086</v>
      </c>
      <c r="C15" s="5" t="n">
        <v>1098</v>
      </c>
      <c r="D15" s="4" t="inlineStr">
        <is>
          <t xml:space="preserve"> </t>
        </is>
      </c>
      <c r="E15" s="4" t="inlineStr">
        <is>
          <t xml:space="preserve"> </t>
        </is>
      </c>
    </row>
    <row r="16">
      <c r="A16" s="4" t="inlineStr">
        <is>
          <t>Total deferred tax assets</t>
        </is>
      </c>
      <c r="B16" s="5" t="n">
        <v>190394</v>
      </c>
      <c r="C16" s="5" t="n">
        <v>167928</v>
      </c>
      <c r="D16" s="4" t="inlineStr">
        <is>
          <t xml:space="preserve"> </t>
        </is>
      </c>
      <c r="E16" s="4" t="inlineStr">
        <is>
          <t xml:space="preserve"> </t>
        </is>
      </c>
    </row>
    <row r="17">
      <c r="A17" s="4" t="inlineStr">
        <is>
          <t>Valuation allowance</t>
        </is>
      </c>
      <c r="B17" s="5" t="n">
        <v>-57873</v>
      </c>
      <c r="C17" s="5" t="n">
        <v>-54300</v>
      </c>
      <c r="D17" s="6" t="n">
        <v>-58834</v>
      </c>
      <c r="E17" s="6" t="n">
        <v>-60101</v>
      </c>
    </row>
    <row r="18">
      <c r="A18" s="4" t="inlineStr">
        <is>
          <t>Deferred tax assets, net of valuation allowance</t>
        </is>
      </c>
      <c r="B18" s="5" t="n">
        <v>132521</v>
      </c>
      <c r="C18" s="5" t="n">
        <v>113628</v>
      </c>
      <c r="D18" s="4" t="inlineStr">
        <is>
          <t xml:space="preserve"> </t>
        </is>
      </c>
      <c r="E18" s="4" t="inlineStr">
        <is>
          <t xml:space="preserve"> </t>
        </is>
      </c>
    </row>
    <row r="19">
      <c r="A19" s="4" t="inlineStr">
        <is>
          <t>Capitalized software</t>
        </is>
      </c>
      <c r="B19" s="5" t="n">
        <v>-29281</v>
      </c>
      <c r="C19" s="5" t="n">
        <v>-25429</v>
      </c>
      <c r="D19" s="4" t="inlineStr">
        <is>
          <t xml:space="preserve"> </t>
        </is>
      </c>
      <c r="E19" s="4" t="inlineStr">
        <is>
          <t xml:space="preserve"> </t>
        </is>
      </c>
    </row>
    <row r="20">
      <c r="A20" s="4" t="inlineStr">
        <is>
          <t>Operating leases</t>
        </is>
      </c>
      <c r="B20" s="5" t="n">
        <v>-20117</v>
      </c>
      <c r="C20" s="5" t="n">
        <v>-19543</v>
      </c>
      <c r="D20" s="4" t="inlineStr">
        <is>
          <t xml:space="preserve"> </t>
        </is>
      </c>
      <c r="E20" s="4" t="inlineStr">
        <is>
          <t xml:space="preserve"> </t>
        </is>
      </c>
    </row>
    <row r="21">
      <c r="A21" s="4" t="inlineStr">
        <is>
          <t>Indefinite-lived intangibles</t>
        </is>
      </c>
      <c r="B21" s="5" t="n">
        <v>-14824</v>
      </c>
      <c r="C21" s="5" t="n">
        <v>-16057</v>
      </c>
      <c r="D21" s="4" t="inlineStr">
        <is>
          <t xml:space="preserve"> </t>
        </is>
      </c>
      <c r="E21" s="4" t="inlineStr">
        <is>
          <t xml:space="preserve"> </t>
        </is>
      </c>
    </row>
    <row r="22">
      <c r="A22" s="4" t="inlineStr">
        <is>
          <t>Deferred tax liability on foreign earnings</t>
        </is>
      </c>
      <c r="B22" s="5" t="n">
        <v>-20374</v>
      </c>
      <c r="C22" s="5" t="n">
        <v>-18677</v>
      </c>
      <c r="D22" s="4" t="inlineStr">
        <is>
          <t xml:space="preserve"> </t>
        </is>
      </c>
      <c r="E22" s="4" t="inlineStr">
        <is>
          <t xml:space="preserve"> </t>
        </is>
      </c>
    </row>
    <row r="23">
      <c r="A23" s="4" t="inlineStr">
        <is>
          <t>Total deferred tax liabilities</t>
        </is>
      </c>
      <c r="B23" s="5" t="n">
        <v>-84596</v>
      </c>
      <c r="C23" s="5" t="n">
        <v>-79706</v>
      </c>
      <c r="D23" s="4" t="inlineStr">
        <is>
          <t xml:space="preserve"> </t>
        </is>
      </c>
      <c r="E23" s="4" t="inlineStr">
        <is>
          <t xml:space="preserve"> </t>
        </is>
      </c>
    </row>
    <row r="24">
      <c r="A24" s="4" t="inlineStr">
        <is>
          <t>Net deferred tax assets</t>
        </is>
      </c>
      <c r="B24" s="6" t="n">
        <v>47925</v>
      </c>
      <c r="C24" s="6" t="n">
        <v>33922</v>
      </c>
      <c r="D24" s="4" t="inlineStr">
        <is>
          <t xml:space="preserve"> </t>
        </is>
      </c>
      <c r="E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6" t="n">
        <v>29019</v>
      </c>
      <c r="C4" s="6" t="n">
        <v>28692</v>
      </c>
      <c r="D4" s="6" t="n">
        <v>28666</v>
      </c>
    </row>
    <row r="5">
      <c r="A5" s="4" t="inlineStr">
        <is>
          <t>Net reductions for settlement of tax audits</t>
        </is>
      </c>
      <c r="B5" s="5" t="n">
        <v>-17651</v>
      </c>
      <c r="C5" s="5" t="n">
        <v>0</v>
      </c>
      <c r="D5" s="5" t="n">
        <v>-1300</v>
      </c>
    </row>
    <row r="6">
      <c r="A6" s="4" t="inlineStr">
        <is>
          <t>Net reductions for lapse of statutes taken during the period</t>
        </is>
      </c>
      <c r="B6" s="5" t="n">
        <v>-512</v>
      </c>
      <c r="C6" s="5" t="n">
        <v>-818</v>
      </c>
      <c r="D6" s="5" t="n">
        <v>-433</v>
      </c>
    </row>
    <row r="7">
      <c r="A7" s="4" t="inlineStr">
        <is>
          <t>Net additions for tax positions taken during the prior period</t>
        </is>
      </c>
      <c r="B7" s="5" t="n">
        <v>2473</v>
      </c>
      <c r="C7" s="5" t="n">
        <v>0</v>
      </c>
      <c r="D7" s="5" t="n">
        <v>0</v>
      </c>
    </row>
    <row r="8">
      <c r="A8" s="4" t="inlineStr">
        <is>
          <t>Net additions for tax positions taken during the current period</t>
        </is>
      </c>
      <c r="B8" s="5" t="n">
        <v>994</v>
      </c>
      <c r="C8" s="5" t="n">
        <v>1145</v>
      </c>
      <c r="D8" s="5" t="n">
        <v>1759</v>
      </c>
    </row>
    <row r="9">
      <c r="A9" s="4" t="inlineStr">
        <is>
          <t>Balance at the end of the period</t>
        </is>
      </c>
      <c r="B9" s="6" t="n">
        <v>14323</v>
      </c>
      <c r="C9" s="6" t="n">
        <v>29019</v>
      </c>
      <c r="D9" s="6" t="n">
        <v>2869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Valuation Allowance (Detail) - USD ($) $ in Thousands</t>
        </is>
      </c>
      <c r="C1" s="2" t="inlineStr">
        <is>
          <t>12 Months Ended</t>
        </is>
      </c>
    </row>
    <row r="2">
      <c r="C2" s="2" t="inlineStr">
        <is>
          <t>Dec. 31, 2023</t>
        </is>
      </c>
      <c r="D2" s="2" t="inlineStr">
        <is>
          <t>Dec. 31, 2022</t>
        </is>
      </c>
      <c r="E2" s="2" t="inlineStr">
        <is>
          <t>Dec. 31, 2021</t>
        </is>
      </c>
    </row>
    <row r="3">
      <c r="A3" s="4" t="inlineStr">
        <is>
          <t>Beginning Balance</t>
        </is>
      </c>
      <c r="C3" s="6" t="n">
        <v>54300</v>
      </c>
      <c r="D3" s="6" t="n">
        <v>58834</v>
      </c>
      <c r="E3" s="6" t="n">
        <v>60101</v>
      </c>
    </row>
    <row r="4">
      <c r="A4" s="4" t="inlineStr">
        <is>
          <t>Charged to Provision for Income Taxes</t>
        </is>
      </c>
      <c r="B4" s="4" t="inlineStr">
        <is>
          <t>[1]</t>
        </is>
      </c>
      <c r="C4" s="5" t="n">
        <v>1467</v>
      </c>
      <c r="D4" s="5" t="n">
        <v>-1647</v>
      </c>
      <c r="E4" s="5" t="n">
        <v>2919</v>
      </c>
    </row>
    <row r="5">
      <c r="A5" s="4" t="inlineStr">
        <is>
          <t>Other</t>
        </is>
      </c>
      <c r="B5" s="4" t="inlineStr">
        <is>
          <t>[2]</t>
        </is>
      </c>
      <c r="C5" s="5" t="n">
        <v>2106</v>
      </c>
      <c r="D5" s="5" t="n">
        <v>-2887</v>
      </c>
      <c r="E5" s="5" t="n">
        <v>-4186</v>
      </c>
    </row>
    <row r="6">
      <c r="A6" s="4" t="inlineStr">
        <is>
          <t>Ending Balance</t>
        </is>
      </c>
      <c r="C6" s="6" t="n">
        <v>57873</v>
      </c>
      <c r="D6" s="6" t="n">
        <v>54300</v>
      </c>
      <c r="E6" s="6" t="n">
        <v>58834</v>
      </c>
    </row>
    <row r="7"/>
    <row r="8">
      <c r="A8" s="4" t="inlineStr">
        <is>
          <t>[1]These amounts have been recorded as part of the income statement provision for income taxes. The income statement effects of these amounts have largely been offset by amounts related to changes in other deferred tax balance sheet accounts.[2]The changes in the valuation allowance during the years ended December 31, 2023, 2022 and 2021 are primarily due to the effect of foreign currency translation on a valuation allowance related to a net operating loss carryforward.</t>
        </is>
      </c>
    </row>
  </sheetData>
  <mergeCells count="4">
    <mergeCell ref="A1:B2"/>
    <mergeCell ref="C1:E1"/>
    <mergeCell ref="A7:D7"/>
    <mergeCell ref="A8:D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itigation - Additional Information (Detail) - USD ($) $ in Millions</t>
        </is>
      </c>
      <c r="B1" s="2" t="inlineStr">
        <is>
          <t>12 Months Ended</t>
        </is>
      </c>
    </row>
    <row r="2">
      <c r="B2" s="2" t="inlineStr">
        <is>
          <t>Dec. 31, 2023</t>
        </is>
      </c>
      <c r="C2" s="2" t="inlineStr">
        <is>
          <t>Dec. 31, 2022</t>
        </is>
      </c>
      <c r="D2" s="2" t="inlineStr">
        <is>
          <t>Dec. 31, 2021</t>
        </is>
      </c>
    </row>
    <row r="3">
      <c r="A3" s="3" t="inlineStr">
        <is>
          <t>Obligation with Joint and Several Liability Arrangement [Line Items]</t>
        </is>
      </c>
      <c r="B3" s="4" t="inlineStr">
        <is>
          <t xml:space="preserve"> </t>
        </is>
      </c>
      <c r="C3" s="4" t="inlineStr">
        <is>
          <t xml:space="preserve"> </t>
        </is>
      </c>
      <c r="D3" s="4" t="inlineStr">
        <is>
          <t xml:space="preserve"> </t>
        </is>
      </c>
    </row>
    <row r="4">
      <c r="A4" s="4" t="inlineStr">
        <is>
          <t>Litigation provision during the year</t>
        </is>
      </c>
      <c r="B4" s="4" t="inlineStr">
        <is>
          <t xml:space="preserve"> </t>
        </is>
      </c>
      <c r="C4" s="4" t="inlineStr">
        <is>
          <t xml:space="preserve"> </t>
        </is>
      </c>
      <c r="D4" s="6" t="n">
        <v>5</v>
      </c>
    </row>
    <row r="5">
      <c r="A5" s="4" t="inlineStr">
        <is>
          <t>Other Income [Member]</t>
        </is>
      </c>
      <c r="B5" s="4" t="inlineStr">
        <is>
          <t xml:space="preserve"> </t>
        </is>
      </c>
      <c r="C5" s="4" t="inlineStr">
        <is>
          <t xml:space="preserve"> </t>
        </is>
      </c>
      <c r="D5" s="4" t="inlineStr">
        <is>
          <t xml:space="preserve"> </t>
        </is>
      </c>
    </row>
    <row r="6">
      <c r="A6" s="3" t="inlineStr">
        <is>
          <t>Obligation with Joint and Several Liability Arrangement [Line Items]</t>
        </is>
      </c>
      <c r="B6" s="4" t="inlineStr">
        <is>
          <t xml:space="preserve"> </t>
        </is>
      </c>
      <c r="C6" s="4" t="inlineStr">
        <is>
          <t xml:space="preserve"> </t>
        </is>
      </c>
      <c r="D6" s="4" t="inlineStr">
        <is>
          <t xml:space="preserve"> </t>
        </is>
      </c>
    </row>
    <row r="7">
      <c r="A7" s="4" t="inlineStr">
        <is>
          <t>Guaranteed payments received</t>
        </is>
      </c>
      <c r="B7" s="4" t="inlineStr">
        <is>
          <t xml:space="preserve"> </t>
        </is>
      </c>
      <c r="C7" s="4" t="inlineStr">
        <is>
          <t xml:space="preserve"> </t>
        </is>
      </c>
      <c r="D7" s="5" t="n">
        <v>10</v>
      </c>
    </row>
    <row r="8">
      <c r="A8" s="4" t="inlineStr">
        <is>
          <t>Settled Litigation [Member]</t>
        </is>
      </c>
      <c r="B8" s="4" t="inlineStr">
        <is>
          <t xml:space="preserve"> </t>
        </is>
      </c>
      <c r="C8" s="4" t="inlineStr">
        <is>
          <t xml:space="preserve"> </t>
        </is>
      </c>
      <c r="D8" s="4" t="inlineStr">
        <is>
          <t xml:space="preserve"> </t>
        </is>
      </c>
    </row>
    <row r="9">
      <c r="A9" s="3" t="inlineStr">
        <is>
          <t>Obligation with Joint and Several Liability Arrangement [Line Items]</t>
        </is>
      </c>
      <c r="B9" s="4" t="inlineStr">
        <is>
          <t xml:space="preserve"> </t>
        </is>
      </c>
      <c r="C9" s="4" t="inlineStr">
        <is>
          <t xml:space="preserve"> </t>
        </is>
      </c>
      <c r="D9" s="4" t="inlineStr">
        <is>
          <t xml:space="preserve"> </t>
        </is>
      </c>
    </row>
    <row r="10">
      <c r="A10" s="4" t="inlineStr">
        <is>
          <t>Proceeds from guaranteed payments, net of tax</t>
        </is>
      </c>
      <c r="B10" s="6" t="n">
        <v>2</v>
      </c>
      <c r="C10" s="6" t="n">
        <v>1</v>
      </c>
      <c r="D10" s="6" t="n">
        <v>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7" customWidth="1" min="2" max="2"/>
    <col width="25" customWidth="1" min="3" max="3"/>
    <col width="14" customWidth="1" min="4" max="4"/>
  </cols>
  <sheetData>
    <row r="1">
      <c r="A1" s="1" t="inlineStr">
        <is>
          <t>Leases - Additional Information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t>
        </is>
      </c>
      <c r="B4" s="4" t="inlineStr">
        <is>
          <t>4 years 6 months</t>
        </is>
      </c>
      <c r="C4" s="4" t="inlineStr">
        <is>
          <t>4 years 4 months 24 days</t>
        </is>
      </c>
      <c r="D4" s="4" t="inlineStr">
        <is>
          <t xml:space="preserve"> </t>
        </is>
      </c>
    </row>
    <row r="5">
      <c r="A5" s="4" t="inlineStr">
        <is>
          <t>Rental expense</t>
        </is>
      </c>
      <c r="B5" s="6" t="n">
        <v>38</v>
      </c>
      <c r="C5" s="6" t="n">
        <v>36</v>
      </c>
      <c r="D5" s="6" t="n">
        <v>34</v>
      </c>
    </row>
    <row r="6">
      <c r="A6" s="4" t="inlineStr">
        <is>
          <t>Cash paid related to operating lease liabilities</t>
        </is>
      </c>
      <c r="B6" s="6" t="n">
        <v>38</v>
      </c>
      <c r="C6" s="6" t="n">
        <v>36</v>
      </c>
      <c r="D6" s="5" t="n">
        <v>34</v>
      </c>
    </row>
    <row r="7">
      <c r="A7" s="4" t="inlineStr">
        <is>
          <t>Weighted Average Discount Rate</t>
        </is>
      </c>
      <c r="B7" s="11" t="n">
        <v>0.0415</v>
      </c>
      <c r="C7" s="11" t="n">
        <v>0.0324</v>
      </c>
      <c r="D7" s="4" t="inlineStr">
        <is>
          <t xml:space="preserve"> </t>
        </is>
      </c>
    </row>
    <row r="8">
      <c r="A8" s="4" t="inlineStr">
        <is>
          <t>Acquired right-of-use assets in exchange for new operating lease liabilities</t>
        </is>
      </c>
      <c r="B8" s="6" t="n">
        <v>2</v>
      </c>
      <c r="C8" s="6" t="n">
        <v>12</v>
      </c>
      <c r="D8" s="6" t="n">
        <v>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s right-of-use lease assets and lease liabiliti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lease assets</t>
        </is>
      </c>
      <c r="B3" s="6" t="n">
        <v>84591</v>
      </c>
      <c r="C3" s="6" t="n">
        <v>86506</v>
      </c>
    </row>
    <row r="4">
      <c r="A4" s="3" t="inlineStr">
        <is>
          <t>Liabilities:</t>
        </is>
      </c>
      <c r="B4" s="4" t="inlineStr">
        <is>
          <t xml:space="preserve"> </t>
        </is>
      </c>
      <c r="C4" s="4" t="inlineStr">
        <is>
          <t xml:space="preserve"> </t>
        </is>
      </c>
    </row>
    <row r="5">
      <c r="A5" s="4" t="inlineStr">
        <is>
          <t>Operating lease liabilities - current</t>
        </is>
      </c>
      <c r="B5" s="5" t="n">
        <v>27825</v>
      </c>
      <c r="C5" s="5" t="n">
        <v>26429</v>
      </c>
    </row>
    <row r="6">
      <c r="A6" s="4" t="inlineStr">
        <is>
          <t>Operating lease liabilities - long-term</t>
        </is>
      </c>
      <c r="B6" s="5" t="n">
        <v>58926</v>
      </c>
      <c r="C6" s="5" t="n">
        <v>62108</v>
      </c>
    </row>
    <row r="7">
      <c r="A7" s="4" t="inlineStr">
        <is>
          <t>Total lease liabilities</t>
        </is>
      </c>
      <c r="B7" s="5" t="n">
        <v>86751</v>
      </c>
      <c r="C7" s="5" t="n">
        <v>88537</v>
      </c>
    </row>
    <row r="8">
      <c r="A8" s="4" t="inlineStr">
        <is>
          <t>Property Operating lease asset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lease assets</t>
        </is>
      </c>
      <c r="B10" s="5" t="n">
        <v>55006</v>
      </c>
      <c r="C10" s="5" t="n">
        <v>54930</v>
      </c>
    </row>
    <row r="11">
      <c r="A11" s="4" t="inlineStr">
        <is>
          <t>Automobile Operating lease asse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lease assets</t>
        </is>
      </c>
      <c r="B13" s="5" t="n">
        <v>28675</v>
      </c>
      <c r="C13" s="5" t="n">
        <v>30582</v>
      </c>
    </row>
    <row r="14">
      <c r="A14" s="4" t="inlineStr">
        <is>
          <t>Equipment operating lease asse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lease assets</t>
        </is>
      </c>
      <c r="B16" s="6" t="n">
        <v>910</v>
      </c>
      <c r="C16" s="6" t="n">
        <v>9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rents payable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30344</v>
      </c>
      <c r="C3" s="4" t="inlineStr">
        <is>
          <t xml:space="preserve"> </t>
        </is>
      </c>
    </row>
    <row r="4">
      <c r="A4" s="4" t="inlineStr">
        <is>
          <t>2025</t>
        </is>
      </c>
      <c r="B4" s="5" t="n">
        <v>24570</v>
      </c>
      <c r="C4" s="4" t="inlineStr">
        <is>
          <t xml:space="preserve"> </t>
        </is>
      </c>
    </row>
    <row r="5">
      <c r="A5" s="4" t="inlineStr">
        <is>
          <t>2026</t>
        </is>
      </c>
      <c r="B5" s="5" t="n">
        <v>18321</v>
      </c>
      <c r="C5" s="4" t="inlineStr">
        <is>
          <t xml:space="preserve"> </t>
        </is>
      </c>
    </row>
    <row r="6">
      <c r="A6" s="4" t="inlineStr">
        <is>
          <t>2027</t>
        </is>
      </c>
      <c r="B6" s="5" t="n">
        <v>10752</v>
      </c>
      <c r="C6" s="4" t="inlineStr">
        <is>
          <t xml:space="preserve"> </t>
        </is>
      </c>
    </row>
    <row r="7">
      <c r="A7" s="4" t="inlineStr">
        <is>
          <t>2028</t>
        </is>
      </c>
      <c r="B7" s="5" t="n">
        <v>3848</v>
      </c>
      <c r="C7" s="4" t="inlineStr">
        <is>
          <t xml:space="preserve"> </t>
        </is>
      </c>
    </row>
    <row r="8">
      <c r="A8" s="4" t="inlineStr">
        <is>
          <t>2029 and thereafter</t>
        </is>
      </c>
      <c r="B8" s="5" t="n">
        <v>5215</v>
      </c>
      <c r="C8" s="4" t="inlineStr">
        <is>
          <t xml:space="preserve"> </t>
        </is>
      </c>
    </row>
    <row r="9">
      <c r="A9" s="4" t="inlineStr">
        <is>
          <t>Total future minimum lease payments</t>
        </is>
      </c>
      <c r="B9" s="5" t="n">
        <v>93050</v>
      </c>
      <c r="C9" s="4" t="inlineStr">
        <is>
          <t xml:space="preserve"> </t>
        </is>
      </c>
    </row>
    <row r="10">
      <c r="A10" s="4" t="inlineStr">
        <is>
          <t>Less: amount of lease payments representing interest</t>
        </is>
      </c>
      <c r="B10" s="5" t="n">
        <v>-6299</v>
      </c>
      <c r="C10" s="4" t="inlineStr">
        <is>
          <t xml:space="preserve"> </t>
        </is>
      </c>
    </row>
    <row r="11">
      <c r="A11" s="4" t="inlineStr">
        <is>
          <t>Present value of future minimum lease payments</t>
        </is>
      </c>
      <c r="B11" s="5" t="n">
        <v>86751</v>
      </c>
      <c r="C11" s="6" t="n">
        <v>88537</v>
      </c>
    </row>
    <row r="12">
      <c r="A12" s="4" t="inlineStr">
        <is>
          <t>Less: current operating lease liabilities</t>
        </is>
      </c>
      <c r="B12" s="5" t="n">
        <v>-27825</v>
      </c>
      <c r="C12" s="5" t="n">
        <v>-26429</v>
      </c>
    </row>
    <row r="13">
      <c r="A13" s="4" t="inlineStr">
        <is>
          <t>Long-term operating lease liabilities</t>
        </is>
      </c>
      <c r="B13" s="6" t="n">
        <v>58926</v>
      </c>
      <c r="C13" s="6" t="n">
        <v>62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 1 Description of Business and Organization Waters Corporation (the “Company,” “we,” “our,” or “us”), a global leader in analytical instruments and software, has pioneered innovations in chromatography, mass spectrometry and thermal analysis serving life, materials and food sciences for more than 65 years. The Company primarily designs, manufactures, sells and services high-performance liquid chromatography (“HPLC”), ultra-performance liquid chromatography (“UPLC”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LC-MS On May 16, 2023, the Company completed the acquisition of Wyatt Technology, LLC and its three operating subsidiaries, Wyatt Technology Europe GmbH, Wyatt Technology France and Wyatt Technology UK Ltd. (collectively, “Wyatt”), for a total purchase price of $1.3 billion in cash. Wyatt is a pioneer in innovative light scattering and field-flow fractionation instruments, software, accessories and services. The acquisition will expand Waters’ portfolio and increase exposure to large molecule applications. The Company financed this transaction with a combination of cash on its balance sheet and borrowings under its revolving credit facil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mitments and Contingencies Additional Information (Detail)</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License Fees Payable</t>
        </is>
      </c>
      <c r="B4" s="4" t="inlineStr">
        <is>
          <t>Future minimum license fees payable under existing license agreements as of December 31, 2023 are immaterial for the years ended December 31, 2023 and thereafte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t>
        </is>
      </c>
      <c r="B4" s="5" t="n">
        <v>6300</v>
      </c>
      <c r="C4" s="4" t="inlineStr">
        <is>
          <t xml:space="preserve"> </t>
        </is>
      </c>
      <c r="D4" s="4" t="inlineStr">
        <is>
          <t xml:space="preserve"> </t>
        </is>
      </c>
    </row>
    <row r="5">
      <c r="A5" s="4" t="inlineStr">
        <is>
          <t>Stock-based compensation related to the retirement of senior executives</t>
        </is>
      </c>
      <c r="B5" s="6" t="n">
        <v>36868</v>
      </c>
      <c r="C5" s="6" t="n">
        <v>42564</v>
      </c>
      <c r="D5" s="6" t="n">
        <v>29918</v>
      </c>
    </row>
    <row r="6">
      <c r="A6" s="3" t="inlineStr">
        <is>
          <t>Employee Stock Purchase Plan [Abstract]</t>
        </is>
      </c>
      <c r="B6" s="4" t="inlineStr">
        <is>
          <t xml:space="preserve"> </t>
        </is>
      </c>
      <c r="C6" s="4" t="inlineStr">
        <is>
          <t xml:space="preserve"> </t>
        </is>
      </c>
      <c r="D6" s="4" t="inlineStr">
        <is>
          <t xml:space="preserve"> </t>
        </is>
      </c>
    </row>
    <row r="7">
      <c r="A7" s="4" t="inlineStr">
        <is>
          <t>Maximum contribution allowed under employee stock purchase plan as % of employee's earnings</t>
        </is>
      </c>
      <c r="B7" s="9" t="n">
        <v>0.15</v>
      </c>
      <c r="C7" s="4" t="inlineStr">
        <is>
          <t xml:space="preserve"> </t>
        </is>
      </c>
      <c r="D7" s="4" t="inlineStr">
        <is>
          <t xml:space="preserve"> </t>
        </is>
      </c>
    </row>
    <row r="8">
      <c r="A8" s="4" t="inlineStr">
        <is>
          <t>Total number of shares purchased under employee stock purchase plan</t>
        </is>
      </c>
      <c r="B8" s="5" t="n">
        <v>1700</v>
      </c>
      <c r="C8" s="4" t="inlineStr">
        <is>
          <t xml:space="preserve"> </t>
        </is>
      </c>
      <c r="D8" s="4" t="inlineStr">
        <is>
          <t xml:space="preserve"> </t>
        </is>
      </c>
    </row>
    <row r="9">
      <c r="A9" s="4" t="inlineStr">
        <is>
          <t>Plan period employee stock purchase plan, in months</t>
        </is>
      </c>
      <c r="B9" s="4" t="inlineStr">
        <is>
          <t>3 months</t>
        </is>
      </c>
      <c r="C9" s="4" t="inlineStr">
        <is>
          <t xml:space="preserve"> </t>
        </is>
      </c>
      <c r="D9" s="4" t="inlineStr">
        <is>
          <t xml:space="preserve"> </t>
        </is>
      </c>
    </row>
    <row r="10">
      <c r="A10" s="4" t="inlineStr">
        <is>
          <t>Purchase price calculation for shares of stock under employee stock purchase plan</t>
        </is>
      </c>
      <c r="B10" s="4" t="inlineStr">
        <is>
          <t>The purchase price for each share of stock is the lesser of 90% of the market price on the first day of the plan period or 100% of the market price on the last day of the plan period.</t>
        </is>
      </c>
      <c r="C10" s="4" t="inlineStr">
        <is>
          <t xml:space="preserve"> </t>
        </is>
      </c>
      <c r="D10" s="4" t="inlineStr">
        <is>
          <t xml:space="preserve"> </t>
        </is>
      </c>
    </row>
    <row r="11">
      <c r="A11" s="3" t="inlineStr">
        <is>
          <t>Share-based Compensation Arrangement by Share-based Payment Award, Options, Additional Disclosures [Abstract]</t>
        </is>
      </c>
      <c r="B11" s="4" t="inlineStr">
        <is>
          <t xml:space="preserve"> </t>
        </is>
      </c>
      <c r="C11" s="4" t="inlineStr">
        <is>
          <t xml:space="preserve"> </t>
        </is>
      </c>
      <c r="D11" s="4" t="inlineStr">
        <is>
          <t xml:space="preserve"> </t>
        </is>
      </c>
    </row>
    <row r="12">
      <c r="A12" s="4" t="inlineStr">
        <is>
          <t>Total intrinsic value of options exercised in the period</t>
        </is>
      </c>
      <c r="B12" s="6" t="n">
        <v>11000</v>
      </c>
      <c r="C12" s="5" t="n">
        <v>31000</v>
      </c>
      <c r="D12" s="5" t="n">
        <v>43000</v>
      </c>
    </row>
    <row r="13">
      <c r="A13" s="4" t="inlineStr">
        <is>
          <t>Proceeds from stock plans</t>
        </is>
      </c>
      <c r="B13" s="5" t="n">
        <v>18000</v>
      </c>
      <c r="C13" s="6" t="n">
        <v>32000</v>
      </c>
      <c r="D13" s="6" t="n">
        <v>46000</v>
      </c>
    </row>
    <row r="14">
      <c r="A14" s="4" t="inlineStr">
        <is>
          <t>Intrinsic value of options outstanding</t>
        </is>
      </c>
      <c r="B14" s="6" t="n">
        <v>39000</v>
      </c>
      <c r="C14" s="4" t="inlineStr">
        <is>
          <t xml:space="preserve"> </t>
        </is>
      </c>
      <c r="D14" s="4" t="inlineStr">
        <is>
          <t xml:space="preserve"> </t>
        </is>
      </c>
    </row>
    <row r="15">
      <c r="A15" s="4" t="inlineStr">
        <is>
          <t>Weighted-average remaining contractual term of options exercisable</t>
        </is>
      </c>
      <c r="B15" s="4" t="inlineStr">
        <is>
          <t>5 years 1 month 6 days</t>
        </is>
      </c>
      <c r="C15" s="4" t="inlineStr">
        <is>
          <t xml:space="preserve"> </t>
        </is>
      </c>
      <c r="D15" s="4" t="inlineStr">
        <is>
          <t xml:space="preserve"> </t>
        </is>
      </c>
    </row>
    <row r="16">
      <c r="A16" s="4" t="inlineStr">
        <is>
          <t>Intrinsic value of options exercisable</t>
        </is>
      </c>
      <c r="B16" s="6" t="n">
        <v>28000</v>
      </c>
      <c r="C16" s="4" t="inlineStr">
        <is>
          <t xml:space="preserve"> </t>
        </is>
      </c>
      <c r="D16" s="4" t="inlineStr">
        <is>
          <t xml:space="preserve"> </t>
        </is>
      </c>
    </row>
    <row r="17">
      <c r="A17" s="4" t="inlineStr">
        <is>
          <t>Number of options exercisable</t>
        </is>
      </c>
      <c r="B17" s="5" t="n">
        <v>259</v>
      </c>
      <c r="C17" s="5" t="n">
        <v>300</v>
      </c>
      <c r="D17" s="5" t="n">
        <v>300</v>
      </c>
    </row>
    <row r="18">
      <c r="A18" s="4" t="inlineStr">
        <is>
          <t>Weighted-average exercise price of exercisable options</t>
        </is>
      </c>
      <c r="B18" s="7" t="n">
        <v>223.37</v>
      </c>
      <c r="C18" s="7" t="n">
        <v>188.21</v>
      </c>
      <c r="D18" s="7" t="n">
        <v>162.09</v>
      </c>
    </row>
    <row r="19">
      <c r="A19" s="3" t="inlineStr">
        <is>
          <t>Options Vested and Expected to Vest [Abstract]</t>
        </is>
      </c>
      <c r="B19" s="4" t="inlineStr">
        <is>
          <t xml:space="preserve"> </t>
        </is>
      </c>
      <c r="C19" s="4" t="inlineStr">
        <is>
          <t xml:space="preserve"> </t>
        </is>
      </c>
      <c r="D19" s="4" t="inlineStr">
        <is>
          <t xml:space="preserve"> </t>
        </is>
      </c>
    </row>
    <row r="20">
      <c r="A20" s="4" t="inlineStr">
        <is>
          <t>Number of options outstanding which are vested and expected to vest</t>
        </is>
      </c>
      <c r="B20" s="5" t="n">
        <v>600</v>
      </c>
      <c r="C20" s="4" t="inlineStr">
        <is>
          <t xml:space="preserve"> </t>
        </is>
      </c>
      <c r="D20" s="4" t="inlineStr">
        <is>
          <t xml:space="preserve"> </t>
        </is>
      </c>
    </row>
    <row r="21">
      <c r="A21" s="4" t="inlineStr">
        <is>
          <t>Aggregate intrinsic value of outstanding options which are vested and expect to vest</t>
        </is>
      </c>
      <c r="B21" s="6" t="n">
        <v>39000</v>
      </c>
      <c r="C21" s="4" t="inlineStr">
        <is>
          <t xml:space="preserve"> </t>
        </is>
      </c>
      <c r="D21" s="4" t="inlineStr">
        <is>
          <t xml:space="preserve"> </t>
        </is>
      </c>
    </row>
    <row r="22">
      <c r="A22" s="4" t="inlineStr">
        <is>
          <t>Weighted-average exercise price of outstanding options which are vested and expected to vest</t>
        </is>
      </c>
      <c r="B22" s="7" t="n">
        <v>264.78</v>
      </c>
      <c r="C22" s="4" t="inlineStr">
        <is>
          <t xml:space="preserve"> </t>
        </is>
      </c>
      <c r="D22" s="4" t="inlineStr">
        <is>
          <t xml:space="preserve"> </t>
        </is>
      </c>
    </row>
    <row r="23">
      <c r="A23" s="4" t="inlineStr">
        <is>
          <t>Weighted-average remaining contractual term of outstanding options which are vested and expected to vest</t>
        </is>
      </c>
      <c r="B23" s="4" t="inlineStr">
        <is>
          <t>6 years 8 months 12 days</t>
        </is>
      </c>
      <c r="C23" s="4" t="inlineStr">
        <is>
          <t xml:space="preserve"> </t>
        </is>
      </c>
      <c r="D23" s="4" t="inlineStr">
        <is>
          <t xml:space="preserve"> </t>
        </is>
      </c>
    </row>
    <row r="24">
      <c r="A24" s="4" t="inlineStr">
        <is>
          <t>Unrecognized compensation costs on unvested options</t>
        </is>
      </c>
      <c r="B24" s="6" t="n">
        <v>25000</v>
      </c>
      <c r="C24" s="4" t="inlineStr">
        <is>
          <t xml:space="preserve"> </t>
        </is>
      </c>
      <c r="D24" s="4" t="inlineStr">
        <is>
          <t xml:space="preserve"> </t>
        </is>
      </c>
    </row>
    <row r="25">
      <c r="A25" s="4" t="inlineStr">
        <is>
          <t>Employee Stock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compensation costs</t>
        </is>
      </c>
      <c r="B27" s="5" t="n">
        <v>1000</v>
      </c>
      <c r="C27" s="6" t="n">
        <v>1000</v>
      </c>
      <c r="D27" s="6" t="n">
        <v>1000</v>
      </c>
    </row>
    <row r="28">
      <c r="A28" s="4" t="inlineStr">
        <is>
          <t>Restricted Stock Unit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based compensation costs</t>
        </is>
      </c>
      <c r="B30" s="6" t="n">
        <v>19000</v>
      </c>
      <c r="C30" s="6" t="n">
        <v>19000</v>
      </c>
      <c r="D30" s="5" t="n">
        <v>17000</v>
      </c>
    </row>
    <row r="31">
      <c r="A31" s="3" t="inlineStr">
        <is>
          <t>Options Vested and Expected to Vest [Abstract]</t>
        </is>
      </c>
      <c r="B31" s="4" t="inlineStr">
        <is>
          <t xml:space="preserve"> </t>
        </is>
      </c>
      <c r="C31" s="4" t="inlineStr">
        <is>
          <t xml:space="preserve"> </t>
        </is>
      </c>
      <c r="D31" s="4" t="inlineStr">
        <is>
          <t xml:space="preserve"> </t>
        </is>
      </c>
    </row>
    <row r="32">
      <c r="A32" s="4" t="inlineStr">
        <is>
          <t>Weighted-average period of recognition for unrecognized compensation costs on nonvested awards</t>
        </is>
      </c>
      <c r="B32" s="4" t="inlineStr">
        <is>
          <t>3 years 3 months 18 days</t>
        </is>
      </c>
      <c r="C32" s="4" t="inlineStr">
        <is>
          <t xml:space="preserve"> </t>
        </is>
      </c>
      <c r="D32" s="4" t="inlineStr">
        <is>
          <t xml:space="preserve"> </t>
        </is>
      </c>
    </row>
    <row r="33">
      <c r="A33" s="3" t="inlineStr">
        <is>
          <t>Unvested Awards Roll Forward</t>
        </is>
      </c>
      <c r="B33" s="4" t="inlineStr">
        <is>
          <t xml:space="preserve"> </t>
        </is>
      </c>
      <c r="C33" s="4" t="inlineStr">
        <is>
          <t xml:space="preserve"> </t>
        </is>
      </c>
      <c r="D33" s="4" t="inlineStr">
        <is>
          <t xml:space="preserve"> </t>
        </is>
      </c>
    </row>
    <row r="34">
      <c r="A34" s="4" t="inlineStr">
        <is>
          <t>Shares granted</t>
        </is>
      </c>
      <c r="B34" s="5" t="n">
        <v>100</v>
      </c>
      <c r="C34" s="4" t="inlineStr">
        <is>
          <t xml:space="preserve"> </t>
        </is>
      </c>
      <c r="D34" s="4" t="inlineStr">
        <is>
          <t xml:space="preserve"> </t>
        </is>
      </c>
    </row>
    <row r="35">
      <c r="A35" s="4" t="inlineStr">
        <is>
          <t>Weighted-average grant date fair value of shares granted</t>
        </is>
      </c>
      <c r="B35" s="7" t="n">
        <v>319.28</v>
      </c>
      <c r="C35" s="4" t="inlineStr">
        <is>
          <t xml:space="preserve"> </t>
        </is>
      </c>
      <c r="D35" s="4" t="inlineStr">
        <is>
          <t xml:space="preserve"> </t>
        </is>
      </c>
    </row>
    <row r="36">
      <c r="A36" s="4" t="inlineStr">
        <is>
          <t>Unvested shares at end of period</t>
        </is>
      </c>
      <c r="B36" s="5" t="n">
        <v>235</v>
      </c>
      <c r="C36" s="5" t="n">
        <v>238</v>
      </c>
      <c r="D36" s="4" t="inlineStr">
        <is>
          <t xml:space="preserve"> </t>
        </is>
      </c>
    </row>
    <row r="37">
      <c r="A37" s="4" t="inlineStr">
        <is>
          <t>Unrecognized compensation costs on unvested awards</t>
        </is>
      </c>
      <c r="B37" s="6" t="n">
        <v>50000</v>
      </c>
      <c r="C37" s="4" t="inlineStr">
        <is>
          <t xml:space="preserve"> </t>
        </is>
      </c>
      <c r="D37" s="4" t="inlineStr">
        <is>
          <t xml:space="preserve"> </t>
        </is>
      </c>
    </row>
    <row r="38">
      <c r="A38" s="4" t="inlineStr">
        <is>
          <t>Performance Stock Unit Plan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tock-based compensation costs</t>
        </is>
      </c>
      <c r="B40" s="6" t="n">
        <v>5000</v>
      </c>
      <c r="C40" s="6" t="n">
        <v>13000</v>
      </c>
      <c r="D40" s="6" t="n">
        <v>3000</v>
      </c>
    </row>
    <row r="41">
      <c r="A41" s="3" t="inlineStr">
        <is>
          <t>Options Vested and Expected to Vest [Abstract]</t>
        </is>
      </c>
      <c r="B41" s="4" t="inlineStr">
        <is>
          <t xml:space="preserve"> </t>
        </is>
      </c>
      <c r="C41" s="4" t="inlineStr">
        <is>
          <t xml:space="preserve"> </t>
        </is>
      </c>
      <c r="D41" s="4" t="inlineStr">
        <is>
          <t xml:space="preserve"> </t>
        </is>
      </c>
    </row>
    <row r="42">
      <c r="A42" s="4" t="inlineStr">
        <is>
          <t>Weighted-average period of recognition for unrecognized compensation costs on nonvested awards</t>
        </is>
      </c>
      <c r="B42" s="4" t="inlineStr">
        <is>
          <t>1 year 10 months 24 days</t>
        </is>
      </c>
      <c r="C42" s="4" t="inlineStr">
        <is>
          <t xml:space="preserve"> </t>
        </is>
      </c>
      <c r="D42" s="4" t="inlineStr">
        <is>
          <t xml:space="preserve"> </t>
        </is>
      </c>
    </row>
    <row r="43">
      <c r="A43" s="3" t="inlineStr">
        <is>
          <t>Unvested Awards Roll Forward</t>
        </is>
      </c>
      <c r="B43" s="4" t="inlineStr">
        <is>
          <t xml:space="preserve"> </t>
        </is>
      </c>
      <c r="C43" s="4" t="inlineStr">
        <is>
          <t xml:space="preserve"> </t>
        </is>
      </c>
      <c r="D43" s="4" t="inlineStr">
        <is>
          <t xml:space="preserve"> </t>
        </is>
      </c>
    </row>
    <row r="44">
      <c r="A44" s="4" t="inlineStr">
        <is>
          <t>Shares granted</t>
        </is>
      </c>
      <c r="B44" s="5" t="n">
        <v>45</v>
      </c>
      <c r="C44" s="5" t="n">
        <v>40</v>
      </c>
      <c r="D44" s="5" t="n">
        <v>41</v>
      </c>
    </row>
    <row r="45">
      <c r="A45" s="4" t="inlineStr">
        <is>
          <t>Weighted-average grant date fair value of shares granted</t>
        </is>
      </c>
      <c r="B45" s="7" t="n">
        <v>338.02</v>
      </c>
      <c r="C45" s="4" t="inlineStr">
        <is>
          <t xml:space="preserve"> </t>
        </is>
      </c>
      <c r="D45" s="4" t="inlineStr">
        <is>
          <t xml:space="preserve"> </t>
        </is>
      </c>
    </row>
    <row r="46">
      <c r="A46" s="4" t="inlineStr">
        <is>
          <t>Unvested shares at end of period</t>
        </is>
      </c>
      <c r="B46" s="5" t="n">
        <v>108</v>
      </c>
      <c r="C46" s="5" t="n">
        <v>111</v>
      </c>
      <c r="D46" s="4" t="inlineStr">
        <is>
          <t xml:space="preserve"> </t>
        </is>
      </c>
    </row>
    <row r="47">
      <c r="A47" s="4" t="inlineStr">
        <is>
          <t>Unrecognized compensation costs on unvested awards</t>
        </is>
      </c>
      <c r="B47" s="6" t="n">
        <v>15000</v>
      </c>
      <c r="C47" s="4" t="inlineStr">
        <is>
          <t xml:space="preserve"> </t>
        </is>
      </c>
      <c r="D47" s="4" t="inlineStr">
        <is>
          <t xml:space="preserve"> </t>
        </is>
      </c>
    </row>
    <row r="48">
      <c r="A48" s="4" t="inlineStr">
        <is>
          <t>Performance Stock Unit Plan [Member] | Minimum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ward vesting rights</t>
        </is>
      </c>
      <c r="B50" s="9" t="n">
        <v>0</v>
      </c>
      <c r="C50" s="4" t="inlineStr">
        <is>
          <t xml:space="preserve"> </t>
        </is>
      </c>
      <c r="D50" s="4" t="inlineStr">
        <is>
          <t xml:space="preserve"> </t>
        </is>
      </c>
    </row>
    <row r="51">
      <c r="A51" s="4" t="inlineStr">
        <is>
          <t>Performance Stock Unit Plan [Member] | Maximum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Award vesting rights</t>
        </is>
      </c>
      <c r="B53" s="9" t="n">
        <v>2</v>
      </c>
      <c r="C53" s="4" t="inlineStr">
        <is>
          <t xml:space="preserve"> </t>
        </is>
      </c>
      <c r="D53" s="4" t="inlineStr">
        <is>
          <t xml:space="preserve"> </t>
        </is>
      </c>
    </row>
    <row r="54">
      <c r="A54" s="4" t="inlineStr">
        <is>
          <t>Restricted Stock Plan [Member]</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Stock-based compensation costs</t>
        </is>
      </c>
      <c r="B56" s="6" t="n">
        <v>1000</v>
      </c>
      <c r="C56" s="6" t="n">
        <v>1000</v>
      </c>
      <c r="D56" s="6" t="n">
        <v>1000</v>
      </c>
    </row>
    <row r="57">
      <c r="A57" s="3" t="inlineStr">
        <is>
          <t>Unvested Awards Roll Forward</t>
        </is>
      </c>
      <c r="B57" s="4" t="inlineStr">
        <is>
          <t xml:space="preserve"> </t>
        </is>
      </c>
      <c r="C57" s="4" t="inlineStr">
        <is>
          <t xml:space="preserve"> </t>
        </is>
      </c>
      <c r="D57" s="4" t="inlineStr">
        <is>
          <t xml:space="preserve"> </t>
        </is>
      </c>
    </row>
    <row r="58">
      <c r="A58" s="4" t="inlineStr">
        <is>
          <t>Shares granted</t>
        </is>
      </c>
      <c r="B58" s="5" t="n">
        <v>3</v>
      </c>
      <c r="C58" s="5" t="n">
        <v>3</v>
      </c>
      <c r="D58" s="5" t="n">
        <v>4</v>
      </c>
    </row>
    <row r="59">
      <c r="A59" s="4" t="inlineStr">
        <is>
          <t>Weighted-average grant date fair value of shares granted</t>
        </is>
      </c>
      <c r="B59" s="7" t="n">
        <v>341.04</v>
      </c>
      <c r="C59" s="7" t="n">
        <v>363.44</v>
      </c>
      <c r="D59" s="7" t="n">
        <v>256.28</v>
      </c>
    </row>
    <row r="60">
      <c r="A60" s="4" t="inlineStr">
        <is>
          <t>Unvested shares at end of period</t>
        </is>
      </c>
      <c r="B60" s="5" t="n">
        <v>3</v>
      </c>
      <c r="C60" s="4" t="inlineStr">
        <is>
          <t xml:space="preserve"> </t>
        </is>
      </c>
      <c r="D60" s="4" t="inlineStr">
        <is>
          <t xml:space="preserve"> </t>
        </is>
      </c>
    </row>
    <row r="61">
      <c r="A61" s="4" t="inlineStr">
        <is>
          <t>Equity Option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Award vesting period</t>
        </is>
      </c>
      <c r="B63" s="4" t="inlineStr">
        <is>
          <t>5 years</t>
        </is>
      </c>
      <c r="C63" s="4" t="inlineStr">
        <is>
          <t xml:space="preserve"> </t>
        </is>
      </c>
      <c r="D63" s="4" t="inlineStr">
        <is>
          <t xml:space="preserve"> </t>
        </is>
      </c>
    </row>
    <row r="64">
      <c r="A64" s="4" t="inlineStr">
        <is>
          <t>Award expiration period</t>
        </is>
      </c>
      <c r="B64" s="4" t="inlineStr">
        <is>
          <t>10 years</t>
        </is>
      </c>
      <c r="C64" s="4" t="inlineStr">
        <is>
          <t xml:space="preserve"> </t>
        </is>
      </c>
      <c r="D64" s="4" t="inlineStr">
        <is>
          <t xml:space="preserve"> </t>
        </is>
      </c>
    </row>
    <row r="65">
      <c r="A65" s="3" t="inlineStr">
        <is>
          <t>Options Vested and Expected to Vest [Abstract]</t>
        </is>
      </c>
      <c r="B65" s="4" t="inlineStr">
        <is>
          <t xml:space="preserve"> </t>
        </is>
      </c>
      <c r="C65" s="4" t="inlineStr">
        <is>
          <t xml:space="preserve"> </t>
        </is>
      </c>
      <c r="D65" s="4" t="inlineStr">
        <is>
          <t xml:space="preserve"> </t>
        </is>
      </c>
    </row>
    <row r="66">
      <c r="A66" s="4" t="inlineStr">
        <is>
          <t>Weighted-average period of recognition for unrecognized compensation costs on nonvested awards</t>
        </is>
      </c>
      <c r="B66" s="4" t="inlineStr">
        <is>
          <t>3 years 4 months 24 days</t>
        </is>
      </c>
      <c r="C66" s="4" t="inlineStr">
        <is>
          <t xml:space="preserve"> </t>
        </is>
      </c>
      <c r="D66" s="4" t="inlineStr">
        <is>
          <t xml:space="preserve"> </t>
        </is>
      </c>
    </row>
    <row r="67">
      <c r="A67" s="4" t="inlineStr">
        <is>
          <t>Employee Stock Purchase Plan of 2009 [Member] | Employee Stock [Member]</t>
        </is>
      </c>
      <c r="B67" s="4" t="inlineStr">
        <is>
          <t xml:space="preserve"> </t>
        </is>
      </c>
      <c r="C67" s="4" t="inlineStr">
        <is>
          <t xml:space="preserve"> </t>
        </is>
      </c>
      <c r="D67" s="4" t="inlineStr">
        <is>
          <t xml:space="preserve"> </t>
        </is>
      </c>
    </row>
    <row r="68">
      <c r="A68" s="3" t="inlineStr">
        <is>
          <t>Employee Stock Purchase Plan [Abstract]</t>
        </is>
      </c>
      <c r="B68" s="4" t="inlineStr">
        <is>
          <t xml:space="preserve"> </t>
        </is>
      </c>
      <c r="C68" s="4" t="inlineStr">
        <is>
          <t xml:space="preserve"> </t>
        </is>
      </c>
      <c r="D68" s="4" t="inlineStr">
        <is>
          <t xml:space="preserve"> </t>
        </is>
      </c>
    </row>
    <row r="69">
      <c r="A69" s="4" t="inlineStr">
        <is>
          <t>Total number of shares purchased under employee stock purchase plan</t>
        </is>
      </c>
      <c r="B69" s="5" t="n">
        <v>800</v>
      </c>
      <c r="C69" s="4" t="inlineStr">
        <is>
          <t xml:space="preserve"> </t>
        </is>
      </c>
      <c r="D69" s="4" t="inlineStr">
        <is>
          <t xml:space="preserve"> </t>
        </is>
      </c>
    </row>
    <row r="70">
      <c r="A70" s="4" t="inlineStr">
        <is>
          <t>Share-Based Payment Arrangement, Option [Member]</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Stock-based compensation related to the retirement of senior executives</t>
        </is>
      </c>
      <c r="B72" s="6" t="n">
        <v>10000</v>
      </c>
      <c r="C72" s="6" t="n">
        <v>8000</v>
      </c>
      <c r="D72" s="6" t="n">
        <v>7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Parenthetical) (Detail)</t>
        </is>
      </c>
      <c r="B1" s="2" t="inlineStr">
        <is>
          <t>12 Months Ended</t>
        </is>
      </c>
    </row>
    <row r="2">
      <c r="B2" s="2" t="inlineStr">
        <is>
          <t>Dec. 31, 2023 $ / shares</t>
        </is>
      </c>
    </row>
    <row r="3">
      <c r="A3" s="4" t="inlineStr">
        <is>
          <t>Range 113 Point 88 To 235 Point 06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Share-based payment arrangement, option, exercise price range, lower range limit</t>
        </is>
      </c>
      <c r="B5" s="7" t="n">
        <v>113.88</v>
      </c>
    </row>
    <row r="6">
      <c r="A6" s="4" t="inlineStr">
        <is>
          <t>Share-based payment arrangement, option, exercise price range, upper range limit</t>
        </is>
      </c>
      <c r="B6" s="12" t="n">
        <v>235.06</v>
      </c>
    </row>
    <row r="7">
      <c r="A7" s="4" t="inlineStr">
        <is>
          <t>Range 235 Point 07 to 303 Point 64 [Member]</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Share-based payment arrangement, option, exercise price range, lower range limit</t>
        </is>
      </c>
      <c r="B9" s="12" t="n">
        <v>235.07</v>
      </c>
    </row>
    <row r="10">
      <c r="A10" s="4" t="inlineStr">
        <is>
          <t>Share-based payment arrangement, option, exercise price range, upper range limit</t>
        </is>
      </c>
      <c r="B10" s="12" t="n">
        <v>303.64</v>
      </c>
    </row>
    <row r="11">
      <c r="A11" s="4" t="inlineStr">
        <is>
          <t>Range 303 Point 65 to 371 Point 64 [Member]</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Share-based payment arrangement, option, exercise price range, lower range limit</t>
        </is>
      </c>
      <c r="B13" s="12" t="n">
        <v>303.65</v>
      </c>
    </row>
    <row r="14">
      <c r="A14" s="4" t="inlineStr">
        <is>
          <t>Share-based payment arrangement, option, exercise price range, upper range limit</t>
        </is>
      </c>
      <c r="B14" s="7" t="n">
        <v>371.6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6" t="n">
        <v>36868</v>
      </c>
      <c r="C4" s="6" t="n">
        <v>42564</v>
      </c>
      <c r="D4" s="6" t="n">
        <v>29918</v>
      </c>
    </row>
    <row r="5">
      <c r="A5" s="4" t="inlineStr">
        <is>
          <t>Cost of Sale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5" t="n">
        <v>2014</v>
      </c>
      <c r="C7" s="5" t="n">
        <v>3498</v>
      </c>
      <c r="D7" s="5" t="n">
        <v>2500</v>
      </c>
    </row>
    <row r="8">
      <c r="A8" s="4" t="inlineStr">
        <is>
          <t>Selling and Administrative Expense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5" t="n">
        <v>31012</v>
      </c>
      <c r="C10" s="5" t="n">
        <v>32192</v>
      </c>
      <c r="D10" s="5" t="n">
        <v>21727</v>
      </c>
    </row>
    <row r="11">
      <c r="A11" s="4" t="inlineStr">
        <is>
          <t>Research and Development Expense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t>
        </is>
      </c>
      <c r="B13" s="6" t="n">
        <v>3842</v>
      </c>
      <c r="C13" s="6" t="n">
        <v>6874</v>
      </c>
      <c r="D13" s="6" t="n">
        <v>56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levant Data Used to Determine the Value of Stock Options Granted During the Period (Detail) - Equity Option [Member]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Options Issued and Significant Assumptions Used to Estimate Option Fair Values</t>
        </is>
      </c>
      <c r="B3" s="4" t="inlineStr">
        <is>
          <t xml:space="preserve"> </t>
        </is>
      </c>
      <c r="C3" s="4" t="inlineStr">
        <is>
          <t xml:space="preserve"> </t>
        </is>
      </c>
      <c r="D3" s="4" t="inlineStr">
        <is>
          <t xml:space="preserve"> </t>
        </is>
      </c>
    </row>
    <row r="4">
      <c r="A4" s="4" t="inlineStr">
        <is>
          <t>Options issued</t>
        </is>
      </c>
      <c r="B4" s="5" t="n">
        <v>132</v>
      </c>
      <c r="C4" s="5" t="n">
        <v>138</v>
      </c>
      <c r="D4" s="5" t="n">
        <v>160</v>
      </c>
    </row>
    <row r="5">
      <c r="A5" s="4" t="inlineStr">
        <is>
          <t>Fair value assumptions, risk free interest rate</t>
        </is>
      </c>
      <c r="B5" s="11" t="n">
        <v>0.039</v>
      </c>
      <c r="C5" s="9" t="n">
        <v>0.02</v>
      </c>
      <c r="D5" s="11" t="n">
        <v>0.008</v>
      </c>
    </row>
    <row r="6">
      <c r="A6" s="4" t="inlineStr">
        <is>
          <t>Fair value assumptions, expected life in years</t>
        </is>
      </c>
      <c r="B6" s="4" t="inlineStr">
        <is>
          <t>6 years</t>
        </is>
      </c>
      <c r="C6" s="4" t="inlineStr">
        <is>
          <t>6 years</t>
        </is>
      </c>
      <c r="D6" s="4" t="inlineStr">
        <is>
          <t>6 years</t>
        </is>
      </c>
    </row>
    <row r="7">
      <c r="A7" s="4" t="inlineStr">
        <is>
          <t>Fair value assumptions, expected volatility</t>
        </is>
      </c>
      <c r="B7" s="11" t="n">
        <v>0.311</v>
      </c>
      <c r="C7" s="11" t="n">
        <v>0.307</v>
      </c>
      <c r="D7" s="11" t="n">
        <v>0.324</v>
      </c>
    </row>
    <row r="8">
      <c r="A8" s="4" t="inlineStr">
        <is>
          <t>Fair value assumptions, expected dividends</t>
        </is>
      </c>
      <c r="B8" s="6" t="n">
        <v>0</v>
      </c>
      <c r="C8" s="4" t="inlineStr">
        <is>
          <t xml:space="preserve"> </t>
        </is>
      </c>
      <c r="D8" s="4" t="inlineStr">
        <is>
          <t xml:space="preserve"> </t>
        </is>
      </c>
    </row>
    <row r="9">
      <c r="A9" s="3" t="inlineStr">
        <is>
          <t>Weighted-Average Exercise Price and Fair Value of Options on the Date of Grant</t>
        </is>
      </c>
      <c r="B9" s="4" t="inlineStr">
        <is>
          <t xml:space="preserve"> </t>
        </is>
      </c>
      <c r="C9" s="4" t="inlineStr">
        <is>
          <t xml:space="preserve"> </t>
        </is>
      </c>
      <c r="D9" s="4" t="inlineStr">
        <is>
          <t xml:space="preserve"> </t>
        </is>
      </c>
    </row>
    <row r="10">
      <c r="A10" s="4" t="inlineStr">
        <is>
          <t>Weighted-average exercise price of options granted</t>
        </is>
      </c>
      <c r="B10" s="7" t="n">
        <v>331.76</v>
      </c>
      <c r="C10" s="7" t="n">
        <v>321.15</v>
      </c>
      <c r="D10" s="7" t="n">
        <v>281.33</v>
      </c>
    </row>
    <row r="11">
      <c r="A11" s="4" t="inlineStr">
        <is>
          <t>Weighted-average grant date fair value of options granted</t>
        </is>
      </c>
      <c r="B11" s="7" t="n">
        <v>126.73</v>
      </c>
      <c r="C11" s="7" t="n">
        <v>107.99</v>
      </c>
      <c r="D11" s="7" t="n">
        <v>91.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Outstanding Roll Forward (Detail) - Equity Option [Member]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December 31, 2022</t>
        </is>
      </c>
      <c r="B4" s="5" t="n">
        <v>597</v>
      </c>
      <c r="C4" s="4" t="inlineStr">
        <is>
          <t xml:space="preserve"> </t>
        </is>
      </c>
      <c r="D4" s="4" t="inlineStr">
        <is>
          <t xml:space="preserve"> </t>
        </is>
      </c>
    </row>
    <row r="5">
      <c r="A5" s="4" t="inlineStr">
        <is>
          <t>Granted</t>
        </is>
      </c>
      <c r="B5" s="5" t="n">
        <v>132</v>
      </c>
      <c r="C5" s="5" t="n">
        <v>138</v>
      </c>
      <c r="D5" s="5" t="n">
        <v>160</v>
      </c>
    </row>
    <row r="6">
      <c r="A6" s="4" t="inlineStr">
        <is>
          <t>Exercised</t>
        </is>
      </c>
      <c r="B6" s="5" t="n">
        <v>-99</v>
      </c>
      <c r="C6" s="4" t="inlineStr">
        <is>
          <t xml:space="preserve"> </t>
        </is>
      </c>
      <c r="D6" s="4" t="inlineStr">
        <is>
          <t xml:space="preserve"> </t>
        </is>
      </c>
    </row>
    <row r="7">
      <c r="A7" s="4" t="inlineStr">
        <is>
          <t>Canceled</t>
        </is>
      </c>
      <c r="B7" s="5" t="n">
        <v>-43</v>
      </c>
      <c r="C7" s="4" t="inlineStr">
        <is>
          <t xml:space="preserve"> </t>
        </is>
      </c>
      <c r="D7" s="4" t="inlineStr">
        <is>
          <t xml:space="preserve"> </t>
        </is>
      </c>
    </row>
    <row r="8">
      <c r="A8" s="4" t="inlineStr">
        <is>
          <t>Outstanding at December 31, 2023</t>
        </is>
      </c>
      <c r="B8" s="5" t="n">
        <v>587</v>
      </c>
      <c r="C8" s="5" t="n">
        <v>597</v>
      </c>
      <c r="D8" s="4" t="inlineStr">
        <is>
          <t xml:space="preserve"> </t>
        </is>
      </c>
    </row>
    <row r="9">
      <c r="A9" s="4" t="inlineStr">
        <is>
          <t>Weighted-average exercise price of options outstanding at beginning of period</t>
        </is>
      </c>
      <c r="B9" s="7" t="n">
        <v>238.43</v>
      </c>
      <c r="C9" s="4" t="inlineStr">
        <is>
          <t xml:space="preserve"> </t>
        </is>
      </c>
      <c r="D9" s="4" t="inlineStr">
        <is>
          <t xml:space="preserve"> </t>
        </is>
      </c>
    </row>
    <row r="10">
      <c r="A10" s="4" t="inlineStr">
        <is>
          <t>Weighted-average exercise price of options granted</t>
        </is>
      </c>
      <c r="B10" s="12" t="n">
        <v>331.76</v>
      </c>
      <c r="C10" s="7" t="n">
        <v>321.15</v>
      </c>
      <c r="D10" s="7" t="n">
        <v>281.33</v>
      </c>
    </row>
    <row r="11">
      <c r="A11" s="4" t="inlineStr">
        <is>
          <t>Weighted-average exercise price of options exercised</t>
        </is>
      </c>
      <c r="B11" s="12" t="n">
        <v>178.31</v>
      </c>
      <c r="C11" s="4" t="inlineStr">
        <is>
          <t xml:space="preserve"> </t>
        </is>
      </c>
      <c r="D11" s="4" t="inlineStr">
        <is>
          <t xml:space="preserve"> </t>
        </is>
      </c>
    </row>
    <row r="12">
      <c r="A12" s="4" t="inlineStr">
        <is>
          <t>Weighted average exercise price of options canceled</t>
        </is>
      </c>
      <c r="B12" s="12" t="n">
        <v>291.54</v>
      </c>
      <c r="C12" s="4" t="inlineStr">
        <is>
          <t xml:space="preserve"> </t>
        </is>
      </c>
      <c r="D12" s="4" t="inlineStr">
        <is>
          <t xml:space="preserve"> </t>
        </is>
      </c>
    </row>
    <row r="13">
      <c r="A13" s="4" t="inlineStr">
        <is>
          <t>Weighted-average exercise price of options outstanding at end of period</t>
        </is>
      </c>
      <c r="B13" s="12" t="n">
        <v>265.17</v>
      </c>
      <c r="C13" s="12" t="n">
        <v>238.43</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average exercise price of options outstanding at beginning of period</t>
        </is>
      </c>
      <c r="B16" s="12" t="n">
        <v>99.22</v>
      </c>
      <c r="C16" s="4" t="inlineStr">
        <is>
          <t xml:space="preserve"> </t>
        </is>
      </c>
      <c r="D16" s="4" t="inlineStr">
        <is>
          <t xml:space="preserve"> </t>
        </is>
      </c>
    </row>
    <row r="17">
      <c r="A17" s="4" t="inlineStr">
        <is>
          <t>Weighted-average exercise price of options granted</t>
        </is>
      </c>
      <c r="B17" s="12" t="n">
        <v>253.64</v>
      </c>
      <c r="C17" s="4" t="inlineStr">
        <is>
          <t xml:space="preserve"> </t>
        </is>
      </c>
      <c r="D17" s="4" t="inlineStr">
        <is>
          <t xml:space="preserve"> </t>
        </is>
      </c>
    </row>
    <row r="18">
      <c r="A18" s="4" t="inlineStr">
        <is>
          <t>Weighted-average exercise price of options exercised</t>
        </is>
      </c>
      <c r="B18" s="12" t="n">
        <v>99.22</v>
      </c>
      <c r="C18" s="4" t="inlineStr">
        <is>
          <t xml:space="preserve"> </t>
        </is>
      </c>
      <c r="D18" s="4" t="inlineStr">
        <is>
          <t xml:space="preserve"> </t>
        </is>
      </c>
    </row>
    <row r="19">
      <c r="A19" s="4" t="inlineStr">
        <is>
          <t>Weighted average exercise price of options canceled</t>
        </is>
      </c>
      <c r="B19" s="12" t="n">
        <v>195.75</v>
      </c>
      <c r="C19" s="4" t="inlineStr">
        <is>
          <t xml:space="preserve"> </t>
        </is>
      </c>
      <c r="D19" s="4" t="inlineStr">
        <is>
          <t xml:space="preserve"> </t>
        </is>
      </c>
    </row>
    <row r="20">
      <c r="A20" s="4" t="inlineStr">
        <is>
          <t>Weighted-average exercise price of options outstanding at end of period</t>
        </is>
      </c>
      <c r="B20" s="12" t="n">
        <v>113.88</v>
      </c>
      <c r="C20" s="12" t="n">
        <v>99.22</v>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average exercise price of options outstanding at beginning of period</t>
        </is>
      </c>
      <c r="B23" s="12" t="n">
        <v>371.64</v>
      </c>
      <c r="C23" s="4" t="inlineStr">
        <is>
          <t xml:space="preserve"> </t>
        </is>
      </c>
      <c r="D23" s="4" t="inlineStr">
        <is>
          <t xml:space="preserve"> </t>
        </is>
      </c>
    </row>
    <row r="24">
      <c r="A24" s="4" t="inlineStr">
        <is>
          <t>Weighted-average exercise price of options granted</t>
        </is>
      </c>
      <c r="B24" s="12" t="n">
        <v>345.59</v>
      </c>
      <c r="C24" s="4" t="inlineStr">
        <is>
          <t xml:space="preserve"> </t>
        </is>
      </c>
      <c r="D24" s="4" t="inlineStr">
        <is>
          <t xml:space="preserve"> </t>
        </is>
      </c>
    </row>
    <row r="25">
      <c r="A25" s="4" t="inlineStr">
        <is>
          <t>Weighted-average exercise price of options exercised</t>
        </is>
      </c>
      <c r="B25" s="12" t="n">
        <v>314.98</v>
      </c>
      <c r="C25" s="4" t="inlineStr">
        <is>
          <t xml:space="preserve"> </t>
        </is>
      </c>
      <c r="D25" s="4" t="inlineStr">
        <is>
          <t xml:space="preserve"> </t>
        </is>
      </c>
    </row>
    <row r="26">
      <c r="A26" s="4" t="inlineStr">
        <is>
          <t>Weighted average exercise price of options canceled</t>
        </is>
      </c>
      <c r="B26" s="12" t="n">
        <v>345.59</v>
      </c>
      <c r="C26" s="4" t="inlineStr">
        <is>
          <t xml:space="preserve"> </t>
        </is>
      </c>
      <c r="D26" s="4" t="inlineStr">
        <is>
          <t xml:space="preserve"> </t>
        </is>
      </c>
    </row>
    <row r="27">
      <c r="A27" s="4" t="inlineStr">
        <is>
          <t>Weighted-average exercise price of options outstanding at end of period</t>
        </is>
      </c>
      <c r="B27" s="7" t="n">
        <v>371.64</v>
      </c>
      <c r="C27" s="7" t="n">
        <v>371.64</v>
      </c>
      <c r="D2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ange of exercise prices (Detail) - $ / shares shares in Thousands</t>
        </is>
      </c>
      <c r="B1" s="2" t="inlineStr">
        <is>
          <t>12 Months Ended</t>
        </is>
      </c>
    </row>
    <row r="2">
      <c r="B2" s="2" t="inlineStr">
        <is>
          <t>Dec. 31, 2023</t>
        </is>
      </c>
      <c r="C2" s="2" t="inlineStr">
        <is>
          <t>Dec. 31, 2022</t>
        </is>
      </c>
      <c r="D2" s="2" t="inlineStr">
        <is>
          <t>Dec.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Number of outstanding options</t>
        </is>
      </c>
      <c r="B4" s="5" t="n">
        <v>587</v>
      </c>
      <c r="C4" s="4" t="inlineStr">
        <is>
          <t xml:space="preserve"> </t>
        </is>
      </c>
      <c r="D4" s="4" t="inlineStr">
        <is>
          <t xml:space="preserve"> </t>
        </is>
      </c>
    </row>
    <row r="5">
      <c r="A5" s="4" t="inlineStr">
        <is>
          <t>Weighted-average exercise price of outstanding options</t>
        </is>
      </c>
      <c r="B5" s="7" t="n">
        <v>265.17</v>
      </c>
      <c r="C5" s="4" t="inlineStr">
        <is>
          <t xml:space="preserve"> </t>
        </is>
      </c>
      <c r="D5" s="4" t="inlineStr">
        <is>
          <t xml:space="preserve"> </t>
        </is>
      </c>
    </row>
    <row r="6">
      <c r="A6" s="4" t="inlineStr">
        <is>
          <t>Weighted-average remaining contractual life of options outstanding</t>
        </is>
      </c>
      <c r="B6" s="4" t="inlineStr">
        <is>
          <t>6 years 9 months 18 days</t>
        </is>
      </c>
      <c r="C6" s="4" t="inlineStr">
        <is>
          <t xml:space="preserve"> </t>
        </is>
      </c>
      <c r="D6" s="4" t="inlineStr">
        <is>
          <t xml:space="preserve"> </t>
        </is>
      </c>
    </row>
    <row r="7">
      <c r="A7" s="4" t="inlineStr">
        <is>
          <t>Number of options exercisable</t>
        </is>
      </c>
      <c r="B7" s="5" t="n">
        <v>259</v>
      </c>
      <c r="C7" s="5" t="n">
        <v>300</v>
      </c>
      <c r="D7" s="5" t="n">
        <v>300</v>
      </c>
    </row>
    <row r="8">
      <c r="A8" s="4" t="inlineStr">
        <is>
          <t>Weighted-average exercise price of exercisable options</t>
        </is>
      </c>
      <c r="B8" s="7" t="n">
        <v>223.37</v>
      </c>
      <c r="C8" s="7" t="n">
        <v>188.21</v>
      </c>
      <c r="D8" s="7" t="n">
        <v>162.09</v>
      </c>
    </row>
    <row r="9">
      <c r="A9" s="4" t="inlineStr">
        <is>
          <t>Range $113.88 to $ 235.06 [Member]</t>
        </is>
      </c>
      <c r="B9" s="4" t="inlineStr">
        <is>
          <t xml:space="preserve"> </t>
        </is>
      </c>
      <c r="C9" s="4" t="inlineStr">
        <is>
          <t xml:space="preserve"> </t>
        </is>
      </c>
      <c r="D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c r="D10" s="4" t="inlineStr">
        <is>
          <t xml:space="preserve"> </t>
        </is>
      </c>
    </row>
    <row r="11">
      <c r="A11" s="4" t="inlineStr">
        <is>
          <t>Number of outstanding options</t>
        </is>
      </c>
      <c r="B11" s="5" t="n">
        <v>192</v>
      </c>
      <c r="C11" s="4" t="inlineStr">
        <is>
          <t xml:space="preserve"> </t>
        </is>
      </c>
      <c r="D11" s="4" t="inlineStr">
        <is>
          <t xml:space="preserve"> </t>
        </is>
      </c>
    </row>
    <row r="12">
      <c r="A12" s="4" t="inlineStr">
        <is>
          <t>Weighted-average exercise price of outstanding options</t>
        </is>
      </c>
      <c r="B12" s="7" t="n">
        <v>187.37</v>
      </c>
      <c r="C12" s="4" t="inlineStr">
        <is>
          <t xml:space="preserve"> </t>
        </is>
      </c>
      <c r="D12" s="4" t="inlineStr">
        <is>
          <t xml:space="preserve"> </t>
        </is>
      </c>
    </row>
    <row r="13">
      <c r="A13" s="4" t="inlineStr">
        <is>
          <t>Weighted-average remaining contractual life of options outstanding</t>
        </is>
      </c>
      <c r="B13" s="4" t="inlineStr">
        <is>
          <t>4 years 8 months 12 days</t>
        </is>
      </c>
      <c r="C13" s="4" t="inlineStr">
        <is>
          <t xml:space="preserve"> </t>
        </is>
      </c>
      <c r="D13" s="4" t="inlineStr">
        <is>
          <t xml:space="preserve"> </t>
        </is>
      </c>
    </row>
    <row r="14">
      <c r="A14" s="4" t="inlineStr">
        <is>
          <t>Number of options exercisable</t>
        </is>
      </c>
      <c r="B14" s="5" t="n">
        <v>150</v>
      </c>
      <c r="C14" s="4" t="inlineStr">
        <is>
          <t xml:space="preserve"> </t>
        </is>
      </c>
      <c r="D14" s="4" t="inlineStr">
        <is>
          <t xml:space="preserve"> </t>
        </is>
      </c>
    </row>
    <row r="15">
      <c r="A15" s="4" t="inlineStr">
        <is>
          <t>Weighted-average exercise price of exercisable options</t>
        </is>
      </c>
      <c r="B15" s="7" t="n">
        <v>181.57</v>
      </c>
      <c r="C15" s="4" t="inlineStr">
        <is>
          <t xml:space="preserve"> </t>
        </is>
      </c>
      <c r="D15" s="4" t="inlineStr">
        <is>
          <t xml:space="preserve"> </t>
        </is>
      </c>
    </row>
    <row r="16">
      <c r="A16" s="4" t="inlineStr">
        <is>
          <t>Range $235.07 to $303.64 [Member]</t>
        </is>
      </c>
      <c r="B16" s="4" t="inlineStr">
        <is>
          <t xml:space="preserve"> </t>
        </is>
      </c>
      <c r="C16" s="4" t="inlineStr">
        <is>
          <t xml:space="preserve"> </t>
        </is>
      </c>
      <c r="D16" s="4" t="inlineStr">
        <is>
          <t xml:space="preserve"> </t>
        </is>
      </c>
    </row>
    <row r="17">
      <c r="A17" s="3" t="inlineStr">
        <is>
          <t>Share-based Compensation, Shares Authorized under Stock Option Plans, Exercise Price Range [Line Items]</t>
        </is>
      </c>
      <c r="B17" s="4" t="inlineStr">
        <is>
          <t xml:space="preserve"> </t>
        </is>
      </c>
      <c r="C17" s="4" t="inlineStr">
        <is>
          <t xml:space="preserve"> </t>
        </is>
      </c>
      <c r="D17" s="4" t="inlineStr">
        <is>
          <t xml:space="preserve"> </t>
        </is>
      </c>
    </row>
    <row r="18">
      <c r="A18" s="4" t="inlineStr">
        <is>
          <t>Number of outstanding options</t>
        </is>
      </c>
      <c r="B18" s="5" t="n">
        <v>166</v>
      </c>
      <c r="C18" s="4" t="inlineStr">
        <is>
          <t xml:space="preserve"> </t>
        </is>
      </c>
      <c r="D18" s="4" t="inlineStr">
        <is>
          <t xml:space="preserve"> </t>
        </is>
      </c>
    </row>
    <row r="19">
      <c r="A19" s="4" t="inlineStr">
        <is>
          <t>Weighted-average exercise price of outstanding options</t>
        </is>
      </c>
      <c r="B19" s="7" t="n">
        <v>267.95</v>
      </c>
      <c r="C19" s="4" t="inlineStr">
        <is>
          <t xml:space="preserve"> </t>
        </is>
      </c>
      <c r="D19" s="4" t="inlineStr">
        <is>
          <t xml:space="preserve"> </t>
        </is>
      </c>
    </row>
    <row r="20">
      <c r="A20" s="4" t="inlineStr">
        <is>
          <t>Weighted-average remaining contractual life of options outstanding</t>
        </is>
      </c>
      <c r="B20" s="4" t="inlineStr">
        <is>
          <t>6 years 9 months 18 days</t>
        </is>
      </c>
      <c r="C20" s="4" t="inlineStr">
        <is>
          <t xml:space="preserve"> </t>
        </is>
      </c>
      <c r="D20" s="4" t="inlineStr">
        <is>
          <t xml:space="preserve"> </t>
        </is>
      </c>
    </row>
    <row r="21">
      <c r="A21" s="4" t="inlineStr">
        <is>
          <t>Number of options exercisable</t>
        </is>
      </c>
      <c r="B21" s="5" t="n">
        <v>80</v>
      </c>
      <c r="C21" s="4" t="inlineStr">
        <is>
          <t xml:space="preserve"> </t>
        </is>
      </c>
      <c r="D21" s="4" t="inlineStr">
        <is>
          <t xml:space="preserve"> </t>
        </is>
      </c>
    </row>
    <row r="22">
      <c r="A22" s="4" t="inlineStr">
        <is>
          <t>Weighted-average exercise price of exercisable options</t>
        </is>
      </c>
      <c r="B22" s="7" t="n">
        <v>262.92</v>
      </c>
      <c r="C22" s="4" t="inlineStr">
        <is>
          <t xml:space="preserve"> </t>
        </is>
      </c>
      <c r="D22" s="4" t="inlineStr">
        <is>
          <t xml:space="preserve"> </t>
        </is>
      </c>
    </row>
    <row r="23">
      <c r="A23" s="4" t="inlineStr">
        <is>
          <t>Range $303.65 to $371.64 [Member]</t>
        </is>
      </c>
      <c r="B23" s="4" t="inlineStr">
        <is>
          <t xml:space="preserve"> </t>
        </is>
      </c>
      <c r="C23" s="4" t="inlineStr">
        <is>
          <t xml:space="preserve"> </t>
        </is>
      </c>
      <c r="D23" s="4" t="inlineStr">
        <is>
          <t xml:space="preserve"> </t>
        </is>
      </c>
    </row>
    <row r="24">
      <c r="A24" s="3" t="inlineStr">
        <is>
          <t>Share-based Compensation, Shares Authorized under Stock Option Plans, Exercise Price Range [Line Items]</t>
        </is>
      </c>
      <c r="B24" s="4" t="inlineStr">
        <is>
          <t xml:space="preserve"> </t>
        </is>
      </c>
      <c r="C24" s="4" t="inlineStr">
        <is>
          <t xml:space="preserve"> </t>
        </is>
      </c>
      <c r="D24" s="4" t="inlineStr">
        <is>
          <t xml:space="preserve"> </t>
        </is>
      </c>
    </row>
    <row r="25">
      <c r="A25" s="4" t="inlineStr">
        <is>
          <t>Number of outstanding options</t>
        </is>
      </c>
      <c r="B25" s="5" t="n">
        <v>229</v>
      </c>
      <c r="C25" s="4" t="inlineStr">
        <is>
          <t xml:space="preserve"> </t>
        </is>
      </c>
      <c r="D25" s="4" t="inlineStr">
        <is>
          <t xml:space="preserve"> </t>
        </is>
      </c>
    </row>
    <row r="26">
      <c r="A26" s="4" t="inlineStr">
        <is>
          <t>Weighted-average exercise price of outstanding options</t>
        </is>
      </c>
      <c r="B26" s="7" t="n">
        <v>328.38</v>
      </c>
      <c r="C26" s="4" t="inlineStr">
        <is>
          <t xml:space="preserve"> </t>
        </is>
      </c>
      <c r="D26" s="4" t="inlineStr">
        <is>
          <t xml:space="preserve"> </t>
        </is>
      </c>
    </row>
    <row r="27">
      <c r="A27" s="4" t="inlineStr">
        <is>
          <t>Weighted-average remaining contractual life of options outstanding</t>
        </is>
      </c>
      <c r="B27" s="4" t="inlineStr">
        <is>
          <t>8 years 7 months 6 days</t>
        </is>
      </c>
      <c r="C27" s="4" t="inlineStr">
        <is>
          <t xml:space="preserve"> </t>
        </is>
      </c>
      <c r="D27" s="4" t="inlineStr">
        <is>
          <t xml:space="preserve"> </t>
        </is>
      </c>
    </row>
    <row r="28">
      <c r="A28" s="4" t="inlineStr">
        <is>
          <t>Number of options exercisable</t>
        </is>
      </c>
      <c r="B28" s="5" t="n">
        <v>29</v>
      </c>
      <c r="C28" s="4" t="inlineStr">
        <is>
          <t xml:space="preserve"> </t>
        </is>
      </c>
      <c r="D28" s="4" t="inlineStr">
        <is>
          <t xml:space="preserve"> </t>
        </is>
      </c>
    </row>
    <row r="29">
      <c r="A29" s="4" t="inlineStr">
        <is>
          <t>Weighted-average exercise price of exercisable options</t>
        </is>
      </c>
      <c r="B29" s="7" t="n">
        <v>331.66</v>
      </c>
      <c r="C29" s="4" t="inlineStr">
        <is>
          <t xml:space="preserve"> </t>
        </is>
      </c>
      <c r="D2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Unvested Roll Forward (Detail) - Restricted Stock Units (RSUs) [Member] shares in Thousand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Beginning balance, Shares | shares</t>
        </is>
      </c>
      <c r="B4" s="5" t="n">
        <v>238</v>
      </c>
    </row>
    <row r="5">
      <c r="A5" s="4" t="inlineStr">
        <is>
          <t>Shares, Granted | shares</t>
        </is>
      </c>
      <c r="B5" s="5" t="n">
        <v>100</v>
      </c>
    </row>
    <row r="6">
      <c r="A6" s="4" t="inlineStr">
        <is>
          <t>Shares, Vested | shares</t>
        </is>
      </c>
      <c r="B6" s="5" t="n">
        <v>-74</v>
      </c>
    </row>
    <row r="7">
      <c r="A7" s="4" t="inlineStr">
        <is>
          <t>Shares, Forfeited | shares</t>
        </is>
      </c>
      <c r="B7" s="5" t="n">
        <v>-29</v>
      </c>
    </row>
    <row r="8">
      <c r="A8" s="4" t="inlineStr">
        <is>
          <t>Unvested Ending balance, Shares | shares</t>
        </is>
      </c>
      <c r="B8" s="5" t="n">
        <v>235</v>
      </c>
    </row>
    <row r="9">
      <c r="A9" s="4" t="inlineStr">
        <is>
          <t>Weighted-average grant date fair value per share of shares unvested at beginning of period | $ / shares</t>
        </is>
      </c>
      <c r="B9" s="8" t="n">
        <v>273.6</v>
      </c>
    </row>
    <row r="10">
      <c r="A10" s="4" t="inlineStr">
        <is>
          <t>Weighted-average grant date fair value per share of shares granted | $ / shares</t>
        </is>
      </c>
      <c r="B10" s="12" t="n">
        <v>319.28</v>
      </c>
    </row>
    <row r="11">
      <c r="A11" s="4" t="inlineStr">
        <is>
          <t>Weighted-average grant date fair value per share of shares vested | $ / shares</t>
        </is>
      </c>
      <c r="B11" s="12" t="n">
        <v>254.61</v>
      </c>
    </row>
    <row r="12">
      <c r="A12" s="4" t="inlineStr">
        <is>
          <t>Weighted-average grant date fair value of shares forfeited | $ / shares</t>
        </is>
      </c>
      <c r="B12" s="10" t="n">
        <v>288.5</v>
      </c>
    </row>
    <row r="13">
      <c r="A13" s="4" t="inlineStr">
        <is>
          <t>Weighted-average grant date fair value per share of shares unvested at end of period | $ / shares</t>
        </is>
      </c>
      <c r="B13" s="7" t="n">
        <v>297.1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Relevant Data Used to Determine the Value of Performance Shares (Detail) - Performance Stock Unit Plan [Member] - USD ($) shares in Thousands, $ in Thousands</t>
        </is>
      </c>
      <c r="B1" s="2" t="inlineStr">
        <is>
          <t>12 Months Ended</t>
        </is>
      </c>
    </row>
    <row r="2">
      <c r="B2" s="2" t="inlineStr">
        <is>
          <t>Dec. 31, 2023</t>
        </is>
      </c>
      <c r="C2" s="2" t="inlineStr">
        <is>
          <t>Dec. 31, 2022</t>
        </is>
      </c>
      <c r="D2" s="2" t="inlineStr">
        <is>
          <t>Dec. 31, 2021</t>
        </is>
      </c>
    </row>
    <row r="3">
      <c r="A3" s="3" t="inlineStr">
        <is>
          <t>Performance Stock Units Issued and Significant Assumptions Used to Estimate Fair Values</t>
        </is>
      </c>
      <c r="B3" s="4" t="inlineStr">
        <is>
          <t xml:space="preserve"> </t>
        </is>
      </c>
      <c r="C3" s="4" t="inlineStr">
        <is>
          <t xml:space="preserve"> </t>
        </is>
      </c>
      <c r="D3" s="4" t="inlineStr">
        <is>
          <t xml:space="preserve"> </t>
        </is>
      </c>
    </row>
    <row r="4">
      <c r="A4" s="4" t="inlineStr">
        <is>
          <t>Shares granted</t>
        </is>
      </c>
      <c r="B4" s="5" t="n">
        <v>45</v>
      </c>
      <c r="C4" s="5" t="n">
        <v>40</v>
      </c>
      <c r="D4" s="5" t="n">
        <v>41</v>
      </c>
    </row>
    <row r="5">
      <c r="A5" s="4" t="inlineStr">
        <is>
          <t>Fair value assumptions, risk free interest rate</t>
        </is>
      </c>
      <c r="B5" s="11" t="n">
        <v>0.048</v>
      </c>
      <c r="C5" s="11" t="n">
        <v>0.016</v>
      </c>
      <c r="D5" s="11" t="n">
        <v>0.002</v>
      </c>
    </row>
    <row r="6">
      <c r="A6" s="4" t="inlineStr">
        <is>
          <t>Fair value assumptions, expected life in years</t>
        </is>
      </c>
      <c r="B6" s="4" t="inlineStr">
        <is>
          <t>2 years 10 months 24 days</t>
        </is>
      </c>
      <c r="C6" s="4" t="inlineStr">
        <is>
          <t>2 years 10 months 24 days</t>
        </is>
      </c>
      <c r="D6" s="4" t="inlineStr">
        <is>
          <t>2 years 10 months 24 days</t>
        </is>
      </c>
    </row>
    <row r="7">
      <c r="A7" s="4" t="inlineStr">
        <is>
          <t>Fair value assumptions, expected volatility</t>
        </is>
      </c>
      <c r="B7" s="11" t="n">
        <v>0.333</v>
      </c>
      <c r="C7" s="11" t="n">
        <v>0.254</v>
      </c>
      <c r="D7" s="11" t="n">
        <v>0.387</v>
      </c>
    </row>
    <row r="8">
      <c r="A8" s="4" t="inlineStr">
        <is>
          <t>Fair value assumptions, expected volatility of peer companies</t>
        </is>
      </c>
      <c r="B8" s="11" t="n">
        <v>0.328</v>
      </c>
      <c r="C8" s="11" t="n">
        <v>0.345</v>
      </c>
      <c r="D8" s="11" t="n">
        <v>0.347</v>
      </c>
    </row>
    <row r="9">
      <c r="A9" s="4" t="inlineStr">
        <is>
          <t>Fair value assumptions, correlation coefficient</t>
        </is>
      </c>
      <c r="B9" s="11" t="n">
        <v>0.382</v>
      </c>
      <c r="C9" s="9" t="n">
        <v>0.43</v>
      </c>
      <c r="D9" s="11" t="n">
        <v>0.458</v>
      </c>
    </row>
    <row r="10">
      <c r="A10" s="4" t="inlineStr">
        <is>
          <t>Fair value assumptions, expected dividends</t>
        </is>
      </c>
      <c r="B10" s="6"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tock Units Unvested Roll Forward (Detail) - Performance Stock Unit Plan [Member]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Beginning balance, Shares</t>
        </is>
      </c>
      <c r="B4" s="5" t="n">
        <v>111</v>
      </c>
      <c r="C4" s="4" t="inlineStr">
        <is>
          <t xml:space="preserve"> </t>
        </is>
      </c>
      <c r="D4" s="4" t="inlineStr">
        <is>
          <t xml:space="preserve"> </t>
        </is>
      </c>
    </row>
    <row r="5">
      <c r="A5" s="4" t="inlineStr">
        <is>
          <t>Shares granted</t>
        </is>
      </c>
      <c r="B5" s="5" t="n">
        <v>45</v>
      </c>
      <c r="C5" s="5" t="n">
        <v>40</v>
      </c>
      <c r="D5" s="5" t="n">
        <v>41</v>
      </c>
    </row>
    <row r="6">
      <c r="A6" s="4" t="inlineStr">
        <is>
          <t>Shares Vested</t>
        </is>
      </c>
      <c r="B6" s="5" t="n">
        <v>-46</v>
      </c>
      <c r="C6" s="4" t="inlineStr">
        <is>
          <t xml:space="preserve"> </t>
        </is>
      </c>
      <c r="D6" s="4" t="inlineStr">
        <is>
          <t xml:space="preserve"> </t>
        </is>
      </c>
    </row>
    <row r="7">
      <c r="A7" s="4" t="inlineStr">
        <is>
          <t>Shares Forfeited</t>
        </is>
      </c>
      <c r="B7" s="5" t="n">
        <v>-17</v>
      </c>
      <c r="C7" s="4" t="inlineStr">
        <is>
          <t xml:space="preserve"> </t>
        </is>
      </c>
      <c r="D7" s="4" t="inlineStr">
        <is>
          <t xml:space="preserve"> </t>
        </is>
      </c>
    </row>
    <row r="8">
      <c r="A8" s="4" t="inlineStr">
        <is>
          <t>Shares Change in performance shares in the year due to exceeding performance targets</t>
        </is>
      </c>
      <c r="B8" s="5" t="n">
        <v>15</v>
      </c>
      <c r="C8" s="4" t="inlineStr">
        <is>
          <t xml:space="preserve"> </t>
        </is>
      </c>
      <c r="D8" s="4" t="inlineStr">
        <is>
          <t xml:space="preserve"> </t>
        </is>
      </c>
    </row>
    <row r="9">
      <c r="A9" s="4" t="inlineStr">
        <is>
          <t>Unvested Ending balance, Shares</t>
        </is>
      </c>
      <c r="B9" s="5" t="n">
        <v>108</v>
      </c>
      <c r="C9" s="5" t="n">
        <v>111</v>
      </c>
      <c r="D9" s="4" t="inlineStr">
        <is>
          <t xml:space="preserve"> </t>
        </is>
      </c>
    </row>
    <row r="10">
      <c r="A10" s="4" t="inlineStr">
        <is>
          <t>Weighted-average grant date fair value per share of shares unvested at beginning of period</t>
        </is>
      </c>
      <c r="B10" s="7" t="n">
        <v>297.55</v>
      </c>
      <c r="C10" s="4" t="inlineStr">
        <is>
          <t xml:space="preserve"> </t>
        </is>
      </c>
      <c r="D10" s="4" t="inlineStr">
        <is>
          <t xml:space="preserve"> </t>
        </is>
      </c>
    </row>
    <row r="11">
      <c r="A11" s="4" t="inlineStr">
        <is>
          <t>Weighted-average grant date fair value per share of shares granted</t>
        </is>
      </c>
      <c r="B11" s="12" t="n">
        <v>338.02</v>
      </c>
      <c r="C11" s="4" t="inlineStr">
        <is>
          <t xml:space="preserve"> </t>
        </is>
      </c>
      <c r="D11" s="4" t="inlineStr">
        <is>
          <t xml:space="preserve"> </t>
        </is>
      </c>
    </row>
    <row r="12">
      <c r="A12" s="4" t="inlineStr">
        <is>
          <t>Weighted-average grant date fair value per share of shares vested</t>
        </is>
      </c>
      <c r="B12" s="12" t="n">
        <v>208.35</v>
      </c>
      <c r="C12" s="4" t="inlineStr">
        <is>
          <t xml:space="preserve"> </t>
        </is>
      </c>
      <c r="D12" s="4" t="inlineStr">
        <is>
          <t xml:space="preserve"> </t>
        </is>
      </c>
    </row>
    <row r="13">
      <c r="A13" s="4" t="inlineStr">
        <is>
          <t>Weighted-average grant date fair value per share of shares forfeited</t>
        </is>
      </c>
      <c r="B13" s="12" t="n">
        <v>307.03</v>
      </c>
      <c r="C13" s="4" t="inlineStr">
        <is>
          <t xml:space="preserve"> </t>
        </is>
      </c>
      <c r="D13" s="4" t="inlineStr">
        <is>
          <t xml:space="preserve"> </t>
        </is>
      </c>
    </row>
    <row r="14">
      <c r="A14" s="4" t="inlineStr">
        <is>
          <t>Weighted-average Change in performance shares in the year due to exceeding performance targets</t>
        </is>
      </c>
      <c r="B14" s="12" t="n">
        <v>205.72</v>
      </c>
      <c r="C14" s="4" t="inlineStr">
        <is>
          <t xml:space="preserve"> </t>
        </is>
      </c>
      <c r="D14" s="4" t="inlineStr">
        <is>
          <t xml:space="preserve"> </t>
        </is>
      </c>
    </row>
    <row r="15">
      <c r="A15" s="4" t="inlineStr">
        <is>
          <t>Weighted-average grant date fair value per share of shares unvested at end of period</t>
        </is>
      </c>
      <c r="B15" s="7" t="n">
        <v>337.22</v>
      </c>
      <c r="C15" s="7" t="n">
        <v>297.55</v>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 2 Basis of Presentation and Summary of Significant Accounting Policies 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On an ongoing basis, the Company evaluates its estimates, including those related to revenue recognition, goodwill and intangible assets, income taxes, litigation and inventory valu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Principles of Consolidation The consolidated financial statements include the accounts of the Company and its subsidiaries, which are wholly owned. The Company consolidates entities in which it owns or controls 50% or more of the voting shares. All inter-company balances and transactions have been eliminated.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loss in the consolidated balance sheets. The Company’s net sales derived from operations outside the United States were 69%, 70% and 72% in 2023, 2022 and 2021, respectively. Gains and losses from foreign currency transactions are included primarily in cost of sales in the consolidated statements of operations. In 2023, 2022 and 2021, foreign currency transactions resulted in net losses of $16 million, $31 million and $5 million, respectively. Seasonality of Business The Company typically experiences seasonality in its orders that is reflected as an increase in sales in the fourth quarter, as a result of purchasing habits for capital goods of customers that tend to exhaust their spending budgets by calendar year-end. Cash, Cash Equivalents and Investments Cash equivalents represent highly liquid investments, with original maturities of 90 days or less, primarily in bank deposits, U.S. treasury bill money market funds and commercial paper. Investments with longer maturities are classified as investments, and are held primarily in U.S. treasury bills, U.S. dollar-denominated treasury bills and commercial paper, bank deposits and corporate debt securities. Investments are classified as available-for-sale (“AFS”) debt securities. If the AFS debt security’s fair value exceeds the security’s amortized cost the unrealized gain is recognized in accumulated other comprehensive loss in stockholders’ equity (deficit), net of the related tax effects. If the AFS debt security’s fair value declines below its amortized cost the Company considers all available evidence to evaluate the extent to which the decline is due to credit-related factors or noncredit-related factors. If the decline is due to noncredit-related factors then no credit loss is recorded and the unrealized loss is recognized in accumulated other comprehensive income in stockholders’ equity, net of the related tax effects. If the decline is considered to be a credit-related impairment, it is recognized as an allowance on the consolidated balance sheet with a corresponding charge to the statement of operations. The credit allowance is limited to the difference between the fair value and the amortized cost basis. No credit-related allowances or impairments have been recognized on the Company’s investments in available-for-sale debt securities. The Company classifies its investments exclusive of those categorized as cash equivalents. The Company maintains cash balances in various operating accounts in excess of federally insured limits, and in foreign subsidiary accounts in currencies other than the U.S. dollar. As of December 31, 2023 and 2022, $321 million out of $396 million and $472 million out of $481 million, respectively, of the Company’s total cash, cash equivalents and investments were held by foreign subsidiaries. In addition, $233 million out of $396 million and $336 million out of $481 million of cash, cash equivalents and investments were held in currencies other than the U.S. dollar at December 31, 2023 and 2022, respectively. Accounts Receivable and Allowance for Credit Losse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twelve months ended December 31, 2023, 2022 and 2021 (in thousands):
Balance at Additions Deductions Balance at End of Period
Allowance for Credit Losses
December 31, 2023 $ 14,311 $ 8,120 $ (3,096 ) $ 19,335
December 31, 2022 $ 13,228 $ 6,509 $ (5,426 ) $ 14,311
December 31, 2021 $ 14,381 $ 5,380 $ (6,533 ) $ 13,228 Concentration of Credit Risk The Company sells its products and services to a significant number of large and small customers throughout the world, with net sales to the pharmaceutical industry of approximately 57%, 59% and 60% in 2023, 2022 and 2021, respectively. None of the Company’s individual customers accounted for more than 2% of annual Company sales in 2023, 2022 or 2021. The Company performs continuing credit evaluations of its customers and generally does not require collateral, but in certain circumstances may require letters of credit or deposits. Historically, the Company has not experienced significant credit losses. Inventory The Company values all of its inventories at the lower of cost or net realizable value on a first-in, first-out Income Taxes As part of the process of preparing the consolidated financial statements, the Company is required to estimate its income taxes in each of the jurisdictions in which it operates. This process involves the Company estimating its income taxes, taking into account the amount, timing and character of taxable income, tax deductions and credits and assessing changes in tax laws, regulations, agreements and treaties. Differing treatment of items for tax and accounting purposes, such as depreciation, amortization and inventory reserves, result in deferred tax assets and liabilities, which are included within the consolidated balance sheets. In the event that actual results differ from these estimates, or the Company adjusts these estimates in future periods, such changes could materially impact the Company’s financial position and results of operations. The accounting standards for income taxes require that a company continually evaluate the necessity of establishing or changing a valuation allowance for deferred tax assets depending on whether it is more likely than not that the actual benefit of those assets will be realized in future periods. The Company accounts for its uncertain tax return positions in accordance with the accounting standards for income taxes, which require financial statement reporting of the expected future tax consequences of uncertain tax positions on the presumption that all concerned tax authorities possess full knowledge of those tax positions, as well as all of the pertinent facts and circumstances, but prohibit any discounting of unrecognized tax benefits associated with those positions for the time value of money. The Company classified interest and penalties related to unrecognized tax benefits as a component of the provision for income taxes. Leases The Company’s lease portfolio consists primarily of operating leases. The Company’s operating leases consist of property leases for sales, demonstration, laboratory, warehouse and office spaces, automotive leases for sales and service personnel and equipment leases, primarily used in our manufacturing and distribution operations. The Company categorizes leases as either operating or finance leases at the commencement date of the lease. The Company does not have any material financing leases. The Company makes variable lease payments that do not depend on a rate or index, primarily for items such as real estate taxes and other expenses. These expenses are recorded as variable costs in the period incurred. For the years ended December 31, 2023, 2022 and 2021, variable costs incurred were not material. The Company’s lease agreements may include tenant improvement allowances, rent holidays, and/or contingent rent provisions as well as a certain number of these leases contain rental escalation clauses that are either fixed or adjusted periodically for inflation of market rates which are factored into our determination of lease payments at lease inception. The Company’s leases also sometimes include renewal options and/or termination options which are included in the determination of the lease term when they are reasonably certain to be exercised. The Company has lease agreements which contain lease and non-lease For leases with terms greater than 12 months, the Company records a right-of-use straight-line basis over the term of the lease. For the years ended December 31, 2023, 2022 and 2021, costs incurred related to short-term leases were not material. When available, the Company uses the rate implicit in the lease to discount lease payments to determine the present value of the lease liabilities; however, most of the leases do not provide a readily determinable implicit rate and, as required by the accounting guidance, the Company estimates its incremental secured borrowing rate to discount the lease payments based on information available at lease commencement (or, for the leases in existence on the adoption date, the January 1, 2019 information). The Company’s incremental borrowing rate reflects the estimated rate of interest that the Company would pay to borrow on a collateralized basis over a similar term to the lease payments in a similar economic environment. 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hirty-nine five Asset Impairments The Company reviews its long-lived assets for impairment in accordance with the accounting standards for property, plant and equipment. Whenever events or circumstances indicate that the carrying amount of an asset may not be recoverable, the Company evaluates the recoverability of the carrying value of the asset based on the expected future cash flows, relying on a number of factors, including, but not limited to, operating results, business plans, economic projections and anticipated future cash flows. If the asset is deemed not recoverable, it is written down to fair value and the impairment is recorded in the consolidated statements of operations. During 2022, the Company recorded a total non-cash Business Combinations and Asset Acquisitions The Company accounts for business acquisitions under the accounting standards for business combinations. T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We use assumptions and estimates in determining the fair value of assets acquired and liabilities assumed. The determination of the fair value of intangible assets, which represents a significant portion of the purchase price in our recent acquisition of Wyatt, requires the use of significant judgment with regard to (i) the fair value; and (ii) whether such intangibles are amortizable or non-amortizable as In our recent acquisition of Wyatt, customer relationship intangible assets have been the most significant identifiable assets acquired. The customer relationships were valued using the multi-period excess earnings method under the income approach. Our cash Goodwill and Other Intangible Assets Goodwill and indefinite-lived intangible assets are not amortized, but are evaluated for impairment on an annual basis, or on an interim basis when events or changes in circumstances indicate that the carrying value may not be recoverable. In assessing the recoverability of goodwill and indefinite-lived intangible assets, we must make assumptions regarding the estimated future cash flows, including forecasted revenue growth and the discount rate to determine the fair value of these assets. If these estimates or their related assumptions change in the future, we may be required to record impairment charges against these assets in the reporting period in which the impairment is determined. We test goodwill for impairment at the reporting unit level, which is the operating segment or one level below an operating segment. We have the option of performing a qualitative assessment to determine whether further impairment testing is necessary before performing the quantitative assessment. If as a result of the qualitative assessment, it is more-likely-than-not two The Company’s intangible assets include purchased technology; capitalized software; costs associated with acquiring Company patents, trademarks and intellectual properties, such as licenses; and acquired IPR&amp;D. Purchased intangibles are recorded at their fair market values as of the acquisition date and amortized over their estimated useful lives, ranging from one one Goodwill totaled $1.3 billion and $430 million as of December 31, 2023 and 2022, respectively. Net intangible assets and long-lived assets amounted to $629 million and $639 million, as of December 31, 2023, respectively, and $227 million and $582 million as of December 31, 2022, respectively. Software Development Costs The Company capitalizes internal and external software development costs for products offered for sale in accordance with the accounting standards for the costs of software to be sold, leased, or otherwise marketed. Capitalized costs are amortized to cost of sales over the period of economic benefit, which approximates a straight-line basis over the estimated useful lives of the related software products, generally three The Company capitalized $ million, $ million and $ million of direct expenses that were related to the development of software in 2023, 2022 and 2021, respectively. Net capitalized software included in intangible assets totaled $ million and $ million at December 31, 2023 and 2022, respectively. See Note 8, Goodwill and Other Intangibles. The Company capitalizes software development costs for internal use. Capitalized internal software development costs are amortized over the period of economic benefit, which approximates a straight-line basis over . Net capitalized internal software included in property, plant and equipment totaled $ million and $ million at December 31, 2023 and 2022, respectively. Other Investments The Company accounts for its investments that represent less than twenty percent ownership, and for which the Company does not have the ability to exercise significant influence, using the accounting standards for investments in equity securities. Investments for which the Company does not have the ability to exercise significant influence, and for which there is not a readily determinable market value, are accounted for at cost, adjusted for subsequent observable price changes as applicable. The Company periodically evaluates the carrying value of its investments for which the Company does not have the ability to exercise significant influence, and for which there is not a readily determinable fair value and carries them at cost, less impairment, adjusted for subsequent observable price changes. For equity investments in which the Company has the ability to exercise significant influence over operating and financial policies of the investee, the equity method of accounting is used. The Company’s share of net income or losses of equity method investments is included in the consolidated statements of operations and was not material in any period presented. During the year ended 2023, the Company received $1 million in proceeds from, and made no investments in, unaffiliated companies. During the year ended December 31, 2022 the Company received $10 million in proceeds from unaf f In 2022, the Company recorded a realized gain of $7 million in other income (expense), net in the consolidated statement of operations due to the sales of various equity investments as well as incurring $6 million in impairment losses. The Company also recognized an additional $2 million non-cash In 2021, the Company recorded an unrealized gain of $10 million due to an observable change in the fair value of an existing investment the Company does not have the ability to exercise significant influence over. Fair Value Measurements In accordance with the accounting standards for fair value measurements and disclosures, certain of the Company’s assets and liabilities are measured at fair value on a recurring basis as of December 31, 2023 and 2022.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December 31, 2023 (in thousands):
Total at Quoted Prices Significant Significant
Assets:
Time deposits $ 898 $ —  $ 898 $ — 
Waters 401(k) Restoration Plan assets 28,995 28,995 —  — 
Foreign currency exchange contracts 183 —  183 — 
Interest rate cross-currency swap agreements 4,835 —  4,835 — 
Total $ 34,911 $ 28,995 $ 5,916 $ — 
Liabilities:
Foreign currency exchange contracts $ 207 $ —  $ 207 $ — 
Interest rate cross-currency swap agreements 13,384 —  13,384 — 
Interest rate swap cash flow hedge 2,974 —  2,974 — 
Total $ 16,565 $ —  $ 16,565 $ — 
The following table represents the Company’s assets and liabilities measured at fair value on a recurring basis at December 31, 2022 (in thousands):
Total at Quoted Prices Significant Significant
Assets:
Time deposits $ 862 $ —  $ 862 $ — 
Waters 401(k) Restoration Plan assets 25,532 25,532 —  — 
Foreign currency exchange contracts 231 —  231 — 
Interest rate cross-currency swap agreements 19,163 —  19,163 — 
Total $ 45,788 $ 25,532 $ 20,256 $ — 
Liabilities:
Contingent consideration $ 1,509 $ —  $ —  $ 1,509
Foreign currency exchange contracts 98 —  98 — 
Interest rate cross-currency swap agreements 4,783 —  4,783 — 
Total $ 6,390 $ —  $ 4,881 $ 1,509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Interest Rate Cross-Currency Swaps Agreements and Interest Rate Swap Cash Flow Hedges The fair values of the Company’s cash equivalents, investments, foreign currency exchange contracts, interest rate cross-currency swap agreements and interest rate swap cash flow hedge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is determined using a probability-weighted discounted cash flow model, which uses significant unobservable inputs, and has been classified as Level 3. Subsequent changes in the fair value of the contingent consideration liability are recorded in the results of operations.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t both December 31, 2023 and 2022.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2 billion and $1.1 billion at December 31, 2023 and 2022,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and yen-denominated Foreign Currency Exchange Contracts The Company does not specifically enter into any derivatives that hedge foreign-currency-denominated operating assets, liabilities or commitments on its balance sheet, other than a portion of certain third-party accounts receivable Cash Flow Hedges The Company’s Credit Facility is a variable borrowing and has interest payments based on a contractually specified interest rate index. The contractually specified index on the Credit Facility is the 3-month lock-in de-designated Interest Rate Cross-Currency Swap Agreements As of December 31, 2023, the Company had entered into interest rate cross-currency swap derivative agreements with durations up to three years with an aggregate notional value of $ million to hedge the variability in the movement of foreign currency exchange rates on a portion of its euro-denominated and yen-denominated net asset investments. Under hedge accounting, the change in fair value of the derivative that relates to changes in the foreign currency spot rate are recorded in the currency translation adjustment in other comprehensive income and remain in accumulated other comprehensive loss in stockholders’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interest rate cross-currency swap agreements and
December 31, 2023 December 31, 2022
Notional Value Fair Value Notional Value Fair Value
Foreign currency exchange contracts:
Other current assets $ 24,155 $ 183 $ 42,047 $ 231
Other current liabilities $ 16,000 $ 207 $ 13,450 $ 98
Interest rate cross-currency swap agreements:
Other assets $ 220,000 $ 4,835 $ 400,000 $ 19,163
Other liabilities $ 405,000 $ 13,384 $ 185,000 $ 4,783
Accumulated other comprehensive (loss) income $ (7,975 ) $ 10,026
Interest rate swap cash flow hedges:
Other liabilities $ 100,000 $ 2,974 $ —  $ — 
Accumulated other comprehensive (loss) income $ (2,974 ) $ —  The following is a summary of the activity included in the consolidated statements of operations and statements of comprehensive income related to the foreign currency exchange contracts, interest rate cross-currency swap agreements and interest rate swap agreements designated as cash flow hedges (in thousands):
Financial Statement Classification Year Ended December 31,
2023 2022 2021
Foreign currency exchange contracts:
Realized gains (losses) on closed contracts Cost of sales $ 224 $ (3,855 ) $ (1,973 )
Unrealized losses on open contracts Cost of sales (156 ) (176 ) (343 )
Cumulative net pre-tax Cost of sales $ 68 $ (4,031 ) $ (2,316 )
Interest rate cross-currency swap agreements:
Interest earned Interest income $ 10,974 $ 8,872 $ 11,084
Unrealized (losses) gains on open contracts Accumulated other comprehensive loss $ (18,001 ) $ 25,969 $ 29,052
Interest rate swap cash flow hedges:
Interest earned Interest income $ 326 $ —  $ — 
Unrealized losses on open contracts Accumulated other comprehensive loss $ (2,974 ) $ —  $ —  Stockholders’ Equity In December 2023, the Company’s Board of Directors authorized the extension of the existing share repurchase program through January 21, 2025. The Company’s remaining authorization is $ 1.0 b Revenue Recognition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Certain of the Company’s customers have terms where control of the product transfers to the customer on shipment, while others have terms where control transfers to the customer on delivery. All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the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are included in product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Earnings Per Share Reconciliation (Detail)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per basic common share, Net Income (Numerator)</t>
        </is>
      </c>
      <c r="B4" s="6" t="n">
        <v>216205</v>
      </c>
      <c r="C4" s="6" t="n">
        <v>134552</v>
      </c>
      <c r="D4" s="6" t="n">
        <v>150554</v>
      </c>
      <c r="E4" s="6" t="n">
        <v>140923</v>
      </c>
      <c r="F4" s="6" t="n">
        <v>227062</v>
      </c>
      <c r="G4" s="6" t="n">
        <v>155998</v>
      </c>
      <c r="H4" s="6" t="n">
        <v>164864</v>
      </c>
      <c r="I4" s="6" t="n">
        <v>159831</v>
      </c>
      <c r="J4" s="6" t="n">
        <v>642234</v>
      </c>
      <c r="K4" s="6" t="n">
        <v>707755</v>
      </c>
      <c r="L4" s="6" t="n">
        <v>692843</v>
      </c>
    </row>
    <row r="5">
      <c r="A5" s="4" t="inlineStr">
        <is>
          <t>Net income per diluted common share, Net Income (Num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42234</v>
      </c>
      <c r="K5" s="6" t="n">
        <v>707755</v>
      </c>
      <c r="L5" s="6" t="n">
        <v>692843</v>
      </c>
    </row>
    <row r="6">
      <c r="A6" s="4" t="inlineStr">
        <is>
          <t>Net income per basic common share, Weighted-Average Shares (Denominator)</t>
        </is>
      </c>
      <c r="B6" s="5" t="n">
        <v>59142</v>
      </c>
      <c r="C6" s="5" t="n">
        <v>59093</v>
      </c>
      <c r="D6" s="5" t="n">
        <v>58857</v>
      </c>
      <c r="E6" s="5" t="n">
        <v>59023</v>
      </c>
      <c r="F6" s="5" t="n">
        <v>59329</v>
      </c>
      <c r="G6" s="5" t="n">
        <v>59801</v>
      </c>
      <c r="H6" s="5" t="n">
        <v>60206</v>
      </c>
      <c r="I6" s="5" t="n">
        <v>60580</v>
      </c>
      <c r="J6" s="5" t="n">
        <v>59076</v>
      </c>
      <c r="K6" s="5" t="n">
        <v>59985</v>
      </c>
      <c r="L6" s="5" t="n">
        <v>61575</v>
      </c>
    </row>
    <row r="7">
      <c r="A7" s="4" t="inlineStr">
        <is>
          <t>Effect of dilutive stock option, restricted stock, performance stock unit and restricted stock unit securities, Weighted-Average Shares (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4</v>
      </c>
      <c r="K7" s="5" t="n">
        <v>346</v>
      </c>
      <c r="L7" s="5" t="n">
        <v>453</v>
      </c>
    </row>
    <row r="8">
      <c r="A8" s="4" t="inlineStr">
        <is>
          <t>Net income per diluted common share, Weighted-Average Shares (Denominator)</t>
        </is>
      </c>
      <c r="B8" s="5" t="n">
        <v>59311</v>
      </c>
      <c r="C8" s="5" t="n">
        <v>59225</v>
      </c>
      <c r="D8" s="5" t="n">
        <v>59010</v>
      </c>
      <c r="E8" s="5" t="n">
        <v>59317</v>
      </c>
      <c r="F8" s="5" t="n">
        <v>59644</v>
      </c>
      <c r="G8" s="5" t="n">
        <v>60081</v>
      </c>
      <c r="H8" s="5" t="n">
        <v>60510</v>
      </c>
      <c r="I8" s="5" t="n">
        <v>60952</v>
      </c>
      <c r="J8" s="5" t="n">
        <v>59270</v>
      </c>
      <c r="K8" s="5" t="n">
        <v>60331</v>
      </c>
      <c r="L8" s="5" t="n">
        <v>62028</v>
      </c>
    </row>
    <row r="9">
      <c r="A9" s="4" t="inlineStr">
        <is>
          <t>Net income per basic common share, Per Share Amount</t>
        </is>
      </c>
      <c r="B9" s="7" t="n">
        <v>3.66</v>
      </c>
      <c r="C9" s="7" t="n">
        <v>2.28</v>
      </c>
      <c r="D9" s="7" t="n">
        <v>2.56</v>
      </c>
      <c r="E9" s="7" t="n">
        <v>2.39</v>
      </c>
      <c r="F9" s="7" t="n">
        <v>3.83</v>
      </c>
      <c r="G9" s="7" t="n">
        <v>2.61</v>
      </c>
      <c r="H9" s="7" t="n">
        <v>2.74</v>
      </c>
      <c r="I9" s="7" t="n">
        <v>2.64</v>
      </c>
      <c r="J9" s="7" t="n">
        <v>10.87</v>
      </c>
      <c r="K9" s="8" t="n">
        <v>11.8</v>
      </c>
      <c r="L9" s="7" t="n">
        <v>11.25</v>
      </c>
    </row>
    <row r="10">
      <c r="A10" s="4" t="inlineStr">
        <is>
          <t>Effect of dilutive stock option, restricted stock, performance stock unit and restricted stock unit securities, Per Shar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03</v>
      </c>
      <c r="K10" s="12" t="n">
        <v>-0.07000000000000001</v>
      </c>
      <c r="L10" s="12" t="n">
        <v>-0.08</v>
      </c>
    </row>
    <row r="11">
      <c r="A11" s="4" t="inlineStr">
        <is>
          <t>Net income per diluted common share, Per Share Amount</t>
        </is>
      </c>
      <c r="B11" s="7" t="n">
        <v>3.65</v>
      </c>
      <c r="C11" s="7" t="n">
        <v>2.27</v>
      </c>
      <c r="D11" s="7" t="n">
        <v>2.55</v>
      </c>
      <c r="E11" s="7" t="n">
        <v>2.38</v>
      </c>
      <c r="F11" s="7" t="n">
        <v>3.81</v>
      </c>
      <c r="G11" s="8" t="n">
        <v>2.6</v>
      </c>
      <c r="H11" s="7" t="n">
        <v>2.72</v>
      </c>
      <c r="I11" s="7" t="n">
        <v>2.62</v>
      </c>
      <c r="J11" s="7" t="n">
        <v>10.84</v>
      </c>
      <c r="K11" s="7" t="n">
        <v>11.73</v>
      </c>
      <c r="L11" s="7" t="n">
        <v>11.17</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245</v>
      </c>
      <c r="C4" s="5" t="n">
        <v>66</v>
      </c>
      <c r="D4" s="5"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504488</v>
      </c>
      <c r="C4" s="6" t="n">
        <v>367554</v>
      </c>
      <c r="D4" s="6" t="n">
        <v>232144</v>
      </c>
    </row>
    <row r="5">
      <c r="A5" s="4" t="inlineStr">
        <is>
          <t>Other comprehensive (loss) income, net of tax</t>
        </is>
      </c>
      <c r="B5" s="5" t="n">
        <v>7452</v>
      </c>
      <c r="C5" s="5" t="n">
        <v>-29707</v>
      </c>
      <c r="D5" s="5" t="n">
        <v>6078</v>
      </c>
    </row>
    <row r="6">
      <c r="A6" s="4" t="inlineStr">
        <is>
          <t>Ending balance</t>
        </is>
      </c>
      <c r="B6" s="5" t="n">
        <v>1150341</v>
      </c>
      <c r="C6" s="5" t="n">
        <v>504488</v>
      </c>
      <c r="D6" s="5" t="n">
        <v>367554</v>
      </c>
    </row>
    <row r="7">
      <c r="A7" s="4" t="inlineStr">
        <is>
          <t>Currency Translation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146120</v>
      </c>
      <c r="C9" s="5" t="n">
        <v>-99985</v>
      </c>
      <c r="D9" s="4" t="inlineStr">
        <is>
          <t xml:space="preserve"> </t>
        </is>
      </c>
    </row>
    <row r="10">
      <c r="A10" s="4" t="inlineStr">
        <is>
          <t>Other comprehensive (loss) income, net of tax</t>
        </is>
      </c>
      <c r="B10" s="5" t="n">
        <v>17761</v>
      </c>
      <c r="C10" s="5" t="n">
        <v>-46135</v>
      </c>
      <c r="D10" s="4" t="inlineStr">
        <is>
          <t xml:space="preserve"> </t>
        </is>
      </c>
    </row>
    <row r="11">
      <c r="A11" s="4" t="inlineStr">
        <is>
          <t>Ending balance</t>
        </is>
      </c>
      <c r="B11" s="5" t="n">
        <v>-128359</v>
      </c>
      <c r="C11" s="5" t="n">
        <v>-146120</v>
      </c>
      <c r="D11" s="5" t="n">
        <v>-99985</v>
      </c>
    </row>
    <row r="12">
      <c r="A12" s="4" t="inlineStr">
        <is>
          <t>Unrealized Gain (Loss) on Retirement Plan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5" t="n">
        <v>4548</v>
      </c>
      <c r="C14" s="5" t="n">
        <v>-11860</v>
      </c>
      <c r="D14" s="4" t="inlineStr">
        <is>
          <t xml:space="preserve"> </t>
        </is>
      </c>
    </row>
    <row r="15">
      <c r="A15" s="4" t="inlineStr">
        <is>
          <t>Other comprehensive (loss) income, net of tax</t>
        </is>
      </c>
      <c r="B15" s="5" t="n">
        <v>-8049</v>
      </c>
      <c r="C15" s="5" t="n">
        <v>16408</v>
      </c>
      <c r="D15" s="4" t="inlineStr">
        <is>
          <t xml:space="preserve"> </t>
        </is>
      </c>
    </row>
    <row r="16">
      <c r="A16" s="4" t="inlineStr">
        <is>
          <t>Ending balance</t>
        </is>
      </c>
      <c r="B16" s="5" t="n">
        <v>-3501</v>
      </c>
      <c r="C16" s="5" t="n">
        <v>4548</v>
      </c>
      <c r="D16" s="5" t="n">
        <v>-11860</v>
      </c>
    </row>
    <row r="17">
      <c r="A17" s="4" t="inlineStr">
        <is>
          <t>Unrealized Gain (Loss) on Investment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5" t="n">
        <v>0</v>
      </c>
      <c r="C19" s="5" t="n">
        <v>-20</v>
      </c>
      <c r="D19" s="4" t="inlineStr">
        <is>
          <t xml:space="preserve"> </t>
        </is>
      </c>
    </row>
    <row r="20">
      <c r="A20" s="4" t="inlineStr">
        <is>
          <t>Other comprehensive (loss) income, net of tax</t>
        </is>
      </c>
      <c r="B20" s="5" t="n">
        <v>0</v>
      </c>
      <c r="C20" s="5" t="n">
        <v>20</v>
      </c>
      <c r="D20" s="4" t="inlineStr">
        <is>
          <t xml:space="preserve"> </t>
        </is>
      </c>
    </row>
    <row r="21">
      <c r="A21" s="4" t="inlineStr">
        <is>
          <t>Ending balance</t>
        </is>
      </c>
      <c r="B21" s="5" t="n">
        <v>0</v>
      </c>
      <c r="C21" s="5" t="n">
        <v>0</v>
      </c>
      <c r="D21" s="5" t="n">
        <v>-20</v>
      </c>
    </row>
    <row r="22">
      <c r="A22" s="4" t="inlineStr">
        <is>
          <t>Unrealized Loss on Derivative Instrument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5" t="n">
        <v>0</v>
      </c>
      <c r="C24" s="5" t="n">
        <v>0</v>
      </c>
      <c r="D24" s="4" t="inlineStr">
        <is>
          <t xml:space="preserve"> </t>
        </is>
      </c>
    </row>
    <row r="25">
      <c r="A25" s="4" t="inlineStr">
        <is>
          <t>Other comprehensive (loss) income, net of tax</t>
        </is>
      </c>
      <c r="B25" s="5" t="n">
        <v>-2260</v>
      </c>
      <c r="C25" s="5" t="n">
        <v>0</v>
      </c>
      <c r="D25" s="4" t="inlineStr">
        <is>
          <t xml:space="preserve"> </t>
        </is>
      </c>
    </row>
    <row r="26">
      <c r="A26" s="4" t="inlineStr">
        <is>
          <t>Ending balance</t>
        </is>
      </c>
      <c r="B26" s="5" t="n">
        <v>-2260</v>
      </c>
      <c r="C26" s="5" t="n">
        <v>0</v>
      </c>
      <c r="D26" s="5" t="n">
        <v>0</v>
      </c>
    </row>
    <row r="27">
      <c r="A27" s="4" t="inlineStr">
        <is>
          <t>Accumulated Other Comprehensive Loss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5" t="n">
        <v>-141572</v>
      </c>
      <c r="C29" s="5" t="n">
        <v>-111865</v>
      </c>
      <c r="D29" s="5" t="n">
        <v>-117943</v>
      </c>
    </row>
    <row r="30">
      <c r="A30" s="4" t="inlineStr">
        <is>
          <t>Other comprehensive (loss) income, net of tax</t>
        </is>
      </c>
      <c r="B30" s="5" t="n">
        <v>7452</v>
      </c>
      <c r="C30" s="5" t="n">
        <v>-29707</v>
      </c>
      <c r="D30" s="4" t="inlineStr">
        <is>
          <t xml:space="preserve"> </t>
        </is>
      </c>
    </row>
    <row r="31">
      <c r="A31" s="4" t="inlineStr">
        <is>
          <t>Ending balance</t>
        </is>
      </c>
      <c r="B31" s="6" t="n">
        <v>-134120</v>
      </c>
      <c r="C31" s="6" t="n">
        <v>-141572</v>
      </c>
      <c r="D31" s="6" t="n">
        <v>-1118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contributions to defined contribution plans</t>
        </is>
      </c>
      <c r="B4" s="4" t="inlineStr">
        <is>
          <t>amortize cumulative actuarial gains and losses in excess of 10% of the larger of the market-related value of plan assets and the projected benefit obligation over the expected future service of active participants.</t>
        </is>
      </c>
      <c r="C4" s="4" t="inlineStr">
        <is>
          <t xml:space="preserve"> </t>
        </is>
      </c>
      <c r="D4" s="4" t="inlineStr">
        <is>
          <t xml:space="preserve"> </t>
        </is>
      </c>
    </row>
    <row r="5">
      <c r="A5" s="4" t="inlineStr">
        <is>
          <t>Company contributions made to other non U S post-retirement plans</t>
        </is>
      </c>
      <c r="B5" s="6" t="n">
        <v>18</v>
      </c>
      <c r="C5" s="6" t="n">
        <v>16</v>
      </c>
      <c r="D5" s="6" t="n">
        <v>17</v>
      </c>
    </row>
    <row r="6">
      <c r="A6" s="4" t="inlineStr">
        <is>
          <t>Effect of one-quarter percentage point increase in discount rate on net periodic benefit cost</t>
        </is>
      </c>
      <c r="B6" s="4" t="inlineStr">
        <is>
          <t>less than $1 million</t>
        </is>
      </c>
      <c r="C6" s="4" t="inlineStr">
        <is>
          <t xml:space="preserve"> </t>
        </is>
      </c>
      <c r="D6" s="4" t="inlineStr">
        <is>
          <t xml:space="preserve"> </t>
        </is>
      </c>
    </row>
    <row r="7">
      <c r="A7" s="4" t="inlineStr">
        <is>
          <t>US Retiree Healthcare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diversification</t>
        </is>
      </c>
      <c r="B9" s="4" t="inlineStr">
        <is>
          <t>investments are diversified among market capitalization and investment strategy, and targets a 45% allocation of the equity portfolio to be invested in financial markets outside of the United States.</t>
        </is>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cumulated benefit obligations</t>
        </is>
      </c>
      <c r="B12" s="6" t="n">
        <v>81</v>
      </c>
      <c r="C12" s="5" t="n">
        <v>64</v>
      </c>
      <c r="D12" s="4" t="inlineStr">
        <is>
          <t xml:space="preserve"> </t>
        </is>
      </c>
    </row>
    <row r="13">
      <c r="A13" s="4" t="inlineStr">
        <is>
          <t>US Defined Contribution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e 401(k) contributions as % of salary, upper range limit</t>
        </is>
      </c>
      <c r="B15" s="9" t="n">
        <v>0.6</v>
      </c>
      <c r="C15" s="4" t="inlineStr">
        <is>
          <t xml:space="preserve"> </t>
        </is>
      </c>
      <c r="D15" s="4" t="inlineStr">
        <is>
          <t xml:space="preserve"> </t>
        </is>
      </c>
    </row>
    <row r="16">
      <c r="A16" s="4" t="inlineStr">
        <is>
          <t>Company 401(k) matching contribution rate as % of employee contribution</t>
        </is>
      </c>
      <c r="B16" s="9" t="n">
        <v>1</v>
      </c>
      <c r="C16" s="4" t="inlineStr">
        <is>
          <t xml:space="preserve"> </t>
        </is>
      </c>
      <c r="D16" s="4" t="inlineStr">
        <is>
          <t xml:space="preserve"> </t>
        </is>
      </c>
    </row>
    <row r="17">
      <c r="A17" s="4" t="inlineStr">
        <is>
          <t>Company 401(k) matching contribution limit as % of salary</t>
        </is>
      </c>
      <c r="B17" s="9" t="n">
        <v>0.06</v>
      </c>
      <c r="C17" s="4" t="inlineStr">
        <is>
          <t xml:space="preserve"> </t>
        </is>
      </c>
      <c r="D17" s="4" t="inlineStr">
        <is>
          <t xml:space="preserve"> </t>
        </is>
      </c>
    </row>
    <row r="18">
      <c r="A18" s="4" t="inlineStr">
        <is>
          <t>Annual vesting percentage on employee 401(k) contributions</t>
        </is>
      </c>
      <c r="B18" s="9" t="n">
        <v>1</v>
      </c>
      <c r="C18" s="4" t="inlineStr">
        <is>
          <t xml:space="preserve"> </t>
        </is>
      </c>
      <c r="D18" s="4" t="inlineStr">
        <is>
          <t xml:space="preserve"> </t>
        </is>
      </c>
    </row>
    <row r="19">
      <c r="A19" s="4" t="inlineStr">
        <is>
          <t>Company contributions to defined contribution plans</t>
        </is>
      </c>
      <c r="B19" s="6" t="n">
        <v>22</v>
      </c>
      <c r="C19" s="6" t="n">
        <v>21</v>
      </c>
      <c r="D19" s="6" t="n">
        <v>19</v>
      </c>
    </row>
    <row r="20">
      <c r="A20" s="4" t="inlineStr">
        <is>
          <t>Minimum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stimated future employer contributions in current fiscal year</t>
        </is>
      </c>
      <c r="B22" s="5" t="n">
        <v>3</v>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stimated future employer contributions in current fiscal year</t>
        </is>
      </c>
      <c r="B25" s="6" t="n">
        <v>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lan, Projected Benefit Obligation (Detail) - USD ($) $ in Thousands</t>
        </is>
      </c>
      <c r="B1" s="2" t="inlineStr">
        <is>
          <t>12 Months Ended</t>
        </is>
      </c>
    </row>
    <row r="2">
      <c r="B2" s="2" t="inlineStr">
        <is>
          <t>Dec. 31, 2023</t>
        </is>
      </c>
      <c r="C2" s="2" t="inlineStr">
        <is>
          <t>Dec. 31, 2022</t>
        </is>
      </c>
      <c r="D2" s="2" t="inlineStr">
        <is>
          <t>Dec. 31, 2021</t>
        </is>
      </c>
    </row>
    <row r="3">
      <c r="A3" s="4" t="inlineStr">
        <is>
          <t>U.S. Retiree Healthcare Plan [Member] | Retiree Healthcare Plan [Member]</t>
        </is>
      </c>
      <c r="B3" s="4" t="inlineStr">
        <is>
          <t xml:space="preserve"> </t>
        </is>
      </c>
      <c r="C3" s="4" t="inlineStr">
        <is>
          <t xml:space="preserve"> </t>
        </is>
      </c>
      <c r="D3" s="4" t="inlineStr">
        <is>
          <t xml:space="preserve"> </t>
        </is>
      </c>
    </row>
    <row r="4">
      <c r="A4" s="4" t="inlineStr">
        <is>
          <t>Projected benefit obligation, Beginning balance</t>
        </is>
      </c>
      <c r="B4" s="6" t="n">
        <v>22583</v>
      </c>
      <c r="C4" s="6" t="n">
        <v>25958</v>
      </c>
      <c r="D4" s="4" t="inlineStr">
        <is>
          <t xml:space="preserve"> </t>
        </is>
      </c>
    </row>
    <row r="5">
      <c r="A5" s="4" t="inlineStr">
        <is>
          <t>Service cost</t>
        </is>
      </c>
      <c r="B5" s="5" t="n">
        <v>275</v>
      </c>
      <c r="C5" s="5" t="n">
        <v>775</v>
      </c>
      <c r="D5" s="6" t="n">
        <v>884</v>
      </c>
    </row>
    <row r="6">
      <c r="A6" s="4" t="inlineStr">
        <is>
          <t>Employee contributions</t>
        </is>
      </c>
      <c r="B6" s="5" t="n">
        <v>1105</v>
      </c>
      <c r="C6" s="5" t="n">
        <v>1139</v>
      </c>
      <c r="D6" s="4" t="inlineStr">
        <is>
          <t xml:space="preserve"> </t>
        </is>
      </c>
    </row>
    <row r="7">
      <c r="A7" s="4" t="inlineStr">
        <is>
          <t>Interest cost</t>
        </is>
      </c>
      <c r="B7" s="5" t="n">
        <v>1262</v>
      </c>
      <c r="C7" s="5" t="n">
        <v>706</v>
      </c>
      <c r="D7" s="5" t="n">
        <v>559</v>
      </c>
    </row>
    <row r="8">
      <c r="A8" s="4" t="inlineStr">
        <is>
          <t>Actuarial losses (gains)</t>
        </is>
      </c>
      <c r="B8" s="5" t="n">
        <v>2166</v>
      </c>
      <c r="C8" s="5" t="n">
        <v>-4657</v>
      </c>
      <c r="D8" s="4" t="inlineStr">
        <is>
          <t xml:space="preserve"> </t>
        </is>
      </c>
    </row>
    <row r="9">
      <c r="A9" s="4" t="inlineStr">
        <is>
          <t>Benefits paid</t>
        </is>
      </c>
      <c r="B9" s="5" t="n">
        <v>-1649</v>
      </c>
      <c r="C9" s="5" t="n">
        <v>-1338</v>
      </c>
      <c r="D9" s="4" t="inlineStr">
        <is>
          <t xml:space="preserve"> </t>
        </is>
      </c>
    </row>
    <row r="10">
      <c r="A10" s="4" t="inlineStr">
        <is>
          <t>Projected benefit obligation, Ending balance</t>
        </is>
      </c>
      <c r="B10" s="5" t="n">
        <v>25742</v>
      </c>
      <c r="C10" s="5" t="n">
        <v>22583</v>
      </c>
      <c r="D10" s="5" t="n">
        <v>25958</v>
      </c>
    </row>
    <row r="11">
      <c r="A11" s="4" t="inlineStr">
        <is>
          <t>Non-U.S. Pension Plans [Member] | Pension Plans [Member]</t>
        </is>
      </c>
      <c r="B11" s="4" t="inlineStr">
        <is>
          <t xml:space="preserve"> </t>
        </is>
      </c>
      <c r="C11" s="4" t="inlineStr">
        <is>
          <t xml:space="preserve"> </t>
        </is>
      </c>
      <c r="D11" s="4" t="inlineStr">
        <is>
          <t xml:space="preserve"> </t>
        </is>
      </c>
    </row>
    <row r="12">
      <c r="A12" s="4" t="inlineStr">
        <is>
          <t>Projected benefit obligation, Beginning balance</t>
        </is>
      </c>
      <c r="B12" s="5" t="n">
        <v>74025</v>
      </c>
      <c r="C12" s="5" t="n">
        <v>106924</v>
      </c>
      <c r="D12" s="4" t="inlineStr">
        <is>
          <t xml:space="preserve"> </t>
        </is>
      </c>
    </row>
    <row r="13">
      <c r="A13" s="4" t="inlineStr">
        <is>
          <t>Service cost</t>
        </is>
      </c>
      <c r="B13" s="5" t="n">
        <v>3073</v>
      </c>
      <c r="C13" s="5" t="n">
        <v>4018</v>
      </c>
      <c r="D13" s="5" t="n">
        <v>4577</v>
      </c>
    </row>
    <row r="14">
      <c r="A14" s="4" t="inlineStr">
        <is>
          <t>Employee contributions</t>
        </is>
      </c>
      <c r="B14" s="5" t="n">
        <v>601</v>
      </c>
      <c r="C14" s="5" t="n">
        <v>536</v>
      </c>
      <c r="D14" s="4" t="inlineStr">
        <is>
          <t xml:space="preserve"> </t>
        </is>
      </c>
    </row>
    <row r="15">
      <c r="A15" s="4" t="inlineStr">
        <is>
          <t>Interest cost</t>
        </is>
      </c>
      <c r="B15" s="5" t="n">
        <v>2797</v>
      </c>
      <c r="C15" s="5" t="n">
        <v>1360</v>
      </c>
      <c r="D15" s="5" t="n">
        <v>1247</v>
      </c>
    </row>
    <row r="16">
      <c r="A16" s="4" t="inlineStr">
        <is>
          <t>Actuarial losses (gains)</t>
        </is>
      </c>
      <c r="B16" s="5" t="n">
        <v>11387</v>
      </c>
      <c r="C16" s="5" t="n">
        <v>-27494</v>
      </c>
      <c r="D16" s="4" t="inlineStr">
        <is>
          <t xml:space="preserve"> </t>
        </is>
      </c>
    </row>
    <row r="17">
      <c r="A17" s="4" t="inlineStr">
        <is>
          <t>Benefits paid</t>
        </is>
      </c>
      <c r="B17" s="5" t="n">
        <v>-2051</v>
      </c>
      <c r="C17" s="5" t="n">
        <v>-3567</v>
      </c>
      <c r="D17" s="4" t="inlineStr">
        <is>
          <t xml:space="preserve"> </t>
        </is>
      </c>
    </row>
    <row r="18">
      <c r="A18" s="4" t="inlineStr">
        <is>
          <t>Plan amendments</t>
        </is>
      </c>
      <c r="B18" s="5" t="n">
        <v>-500</v>
      </c>
      <c r="C18" s="5" t="n">
        <v>0</v>
      </c>
      <c r="D18" s="4" t="inlineStr">
        <is>
          <t xml:space="preserve"> </t>
        </is>
      </c>
    </row>
    <row r="19">
      <c r="A19" s="4" t="inlineStr">
        <is>
          <t>Plan settlements</t>
        </is>
      </c>
      <c r="B19" s="5" t="n">
        <v>-488</v>
      </c>
      <c r="C19" s="5" t="n">
        <v>-812</v>
      </c>
      <c r="D19" s="4" t="inlineStr">
        <is>
          <t xml:space="preserve"> </t>
        </is>
      </c>
    </row>
    <row r="20">
      <c r="A20" s="4" t="inlineStr">
        <is>
          <t>Currency impact</t>
        </is>
      </c>
      <c r="B20" s="5" t="n">
        <v>3547</v>
      </c>
      <c r="C20" s="5" t="n">
        <v>-6940</v>
      </c>
      <c r="D20" s="4" t="inlineStr">
        <is>
          <t xml:space="preserve"> </t>
        </is>
      </c>
    </row>
    <row r="21">
      <c r="A21" s="4" t="inlineStr">
        <is>
          <t>Projected benefit obligation, Ending balance</t>
        </is>
      </c>
      <c r="B21" s="6" t="n">
        <v>92391</v>
      </c>
      <c r="C21" s="6" t="n">
        <v>74025</v>
      </c>
      <c r="D21" s="6" t="n">
        <v>1069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Defined Benefit Plan, Fair Value of Plan Assets (Detail) - USD ($) $ in Thousands</t>
        </is>
      </c>
      <c r="B1" s="2" t="inlineStr">
        <is>
          <t>12 Months Ended</t>
        </is>
      </c>
    </row>
    <row r="2">
      <c r="B2" s="2" t="inlineStr">
        <is>
          <t>Dec. 31, 2023</t>
        </is>
      </c>
      <c r="C2" s="2" t="inlineStr">
        <is>
          <t>Dec. 31, 2022</t>
        </is>
      </c>
    </row>
    <row r="3">
      <c r="A3" s="4" t="inlineStr">
        <is>
          <t>U.S. Retiree Healthcare Plan [Member] | Retiree Healthcare Plan [Member]</t>
        </is>
      </c>
      <c r="B3" s="4" t="inlineStr">
        <is>
          <t xml:space="preserve"> </t>
        </is>
      </c>
      <c r="C3" s="4" t="inlineStr">
        <is>
          <t xml:space="preserve"> </t>
        </is>
      </c>
    </row>
    <row r="4">
      <c r="A4" s="4" t="inlineStr">
        <is>
          <t>Fair value of defined benefit plan assets, beginning balance</t>
        </is>
      </c>
      <c r="B4" s="6" t="n">
        <v>15724</v>
      </c>
      <c r="C4" s="6" t="n">
        <v>18314</v>
      </c>
    </row>
    <row r="5">
      <c r="A5" s="4" t="inlineStr">
        <is>
          <t>Actual return on plan assets</t>
        </is>
      </c>
      <c r="B5" s="5" t="n">
        <v>2444</v>
      </c>
      <c r="C5" s="5" t="n">
        <v>-2895</v>
      </c>
    </row>
    <row r="6">
      <c r="A6" s="4" t="inlineStr">
        <is>
          <t>Company contributions</t>
        </is>
      </c>
      <c r="B6" s="5" t="n">
        <v>529</v>
      </c>
      <c r="C6" s="5" t="n">
        <v>504</v>
      </c>
    </row>
    <row r="7">
      <c r="A7" s="4" t="inlineStr">
        <is>
          <t>Employee contributions</t>
        </is>
      </c>
      <c r="B7" s="5" t="n">
        <v>1105</v>
      </c>
      <c r="C7" s="5" t="n">
        <v>1139</v>
      </c>
    </row>
    <row r="8">
      <c r="A8" s="4" t="inlineStr">
        <is>
          <t>Benefits paid</t>
        </is>
      </c>
      <c r="B8" s="5" t="n">
        <v>-1649</v>
      </c>
      <c r="C8" s="5" t="n">
        <v>-1338</v>
      </c>
    </row>
    <row r="9">
      <c r="A9" s="4" t="inlineStr">
        <is>
          <t>Fair value of defined benefit plan assets, ending balance</t>
        </is>
      </c>
      <c r="B9" s="5" t="n">
        <v>18153</v>
      </c>
      <c r="C9" s="5" t="n">
        <v>15724</v>
      </c>
    </row>
    <row r="10">
      <c r="A10" s="4" t="inlineStr">
        <is>
          <t>Non-U.S. Pension Plans [Member] | Pension Plans [Member]</t>
        </is>
      </c>
      <c r="B10" s="4" t="inlineStr">
        <is>
          <t xml:space="preserve"> </t>
        </is>
      </c>
      <c r="C10" s="4" t="inlineStr">
        <is>
          <t xml:space="preserve"> </t>
        </is>
      </c>
    </row>
    <row r="11">
      <c r="A11" s="4" t="inlineStr">
        <is>
          <t>Fair value of defined benefit plan assets, beginning balance</t>
        </is>
      </c>
      <c r="B11" s="5" t="n">
        <v>77697</v>
      </c>
      <c r="C11" s="5" t="n">
        <v>91169</v>
      </c>
    </row>
    <row r="12">
      <c r="A12" s="4" t="inlineStr">
        <is>
          <t>Actual return on plan assets</t>
        </is>
      </c>
      <c r="B12" s="5" t="n">
        <v>4144</v>
      </c>
      <c r="C12" s="5" t="n">
        <v>-6497</v>
      </c>
    </row>
    <row r="13">
      <c r="A13" s="4" t="inlineStr">
        <is>
          <t>Company contributions</t>
        </is>
      </c>
      <c r="B13" s="5" t="n">
        <v>3224</v>
      </c>
      <c r="C13" s="5" t="n">
        <v>2500</v>
      </c>
    </row>
    <row r="14">
      <c r="A14" s="4" t="inlineStr">
        <is>
          <t>Employee contributions</t>
        </is>
      </c>
      <c r="B14" s="5" t="n">
        <v>601</v>
      </c>
      <c r="C14" s="5" t="n">
        <v>536</v>
      </c>
    </row>
    <row r="15">
      <c r="A15" s="4" t="inlineStr">
        <is>
          <t>Plan settlements</t>
        </is>
      </c>
      <c r="B15" s="5" t="n">
        <v>-488</v>
      </c>
      <c r="C15" s="5" t="n">
        <v>-812</v>
      </c>
    </row>
    <row r="16">
      <c r="A16" s="4" t="inlineStr">
        <is>
          <t>Benefits paid</t>
        </is>
      </c>
      <c r="B16" s="5" t="n">
        <v>-2051</v>
      </c>
      <c r="C16" s="5" t="n">
        <v>-3567</v>
      </c>
    </row>
    <row r="17">
      <c r="A17" s="4" t="inlineStr">
        <is>
          <t>Currency impact</t>
        </is>
      </c>
      <c r="B17" s="5" t="n">
        <v>3460</v>
      </c>
      <c r="C17" s="5" t="n">
        <v>-5632</v>
      </c>
    </row>
    <row r="18">
      <c r="A18" s="4" t="inlineStr">
        <is>
          <t>Fair value of defined benefit plan assets, ending balance</t>
        </is>
      </c>
      <c r="B18" s="6" t="n">
        <v>86587</v>
      </c>
      <c r="C18" s="6" t="n">
        <v>7769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Defined Benefit, Funded Status of Plan (Detail) - USD ($) $ in Thousands</t>
        </is>
      </c>
      <c r="B1" s="2" t="inlineStr">
        <is>
          <t>Dec. 31, 2023</t>
        </is>
      </c>
      <c r="C1" s="2" t="inlineStr">
        <is>
          <t>Dec. 31, 2022</t>
        </is>
      </c>
      <c r="D1" s="2" t="inlineStr">
        <is>
          <t>Dec. 31, 2021</t>
        </is>
      </c>
    </row>
    <row r="2">
      <c r="A2" s="4" t="inlineStr">
        <is>
          <t>U.S. Retiree Healthcare Plan [Member] | Retiree Healthcare Plan [Member]</t>
        </is>
      </c>
      <c r="B2" s="4" t="inlineStr">
        <is>
          <t xml:space="preserve"> </t>
        </is>
      </c>
      <c r="C2" s="4" t="inlineStr">
        <is>
          <t xml:space="preserve"> </t>
        </is>
      </c>
      <c r="D2" s="4" t="inlineStr">
        <is>
          <t xml:space="preserve"> </t>
        </is>
      </c>
    </row>
    <row r="3">
      <c r="A3" s="4" t="inlineStr">
        <is>
          <t>Projected benefit obligation</t>
        </is>
      </c>
      <c r="B3" s="6" t="n">
        <v>-25742</v>
      </c>
      <c r="C3" s="6" t="n">
        <v>-22583</v>
      </c>
      <c r="D3" s="6" t="n">
        <v>-25958</v>
      </c>
    </row>
    <row r="4">
      <c r="A4" s="4" t="inlineStr">
        <is>
          <t>Fair value of plan assets</t>
        </is>
      </c>
      <c r="B4" s="5" t="n">
        <v>18153</v>
      </c>
      <c r="C4" s="5" t="n">
        <v>15724</v>
      </c>
      <c r="D4" s="5" t="n">
        <v>18314</v>
      </c>
    </row>
    <row r="5">
      <c r="A5" s="4" t="inlineStr">
        <is>
          <t>Funded status</t>
        </is>
      </c>
      <c r="B5" s="5" t="n">
        <v>-7589</v>
      </c>
      <c r="C5" s="5" t="n">
        <v>-6859</v>
      </c>
      <c r="D5" s="4" t="inlineStr">
        <is>
          <t xml:space="preserve"> </t>
        </is>
      </c>
    </row>
    <row r="6">
      <c r="A6" s="4" t="inlineStr">
        <is>
          <t>Non-U.S. Pension Plans [Member] | Pension Plans [Member]</t>
        </is>
      </c>
      <c r="B6" s="4" t="inlineStr">
        <is>
          <t xml:space="preserve"> </t>
        </is>
      </c>
      <c r="C6" s="4" t="inlineStr">
        <is>
          <t xml:space="preserve"> </t>
        </is>
      </c>
      <c r="D6" s="4" t="inlineStr">
        <is>
          <t xml:space="preserve"> </t>
        </is>
      </c>
    </row>
    <row r="7">
      <c r="A7" s="4" t="inlineStr">
        <is>
          <t>Projected benefit obligation</t>
        </is>
      </c>
      <c r="B7" s="5" t="n">
        <v>-92391</v>
      </c>
      <c r="C7" s="5" t="n">
        <v>-74025</v>
      </c>
      <c r="D7" s="5" t="n">
        <v>-106924</v>
      </c>
    </row>
    <row r="8">
      <c r="A8" s="4" t="inlineStr">
        <is>
          <t>Fair value of plan assets</t>
        </is>
      </c>
      <c r="B8" s="5" t="n">
        <v>86587</v>
      </c>
      <c r="C8" s="5" t="n">
        <v>77697</v>
      </c>
      <c r="D8" s="6" t="n">
        <v>91169</v>
      </c>
    </row>
    <row r="9">
      <c r="A9" s="4" t="inlineStr">
        <is>
          <t>Funded status</t>
        </is>
      </c>
      <c r="B9" s="6" t="n">
        <v>-5804</v>
      </c>
      <c r="C9" s="6" t="n">
        <v>3672</v>
      </c>
      <c r="D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lan, Amounts Recognized in Balance Sheet (Detail) - USD ($) $ in Thousands</t>
        </is>
      </c>
      <c r="B1" s="2" t="inlineStr">
        <is>
          <t>Dec. 31, 2023</t>
        </is>
      </c>
      <c r="C1" s="2" t="inlineStr">
        <is>
          <t>Dec. 31, 2022</t>
        </is>
      </c>
    </row>
    <row r="2">
      <c r="A2" s="4" t="inlineStr">
        <is>
          <t>Long-term defined benefit plan liabilities</t>
        </is>
      </c>
      <c r="B2" s="6" t="n">
        <v>-47559</v>
      </c>
      <c r="C2" s="6" t="n">
        <v>-38203</v>
      </c>
    </row>
    <row r="3">
      <c r="A3" s="4" t="inlineStr">
        <is>
          <t>U.S. Retiree Healthcare Plan [Member]</t>
        </is>
      </c>
      <c r="B3" s="4" t="inlineStr">
        <is>
          <t xml:space="preserve"> </t>
        </is>
      </c>
      <c r="C3" s="4" t="inlineStr">
        <is>
          <t xml:space="preserve"> </t>
        </is>
      </c>
    </row>
    <row r="4">
      <c r="A4" s="4" t="inlineStr">
        <is>
          <t>Long-term defined benefit plan liabilities</t>
        </is>
      </c>
      <c r="B4" s="5" t="n">
        <v>-7589</v>
      </c>
      <c r="C4" s="5" t="n">
        <v>-6859</v>
      </c>
    </row>
    <row r="5">
      <c r="A5" s="4" t="inlineStr">
        <is>
          <t>Net amount of defined benefit plan recognized in balance sheet</t>
        </is>
      </c>
      <c r="B5" s="5" t="n">
        <v>-7589</v>
      </c>
      <c r="C5" s="5" t="n">
        <v>-6859</v>
      </c>
    </row>
    <row r="6">
      <c r="A6" s="4" t="inlineStr">
        <is>
          <t>Non-U.S. Pension Plans [Member] | Pension Plans [Member]</t>
        </is>
      </c>
      <c r="B6" s="4" t="inlineStr">
        <is>
          <t xml:space="preserve"> </t>
        </is>
      </c>
      <c r="C6" s="4" t="inlineStr">
        <is>
          <t xml:space="preserve"> </t>
        </is>
      </c>
    </row>
    <row r="7">
      <c r="A7" s="4" t="inlineStr">
        <is>
          <t>Long-term defined benefit plan liabilities</t>
        </is>
      </c>
      <c r="B7" s="5" t="n">
        <v>5220</v>
      </c>
      <c r="C7" s="5" t="n">
        <v>9554</v>
      </c>
    </row>
    <row r="8">
      <c r="A8" s="4" t="inlineStr">
        <is>
          <t>Long-term defined benefit plan liabilities</t>
        </is>
      </c>
      <c r="B8" s="5" t="n">
        <v>-11024</v>
      </c>
      <c r="C8" s="5" t="n">
        <v>-5882</v>
      </c>
    </row>
    <row r="9">
      <c r="A9" s="4" t="inlineStr">
        <is>
          <t>Net amount of defined benefit plan recognized in balance sheet</t>
        </is>
      </c>
      <c r="B9" s="6" t="n">
        <v>-5804</v>
      </c>
      <c r="C9" s="6" t="n">
        <v>36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the Non-U.S. Pension Plans (Detail) - USD ($) $ in Thousands</t>
        </is>
      </c>
      <c r="B1" s="2" t="inlineStr">
        <is>
          <t>Dec. 31, 2023</t>
        </is>
      </c>
      <c r="C1" s="2" t="inlineStr">
        <is>
          <t>Dec. 31, 2022</t>
        </is>
      </c>
    </row>
    <row r="2">
      <c r="A2" s="4" t="inlineStr">
        <is>
          <t>Define Benefit Plan with Accumulated benefit obligations [Member]</t>
        </is>
      </c>
      <c r="B2" s="4" t="inlineStr">
        <is>
          <t xml:space="preserve"> </t>
        </is>
      </c>
      <c r="C2" s="4" t="inlineStr">
        <is>
          <t xml:space="preserve"> </t>
        </is>
      </c>
    </row>
    <row r="3">
      <c r="A3" s="4" t="inlineStr">
        <is>
          <t>Accumulated benefit obligations</t>
        </is>
      </c>
      <c r="B3" s="6" t="n">
        <v>60815</v>
      </c>
      <c r="C3" s="6" t="n">
        <v>16962</v>
      </c>
    </row>
    <row r="4">
      <c r="A4" s="4" t="inlineStr">
        <is>
          <t>Fair value of plan assets</t>
        </is>
      </c>
      <c r="B4" s="5" t="n">
        <v>52894</v>
      </c>
      <c r="C4" s="5" t="n">
        <v>13616</v>
      </c>
    </row>
    <row r="5">
      <c r="A5" s="4" t="inlineStr">
        <is>
          <t>Define Benefit Plan with Projected benefit obligations [Member]</t>
        </is>
      </c>
      <c r="B5" s="4" t="inlineStr">
        <is>
          <t xml:space="preserve"> </t>
        </is>
      </c>
      <c r="C5" s="4" t="inlineStr">
        <is>
          <t xml:space="preserve"> </t>
        </is>
      </c>
    </row>
    <row r="6">
      <c r="A6" s="4" t="inlineStr">
        <is>
          <t>Projected benefit obligation</t>
        </is>
      </c>
      <c r="B6" s="5" t="n">
        <v>63918</v>
      </c>
      <c r="C6" s="5" t="n">
        <v>19498</v>
      </c>
    </row>
    <row r="7">
      <c r="A7" s="4" t="inlineStr">
        <is>
          <t>Fair value of plan assets</t>
        </is>
      </c>
      <c r="B7" s="6" t="n">
        <v>52894</v>
      </c>
      <c r="C7" s="6" t="n">
        <v>136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lan, Net Periodic Benefit Cost (Detail) - USD ($) $ in Thousands</t>
        </is>
      </c>
      <c r="B1" s="2" t="inlineStr">
        <is>
          <t>12 Months Ended</t>
        </is>
      </c>
    </row>
    <row r="2">
      <c r="B2" s="2" t="inlineStr">
        <is>
          <t>Dec. 31, 2023</t>
        </is>
      </c>
      <c r="C2" s="2" t="inlineStr">
        <is>
          <t>Dec. 31, 2022</t>
        </is>
      </c>
      <c r="D2" s="2" t="inlineStr">
        <is>
          <t>Dec. 31, 2021</t>
        </is>
      </c>
    </row>
    <row r="3">
      <c r="A3" s="4" t="inlineStr">
        <is>
          <t>U.S. Retiree Healthcare Plan [Member] | Retiree Healthcare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275</v>
      </c>
      <c r="C5" s="6" t="n">
        <v>775</v>
      </c>
      <c r="D5" s="6" t="n">
        <v>884</v>
      </c>
    </row>
    <row r="6">
      <c r="A6" s="4" t="inlineStr">
        <is>
          <t>Interest cost</t>
        </is>
      </c>
      <c r="B6" s="5" t="n">
        <v>1262</v>
      </c>
      <c r="C6" s="5" t="n">
        <v>706</v>
      </c>
      <c r="D6" s="5" t="n">
        <v>559</v>
      </c>
    </row>
    <row r="7">
      <c r="A7" s="4" t="inlineStr">
        <is>
          <t>Expected return on plan assets</t>
        </is>
      </c>
      <c r="B7" s="5" t="n">
        <v>-978</v>
      </c>
      <c r="C7" s="5" t="n">
        <v>-1138</v>
      </c>
      <c r="D7" s="5" t="n">
        <v>-1011</v>
      </c>
    </row>
    <row r="8">
      <c r="A8" s="4" t="inlineStr">
        <is>
          <t>Net amortization: Prior service credit</t>
        </is>
      </c>
      <c r="B8" s="5" t="n">
        <v>-19</v>
      </c>
      <c r="C8" s="5" t="n">
        <v>-19</v>
      </c>
      <c r="D8" s="5" t="n">
        <v>-19</v>
      </c>
    </row>
    <row r="9">
      <c r="A9" s="4" t="inlineStr">
        <is>
          <t>Net amortization: Net actuarial (gain) loss</t>
        </is>
      </c>
      <c r="B9" s="4" t="inlineStr">
        <is>
          <t xml:space="preserve"> </t>
        </is>
      </c>
      <c r="C9" s="5" t="n">
        <v>0</v>
      </c>
      <c r="D9" s="5" t="n">
        <v>10</v>
      </c>
    </row>
    <row r="10">
      <c r="A10" s="4" t="inlineStr">
        <is>
          <t>Net periodic pension cost</t>
        </is>
      </c>
      <c r="B10" s="5" t="n">
        <v>540</v>
      </c>
      <c r="C10" s="5" t="n">
        <v>324</v>
      </c>
      <c r="D10" s="5" t="n">
        <v>423</v>
      </c>
    </row>
    <row r="11">
      <c r="A11" s="4" t="inlineStr">
        <is>
          <t>Non-U.S. Pension Plans [Member] | Pension Plan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5" t="n">
        <v>3073</v>
      </c>
      <c r="C13" s="5" t="n">
        <v>4018</v>
      </c>
      <c r="D13" s="5" t="n">
        <v>4577</v>
      </c>
    </row>
    <row r="14">
      <c r="A14" s="4" t="inlineStr">
        <is>
          <t>Interest cost</t>
        </is>
      </c>
      <c r="B14" s="5" t="n">
        <v>2797</v>
      </c>
      <c r="C14" s="5" t="n">
        <v>1360</v>
      </c>
      <c r="D14" s="5" t="n">
        <v>1247</v>
      </c>
    </row>
    <row r="15">
      <c r="A15" s="4" t="inlineStr">
        <is>
          <t>Expected return on plan assets</t>
        </is>
      </c>
      <c r="B15" s="5" t="n">
        <v>-2653</v>
      </c>
      <c r="C15" s="5" t="n">
        <v>-1972</v>
      </c>
      <c r="D15" s="5" t="n">
        <v>-1835</v>
      </c>
    </row>
    <row r="16">
      <c r="A16" s="4" t="inlineStr">
        <is>
          <t>Settlement loss</t>
        </is>
      </c>
      <c r="B16" s="5" t="n">
        <v>221</v>
      </c>
      <c r="C16" s="5" t="n">
        <v>73</v>
      </c>
      <c r="D16" s="5" t="n">
        <v>77</v>
      </c>
    </row>
    <row r="17">
      <c r="A17" s="4" t="inlineStr">
        <is>
          <t>Net amortization: Prior service credit</t>
        </is>
      </c>
      <c r="B17" s="5" t="n">
        <v>-105</v>
      </c>
      <c r="C17" s="5" t="n">
        <v>-129</v>
      </c>
      <c r="D17" s="5" t="n">
        <v>-87</v>
      </c>
    </row>
    <row r="18">
      <c r="A18" s="4" t="inlineStr">
        <is>
          <t>Net amortization: Net actuarial (gain) loss</t>
        </is>
      </c>
      <c r="B18" s="5" t="n">
        <v>-195</v>
      </c>
      <c r="C18" s="5" t="n">
        <v>649</v>
      </c>
      <c r="D18" s="5" t="n">
        <v>1186</v>
      </c>
    </row>
    <row r="19">
      <c r="A19" s="4" t="inlineStr">
        <is>
          <t>Net periodic pension cost</t>
        </is>
      </c>
      <c r="B19" s="6" t="n">
        <v>3138</v>
      </c>
      <c r="C19" s="6" t="n">
        <v>3999</v>
      </c>
      <c r="D19" s="6" t="n">
        <v>51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6:52:14Z</dcterms:created>
  <dcterms:modified xmlns:dcterms="http://purl.org/dc/terms/" xmlns:xsi="http://www.w3.org/2001/XMLSchema-instance" xsi:type="dcterms:W3CDTF">2024-02-27T16:52:14Z</dcterms:modified>
</cp:coreProperties>
</file>